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mprehensive Stat" sheetId="2" r:id="rId2"/>
    <s:sheet name="Consolidated Statements Of Cash" sheetId="3" r:id="rId3"/>
    <s:sheet name="Consolidated Balance Sheets" sheetId="4" r:id="rId4"/>
    <s:sheet name="Consolidated Balance Sheets (Pa" sheetId="5" r:id="rId5"/>
    <s:sheet name="Consolidated Statements Of Stoc" sheetId="6" r:id="rId6"/>
    <s:sheet name="Summary Of Significant Accounti" sheetId="7" r:id="rId7"/>
    <s:sheet name="Acquisitions And Divestitures" sheetId="8" r:id="rId8"/>
    <s:sheet name="Derivative Financial Instrument" sheetId="9" r:id="rId9"/>
    <s:sheet name="Share-Based Compensation" sheetId="10" r:id="rId10"/>
    <s:sheet name="Asset Impairments" sheetId="11" r:id="rId11"/>
    <s:sheet name="Restructuring Costs" sheetId="12" r:id="rId12"/>
    <s:sheet name="Income Taxes" sheetId="13" r:id="rId13"/>
    <s:sheet name="Net Earnings (Loss) Per Share A" sheetId="14" r:id="rId14"/>
    <s:sheet name="Other Comprehensive Earnings" sheetId="15" r:id="rId15"/>
    <s:sheet name="Supplemental Information To Sta" sheetId="16" r:id="rId16"/>
    <s:sheet name="Accounts Receivable" sheetId="17" r:id="rId17"/>
    <s:sheet name="Goodwill And Other Intangible A" sheetId="18" r:id="rId18"/>
    <s:sheet name="Debt And Related Expenses" sheetId="19" r:id="rId19"/>
    <s:sheet name="Asset Retirement Obligations" sheetId="20" r:id="rId20"/>
    <s:sheet name="Retirement Plans" sheetId="21" r:id="rId21"/>
    <s:sheet name="Stockholders' Equity" sheetId="22" r:id="rId22"/>
    <s:sheet name="Noncontrolling Interests" sheetId="23" r:id="rId23"/>
    <s:sheet name="Commitments And Contingencies" sheetId="24" r:id="rId24"/>
    <s:sheet name="Fair Value Measurements" sheetId="25" r:id="rId25"/>
    <s:sheet name="Segment Information" sheetId="26" r:id="rId26"/>
    <s:sheet name="Supplemental Information On Oil" sheetId="27" r:id="rId27"/>
    <s:sheet name="Supplemental Quarterly Financia" sheetId="28" r:id="rId28"/>
    <s:sheet name="Summary Of Significant Accoun29" sheetId="29" r:id="rId29"/>
    <s:sheet name="Acquisitions And Divestitures (" sheetId="30" r:id="rId30"/>
    <s:sheet name="Derivative Financial Instrume31" sheetId="31" r:id="rId31"/>
    <s:sheet name="Share-Based Compensation (Table" sheetId="32" r:id="rId32"/>
    <s:sheet name="Asset Impairments (Tables)" sheetId="33" r:id="rId33"/>
    <s:sheet name="Restructuring Costs (Tables)" sheetId="34" r:id="rId34"/>
    <s:sheet name="Income Taxes (Tables)" sheetId="35" r:id="rId35"/>
    <s:sheet name="Net Earnings (Loss) Per Share36" sheetId="36" r:id="rId36"/>
    <s:sheet name="Other Comprehensive Earnings (T" sheetId="37" r:id="rId37"/>
    <s:sheet name="Supplemental Information To S38" sheetId="38" r:id="rId38"/>
    <s:sheet name="Accounts Receivable (Tables)" sheetId="39" r:id="rId39"/>
    <s:sheet name="Goodwill And Other Intangible40" sheetId="40" r:id="rId40"/>
    <s:sheet name="Debt And Related Expenses (Tabl" sheetId="41" r:id="rId41"/>
    <s:sheet name="Asset Retirement Obligations (T" sheetId="42" r:id="rId42"/>
    <s:sheet name="Retirement Plans (Tables)" sheetId="43" r:id="rId43"/>
    <s:sheet name="Commitments And Contingencies (" sheetId="44" r:id="rId44"/>
    <s:sheet name="Fair Value Measurements (Tables" sheetId="45" r:id="rId45"/>
    <s:sheet name="Segment Information (Tables)" sheetId="46" r:id="rId46"/>
    <s:sheet name="Supplemental Information On O47" sheetId="47" r:id="rId47"/>
    <s:sheet name="Supplemental Quarterly Financ48" sheetId="48" r:id="rId48"/>
    <s:sheet name="Summary Of Significant Accoun49" sheetId="49" r:id="rId49"/>
    <s:sheet name="Acquisitions And Divestitures50" sheetId="50" r:id="rId50"/>
    <s:sheet name="Acquisitions And Divestitures51" sheetId="51" r:id="rId51"/>
    <s:sheet name="Acquisitions And Divestitures52" sheetId="52" r:id="rId52"/>
    <s:sheet name="Acquisitions And Divestitures53" sheetId="53" r:id="rId53"/>
    <s:sheet name="Acquisitions And Divestitures54" sheetId="54" r:id="rId54"/>
    <s:sheet name="Acquisitions And Divestitures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Share-Based Compensation (Narra" sheetId="63" r:id="rId63"/>
    <s:sheet name="Share-Based Compensation (Sched" sheetId="64" r:id="rId64"/>
    <s:sheet name="Share-Based Compensation (Summa" sheetId="65" r:id="rId65"/>
    <s:sheet name="Share-Based Compensation (Sch66" sheetId="66" r:id="rId66"/>
    <s:sheet name="Share-Based Compensation (Sum67" sheetId="67" r:id="rId67"/>
    <s:sheet name="Share-Based Compensation (Sum68" sheetId="68" r:id="rId68"/>
    <s:sheet name="Share-Based Compensation (Sum69" sheetId="69" r:id="rId69"/>
    <s:sheet name="Share-Based Compensation (Sum70" sheetId="70" r:id="rId70"/>
    <s:sheet name="Asset Impairments (Schedule of " sheetId="71" r:id="rId71"/>
    <s:sheet name="Restructuring Costs (Narrative)" sheetId="72" r:id="rId72"/>
    <s:sheet name="Restructuring Costs (Schedule O" sheetId="73" r:id="rId73"/>
    <s:sheet name="Restructuring Costs (Schedule74" sheetId="74" r:id="rId74"/>
    <s:sheet name="Income Taxes (Narrative) (Detai" sheetId="75" r:id="rId75"/>
    <s:sheet name="Income Taxes (Schedule Of Incom" sheetId="76" r:id="rId76"/>
    <s:sheet name="Income Taxes (Schedule Of Effec" sheetId="77" r:id="rId77"/>
    <s:sheet name="Income Taxes (Schedule Of Defer" sheetId="78" r:id="rId78"/>
    <s:sheet name="Income Taxes (Schedule Of Chang" sheetId="79" r:id="rId79"/>
    <s:sheet name="Income Taxes (Summary Of The Ta" sheetId="80" r:id="rId80"/>
    <s:sheet name="Net Earnings (Loss) Per Share81" sheetId="81" r:id="rId81"/>
    <s:sheet name="Other Comprehensive Earnings (C" sheetId="82" r:id="rId82"/>
    <s:sheet name="Supplemental Information To S83" sheetId="83" r:id="rId83"/>
    <s:sheet name="Supplemental Information To S84" sheetId="84" r:id="rId84"/>
    <s:sheet name="Accounts Receivable (Schedule O" sheetId="85" r:id="rId85"/>
    <s:sheet name="Goodwill And Other Intangible86" sheetId="86" r:id="rId86"/>
    <s:sheet name="Goodwill And Other Intangible87" sheetId="87" r:id="rId87"/>
    <s:sheet name="Goodwill And Other Intangible88" sheetId="88" r:id="rId88"/>
    <s:sheet name="Goodwill And Other Intangible89" sheetId="89" r:id="rId89"/>
    <s:sheet name="Debt And Related Expenses (Narr" sheetId="90" r:id="rId90"/>
    <s:sheet name="Debt And Related Expenses (Sche" sheetId="91" r:id="rId91"/>
    <s:sheet name="Debt And Related Expenses (Sc92" sheetId="92" r:id="rId92"/>
    <s:sheet name="Debt And Related Expenses (Sc93" sheetId="93" r:id="rId93"/>
    <s:sheet name="Debt And Related Expenses (Sc94" sheetId="94" r:id="rId94"/>
    <s:sheet name="Debt And Related Expenses (Sc95" sheetId="95" r:id="rId95"/>
    <s:sheet name="Debt And Related Expenses (Sc96" sheetId="96" r:id="rId96"/>
    <s:sheet name="Asset Retirement Obligations (S" sheetId="97" r:id="rId97"/>
    <s:sheet name="Retirement Plans (Narrative) (D" sheetId="98" r:id="rId98"/>
    <s:sheet name="Retirement Plans (Schedule Of C" sheetId="99" r:id="rId99"/>
    <s:sheet name="Retirement Plans (Schedule Of P" sheetId="100" r:id="rId100"/>
    <s:sheet name="Retirement Plans (Schedule Of N" sheetId="101" r:id="rId101"/>
    <s:sheet name="Retirement Plans (Schedule Of E" sheetId="102" r:id="rId102"/>
    <s:sheet name="Retirement Plans (Schedule Of W" sheetId="103" r:id="rId103"/>
    <s:sheet name="Retirement Plans (Schedule O104" sheetId="104" r:id="rId104"/>
    <s:sheet name="Retirement Plans (Schedule of F" sheetId="105" r:id="rId105"/>
    <s:sheet name="Retirement Plans (Schedule o106" sheetId="106" r:id="rId106"/>
    <s:sheet name="Retirement Plans (Schedule O107" sheetId="107" r:id="rId107"/>
    <s:sheet name="Retirement Plans (Schedule O108" sheetId="108" r:id="rId108"/>
    <s:sheet name="Stockholders' Equity (Narrative" sheetId="109" r:id="rId109"/>
    <s:sheet name="Noncontrolling Interests (Narra" sheetId="110" r:id="rId110"/>
    <s:sheet name="Commitments And Contingencie111" sheetId="111" r:id="rId111"/>
    <s:sheet name="Commitments And Contingencie112" sheetId="112" r:id="rId112"/>
    <s:sheet name="Fair Value Measurements (Schedu" sheetId="113" r:id="rId113"/>
    <s:sheet name="Segment information (Condensed " sheetId="114" r:id="rId114"/>
    <s:sheet name="Supplemental Information On 115" sheetId="115" r:id="rId115"/>
    <s:sheet name="Supplemental Information On 116" sheetId="116" r:id="rId116"/>
    <s:sheet name="Supplemental Information On 117" sheetId="117" r:id="rId117"/>
    <s:sheet name="Supplemental Information On 118" sheetId="118" r:id="rId118"/>
    <s:sheet name="Supplemental Information On 119" sheetId="119" r:id="rId119"/>
    <s:sheet name="Supplemental Information On 120" sheetId="120" r:id="rId120"/>
    <s:sheet name="Supplemental Information On 121" sheetId="121" r:id="rId121"/>
    <s:sheet name="Supplemental Information On 122" sheetId="122" r:id="rId122"/>
    <s:sheet name="Supplemental Information On 123" sheetId="123" r:id="rId123"/>
    <s:sheet name="Supplemental Information On 124" sheetId="124" r:id="rId124"/>
    <s:sheet name="Supplemental Information On 125" sheetId="125" r:id="rId125"/>
    <s:sheet name="Supplemental Information On 126" sheetId="126" r:id="rId126"/>
    <s:sheet name="Supplemental Information On 127" sheetId="127" r:id="rId127"/>
    <s:sheet name="Supplemental Quarterly Finan128" sheetId="128" r:id="rId128"/>
    <s:sheet name="Supplemental Quarterly Finan129" sheetId="129" r:id="rId129"/>
  </s:sheets>
  <s:definedNames/>
  <s:calcPr calcId="124519" calcMode="auto" fullCalcOnLoad="1"/>
</s:workbook>
</file>

<file path=xl/sharedStrings.xml><?xml version="1.0" encoding="utf-8"?>
<sst xmlns="http://schemas.openxmlformats.org/spreadsheetml/2006/main" uniqueCount="1509">
  <si>
    <t>Document And Entity Information - USD ($) shares in Millions, $ in Billions</t>
  </si>
  <si>
    <t>12 Months Ended</t>
  </si>
  <si>
    <t>Dec. 31, 2015</t>
  </si>
  <si>
    <t>Feb. 10, 2016</t>
  </si>
  <si>
    <t>Jun. 30, 2015</t>
  </si>
  <si>
    <t>Document And Entity Information [Abstract]</t>
  </si>
  <si>
    <t>Document Type</t>
  </si>
  <si>
    <t>10-K</t>
  </si>
  <si>
    <t>Document Period End Date</t>
  </si>
  <si>
    <t>Dec. 31,
		2015</t>
  </si>
  <si>
    <t>Amendment Flag</t>
  </si>
  <si>
    <t>false</t>
  </si>
  <si>
    <t>Entity Registrant Name</t>
  </si>
  <si>
    <t>DEVON ENERGY CORP/DE</t>
  </si>
  <si>
    <t>Entity Central Index Key</t>
  </si>
  <si>
    <t>Entity Current Reporting Status</t>
  </si>
  <si>
    <t>Yes</t>
  </si>
  <si>
    <t>Entity Voluntary Filers</t>
  </si>
  <si>
    <t>No</t>
  </si>
  <si>
    <t>Entity Well-known Seasoned Issuer</t>
  </si>
  <si>
    <t>Current Fiscal Year End Date</t>
  </si>
  <si>
    <t>--12-31</t>
  </si>
  <si>
    <t>Document Fiscal Year Focus</t>
  </si>
  <si>
    <t>Entity Filer Category</t>
  </si>
  <si>
    <t>Large Accelerated Filer</t>
  </si>
  <si>
    <t>Document Fiscal Period Focus</t>
  </si>
  <si>
    <t>FY</t>
  </si>
  <si>
    <t>Entity Public Float</t>
  </si>
  <si>
    <t>Entity Common Stock, Shares Outstanding</t>
  </si>
  <si>
    <t>Consolidated Comprehensive Statements Of Earnings - USD ($) $ in Millions</t>
  </si>
  <si>
    <t>Dec. 31, 2014</t>
  </si>
  <si>
    <t>Dec. 31, 2013</t>
  </si>
  <si>
    <t>Consolidated Comprehensive Statements Of Earnings [Abstract]</t>
  </si>
  <si>
    <t>Oil, gas and NGL sales</t>
  </si>
  <si>
    <t>Oil, gas and NGL derivatives</t>
  </si>
  <si>
    <t>Marketing and midstream revenues</t>
  </si>
  <si>
    <t>Total operating revenues</t>
  </si>
  <si>
    <t>Lease operating expenses</t>
  </si>
  <si>
    <t>Marketing and midstream operating expenses</t>
  </si>
  <si>
    <t>General and administrative expenses</t>
  </si>
  <si>
    <t>Production and property taxes</t>
  </si>
  <si>
    <t>Depreciation, depletion and amortization</t>
  </si>
  <si>
    <t>Asset impairments</t>
  </si>
  <si>
    <t>Restructuring costs</t>
  </si>
  <si>
    <t>Gains and losses on asset sales</t>
  </si>
  <si>
    <t>Other operating items</t>
  </si>
  <si>
    <t>Total operating expenses</t>
  </si>
  <si>
    <t>Operating income (loss)</t>
  </si>
  <si>
    <t>Net financing costs</t>
  </si>
  <si>
    <t>Other nonoperating items</t>
  </si>
  <si>
    <t>Earnings (loss) before income taxes</t>
  </si>
  <si>
    <t>Income tax expense (benefit)</t>
  </si>
  <si>
    <t>Net earnings (loss)</t>
  </si>
  <si>
    <t>Net earnings (loss) attributable to noncontrolling interests</t>
  </si>
  <si>
    <t>Net earnings (loss) attributable to Devon</t>
  </si>
  <si>
    <t>Net earnings (loss) per share attributable to Devon:</t>
  </si>
  <si>
    <t>Basic</t>
  </si>
  <si>
    <t>Diluted</t>
  </si>
  <si>
    <t>Comprehensive earnings (loss):</t>
  </si>
  <si>
    <t>Other comprehensive earnings (loss), net of tax:</t>
  </si>
  <si>
    <t>Foreign currency translation</t>
  </si>
  <si>
    <t>Pension and postretirement plans</t>
  </si>
  <si>
    <t>Other comprehensive loss, net of tax</t>
  </si>
  <si>
    <t>Comprehensive earnings (loss)</t>
  </si>
  <si>
    <t>Comprehensive earnings (loss) attributable to noncontrolling interests</t>
  </si>
  <si>
    <t>Comprehensive earnings (loss) attributable to Devon</t>
  </si>
  <si>
    <t>Consolidated Statements Of Cash Flows - USD ($) $ in Millions</t>
  </si>
  <si>
    <t>Cash flows from operating activities:</t>
  </si>
  <si>
    <t>Adjustments to reconcile net earnings (loss) to net cash from operating activities:</t>
  </si>
  <si>
    <t>Deferred income tax expense (benefit)</t>
  </si>
  <si>
    <t>Derivatives and other financial instruments</t>
  </si>
  <si>
    <t>Cash settlements on derivatives and financial instruments</t>
  </si>
  <si>
    <t>Other noncash charges</t>
  </si>
  <si>
    <t>Net change in working capital</t>
  </si>
  <si>
    <t>Change in long-term other assets</t>
  </si>
  <si>
    <t>Change in long-term other liabilities</t>
  </si>
  <si>
    <t>Net cash from operating activities</t>
  </si>
  <si>
    <t>Cash flows from investing activities:</t>
  </si>
  <si>
    <t>Capital expenditures</t>
  </si>
  <si>
    <t>Acquisitions of property, equipment and businesses</t>
  </si>
  <si>
    <t>Divestitures of property and equipment</t>
  </si>
  <si>
    <t>Purchases of short-term investments</t>
  </si>
  <si>
    <t>Redemptions of short-term investments</t>
  </si>
  <si>
    <t>Redemptions of long-term investments</t>
  </si>
  <si>
    <t>Other</t>
  </si>
  <si>
    <t>Net cash from investing activities</t>
  </si>
  <si>
    <t>Cash flows from financing activities:</t>
  </si>
  <si>
    <t>Borrowings of long-term debt, net of issuance costs</t>
  </si>
  <si>
    <t>Repayments of long-term debt</t>
  </si>
  <si>
    <t>Net short-term debt repayments</t>
  </si>
  <si>
    <t>Stock option exercises</t>
  </si>
  <si>
    <t>Sale of subsidiary units</t>
  </si>
  <si>
    <t>Issuance of subsidiary units</t>
  </si>
  <si>
    <t>Dividends paid on common stock</t>
  </si>
  <si>
    <t>Distributions to noncontrolling interest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 USD ($) $ in Millions</t>
  </si>
  <si>
    <t>Current assets:</t>
  </si>
  <si>
    <t>Cash and cash equivalents</t>
  </si>
  <si>
    <t>Accounts receivable</t>
  </si>
  <si>
    <t>Derivatives, at fair value</t>
  </si>
  <si>
    <t>Income taxes receivable</t>
  </si>
  <si>
    <t>Other current assets</t>
  </si>
  <si>
    <t>Total current assets</t>
  </si>
  <si>
    <t>Oil and gas, based on full cost accounting:</t>
  </si>
  <si>
    <t>Subject to amortization</t>
  </si>
  <si>
    <t>Not subject to amortization</t>
  </si>
  <si>
    <t>Total oil and gas</t>
  </si>
  <si>
    <t>Midstream and other</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1]</t>
  </si>
  <si>
    <t>Deferred income taxes</t>
  </si>
  <si>
    <t>Other current liabilities</t>
  </si>
  <si>
    <t>Total current liabilities</t>
  </si>
  <si>
    <t>Long-term debt</t>
  </si>
  <si>
    <t>Asset retirement obligations</t>
  </si>
  <si>
    <t>Other long-term liabilities</t>
  </si>
  <si>
    <t>Stockholders' equity:</t>
  </si>
  <si>
    <t>Common stock, $0.10 par value. Authorized 1.0 billion shares; issued 418 million and 409 million shares in 2015 and 2014, respectively</t>
  </si>
  <si>
    <t>Additional paid-in capital</t>
  </si>
  <si>
    <t>Retained earnings</t>
  </si>
  <si>
    <t>Accumulated other comprehensive earnings</t>
  </si>
  <si>
    <t>Total stockholders' equity attributable to Devon</t>
  </si>
  <si>
    <t>Noncontrolling interests</t>
  </si>
  <si>
    <t>Total stockholders' equity</t>
  </si>
  <si>
    <t>Commitments and contingencies (Note 18)</t>
  </si>
  <si>
    <t xml:space="preserve"> </t>
  </si>
  <si>
    <t>Total liabilities and stockholders' equity</t>
  </si>
  <si>
    <t>2015 short-term debt consists of $626 million of commercial paper and the $350 million floating rate due on December 15, 2016. 2014 short-term debt consists of $932 million of commercial paper and $500 million floating rate due on December 15, 2015.</t>
  </si>
  <si>
    <t>Consolidated Balance Sheets (Parenthetical) - $ / shares</t>
  </si>
  <si>
    <t>Consolidated Balance Sheets [Abstract]</t>
  </si>
  <si>
    <t>Common stock, par value (in dollars per share)</t>
  </si>
  <si>
    <t>Common stock, shares authorized (in shares)</t>
  </si>
  <si>
    <t>Common stock, shares issued (in shares)</t>
  </si>
  <si>
    <t>Consolidated Statements Of Stockholders' Equity - USD ($) shares in Millions, $ in Millions</t>
  </si>
  <si>
    <t>Common Stock [Member]</t>
  </si>
  <si>
    <t>Additional Paid-In Capital [Member]</t>
  </si>
  <si>
    <t>Retained Earnings [Member]</t>
  </si>
  <si>
    <t>Accumulated Other Comprehensive Earnings [Member]</t>
  </si>
  <si>
    <t>Treasury Stock [Member]</t>
  </si>
  <si>
    <t>Noncontrolling Interests [Member]</t>
  </si>
  <si>
    <t>Total</t>
  </si>
  <si>
    <t>Balance, at Dec. 31, 2012</t>
  </si>
  <si>
    <t>Balance, shares, at Dec. 31, 2012</t>
  </si>
  <si>
    <t>Common stock repurchased</t>
  </si>
  <si>
    <t>Common stock retired</t>
  </si>
  <si>
    <t>Common stock dividends</t>
  </si>
  <si>
    <t>Share-based compensation</t>
  </si>
  <si>
    <t>Share-based compensation tax benefits (expense)</t>
  </si>
  <si>
    <t>Balance, at Dec. 31, 2013</t>
  </si>
  <si>
    <t>Balance, shares, at Dec. 31, 2013</t>
  </si>
  <si>
    <t>Stock option exercises, shares</t>
  </si>
  <si>
    <t>Restricted stock grants, net of cancellations, shares</t>
  </si>
  <si>
    <t>Acquisition of noncontrolling interests</t>
  </si>
  <si>
    <t>Subsidiary equity transactions</t>
  </si>
  <si>
    <t>Balance, at Dec. 31, 2014</t>
  </si>
  <si>
    <t>Balance, shares, at Dec. 31, 2014</t>
  </si>
  <si>
    <t>Common stock issued</t>
  </si>
  <si>
    <t>Common stock issued, shares</t>
  </si>
  <si>
    <t>Balance, at Dec. 31, 2015</t>
  </si>
  <si>
    <t>Balance, shares, at Dec. 31, 2015</t>
  </si>
  <si>
    <t>Summary Of Significant Accounting Policies</t>
  </si>
  <si>
    <t>Summary Of Significant Accounting Policies [Abstract]</t>
  </si>
  <si>
    <t>1. Summary of Significant Accounting Policies
Devon is a leading independent energy company engaged primarily in the exploration, development and production of oil, natural gas and NGLs. Devon’s operations are concentrated in various North American onshore areas in the U.S. and Canada. Devon also owns natural gas pipelines, plants and treatment facilities through its ownership in EnLink and the General Partner .
Accounting policies used by Devon and its subsidiaries conform to accounting principles generally accepted in the U .S. and reflect industry practices. The more significant of such policies are discussed below.
Principles of Consolidation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and distributions. Investments accounted for using the equity method and cost method are reported as a component of other long-term assets.
As discussed more fully in Note 2, D evon completed a business combination in 2014 whereby Devon controls both EnLink and the General Partner. Devon controls both the General Partner’s and EnLink’s operations; therefore, the General Partner’s and EnLink’s accounts are included in Devon’s accompanying consolidated financial statements subsequent to the completion of the transaction. The portions of the General Partner’s and EnLink’s net earnings and stockholders’ equity not attributable to Devon’s controlling interest are shown separately as noncontrolling interests in the accompanying consolidated comprehensive statements of earnings and consolidated balance shee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the carrying value of oil and gas properties, midstream assets and product and equipment inventories ;
• derivative financial instruments;
• the fair value of reporting units and related assessment of goodwill for impairment;
• the fair value of intangible assets other than goodwill ;
• income taxes;
• asset retirement obligations;
• obligations related to employee pension and postretirement benefits;
• legal and environmental risks and exposures; and
• general credit risk associated with receivables and other assets.
Reven ue Recognition
Oil, gas and NGL sales are recognized when production is sold to a purchaser at a fixed or determinable price, delivery has occurred, title has transferred and collectability of the revenue is probable. Delivery occurs and title typically is transferred when production has been delivered to a pipeline, railcar or truck. Cash received relating to future production is deferred and recognized when all revenue recognition criteria are met. Taxes assessed by governmental authorities on oil, gas and NGL sales are presented separately from such revenues in the accompanying consolidated comprehensive statements of earnings.
Marketing and midstream revenues are recorded at the time products are sold or services are provided to third parties at a fixed or determinable price, delivery or performance has occurred, title has transferred and collectability of the revenue is probable. Revenues and expenses attributable to oil, gas and NGL purchases, transportation and processing contracts are reported on a gross basis when Devon takes title to the products and has risks and rewards of ownership.
During 201 5 , 201 4 and 201 3 , no purchaser accounted for more than 10 % of Devon’s operating revenues.
Derivative Financial Instruments
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Devon periodically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instruments are used to manage the inherent uncertainty of future revenues resulting from commodity price volatility. Devon's derivative financial instruments typically include financial price swaps, basis swaps, costless price collars and call option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The price collars set a floor and ceiling price for the hedged production. If the applicable monthly price indices are outside of the ranges set by the floor and ceiling prices in the various collars, Devon will cash-settle the difference with the counterparty to the collars. The call options give counterparties the right to purchase production at a predetermined price.
Devon periodically enters into interest rate swaps to manage its exposure to interest rate volatility and foreign exchange forward contracts to manage its exposure to fluctuations in the U.S. and Canadian dollar exchange rate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 5 , Devon chose not to meet the necessary criteria to qualify its derivative financial instruments for hedge accounting treatment. Cash settlements with counterparties on Devon's derivative financial instruments are also recorded in earnings. Cash settlements that Devon is entitled to are accrued for in other current assets in the accompanying consolidated balance sheets. As of December 31, 2015, Devon accrued $236 million that it received in January 2016 related to cash settlements.
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 - 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 5 and December 31, 2014 , Devon held $75 million and $524 million, respectively, of cash collateral, which represented the estimated fair value of certain derivative positions in excess of Devon’s credit guidelines. The collateral is reported in other current liabilities in the accompanying consolidated balance sheet s .
General and Administrative Expenses
G &amp;A is reported net of amounts reimbursed by working interest owners of the oil and gas properties operated by Devon and net of amounts capitalized pursuant to the full cost method of accounting.
Share- Based Compensation
Independent of EnLink, Devon grants share-based awards to independent members of its Board of Directors and selected employees. EnLink and the General Partner also grant share-based awards to independent members of its Board of Directors and selected employees. All such awards are measured at fair value on the date of grant and are generally recognized as a component of G&amp;A in the accompanying consolidated comprehensive statements of earnings over the applicable requisite service periods. As a result of Devon’s restructuring activity discussed in Note 6, certain share - based awards were accelerated and recognized as a component of restructuring costs in the accompanying consolidated comprehensive statements of earnings.
Generally, Devon uses new shares from approved incentive programs to grant share-based awards and to issue shares upon stock option exercises. Shares repurchased under approved programs are available to be issued as part of Devon’s share - based awards. However, Devon has historically canceled these shares upon repurchase.
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 such as cumulative losses in recent years . See Note 7 for further discussion.
Devon does not recognize U.S. deferred income taxes on the unremitted earnings of its foreign subsidiaries that are deemed to be indefinitely reinvested. When such earnings are no longer deemed indefinitely reinvested, Devon recognizes the appropriate deferred, or even current, income tax liabilities.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 as well as performance-based restricted stock awards that have met the requisite performance targets . Diluted earnings per share is calculated using the treasury stock method to reflect the assumed issuance of common shares for all potentially dilutive securities. Such securities primarily consist of outstanding stock options.
Cash and Cash Equivalents
Devon considers all highly liquid investments with original contractual maturities of three months or less to be cash equivalents.
Accounts Receivable
Devon ’s accounts receivable balance primarily consists of oil and gas sales receivables, marketing and midstream revenue receivables and joint interest receivables for which Devon does not require collateral security. Devon has established an allowance for bad debts equal to the estimable portions of accounts receivable for which failure to collect is considered probable. When a portion of the receivable is deemed uncollectible, the write-off is made against the allowance.
Investments
Devon periodically invests excess cash in U .S. and Canadian treasury securities and other marketable securities. Devon considers securities with original contractual maturities in excess of three months but less than one year to be short-term investments. Investments with contractual maturities in excess of one year are classified as long-term, unless such investments are classified as trading or available-for-sale. Devon reports its investments and other marketable securities at fair value.
Property and Equipment
Devon follows the full cost method of accounting for its oil and gas properties. Accordingly, all costs incidental to the acquisition, exploration and development of oil and gas properties, including costs of undeveloped leasehold, dry holes and leasehold equipment, are capitalized. Internal costs incurred that are directly identified with acquisition, exploration and development activities undertaken by Devon for its own account, and that are not related to production, general corporate overhead or similar activities, are also capitalized. Interest costs incurred and attributable to unproved oil and gas properties under current evaluation and major development projects of oil and gas properties are also capitalized. All costs related to production activities, including workover costs incurred solely to maintain or increase levels of production from an existing completion interval, are charged to expense as incurred.
Capitalized costs are depleted by an equivalent unit-of-production method, converting gas to oil at the ratio of six Mcf of gas to one Bbl of oil. Depletion is calculated using the capitalized costs, including estimated asset retirement costs, plus the estimated future expenditures (based on current costs) to be incurred in developing proved reserves, net of estimated salvage values.
Costs associated with unproved properties are excluded from the depletion calculation until it is determined whether or not proved reserves can be assigned to such properties. Devon assesses its unproved properties for impairment quarterly. Significant unproved properties are assessed individually. Costs of insignificant unproved properties are transferred into the depletion calculation over holding periods ranging from three to four years.
Sales or dispositions of oil and gas properties are generally accounted for as adjustments to capitalized costs with no gain or loss recognized upon disposal of oil and gas properties unless such disposal significantly alters the relationship between capitalized costs and proved reserves in a particular country. As dis cussed more fully in Note 2, t he 2014 divestitures of certain Canadian assets significantly altered such relationship , and Devon recognized a gain , which is included as a separate item in the accompanying consolidated comprehensive statements of earnings .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 annum, net of related tax effects. The estimated future net revenues exclude future cash outflows associated with settling asset retirement obligations included in the net book value of oil and gas properties.
Estimated future net cash flows are calculated using end-of-period costs and an unweighted arithmetic average of commodity prices in effect on the first day of each of the previous 12 months. Prices are held constant indefinitely and are not changed except where different prices are fixed and determinable from applicable contracts for the remaining term of those contracts, including derivative contracts in place that qualify for hedge accounting treatment. None of Devon's derivative contracts held during the three-year period ended December 31, 201 5 qualified for hedge accounting treatment.
Any excess of the net book value, less related deferred taxes, over the ceiling is written off as an expense. An expense recorded in one period may not be reversed in a subsequent period even though higher commodity prices may have increased the ceiling applicable to the subsequent period.
Costs for midstream assets that are in use are depreciated over the assets’ estimated useful lives, using either the unit-of-production or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midstream and corporate construction projects are also capitalized.
Devon recognizes liabilities for retirement obligations associated with tangible long-lived assets, such as producing well sites and midstream pipelines and processing plant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n assessment of qualitative and quantitative factors. The impairment test requires allocating goodwill and all other assets and liabilities to assigned reporting units. The fair value of each reporting unit is estimated and compared to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Devon's reporting units, the fair values of the reporting units are estimated based upon several valuation analyses, including comparable companies, comparable transactions and premiums paid.
Devon performed annual impairment tests of goodwill in the fourth quarters of 201 5 , 201 4 and 201 3 . No impairment of goodwill was required in 2013. However, write-downs were required in 2015 and 2014 based on the annual impairment test. EnLink’s Texas, Louisiana and Crude and Condensate reporting segment goodwill were deemed impaired in 2015, and Devon’s Canadian reporting unit goodwill was deemed impaired in 2014 . See Note 12 for further discussion.
Intangible Assets
Unamortized capitalized intangible assets, consisting of EnLink customer relationships, are presented in other long-term assets in the accompanying consolidated balance sheets. These assets are amortized on a straight-line basis over the expected periods of benefits, which range from 10 - 20 years. During 2015, EnLink’s customer relationships were also evaluated for impairment, and a portion of these intangibles was considered impaired. See Note 12 for further discussion.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Foreign Currency Translation Adjustments
The U .S. dollar is the functional currency for Devon's consolidated operations except its Canadian subsidiaries, which use the Canadian dollar as the functional currency. Assets and liabilities of the Canadian subsidiaries are translated to U.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
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
Recently Issued Accounting Standards
The FASB issued ASU 2014-09, Revenue from Contracts with Customers (Topic 606) . This ASU supersedes the revenue recognition requirements in Topic 605, Revenue Recognition and industry-specific guidance in Subtopic 932-605, Extractive Activities – Oil and Gas – Revenue Recognition. This ASU provides guidance concerning the recognition and measurement of revenue from contracts with customers. Its objective is to increase the usefulness of information in the financial statements regarding the nature, timing and uncertainty of revenues. The effective date for ASU 2014-09 was delayed through the issuance of ASU 2015-14, Revenue from Contracts with Customers – Deferral of the Effective Date, to annual and interim periods beginning in 2018 and is required to be adopted using either the retrospective or cumulative effect (modified retrospective) transition method, with early adoption permitted in 2017. Devon is evaluating the impact this ASU will have on its consolidated financial statements and related disclosures and does not plan on early adopting.
The FASB issued ASU 2015-02, Consolidation (Topic 810): Amendments to the Consolidation Analysis . This ASU provides additional guidance to reporting entities in evaluating whether certain legal entities, such as limited partnerships, limited liability corporations and securitization structures, should be consolidated. The ASU is considered to be an improvement on current accounting requirements as it reduces the number of existing consolidation models. This ASU is effective for Devon beginning January 1, 2016 and will be applied using the retrospective approach. This ASU will not have a material impact on Devon’s consolidated financial statements and related disclosures.
The FASB issued ASU 2015-03, Interest – Imputation of Interest (Topic 835): Simplifying the Presentation of Debt Issuance Costs and ASU 2015-15, Interest – Imputation of Interest (Topic 835): Presentation and Subsequent Measurement of Debt Issuance Costs Associated with Line-of-Credit Arrangements. These ASUs require debt issuance costs related to a recognized debt liability, except for those related to revolving credit facilities, to be presented on the balance sheet as a direct deduction from the carrying amount of that debt liability rather than as an asset. These ASUs are effective for Devon beginning January 1, 2016 and will be applied using the retrospective approach. These ASUs will not have a material impact on Devon’s consolidated financial statements and related disclosures.
The FASB issued ASU 2015-17, Balance Sheet Classification of Deferred Taxes . This ASU requires that all deferred tax assets and liabilities, along with any related valuation allowance, be classified as noncurrent on the balance sheet. This ASU is effective for annual and interim periods beginning in 2017 and can be applied prospectively or retrospectively, with early adoption permitted. This ASU will be early-adopted by Devon, effective January 1, 2016 and will be applied using the retrospective approach. This ASU will not have a material impact on Devon’s consolidated financial statements and related disclosures.</t>
  </si>
  <si>
    <t>Acquisitions And Divestitures</t>
  </si>
  <si>
    <t>Acquisitions And Divestitures [Abstract]</t>
  </si>
  <si>
    <t>2. Acquisitions and Divestitures
Formation of EnLink and the General Partner
On March 7, 2014 , Devon and Crosstex completed a transaction to combine substantially all of Devon’s U.S. midstream assets with Crosstex’s assets to form a midstream business that consists of the General Partner and EnLink, which are both publicly traded .
In exchange for a controlling interest in both EnLink and the General Partner, Devon contributed its equity interest in a newly formed Devon subsidiary, E MH, and $100 million in cash. E MH owned midstream assets in the Barnett Shale in north Texas and the Cana- and Arkoma-Woodford Shales in Oklahoma, as well as an economic interest in Gulf Coast Fractionators in Mont Belvieu, Texas.
This business combination was accounted for using the acquisition method of accounting. Under the acquisition method of accounting, E M H was the accounting acquirer because its parent company, Devon, obtained control of EnLink and the General Partner as a result of the business combination. Consequently, E MH’s assets and liabilities retained their carrying values. Additionally, the Crosstex assets acquired and liabilities assumed by the General Partner and EnLink in the business combination, as well as the General Partner’s noncontrolling interest in EnLink, were recorded at their fair values which were measured as of the acquisition date, March 7, 2014. The excess of the purchase price over the estimated fair values of Crosstex’s net assets acquired was recorded as goodwill.
The following table summarizes the purchase price (millions, except unit price).
Crosstex Energy, Inc. outstanding common shares:
Held by public shareholders
48.0
Restricted shares
0.4
Total subject to conversion
48.4
Exchange ratio
1.0
x
Converted shares
48.4
Crosstex Energy, Inc. common share price (1)
$ 37.60
Crosstex Energy, Inc. consideration
$ 1,823
Fair value of noncontrolling interest s in E2 (2)
18
Total Crosstex Energy, Inc. consideration and fair value of noncontrolling interests
$ 1,841
Crosstex Energy, LP outstanding units:
Common units held by public unitholders
75.1
Preferred units held by third party (3)
17.1
Restricted units
0.4
Total
92.6
Crosstex Energy, LP common unit price (4)
$ 30.51
Crosstex Energy, LP common units value
$ 2,825
Crosstex Energy, LP outstanding unit options value
4
Total fair value of noncontrolling interests in Crosstex Energy, LP (4)
2,829
Total consideration and fair value of noncontrolling interests
$ 4,670
__________________________
(1) The final purchase price is based on the fair value of Crosstex Energy, Inc.’s common shares as of the closing date, March 7, 2014.
(2) Represents the value of noncontrolling interests related to the General Partner’s equity investment in E2.
(3) Crosstex Energy, LP converted the preferred units to common units in February 2014.
(4) The final purchase price is based on the fair value of Crosstex Energy, LP’s common units as of the closing date, March 7, 2014.
The allocation of the purchase price is as follows (millions):
Assets acquired:
Current assets
$ 437
Property, plant and equipment, net
2,438
Intangible assets
569
Equity investment
222
Goodwill (1)
3,283
Other long-term assets
1
Liabilities assumed:
Current liabilities
(515)
Long-term debt
(1,454)
Deferred income taxes
(210)
Other long-term liabilities
(101)
Total consideration and fair value of noncontrolling interests
$ 4,670
__________________________
(1) 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EnLink Acquisitions
The following table presents a summary of EnLink’s acquisition activity for 2015.
Purchase Price (Millions)
Allocation (Millions)
Date
Acquiree
Cash
EnLink Units
PP&amp;E
Goodwill
Intangibles
Other
January 31
LPC
$108
-
$30
$30
$43
$5
March 16
Coronado
$240
$360
$302
$18
$281
$(1)
October 1
Matador
$145
-
$36
$9
$99
$1
On January 7, 2016 , EnLink also acquired Anadarko Basin gathering and processing midstream assets from Tall Oak for approximately $ 1.5 billion, subject to certain adjustments. EnLink paid approximately $800 million of cash at the time of closing, primarily funded with the issuance of EnLink preferred units, with another $500 million of cash to be paid within 24 months. The remainder of the purchase price consisted of approximately 15.6 million General Partner common units.
EnLink Dropdowns
In February 2015, EnLink acquired a 25% equity interest in EMH from the General Partner in exchange for units valued at approximately $925 million. In May 2015, EnLink acquired the remaining 25% equity interest in EMH from the General Partner in exchange for units valued at approximately $900 million .
I n April 2015, EnL ink acquired VEX from Devon for approximately $176 million in cash and equity. EnLink also assumed approximately $35 million in certain future construction costs to expand the system to full capacity. Because Devon c ontrol s EnLink and the General Partner, the acquisition of VEX by EnLink from Devon was accounted for as a transfer of net assets between entities under common con trol.
Devon Acquisition s
On February 28, 2014 , Devon completed its acquisition of interests in cert ain affiliates of GeoSouthern for approximately $6.0 billion. Devon funded the acquisition with cash on hand and debt financing. In connection with the GeoSouthern transaction, Devon acquired approximately 82,000 net acres (unaudited) located in DeWitt and Lavaca counties in south Texas. The transaction was accounted for using the acquisition method, which requires, among other things, that assets acquired and liabilities assumed be recognized at their fair values as of the acquisition date.
The allocation of the purchase price is as follows (millions) .
Cash and cash equivalents
$ 95
Other current assets
256
Proved properties
5,026
Unproved properties
1,007
Midstream assets
86
Current liabilities
(434)
Long-term liabilities
(6)
Net assets acquired
$ 6,030
On December 17, 2015 , Devon acquired approximately 253,000 net acres (unaudited) and assets in the Powder River Basin for approximately $499 million. Devon funded the acquisition with $300 million of cash and $199 million of equity. A preliminary allocation of the purchase price at December 31, 2015 was $386 million to unproved properties and $113 million to proved properties and gathering systems.
On January 7, 2016 , Devon acquired approximately 80,000 net acres (unaudited) and assets in the STACK play for approximately $1.5 billion. Devon funded the acquisition with $850 million of cash and $659 million of equity.
Pro Forma Financial Information
The following unaudited pro forma financial information has been prepared assuming both the EnLink formation and the GeoSouthern acquisition occurred on January 1, 2013. The pro forma information is not intended to reflect the actual results of operations that would have occurred if the business combination and acquisition had been completed at the dates indicated. In addition, they do not project Devon’s results of operations for any future period .
Year Ended December 31,
2014
2013
(Millions)
Total operating revenues
$ 20,213
$ 12,979
Net earnings
$ 1,716
$ 35
Noncontrolling interests
$ 97
$ 45
Net earnings (loss) attributable to Devon
$ 1,619
$ (10)
Net earnings (loss) per common share attributable to Devon
$ 3.94
$ (0.02)
Asset Divestitures
During 2014, Devon divest ed certain properties located throughout Canada and the U.S. as part of its asset portfolio transformation.
Canada
In the second quarter of 2014, Devon sold Canadian conventional assets for $2.8 billion ( $3.125 billion Canadian dollars) and recognized a gain totaling $1.1 billion ( $0.6 billion after-tax). This gain is included as a separate item in the accompanying consolidated compre hensive statements of earnings. Included in the gain calculation were asset retirement obligations of approximately $700 million assumed by the purchaser as well as the derecognition of approximately $700 million of goodwill allocated to the sold assets. In c onjunction with the divestiture , Devon repatriated approximately $2.8 billion of proceeds to the U.S. in the second quarter of 2014 , which w as u tilized to repay commercial paper and term loan balances . Between collecting the divestiture proceeds and repatriating funds to the U.S., Devon recognized an $84 million foreign currency exchange loss and a $29 million foreign exchange currency derivative loss. These losses are included in other nonoperating items in the accompanying consolidated comprehensive statements of earnings.
U.S.
In the third quarter of 2014 , Devon sold certain U.S. assets for $2.2 billion. Additionally, approximately $200 million of asset retirement obligations were assumed by the purchaser . No gain or loss was recognized on the sale. These proceeds were used toward the early retirement of $1.9 billion in senior notes in November 2014 as discussed in Note 13.</t>
  </si>
  <si>
    <t>Derivative Financial Instruments</t>
  </si>
  <si>
    <t>Derivative Financial Instruments [Abstract]</t>
  </si>
  <si>
    <t>3 . Derivative Financial Instruments
Commodity Derivatives
As of December 31, 201 5 , Devon had the following open oil derivative positions. The first table presents Devon’s oil derivatives that settle against the average of the prompt mon th NYMEX WTI futures price. The second table presents Devon’s oil derivatives that settle against the respective indices noted within the table.
Call Options Sold
Period
Volume (Bbls/d)
Weighted Average Price ($/Bbl)
Q1-Q4 2016
18,500
$
73.18
Oil Basis Swaps
Period
Index
Volume (Bbls/d)
Weighted Average Differential to WTI ($/Bbl)
Q1-Q4 2016
Western Canadian Select
5,249
$ (13.67)
Q1-Q4 2016
West Texas Sour
5,000
$ (0.53)
Q1-Q4 2016
Midland Sweet
13,000
$ 0.25
As of December 31, 201 5 ,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
Price Swaps
Call Options Sold
Period
Volume (MMBtu/d)
Weighted Average Price ($/MMBtu)
Volume (MMBtu/d)
Weighted Average Price ($/MMBtu)
Q1-Q4 2016
54,650
$
3.17
400,000
$
4.30
Natural Gas Basis Swaps
Period
Index
Volume (MMBtu/d)
Weighted Average Differential to Henry Hub ($/MMBtu)
Q1-Q4 2016
Panhandle Eastern Pipe Line
175,000
$
(0.34)
Q1-Q4 2016
El Paso Natural Gas
125,000
$
(0.12)
Q1-Q4 2016
Houston Ship Channel
30,000
$
0.11
Q1-Q4 2016
Transco Zone 4
70,000
$
0.01
Q1-Q4 2017
Panhandle Eastern Pipe Line
150,000
$
(0.34)
Q1-Q4 2017
El Paso Natural Gas
50,000
$
(0.14)
Q1-Q4 2017
Houston Ship Channel
35,000
$
0.06
Q1-Q4 2017
Transco Zone 4
185,000
$
0.03
As of December 31, 201 5, EnLink had the following open derivative positions associated with gas proces sing and fractionation . EnLink’s NGL positions settle by purity product against the average of the prompt month OPIS Mont Belvieu, Texas index . EnLink’s natural gas positions settle against the Henry Hub Gas Daily index.
Period
Product
Volume (Total)
Weighted Average Price Paid
Weighted Average Price Received
Q1 2016-Q4 2016
Ethane
571
MBbls
$
0.29 /gal
Index
Q1 2016-Q4 2016
Propane
812
MBbls
Index
$
0.81 /gal
Q1 2016-Q4 2016
Normal Butane
113
MBbls
Index
$
0.61 /gal
Q1 2016-Q4 2016
Natural Gasoline
61
MBbls
Index
$
1.02 /gal
Q1 2016-Q1 2017
Natural Gas
13,829
MMBtu/d
$
2.65 /MMBtu
Index
Interest Rate Derivatives
As of December 31, 2015, Devon had the following open interest rate derivative positions:
Notional
Rate Received
Rate Paid
Expiration
(Millions)
$
100
Three Month LIBOR
0.92%
December 2016
$
100
1.76%
Three Month LIBOR
January 2019
$
750
Three Month LIBOR
2.98%
December 2048 (1)
____________________________
(1) Mandatory settlement in December 2018 .
Foreign Currency Derivatives
As of December 31, 201 5 , Devon had the following open foreign currency derivative position:
Forward Contract
Currency
Contract Type
CAD Notional
Weighted Average Fixed Rate Received
Expiration
(Millions)
(CAD-USD)
Canadian Dollar
Sell
$ 3,560
0.723
March 2016
Financial Statement Presentation
The following table presents the net gains and losses by derivative financial instrument type followed by the corresponding individual consolidated comprehensive statements of earnings caption.
Year Ended December 31,
2015
2014
2013
Commodity derivatives:
(Millions)
Oil, gas and NGL derivatives
$ 503
$ 1,989
$ (191)
Marketing and midstream revenues
9
22
—
Interest rate derivatives:
Other nonoperating items
(20)
(1)
—
Foreign currency derivatives:
Other nonoperating items
246
60
56
Net gains (losses) recognized
$ 738
$ 2,070
$ (135)
The following table presents the derivative fair values by derivative financial instrument type followed by the corresponding individual consolidated balance sheet caption.
December 31, 2015
December 31, 2014
(Millions)
Commodity derivative assets:
Derivatives, at fair value
$ 34
$ 1,984
Other long-term assets
1
11
Interest rate derivative assets:
Derivatives, at fair value
1
1
Other long-term assets
1
—
Foreign currency derivative assets:
Derivatives, at fair value
8
8
Total derivative assets
$ 45
$ 2,004
Commodity derivative liabilities:
Other current liabilities
$ 14
$ 28
Other long-term liabilities
4
28
Interest rate derivative liabilities:
Other current liabilities
—
1
Other long-term liabilities
22
—
Foreign currency derivative liabilities:
Other current liabilities
8
—
Total derivative liabilities
$ 48
$ 57</t>
  </si>
  <si>
    <t>Share-Based Compensation</t>
  </si>
  <si>
    <t>Share-based Compensation [Abstract]</t>
  </si>
  <si>
    <t>4. Share-Based Compensation
In the second quarter of 2015, Devon’s stockholders approved the 2015 Long-Term Incentive Plan. The 2015 Plan replaces the 2009 Long-Term Incentive Plan, as amended. From the effective date of the 2015 Plan, no further awards may be made under the 2009 Plan, and awards previously granted will continue to be governed by the terms of the 2009 Plan. Subject to the terms of the 2015 Plan, awards may be made under the 2015 Plan for a total of 28 million shares of Devon common stock, plus the number of shares available for issuance under the 2009 Plan (including shares subject to outstanding awards under the 2009 Plan that are subsequently forfeited, canceled or expire). The 2015 Plan authorizes the Compensation Committee, which consists of independent, non-management members of Devon’s Board of Directors, to grant nonqualified and incentive stock options, restricted stock awards or units, Canadian restricted stock units, performance awards or units and stock appreciation rights to eligible employees. The 2015 Plan also authorizes the grant of nonqualified stock options, restricted stock awards or units and stock appreciation rights to non-employee directors. To calculate the number of shares that may be granted in awards under the 2015 Plan, options and stock appreciation rights represent one share and other awards represent three shares.
Devon also has a stock option plan that was adopted in 2005 under which stock options were issued to certain employees. Options granted under this plan remain exercisable by the employees owning such options, but no new options or restricted stock awards will be granted under this plan.
Devon did not have an annual long-term incentive grant in 2013 due to revisions in the timing of the employee compensation cycle. The annual long-term incentive grant related to 2013 performance was granted in February 2014.
The following table presents the effects of share-based compensation included in Devon's accompanying consolidated comprehensive statements of earnings. Gross G&amp;A for the years ended December 31, 2015 and 2014 includes $31 million and $17 million, respectively, of unit-based compensation related to grants made under EnLink’s long-term incentive plans.
The vesting for certain share-based awards was accelerated in 2014 in conjunction with the divestiture of Devon’s Canadian conventional assets . For the year ended December 31, 2014, approximately $15 million of associated expense for these accelerated awards is included in restructuring costs in the accompanying consolidated comprehensive statements of earnings.
Year Ended December 31,
2015
2014
2013
(Millions)
Gross general and administrative expense for share-based compensation
$ 225
$ 199
$ 157
Share-based compensation expense capitalized pursuant to the
full cost method of accounting for oil and gas properties
$ 63
$ 53
$ 60
Related income tax benefit
$ 45
$ 42
$ 29
The following table presents a summary of Devon’s unvested restricted stock awards and units, performance-based restricted stock awards and performance share units granted under the plans.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4
4,304
$ 60.85
380
$ 59.41
1,477
$ 70.90
Granted
2,771
$ 63.57
236
$ 62.02
786
$ 84.14
Vested
(1,834)
$ 60.33
(153)
$ 59.49
(337)
$ 66.00
Forfeited
(503)
$ 62.22
(29)
$ 64.18
(67)
$ 79.20
Unvested at 12/31/15
4,738
$ 62.49
434
$ 60.48
1,859
(1)
$ 76.17
____________________________
(1)
A maximum of 3.7 million common shares could be awarded based upon Devon’s final TSR ranking.
The following table presents the aggregate fair value of awards and units that vested during the indicated period.
2015
2014
2013
(Millions)
Restricted stock awards and units
$ 101
$ 112
$ 141
Performance-based restricted stock awards
$ 8
$ 10
$ 5
Performance share units
$ 22
$
-
$
-
The following table presents the unrecognized compensation cost and the related weighted average recognition period associated with unvested awards and units as of December 31, 2015.
Performance-Based
Restricted Stock
Restricted Stock
Performance
Awards and Units
Awards
Share Units
Unrecognized compensation cost (millions)
$ 198
$ 6
$ 45
Weighted average period for recognition (years)
2.5
2.6
1.8
Restricted Stock Awards and Units
Restricted stock awards and units are subject to the terms, conditions, restrictions and limitations, if any, that the Compensation Committee deems appropriate, including restrictions on continued employment. Generally, the service requirement for vesting ranges from zero to four years. During the vesting period, recipients of restricted stock awards receive dividends that are not subject to restrictions or other limitations. Devon estimates the fair values of restricted stock awards and units as the closing price of Devon's common stock on the grant date of the award or unit, which is expensed over the applicable vesting period.
Performance - Based Restricted Stock Awards
Performance - based restricted stock awards are granted to certain members of Devon’s senior management. Vesting of the awards is dependent on Devon meeting certain internal performance targets and the recipient meeting certain service requirements. Generally, the service requirement for vesting ranges from zero to four years. In order for awards to vest, the performance target must be met in the first year, and if met, recipients are entitled to dividends on the awards over the remaining service vesting period. If the performance target and service period requirement s are not met, the award does not vest. Devon estimates the fair values of the awards as the closing price of Devon's common stock on the grant date of the award, which is expensed over the applicable vesting period.
Performance Share Units
Performance share units are granted to certain members of Devon’s senior management . Each unit that vests entitles the recipient to one share of Devon common stock. The vesting of these units is based on comparing Dev on’s TSR to the TSR of a predetermined group of fourteen peer companies over the specified two - or three -year performance period. The vesting of units may be between zero and 200 % of the units granted depending on Devon’s TSR as compared to the peer group on the vesting date.
At the end of the vesting period,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 .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the assumptions related to performance share units granted.
2015
2014
2013
Grant-date fair value
$ 81.99
-
$ 85.05
$ 70.18
-
$ 81.05
$ 61.27
-
$ 63.48
Risk-free interest rate
1.06%
0.54%
0.26%
-
0.36%
Volatility factor
26.2%
28.8%
30.3%
Contractual term (years)
2.89
2.89
3.0
Stock Options
In accordance with Devon’s incentive plans, the exercise price of stock options granted may not be less than the market value of the stock at the date of grant. In addition, options granted are exercisable during a period established for each grant, which may not exceed eight years from the date of grant. The recipient must pay the exercise price in cash or in common stock, or a combination thereof, at the time that the option is exercised. Generally, the service requirement for vesting ranges from zero to four years. The fair value of stock options on the date of grant is expensed over the applicable vesting period. Devon estimates the fair values of stock options granted using a Black-Scholes option valuation model, which requires Devon to make several assumptions , including a volatility factor, dividend yield rate, risk-free interest rate and expected term . No stock options were granted in 2015, 2014 and 2013. The following table presents a summary of Devon's outstanding stock options.
Weighted Average
Options
Exercise Price
Remaining Term
Intrinsic Value
(Thousands)
(Years)
(Millions)
Outstanding at December 31, 2014
4,218
$ 70.56
Granted
-
$
-
Exercised
(63)
$ 64.25
Expired
(680)
$ 84.36
Forfeited
(27)
$ 66.71
Outstanding at December 31, 2015
3,448
$ 67.98
2.41
$
-
Vested and expected to vest at December 31, 2015
3,448
$ 67.98
2.41
$
-
Exercisable at December 31, 2015
3,448
$ 67.98
2.41
$
-
The aggregate intrinsic value of stock options that were exercised during 201 5 , 201 4 and 201 3 was $0.2 million, $ 9 million and $ 0.3 million, respectively. As of December 31, 201 5, Devon had no unrecognized compensation cost related to unvested stock options.
EnLink Share-Based Awards
In March 2015, t he General Partner and EnLink issued restricted incentive units as bonus payments to officers and certain employees for 2014. The combined grant fair value was $7 million, and the total cost was recognized in the first quarter of 2015 due to the awards vesting immediately.
The following table presents a summary of the unrecognized compensation cost and the related weighted average recognition period associated with the General Partner’s and EnLink’s unvested restricted incentive units and performance units as of December 31, 2015.
General Partner
EnLink
Restricted
Performance
Restricted
Performance
Incentive Units
Units
Incentive Units
Units
Unrecognized compensation cost (millions)
$ 17
$ 3
$ 16
$ 3
Weighted average period for recognition (years)
1.6
2.0
1.6
2.0</t>
  </si>
  <si>
    <t>Asset Impairments</t>
  </si>
  <si>
    <t>Asset Impairments [Abstract]</t>
  </si>
  <si>
    <t>5. Asset Impairments
The following table presents the asset impairments recognized in 201 5 , 201 4 and 201 3 .
Year Ended December 31,
2015
2014
2013
(Millions)
U.S. oil and gas assets
$ 17,992
$
—
$ 1,110
Canada oil and gas assets
1,257
—
843
Canada goodwill
—
1,941
—
EnLink goodwill
1,328
—
—
EnLink other intangible assets
223
—
—
Other assets
20
12
23
Total asset impairments
$ 20,820
$ 1,953
$ 1,976
Oil and Gas Impairments
Under the full cost method of accounting, capitalized costs of oil and gas properties are subject to a quarterly full cost ceiling test, which is discussed in Note 1.
The oil and gas impairments resulted from declines in the U.S. and Canada full cost ceilings. The lower ceiling values resulted primarily from significant decreases in the 12-month average trailing prices for oil, bitumen, natural gas and NGLs, which significantly reduced proved reserve s values and, to a lesser degree, proved reserves . For further information, see Note 21.
Goodwill and Other Intangible Assets Impairment s
In 2015, Devon recognized goodwill and other intangible asset impairments related to EnLink’s business. In 2014, Devon recognized a goodwill impairment related to its Canadian reporting unit. Additional information regarding the se impairment s is discussed in Note 12 .</t>
  </si>
  <si>
    <t>Restructuring Costs</t>
  </si>
  <si>
    <t>Restructuring Costs [Abstract]</t>
  </si>
  <si>
    <t>6. Restructuring Costs
Canadian Reduction in Work Force
In 2015, Devon recognized $24 million of employee related and other costs associated with the reduction in work force made subsequent to the completion of the Jackfish development projects and a decrease in planned capital investment resulting from the drop in commodity prices. Devon incurred employee severance, lease obligation and other costs related to the vacated office space as part of the cost reduction plan.
Canadian Divestitures
During 2014, Devon recognized $46 million of employee related and other costs associated with its divestiture of certain Canadian assets. Approximately $15 million of the employee related costs resulted from accelerated vesting of share-based grants, which are noncash charges.
Office Consolidation
Near the end of 2012, Devon consolidated its U.S. personnel into a single operations group centrally located at the company’s corporate headquarters in Oklahoma City. As a result, Devon closed its office in Houston, transferred operational responsibilities for assets in south Texas, east Texas and Louisiana to Oklahoma City and incurred $134 million of restructuring costs associated with the consolidation. The employee severance and retention costs included amounts related to cash severance costs and accelerated vesting of share-based grants. The lease obligations and other costs are associated with certain office space that is subject to non-cancellable operating lease agreements that Devon ceased using as part of the office consolidation.
Due to a lack of demand for vacated office space in which Devon’s remaining leases are located, in 2015, Devon recognized an additional $54 million expense as a result of its inability to fully sublease remaining office space.
Financial Statement Presentation
The following table summarizes restructuring costs presented in the accompanying consolidated comprehensive s tatements of earnings.
Year Ended December 31,
2015
2014
2013
(Millions)
Office consolidation and offshore divestiture:
Employee severance and retention
$
-
$
-
$ 13
Lease obligations and other
54
-
41
Canada divestitures:
Employee severance and retention
11
42
-
Lease obligations and other
13
4
-
Restructuring costs
$ 78
$ 46
$ 54
The following table summarizes Devon’s restructuring liabilities.
Other
Other
Current
Long-term
Liabilities
Liabilities
Total
(Millions)
Balance as of December 31, 2013
$ 27
$ 18
$ 45
Changes due to office consolidation and offshore divestiture
(18)
(11)
(29)
Changes due to Canadian divestitures
4
—
4
Balance as of December 31, 2014
13
7
20
Changes due to office consolidation and offshore divestiture
1
46
47
Changes due to Canadian divestitures
(1)
10
9
Balance as of December 31, 2015
$ 13
$ 63
$ 76</t>
  </si>
  <si>
    <t>Income Taxes</t>
  </si>
  <si>
    <t>Income Taxes [Abstract]</t>
  </si>
  <si>
    <t xml:space="preserve">7. Income Taxes
Income Tax Expense (Benefit )
The following table presents Devon’s income tax components.
Year Ended December 31,
2015
2014
2013
(Millions)
Current income tax expense (benefit):
U.S. federal
$ (243)
$ 152
$ 73
Various states
(8)
18
(5)
Canada and various provinces
14
307
4
Total current tax expense (benefit)
(237)
477
72
Deferred income tax expense (benefit):
U.S. federal
(5,033)
1,610
198
Various states
(336)
93
59
Canada and various provinces
(459)
188
(160)
Total deferred tax expense (benefit)
(5,828)
1,891
97
Total income tax expense (benefit)
$ (6,065)
$ 2,368
$ 169
Total income tax expense (benefit) differed from the amounts computed by applying the U.S. federal income tax rate to earnings before income taxes as a result of the following:
Year Ended December 31,
2015
2014
2013
Total income tax expense (benefit) (millions)
$ (6,065)
$ 2,368
$ 169
U.S. statutory income tax rate
(35)%
35%
35%
Non-deductible goodwill and intangible impairment
2%
23%
0%
Taxation on Canadian operations
1%
(4)%
9%
State income taxes
(1)%
2%
23%
Repatriations
0%
2%
65%
Deferred tax asset valuation allowance
4%
0%
0%
Other
0%
0%
(19)%
Effective income tax rate
(29)%
58%
113%
Devon estimates its annual effective income tax rate in recording its provision for income taxes in the various jurisdictions in which it operates. Statutory tax rate changes and other significant or unusual items are recognized as discrete items in the period in which they occur.
Devon and its subsidiaries are subject to U.S. federal income tax as well as income or capital taxes in various state and foreign jurisdictions. Devon’s tax reserves are related to tax years that may be subject to examination by the relevant taxing authority. Devon is under audit in the U.S. and various foreign jurisdictions as part of its normal course of business.
Devon assesses the realizability of its deferred tax assets. If Devon concludes that it is more likely than not that some portion or all of the deferred tax assets will not be realized, the asset is reduced by a valuation allowance. Numerous judgements and assumptions are inherent in the determination of future taxable income, including factors such as future operation conditions (particularly as related to prevailing oil and gas prices) and changing tax laws.
2015
In the third and fourth quarters of 2015, EnLink recorded goodwill and intangibles impairments of approximately $1.6 billion. These impairments are not deductible for purposes of calculating income tax and, therefore, have an impact on the effective tax rate.
During 2015, Devon recorded approximately $18 billion of oil and gas impairments related to its U.S. operations. These impairments resulted in deferred tax assets against which we recognized a $967 million valuation allowance that impacted the effective tax rate and is discussed in the next section.
201 4
In the second and fourth quarters of 2014, goodwill was removed in conjunction with the Canadian conventional asset divestitures, and Devon recorded a goodwill impairment in the Canadian reporting unit, respectively. These transactions are not deductible for purposes of calculating income tax and therefore have an impact on the effective tax rate.
Additionally, during 2014, Devon repatriated to the U.S. $2.8 billion of cash relating to the Canadian asset divestiture. In conjunction with the repatriation, Devon recognized approximately $105 million of additional income tax expense for the full year. Prior to the repatriation, Devon had recognized a $143 million deferred income tax liability associated with the planned repatriation. When the repatriation was made, Devon retained a larger property basis in Canada than was previously estimated, resulting in the incremental tax. After the use of foreign tax credits, the current income tax on the repatriation was $67 million.
Furthermore, Devon completed its divestiture program of certain assets in the U.S. In conjunction with the divestiture closing and due to the availability of additional tax deductions, Devon recognized $294 million of current income tax expense. The current tax expense was entirely offset by the recognition of deferred tax benefits.
Devon also recorded a $46 million deferred tax liability in conjunction with the formation of EnLink in 2014.
201 3
In the second and fourth quarters of 2013, Devon repatriated to the U.S. a total of $4.3 billion of its cash held outside of the U.S. In the fourth quarter of 2013, Devon announced plans to divest of its Canadian conventional assets. These events resulted in an incremental income tax expense of $97 million. The incremental expense included $ 180 million of current income tax expense offset by $83 million of deferred income tax benefit. The $83 million deferred tax benefit was comprised of $180 million of deferred tax benefits that offset the incremental current income tax expense and an additional $97 million of deferred income tax expense accrued in the fourth quarter for assumed repatriations.
Deferred Tax Assets and Liabilities
The following table presents the tax effects of temporary differences that gave rise to Devon’s deferred tax assets and liabilities .
December 31,
2015
2014
Deferred tax assets:
(Millions)
Property and equipment
$ 490
$
-
Asset retirement obligations
485
458
Accrued liabilities
160
150
Net operating loss carryforwards
175
200
Pension benefit obligations
106
113
Other
162
180
Total deferred tax assets before valuation allowance
1,578
1,101
Less: valuation allowance
(967)
-
Net deferred tax assets
611
1,101
Deferred tax liabilities:
Property and equipment
(1,187)
(6,940)
Fair value of financial instruments
-
(699)
Long-term debt
(36)
(115)
Other
(271)
(160)
Total deferred tax liabilities
(1,494)
(7,914)
Net deferred tax liability
$ (883)
$ (6,813)
At December 31, 2015, Devon has $175 million of deferred tax assets related to various net operating loss carryforwards available to offset future income taxes. The net operating loss carryforwards consist of $495 million of Canadian carryforwards that expire between 2030 and 2035 , $275 million of U.S. state carryforwards that expire between 2018 and 2035 and $205 million of carryforwards related to EnLink’s operations that expire between 2028 and 2035 . In the current environment, Devon expects the tax benefits from the Canadian and EnLink net operating loss carryforwards to be utilize d in 2017 and beyond . Devon also has $6 million of deferred tax asset s related to alternative minimum tax credits , which have no expiration date and will be available for use against tax on future taxable income.
At the end of 2015, Devon had deferred tax assets that largely resulted from the full cost impairments recognized during 2015. As a result of the recent cumulative financial losses, Devon recorded a $967 million, or 100% , valuation allowance against the U.S. deferred tax assets as of December 31, 2015 . In the event Devon were to determine that it would be able to realize the deferred income tax assets in the future, Devon would adjust the valuation allowance , reducing the provision for income taxes in the period of such adjustment .
As of December 31, 201 5, Devon’s unremitted foreign earnings from its other international operations totaled approximately $1.2 billion. All but $37 million of the $1.2 billion was deemed to be indefinitely reinvested into the development and growth of Devon’s Canadian business. Therefore, Devon has not recognized a deferred tax liability for U.S. income taxes associated with such earnings. If such earnings were to be repatriated to the U.S., Devon may be subject to U.S. income taxes and foreign withholding taxes. However, it is not practical to estimate the amount of such additional taxes that may be payable due to the inter-relationship of the various factors involved in making such an estimate.
For the remaining $37 million of unremitted earnings deemed not to be indefinitely reinvested, Devon has recognized a $10 million deferred tax liability associated with such unremitted earnings as of December 31, 201 5 .
Unrecognized Tax Benefits
The following table presents changes in Devon's unrecognized tax benefits.
December 31,
2015
2014
(Millions)
Balance at beginning of year
$ 241
$ 243
Tax positions taken in prior periods
(19)
-
Tax positions taken in current year
31
-
Accrual of interest related to tax positions taken
(5)
2
Settlements
(108)
-
Foreign currency translation
(9)
(4)
Balance at end of year
$ 131
$ 241
Devon’s unrecognized tax benefit balance at December 31, 201 5 and 201 4 included $29 million and $34 million, respectively, of interest and penalties. If recognized, $131 million of Devon's unrecognized tax benefits as of December 31, 201 5 would affect Devon's effective income tax rate. Included below is a summary of the tax years, by jurisdiction, that remain subject to examination by taxing authorities.
Jurisdiction
Tax Years Open
U.S. Federal
2008 - 2015
Various U.S. states
2008 - 2015
Canada Federal
2003 - 2015
Various Canadian provinces
2003 - 2015
Certain statute of limitation expirations are scheduled to occur in the next twelve months. However, Devon is currently in various stages of the administrative review process for certain open tax years. In addition, Devon is currently subject to various income tax audits that have not reached the administrative review process. As a result, Devon cannot reasonably anticipate the extent that the liabilities for unrecognized tax benefits will increase or decrease within the next twelve months. </t>
  </si>
  <si>
    <t>Net Earnings (Loss) Per Share Attributable To Devon</t>
  </si>
  <si>
    <t>8. Net Earnings (Loss) Per Share Attributable to Devon
The following table reconciles net earnings (loss) attributable to Devon and weighted-average common shares outstanding used in the calculations of basic and diluted net earnings per share.
Year Ended December 31,
2015
2014
2013
(Millions, except per share amounts)
Net earnings (loss):
Net earnings (loss) attributable to Devon
$ (14,454)
$ 1,607
$ (20)
Attributable to participating securities
(5)
(17)
(2)
Basic and diluted earnings (loss)
$ (14,459)
$ 1,590
$ (22)
Common shares:
Common shares outstanding - total
412
409
406
Attributable to participating securities
(5)
(4)
(4)
Common shares outstanding - basic
407
405
402
Dilutive effect of potential common shares issuable
-
2
-
Common shares outstanding - diluted
407
407
402
Net earnings (loss) per share attributable to Devon:
Basic
$ (35.55)
$ 3.93
$ (0.06)
Diluted
$ (35.55)
$ 3.91
$ (0.06)
Antidilutive options (1)
4
3
7
____________________________
(1 ) Amounts represent options to purchase shares of Devon’s common stock that are excluded from the diluted net earnings per share calculations because the options are antidilutive.</t>
  </si>
  <si>
    <t>Other Comprehensive Earnings</t>
  </si>
  <si>
    <t>Other Comprehensive Earnings [Abstract]</t>
  </si>
  <si>
    <t>9 . Other Comprehensive Earnings
Components of other comprehensive earnings consist of the following:
Year Ended December 31,
2015
2014
2013
(Millions)
Foreign currency translation:
Beginning accumulated foreign currency translation
$ 983
$ 1,448
$ 1,996
Change in cumulative translation adjustment
(621)
(499)
(574)
Income tax benefit
62
34
26
Ending accumulated foreign currency translation
424
983
1,448
Pension and postretirement benefit plans:
Beginning accumulated pension and postretirement benefits
(204)
(180)
(225)
Net actuarial gain (loss) and prior service cost arising in current year
(5)
(57)
48
Recognition of net actuarial loss and prior service cost in earnings (1)
21
20
24
Income tax benefit (expense)
(6)
13
(27)
Ending accumulated pension and postretirement benefits
(194)
(204)
(180)
Accumulated other comprehensive earnings, net of tax
$ 230
$ 779
$ 1,268
____________________________
(1)
These accumulated other comprehensive earnings components are included in the computation of net periodic benefit cost, which is a component of G&amp;A on the accompanying consolidated comprehensive statements of earnings. See Note 15 for additional details.</t>
  </si>
  <si>
    <t>Supplemental Information To Statements Of Cash Flows</t>
  </si>
  <si>
    <t>Supplemental Information To Statements Of Cash Flows [Abstract]</t>
  </si>
  <si>
    <t xml:space="preserve">1 0 . Supplemental Information to Statements of Cash Flows
Year Ended December 31,
2015
2014
2013
(Millions)
Net change in working capital accounts:
Accounts receivable
$ 942
$ 128
$ (288)
Income taxes receivable
384
(467)
29
Other current assets
(57)
(222)
20
Accounts payable
(190)
(68)
26
Revenues and royalties payable
(526)
133
35
Income taxes payable
(275)
30
-
Other current liabilities
(579)
516
(120)
Net change in working capital
$ (301)
$ 50
$ (298)
Interest paid (net of capitalized interest)
$ 494
$ 514
$ 406
Income taxes paid (received)
$ (279)
$ 899
$ 13
On March 7, 2014, Devon completed a business combination to form EnLink. With the exception of a $100 million cash payment to noncontrolling interests, the business combination was a non-monetary transaction. EnLink’s noncash acquisition activity during 2015 included a portion of the Coronado transaction.
As discussed in Note 2, Devon’s acquisition of certain Powder River Basin assets included noncash common stock issuance totaling $199 million. </t>
  </si>
  <si>
    <t>Accounts Receivable</t>
  </si>
  <si>
    <t>Accounts Receivable [Abstract]</t>
  </si>
  <si>
    <t>11. Accounts Receivable
C omponents of accounts receivable include the following:
December 31, 2015
December 31, 2014
(Millions)
Oil, gas and NGL sales
$ 362
$ 723
Joint interest billings
211
475
Marketing and midstream revenues
520
706
Other
30
71
Gross accounts receivable
1,123
1,975
Allowance for doubtful accounts
(18)
(16)
Net accounts receivable
$ 1,105
$ 1,959</t>
  </si>
  <si>
    <t>Goodwill And Other Intangible Assets</t>
  </si>
  <si>
    <t>Goodwill And Other Intangible Assets [Abstract]</t>
  </si>
  <si>
    <t xml:space="preserve">12. Goodwill and Other Intangible Assets
Goodwill
The following table presents a summary of Devon's goodwill .
U.S.
Canada
EnLink
Total
(Millions)
Balance as of December 31, 2013
$ 2,618
$ 2,838
$ 402
$ 5,858
Acquired during period
-
-
3,283
3,283
Asset divestitures
-
(706)
-
(706)
Impairment
-
(1,941)
-
(1,941)
Foreign currency translation adjustments
-
(191)
-
(191)
Balance as of December 31, 2014
$ 2,618
$
-
$ 3,685
$ 6,303
Acquired during period
-
-
57
57
Impairment
-
-
(1,328)
(1,328)
Balance as of December 31, 2015
$ 2,618
$
-
$ 2,414
$ 5,032
The following table presents the General Partner’s and EnLink’s goodwill activity by reporting unit.
Texas
Louisiana
Oklahoma
Crude and Condensate
General Partner
Total
(Millions)
Balance as of December 31, 2013
$ 326
$
-
$ 76
$
-
$
-
$ 402
Acquired during period
842
787
114
113
1,427
3,283
Balance as of December 31, 2014
$ 1,168
$ 787
$ 190
$ 113
$ 1,427
$ 3,685
Acquired during period
28
-
-
29
-
57
Impairment
(492)
(787)
-
(49)
-
(1,328)
Balance as of December 31, 2015
$ 704
$
-
$ 190
$ 93
$ 1,427
$ 2,414
Acquired D uring P eriod
Included in the assets Devon contributed to EMH was $402 million of goodwill. See Note 2 for discussion of acquired goodwill resulting from EnLink’s formation in 2014 and acquisitions in 2015.
Asset D ivestitures
In conjunction with the Canadian conventional asset divestitures in 2014, Devon removed $706 million of goodwill, which was allocated to these assets.
Impairment
As further discussed in Note 1, Devon performs an annual impairment test of goodwill at October 31, or more frequently if events or changes in circumstances indicate that the carrying value of a reporting unit may not be recoverable. Sustained weakness in the overall energy sector driven by low commodity prices, together with a decline in EnLink’s unit price, caused a change in circumstances warranting an interim impairment test of EnLink’s reporting units. Furthermore, due to the continued impact of declining commodity prices and EnLink unit price, an update was performed as of December 31, 2015. As a result of these tests, noncash goodwill impairments were recorded related to EnLink’s Texas, Louisiana and Crude and Condensate reporting units in 2015.
In the fourth quarter of 2014, as a result of its annual impairment test of goodwill, Devon concluded the implied fair value of its Canadian goodwill was zero and wrote off the remaining goodwill. This conclusion was largely based on the significant decline in benchmark oil prices, particularly after OPEC’s decision not to reduce its production targets that was announced in late November 2014. Devon’s Canadian goodwill was originally recognized in 2001 as a result of a business combination consisting almost entirely of conventional gas assets that Devon no longer owns.
Other Intangible Assets
During 2015, EnLink’s customer relationships were also evaluated for impairment due to the factors in the aforementioned goodwill impairment analysis. Level 3 fair value measurements were utilized for the impairment analysis of definite-lived intangible assets, which included discounted cash flow estimates, consistent with those utilized in the goodwill impairment assessment. This assessment resulted in a $223 million noncash impairment related to EnLink’s Crude and Condensate customer relationships in 2015.
The following table presents other intangible assets reported in other long-term assets in the accompanying consolidated balance sheets.
December 31, 2015
December 31, 2014
(Millions)
Customer relationships
$ 745
$ 569
Accumulated amortization
(55)
(36)
Net intangibles
$ 690
$ 533
The weighted - average amortization period for the customer relationships is 12.6 years. Amortization expense for intangibles was approximately $56 million and $36 million for the year s ended December 31, 201 5 and December 31, 2014, respectively . The remaining aggregate amortization expense is estimated to be approximately $46 million each of the next five years. </t>
  </si>
  <si>
    <t>Debt And Related Expenses</t>
  </si>
  <si>
    <t>Debt And Related Expenses [Abstract]</t>
  </si>
  <si>
    <t>Debt and Related Expenses</t>
  </si>
  <si>
    <t>13. Debt and Related Expenses
A summary of debt is as follows:
December 31, 2015
December 31, 2014
(Millions)
Devon debt
Commercial paper
$ 626
$ 932
Floating rate due December 15, 2015
-
500
Floating rate due December 15, 2016
350
350
8.25% due July 1, 2018
125
125
2.25% due December 15, 2018
750
750
6.30% due January 15, 2019
700
700
4.00% due July 15, 2021
500
500
3.25% due May 15, 2022
1,000
1,000
5.85% due December 15, 2025
850
-
7.50% due September 15, 2027
150
150
7.875% due September 30, 2031
1,250
1,250
7.95% due April 15, 2032
1,000
1,000
5.60% due July 15, 2041
1,250
1,250
4.75% due May 15, 2042
750
750
5.00% due June 15, 2045
750
-
Net discount on debentures and notes
(28)
(18)
Total Devon debt
10,023
9,239
EnLink debt
Credit facilities
414
237
2.70% due April 1, 2019
400
400
7.1 25% due June 1, 2022
163
163
4.40% due April 1, 2024
550
550
4.15% due June 1, 2025
750
-
5.60% due April 1, 2044
350
350
5.05% due April 1, 2045
450
300
Net premium on debentures and notes
13
23
Total EnLink debt
3,090
2,023
Total debt
13,113
11,262
Less amount classified as short-term debt (1)
976
1,432
Total long-term debt
$ 12,137
$ 9,830
__________________________
(1)
2015 short-term debt consists of $626 million of commercial paper and the $350 million floating rate due on December 15, 2016. 2014 short-term debt consists of $932 million of commercial paper and $500 million floating rate due on December 15, 2015.
Debt maturities as of December 31, 201 5 , excluding premiums an d discounts, are as follows ( millions):
2016
$ 976
2017
-
2018
875
2019
1,100
2020
414
Thereafter
9,763
Total
$ 13,128
Credit Lines
Devon has a $ 3.0 billion Senior Credit Facility . The maturity date for $30 million of the Senior Credit Facility is October 24, 2017 . The maturity date for $164 million of the Senior Credit Facility is October 24, 2018 . The maturity date for the remaining $2.8 billion is October 24, 2019 . Amounts borrowed under the Senior Credit Facility may, at the election of Devon, bear interest at various fixed rate options for periods of up to twelve months. Such rates are generally less than the prime rate. However, Devon may elect to borrow at the prime rate. The Senior Credit Facility currently provides for an annual facility fee of $ 3. 8 million that is payable quarterly in arrears. As of December 31, 201 5 , there were no borrowings under the Senior Credit Facility.
The Senior Credit Facility contains only one material financial covenant. This covenant requires Devon’s ratio of total funded debt to total capitalization, as defined in the credit agreement, to be no greater than 65 %. The credit agreement contains definitions of total funded debt and total capitalization that include adjustments to the respective amounts reported in the accompanying consolidated financial statements. Also, total capitalization is adjusted to add back noncash financial write-downs such as full cost ceiling impairments or goodwill impairments. As of December 31, 201 5 , Devon was in compliance with this covenant with a debt-to-capitalization ratio of 23.7% .
Commercial Paper
Devon ’s Senior Credit Facility supports its $ 3.0 billion of short-term credit under its commercial paper program. Commercial paper debt generally has a maturity of between 1 and 90 days, although it can have a maturity of up to 365 days, and bears interest at rates agreed to at the time of the borrowing. The interest rate is generally based on a standard index such as the Federal Funds Rate, LIBOR or the money market rate as found in the commercial paper market . As of December 31, 201 5 , Devon’s outstanding commercial paper borrowings had a weighted-average borrowing rate of 0.63 % .
Issuance of Senior Notes
In June 2015, Devon issued $750 million of 5.0% senior notes due 2045 that are unsecured and unsubordinated obligations. Devon used the net proceeds to repay the floating rate senior notes that matured on December 15, 2015, as well as outstanding commercial paper balances.
In December 2015, in conjunction with the announcement of the Powder River Basin and STACK acquisitions, Devon issued $850 million of 5.85% senior notes due 2025 that are unsecured and unsubordinated obligations. Devon used the net proceeds to fund the cash portion of these acquisitions.
Retirement of Senior Notes
In November 2014, Devon redeemed $1.9 billion of senior notes prior to their scheduled maturity, primarily with proceeds received from its asset divestitures. The redemption includes the 2.4% $500 million senior notes due 2016, the 1.2% $650 million senior notes due 2016 and the 1.875% $750 million senior notes due 2017. The notes were redeemed for $1.9 billion, which included 100% of the principal amount and a make-whole premium of $40 million. On the date of redemption, these notes also had an unamortized discount of $2 million and unamortized debt issuance costs of $6 million. The make-whole premium, unamortized discounts and debt issuance costs are included in net financing costs on the accompanying 2014 consolidated comprehensive statement of earnings.
Other Debentures and Notes
Following are descriptions of the various other debentures and notes outstanding at December 31, 2015 and 201 4 , as listed in the table presented at the beginning of this note.
GeoSouthern Debt
In December 2013, in conjunction with the planned GeoSouthern acquisition, Devon issued $2.25 billion aggregate principal amount of fixed and floating rate senior notes . Devon repaid the floating rate senior notes due 2015 upon maturity and redeemed the 1.2% senior notes due December 15, 2016 in November 2014. As of December 31, 2015, the floating rate senior notes due 2016 and the 2.25% senior notes due December 15, 2018 were outstanding. The floating rate senior notes due 2016 bear interest at a rate equal to three-month LIBOR plus 0.54 %, which will be reset quarterly.
Other Notes
In 2012, 2011, 2009 and 2002 , Devon issued senior notes that are unsecured and unsubordinated obligations of Devon. Devon used the net proceeds to repay outstanding commercial paper , credit facility borrowings and other long-term debt . The schedule below summarizes the key terms of these notes ( millions).
Date Issued
May 2012
July 2011
January 2009
March 2002
3.25% due May 15, 2022
$ 1,000
$
-
$
-
$
-
4.75% due May 15, 2042
750
-
-
-
4.00% due July 15, 2021
-
500
-
-
5.60% due July 15, 2041
-
1,250
-
-
6.30% due January 15, 2019
-
-
700
-
7.95% due April 15, 2032
-
-
-
1,000
Discount and issuance costs
(28)
(24)
(8)
(14)
Net proceeds
$ 1,722
$ 1,726
$ 692
$ 986
Ocean Debt
On April 25, 2003, Devon merged with Ocean Energy, Inc. and assumed certain debt instruments . The table below summarizes the debt assumed that remains outstanding as of December 31, 201 5 , including the fair value of the debt at April 25, 2003 and the effective interest rate of the debt after determining the f air values using April 25, 2003 market interest rates. The premiums resulting from fair values exceeding face values are being amortized using the effective interest method. Both notes are general unsecured obligations of Devon.
Fair Value of Debt Assumed
Effective Rate of Debt Assumed
Debt Assumed
(Millions)
8.25% due July 2018 (principal of $125 million)
$ 147
5.5%
7.50% due September 2027 (principal of $150 million)
$ 169
6.5%
7.875% Debentures due September 30, 2031
In October 2001, Devon, through Devon Financing, a wholly owned finance subsidiary, sold debentures, which are unsecured and unsubordinated obligations of Devon Financing. Devon has fully and unconditionally guaranteed , on an unsecured and unsubordinated basis , the obligations of Devon Financing under the debt securities. The proceeds were used to fund a portion of the Anderson Exploration acquisition.
EnLink Debt
All of EnLink’s and the General Partner’s debt is non-recourse to Devon.
The table below summarizes the fair value of EnLink’s debt as of March 7, 2014, the formation date of EnLink. The premiums are being amortized using the effective interest method.
March 7, 2014 Fair Value of Debt
Effective Rate of Debt
(Millions)
8.875% due February 2018 (principal of $725 million) (1)
$ 760
7.7%
7.125% due June 2022 (principal of $197 million)
226
5.3%
Credit facilities
468
Total long-term debt
$ 1,454
__________________________
(1) The 2018 senior notes were redeemed on April 18, 2014.
In February 2015, the commitments under EnLink’s $1.0 billion unsecured revolving credit facility were increased to $1.5 billion, and the maturity date was extended by a year to March 6, 2020 . As of December 31, 2015, there were $11 million in outstanding letters of credit and $414 million outstanding borrowings , with a weighted-average borrowing rate of 1.7% , under the $1.5 billion credit fa cility. The General Partner has a $250 million revolving credit facility that will mature on March 7, 2019 . As of December 31, 2015, the General Partner had no outstanding borrowings under the $250 million credit facility. EnLink and the General Partner were in compliance with all financial covenants in their respective credit facilities as of December 31, 2015.
In March 2014, EnLink issued $1.2 billion aggregate principal amount of unsecured senior notes, consisting of $400 million of its 2.70% senior notes due 2019, $450 million of its 4.40% senior notes due 2024 and $350 million of its 5.60% senior notes due 2044, at discounts of their face value. EnLink used the net proceeds to redeem the 2018 senior notes, reduce outstanding credit facility borrowings, for capital expenditures and for general operations.
In November 2014, EnLink issued $100 million of its 4.40% senior notes due 2024 and $300 million of its 5.05% senior notes due 2045, at a premium and discount, respectively, of their face value. The 2024 notes were offered as an additional issue of EnLink’s outstanding 4.40% senior notes due 2024, issued in March 2014. The 2024 notes issued in March 2014 and November 2014 are treated as a single class of debt securities and have identical terms, other than the issue date. EnLink used the net proceeds for capital expenditures and for general operations.
In May 2015, EnLink issued $900 million principal amount of unsecured senior notes, consisting of $750 million principal amount of its 4.15% senior notes due 2025 and an additional $150 million principal amount of its 5.05% senior notes due 2045. EnLink used the net proceeds to repay outstanding revolving credit facility borrowings, for capital expenditures and for general operations.
Net F inancing C osts
The following schedule includes the components of net financing costs.
Year Ended December 31,
2015
2014
2013
(Millions)
Interest based on debt outstanding
$ 565
$ 532
$ 466
Early retirement of debt
-
48
-
Capitalized interest
(62)
(70)
(56)
Other fees and expenses
20
26
27
Interest expense
523
536
437
Interest income
(6)
(10)
(20)
Net financing costs
$ 517
$ 526
$ 417</t>
  </si>
  <si>
    <t>Asset Retirement Obligations</t>
  </si>
  <si>
    <t>Asset Retirement Obligations [Abstract]</t>
  </si>
  <si>
    <t xml:space="preserve">14. Asset Retirement Obligations
The following table presents the changes in asset retirement obligations.
Year Ended December 31,
2015
2014
(Millions)
Asset retirement obligations as of beginning of period
$ 1,399
$ 2,228
Liabilities incurred
63
97
Liabilities settled and divested (1)
(89)
(1,009)
Revision of estimated obligation
62
70
Accretion expense on discounted obligation
75
89
Foreign currency translation adjustment
(96)
(76)
Asset retirement obligations as of end of period
1,414
1,399
Less current portion
44
60
Asset retirement obligations, long-term
$ 1,370
$ 1,339
__________________________
(1) During 2014, Devon reduced its asset retirement obligation by $ 953 million for those obligations that were assumed by purchasers of Devon’s Canadian and U.S. divested oil and gas properties . </t>
  </si>
  <si>
    <t>Retirement Plans</t>
  </si>
  <si>
    <t>Retirement Plans [Abstract]</t>
  </si>
  <si>
    <t>15 . Retirement Plans
Devon has various non-contributory defined benefit pension plans, including qualified plans and nonqualified plans. The qualified plans provide retirement benefits for certain U.S. and Canadian employees meeting certain age and service requirements. Benefits for the qualified plans are based on the employees' years of service and compensation and are funded from assets held in the plans' trusts.
The nonqualified plans provide retirement benefits for certain employees whose benefits under the qualified plans are limited by income tax regulations. The nonqualified plans' benefits are based on the employees' years of service and compensation. For certain nonqualified plans, Devon has established trusts to fund these plans' benefit obligations. The total value of these trusts was $ 22 million and $ 25 million at December 31, 201 5 and 201 4 , respectively and is included in other long-term assets in the accompanying consolidated balance sheets. For the remaining nonqualified plans for which trusts have not been established, benefits are funded from Devon's available cash and cash equivalents.
Devon also has defined benefit postretirement plans that provide benefits for substantially all qualifying U.S. retirees . The plans provide medical and, in some cases, life insurance benefits and are either contributory or non-contributory, depending on the type of plan. Benefit obligations for such plans are estimated based on Devon's future cost-sharing intentions. Devon's funding policy for the plans is to fund the benefits as they become payable with available cash and cash equivalents.
Benefit Obligations and Funded Status
The following table presents the funded status of Devon's qualified and nonqualified pension and postretirement benefit plans. The benefit obligation for pension plans represents the projected benefit obligation, while the benefit obligation for the postretirement benefit plans represents the accumulated benefit obligation. The accumulated benefit obligation differs from the projected benefit obligation in that the former includes no assumption about future compensation levels. The accumulated benefit obligation for pension plans was $ 1.2 billion at December 31, 201 5 and 201 4 . Devon’s benefit obligations and plan assets are measured each year as of December 31. The projected benefit obligation s for Devon’s qualified plans were fully funded as of December 31, 201 5 and 201 4 .
Pension Benefits
Postretirement Benefits
2015
2014
2015
2014
(Millions)
Change in benefit obligation:
Benefit obligation at beginning of year
$ 1,377
$ 1,177
$ 24
$ 24
Service cost
33
30
1
1
Interest cost
52
55
1
1
Actuarial loss (gain)
(68)
203
(2)
-
Plan amendments
-
-
1
-
Plan settlements
-
(4)
-
-
Foreign exchange rate changes
(6)
(3)
-
-
Participant contributions
-
-
2
2
Benefits paid
(80)
(81)
(4)
(4)
Benefit obligation at end of year
1,308
1,377
23
24
Change in plan assets:
Fair value of plan assets at beginning of year
1,149
1,006
-
-
Actual return on plan assets
(16)
200
-
-
Employer contributions
11
29
2
2
Participant contributions
-
-
2
2
Plan settlements
-
(4)
-
-
Benefits paid
(80)
(81)
(4)
(4)
Foreign exchange rate changes
(5)
(1)
-
-
Fair value of plan assets at end of year
1,059
1,149
-
-
Funded status at end of year
$ (249)
$ (228)
$ (23)
$ (24)
Amounts recognized in balance sheet:
Other long-term assets
$ 2
$ 22
$
-
$
-
Other current liabilities
(12)
(10)
(3)
(3)
Other long-term liabilities
(239)
(240)
(20)
(21)
Net amount
$ (249)
$ (228)
$ (23)
$ (24)
Amounts recognized in accumulated other comprehensive earnings:
Net actuarial loss (gain)
$ 302
$ 317
$ (11)
$ (11)
Prior service cost (credit)
14
19
(6)
(9)
Total
$ 316
$ 336
$ (17)
$ (20)
The plan assets for pension benefits in the table above exclude the assets held in trusts for the nonqualified plans. However, employer contributions for pension benefits in the table above include $ 11 million and $ 10 million for 201 5 and 201 4 , respectively, which were transferred from the trusts established for the nonqualified plans.
Certain of Devon's pension plans have a projected benefit obligation and accumulated benefit obligation in excess of plan assets at December 31, 201 5 and 201 4, as presented in the following table .
December 31,
2015
2014
(Millions)
Projected benefit obligation
$ 244
$ 250
Accumulated benefit obligation
$ 199
$ 191
Fair value of plan assets
$
-
$
-
Net Periodic Benefit Cost and Other Comprehensive Earnings
The following table presents the components of net periodic benefit cost and other comprehensive earnings.
Pension Benefits
Postretirement Benefits
2015
2014
2013
2015
2014
2013
(Millions)
Net periodic benefit cost:
Service cost
$ 33
$ 30
$ 36
$ 1
$ 1
$ 1
Interest cost
52
55
51
1
1
1
Expected return on plan assets
(58)
(54)
(62)
-
-
-
Curtailment and settlement expense
-
1
-
-
-
-
Recognition of net actuarial loss (gain) (1)
20
18
22
(1)
(1)
(1)
Recognition of prior service cost (1)
4
4
4
(2)
(2)
(1)
Total net periodic benefit cost (2)
51
54
51
(1)
(1)
-
Other comprehensive loss (earnings):
Actuarial loss (gain) arising in current year
5
57
(39)
(1)
-
(3)
Prior service cost (credit) arising in current year
-
-
2
1
-
(8)
Recognition of net actuarial loss, including settlement
expense, in net periodic benefit cost
(20)
(19)
(22)
1
1
1
Recognition of prior service cost, including curtailment,
in net periodic benefit cost
(4)
(4)
(4)
1
2
1
Total other comprehensive loss (earnings)
(19)
34
(63)
2
3
(9)
Total recognized
$ 32
$ 88
$ (12)
$ 1
$ 2
$ (9)
__________________________
(1) These net periodic benefit costs were reclassified out of other comprehensive earnings in the current period.
(2) Net periodic benefit cost is a component of G&amp;A on the accompanying consolidated comprehensive statements of earnings.
The following table presents the estimated net actuarial loss and prior service cost that will be amortized from accumulated other comprehensive earnings into net periodic benefit cost during 201 6 .
Pension Benefits
Postretirement Benefits
(Millions)
Net actuarial loss (gain)
$ 22
$ (2)
Prior service cost (credit)
4
(1)
Total
$ 26
$ (3)
Assumptions
The following table presents the weighted - average actuarial assumptions used to determine obligations and periodic costs.
Pension Benefits
Postretirement Benefits
2015
2014
2013
2015
2014
2013
Assumptions to determine benefit obligations:
Discount rate
4.25%
3.90%
4.80%
3.63%
3.25%
3.65%
Rate of compensation increase
4.49%
4.49%
4.48%
N/A
N/A
N/A
Assumptions to determine net periodic benefit cost:
Discount rate
3.90%
4.80%
3.85%
3.25%
3.65%
3.30%
Rate of compensation increase
4.49%
4.49%
4.48%
N/A
N/A
N/A
Expected return on plan assets
5.22%
5.42%
5.48%
N/A
N/A
N/A
Discount rate – Future pension and postretirement obligations are discounted at the end of each year based on the rate at which obligations could be effectively settled, considering the timing of estimated future cash flows related to the plans. This rate is based on high-quality bond yields, after allowing for call and default risk.
At the end of 2015, Devon changed the approach used to measure service and interest costs for pension and other postretirement benefits. For 2015, Devon measured service and interest costs utilizing a single weighted-average discount rate derived from the yield curve used to measure the pla n obligations. For 2016, Devon elected to measure service and interest costs by applying the specific spot rates along that yield curve to the plans’ liability cash flows. Devon believe s the new approach provides a more precise measurement of service and interest costs by aligning the timing of the plans’ liability cash flows to the corresponding spot rates on the yield curve. This change does n ot affect the measurement of the plan obligati ons nor the funded status of the plans. The change in the service and interest costs going forward is not expected to be significant. This change has been accounted for as a change in accounting estimate.
Rate of compensation increase – For measurement of the 201 5 benefit obligation for the pension plans, a 4.49 % compensation increase was assumed.
Expected return on plan assets – The expected rate of return on plan assets was determined by evaluating input from external consultants and economists, as well as long-term inflation assumptions. Devon expects the long-term asset allocation to approximate the targeted allocation. Therefore, the expected long-term rate of return on plan assets is based on the target allocation of investment types. See the pension plan assets section below for more information on Devon's target allocations.
Mortality rate assumptions – In 2014, the Society of Actuaries issued updated versions of its mortality tables and mortality improvement scale, reflecting the increasing life expectancies in the U .S. While not required to strictly adhere to this data, Devon utilized actuary-produced mortality tables and an improvement s cale derived from the updated tables and the actuary’s best estimate of mortality for the population of participants in Devon’s plan s .
Other assumptions – For measurement of the 201 5 benefit obligation for the other postretirement medical plans, a 7.6 % annual rate of increase in the per capita cost of covered health care benefits was assumed for 201 6 . The rate was assumed to decrease annually to an ultimate rate of 5 % in the year 2029 and remain at that level thereafter. Assumed health care cost-trend rates affect the amounts reported for retiree health care costs. A one-percentage-point change in the assumed health care cost-trend rates would have changed the postretirement benefits obligation as of December 31, 201 5 by less than $ 1 million and would change the 201 5 service and interest cost components of net periodic benefit cost by less than $ 1 million.
Pension Plan Assets
Devon's overall investment objective for its pension plans' assets is to achieve stability of the plans’ funded status while providing long-term growth of invested capital and income to ensure benefit payments can be funded when required. To assist in achieving this objective, Devon has established certain investment strategies, including target allocation percentages and permitted and prohibited investments, designed to mitigate risks inherent with investing. Derivatives or other speculative investments considered high risk are generally prohibited. The following table presents Devon’s target allocation for its pension plan assets.
December 31,
2015
2014
Fixed income
70%
70%
Equity
20%
20%
Other
10%
10%
The following tables present t he fair values of Devon's pension assets by asset class.
December 31, 2015
Fair Value Measurements Using:
Actual Allocation
Total
Level 1 Inputs
Level 2 Inputs
Level 3 Inputs
(Millions)
Fixed-income securities:
U.S. Treasury obligations
17%
$ 179
$ 88
$ 91
$
-
Corporate bonds
48%
507
371
136
-
Other bonds
3%
35
35
-
-
Total fixed-income securities
68%
721
494
227
-
Equity securities:
Global (large, mid, small cap)
18%
186
-
186
-
Other securities:
Hedge fund and alternative investments
11%
120
-
-
120
Short-term investments
3%
32
6
26
-
Total other securities
14%
152
6
26
120
Total investments
100%
$ 1,059
$ 500
$ 439
$ 120
December 31, 2014
Fair Value Measurements Using:
Actual Allocation
Total
Level 1 Inputs
Level 2 Inputs
Level 3 Inputs
(Millions)
Fixed-income securities:
U.S. Treasury obligations
35%
$ 405
$ 50
$ 355
$
-
Corporate bonds
32%
364
269
95
-
Other bonds
3%
30
30
-
-
Total fixed-income securities
70%
799
349
450
-
Equity securities:
Global (large, mid, small cap)
17%
197
-
197
-
Other securities:
Hedge fund and alternative investments
10%
112
-
-
112
Short-term investments
3%
41
15
26
-
Total other securities
13%
153
15
26
112
Total investments
100%
$ 1,149
$ 364
$ 673
$ 112
The following methods and assumptions were used to estimate the fair values in the tables above.
Fixed-income securities – Devon's fixed-income securities consist of U.S. Treasury obligations, bonds issued by investment-grade companies from diverse industries and asset-backed securities. These fixed-income securities are actively traded securities that can be redeemed upon demand. The fair values of these Level 1 securities are based upon quoted market prices.
Devon’s fixed income securities also include commingled funds that primarily invest in long-term bonds and U.S. Treasury securities. These fixed income securities can be redeemed on demand but are not actively traded. The fair values of these Level 2 securities are based upon the net asset values provided by the investment managers.
Equity securities – Devon’s equity securities include a commingled global equity fund that invests in large, mid and small capitalization stocks across the world’s developed and emerging markets. These equity securities can be redeemed on demand but are not actively traded. The fair values of these Level 2 securities are based upon the net asset values provided by the investment managers.
Other securities – Devon's other securities include cash and commingled, short-term investment funds. The short-term investment funds’ securities can be redeemed on demand but are not actively traded. The fair values of these Level 2 securities are based upon the net asset values provided by investment managers.
Devon’s hedge fund and alternative investments include an investment in an actively traded global mutual fund that focuses on alternative investment strategies and a hedge fund of funds that invests both long and short using a variety of investment strategies. Devon's hedge fund of funds is not actively traded, and Devon is subject to redemption restrictions with regards to this investment. The fair value of this Level 3 investment represents the fair value as determined by the hedge fund manager.
The following table presents a summary of the changes in Devon's Level 3 plan assets ( millions).
December 31, 2013
$ 112
Disbursements
(6)
Investment returns
6
December 31, 2014
112
Purchases
5
Investment returns
3
December 31, 2015
$ 120
Expected Cash Flows
The following table presents expected cash flow information for Devon's pension and postretirement benefit plans.
Pension Benefits
Postretirement Benefits
(Millions)
Devon's 2016 contributions
$ 12
$ 3
Benefit payments:
2016
$ 73
$ 3
2017
$ 75
$ 3
2018
$ 77
$ 3
2019
$ 78
$ 3
2020
$ 83
$ 2
2021 to 2025
$ 446
$ 7
Expected contributions included in the table above include amounts related to Devon's qualified plans, nonqualified plans and postretirement plans. Of the benefits expected to be paid in 201 6 , the $ 12 million of pension benefits is expected to be funded from the trusts established for the nonqualified plans , and the $ 3 million of postretirement benefits is expected to be funded from Devon's available cash and cash equivalents. Expected employer contributions and benefit payments for other postretirement benefits are presented net of employee contributions.
Defined Contribution Plans
Independent of EnLink, Devon maintains defined contribution plans covering its employees in the U.S. and Canada. Such plans include Devon’s 401(k) plan, enhanced contribution plan and Canadian pension and savings plan. Contributions are primarily based upon percentages of annual compensation and years of service. In addition, each plan is subject to regulatory limitations by each respective government. EnLink also maintains a 401(k) plan covering eligible employees. The following table presents expense related to these defined contribution plans.
Year Ended December 31,
2015
2014
2013
(Millions)
401(k) and enhanced contribution plans
$
63
$
49
$
41
Canadian pension and savings plans
16
20
26
Total
$
79
$
69
$
67</t>
  </si>
  <si>
    <t>Stockholders' Equity</t>
  </si>
  <si>
    <t>Stockholders' Equity [Abstract]</t>
  </si>
  <si>
    <t>16. Stockholders' Equity
The authorized capital stock of Devon consists of 1.0 billion shares of common stock, par value $ 0.10 per share and 4.5 million shares of preferred stock, par value $ 1.00 per share. The preferred stock may be issued in one or more series, and the terms and rights of such stock will be determined by the Board of Directors.
Common Stock Issued
In December 2015, Devon issued approximately 7 million shares of common stock as part of the Powder River Basin asset acquisition discussed in Note 2. Additionally, in January 2016, Devon issued approximately 23 million shares of common stock in conjunction with the STACK asset acquisition.
Dividends
Devon paid common stock dividends of $396 million, $ 386 million and $ 348 million in 201 5 , 201 4 and 201 3, respectively. The quarterly cash dividend was $0.20 per share in the first quarter of 2013. Devon increased the dividend rate to $ 0.22 per share in the second quarter of 2013 and to $ 0.24 per share in the second quarter of 2014.
Stock Option Proceeds
Devon received $4 million, $93 million and $3 million from stock option proceeds in 2015, 2014 and 2013, respectively.</t>
  </si>
  <si>
    <t>Noncontrolling Interests</t>
  </si>
  <si>
    <t>Noncontrolling Interests [Abstract]</t>
  </si>
  <si>
    <t>17. Noncontrolling Interest s
Acquisition of Noncontrolling Interests
In March 2014, EnLink was formed as a publicly traded consolidated subsidiary of Devon to provide midstream services to Devon and third parties. Devon obtained approximately 120.5 million units, or a 52% ownership interest, as a result of this transaction. Approximately 92.7 million units were issued to the public for a 41% ownership interest, with the remaining 7% ownership interest held by the G eneral P artner.
Subsidiary E quity T ransactions
Through its equity distribution agreements, EnLink has the ability to sell common units through an “at the market” equity offering program. During 2015 and 2014, EnLink issued and sold approximately 1.3 million and 14.8 million common units through its at the market program and general public offerings, generating net proceeds of $25 million and $410 million, respectively. Furthermore, in October 2015, EnLink issued approximately 2.8 million common units in a private placement transaction with the General Partner, generating approximately $50 million in proceeds.
In 2015, Devon conducted an underwritten secondary public offering of 26.2 million common units representing limited partner interests in EnLink, raising net proceeds of $654 million.
As a result of these transactions, the Coronado acquisition and dropdown transactions discussed in Note 2, the ownership of EnLink at December 31, 2015 is approximately:
·
28% - Devon
·
27% - General Partner (controlled by Devon)
·
45% - Public unitholders
The net gains and losses and related income taxes resulting from these transactions have been recorded as an adjustment to equity, and the change in ownership reflected as an adjustment to noncontrolling interests.
As further discussed in Note 2, in January 2016, EnLink acquired midstream assets in exchange for cash and equity. Subsequent to this transaction, the ownership of the General Partner is approximately:
·
64% - Devon
·
36% - P ublic unitholders
Subsequent to this transaction, the ownership of EnLink is approximately:
·
25% - Devon
·
23% - General Partner (controlled by Devon)
·
52% - P ublic unitholders
Distributions to N oncontrolling I nterests
In conjunction with the formation of the General Partner in 2014, Devon made a payment of $100 million to noncontrolling interests . Further more , EnLink and the General Partner distributed $254 million and $135 million to non-Devon unitholders during 2015 and 2014 , respectively .</t>
  </si>
  <si>
    <t>Commitments And Contingencies</t>
  </si>
  <si>
    <t>Commitments And Contingencies [Abstract]</t>
  </si>
  <si>
    <t>18.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routine legal proceedings incidental to its business. However, to Devon's knowledge, there were no other material pending legal proceedings to which Devon is a party or to which any of its property is subject.
Commitments
The following table presents Devon ’s commitments that have initial or remaining noncancelable terms in excess of one year as of December 31, 201 5 .
Year Ending December 31,
Purchase Obligations
Drilling and Facility Obligations
Operational Agreements
Office and Equipment Leases
(Millions)
2016
$ 557
$ 69
$ 994
$ 70
2017
703
51
972
58
2018
791
34
936
76
2019
803
5
402
68
2020
845
2
255
42
Thereafter
206
28
1,042
129
Total
$ 3,905
$ 189
$ 4,601
$ 443
Purchase obligation amounts represent contractual commitments primarily to purchase condensate at market prices for use at Devon’s heavy oil projects in Canada. Devon has entered into these agreements because condensate is an integral part of the heavy oil transportation process. Any disruption in Devon’s ability to obtain condensate could negatively affect its ability to transport heavy oil at these locations. Devon’s total obligation related to condensate purchases expires in 2021 . The value of the obligation in the table above is based on the contractual volumes and Devon’s internal estimate of future condensate market prices.
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
Devon has certain operational agreements whereby Devon has committed to transport or process certain volumes of oil, gas and NGLs for a fixed fee. Devon has entered into these agreements to aid the movement of its production to downstream markets.
Devon leases certain office space and equipment under operating lease arrangements. Total rental expense included in G&amp;A under operating leases, net of sublease income, was $88 million, $64 million and $26 million in 201 5 , 201 4 and 201 3 , respectively.</t>
  </si>
  <si>
    <t>Fair Value Measurements</t>
  </si>
  <si>
    <t>Fair Value Measurements [Abstract]</t>
  </si>
  <si>
    <t xml:space="preserve">19 . Fair Value Measurements
The following table provide s carrying value and fair value measurement information for certain of Devon's financial assets and liabilities. The carrying values of cash, accounts receivable, other current receivables, accounts payable, other current payables and accrued expenses included in the accompanying consolidated balance sheets approximated fair value at December 31, 201 5 and Decemb er 31, 201 4 . Therefore, such financial assets and liabilities are not p resented in the following table . Additionally, i nformation regarding the fair values of oil and gas assets, goodwill and other intangible assets and pension plan assets is provided in Note 5 , Note 12 and Note 15, respectiv ely .
Fair Value Measurements Using:
Carrying
Total Fair
Level 1
Level 2
Level 3
Amount
Value
Inputs
Inputs
Inputs
(Millions)
December 31, 2015 assets (liabilities):
Cash equivalents
$ 1,871
$ 1,871
$ 1,471
$ 400
$
-
Commodity derivatives
$ 35
$ 35
$
-
$ 35
$
-
Commodity derivatives
$ (18)
$ (18)
$
-
$ (18)
$
-
Interest rate derivatives
$ 2
$ 2
$
-
$ 2
$
-
Interest rate derivatives
$ (22)
$ (22)
$
-
$ (22)
$
-
Foreign currency derivatives
$ 8
$ 8
$
-
$ 8
$
-
Foreign currency derivatives
$ (8)
$ (8)
$
-
$ (8)
$
-
Debt
$ (13,113)
$ (11,927)
$
-
$ (11,927)
$
-
Capital lease obligations
$ (17)
$ (16)
$
-
$ (16)
$
-
December 31, 2014 assets (liabilities):
Cash equivalents
$ 950
$ 950
$ 340
$ 610
$
-
Commodity derivatives
$ 1,995
$ 1,995
$
-
$ 1,995
$
-
Commodity derivatives
$ (56)
$ (56)
$
-
$ (56)
$
-
Interest rate derivatives
$ 1
$ 1
$
-
$ 1
$
-
Interest rate derivatives
$ (1)
$ (1)
$
-
$ (1)
$
-
Foreign currency derivatives
$ 8
$ 8
$
-
$ 8
$
-
Debt
$ (11,262)
$ (12,472)
$
-
$ (12,472)
$
-
Capital lease obligations
$ (20)
$ (20)
$
-
$ (20)
$
-
The following methods and assumptions were used to estimate the fair values in the tables above.
Level 1 Fair Value Measurements
Cash equivalents — Amounts consist primarily of money market investments. The fair value approximates the carrying value.
Level 2 Fair Value Measurements
Cash equivalents — Amounts consist primarily of commercial paper and Canadian agency and provincial securities investments. The fair value approximates the carrying value.
Commodity, interest rate and foreign currency derivatives —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he fair value s of commercial paper and credit facility balances are the carrying values .
Capital lease obligations — The fair value was calculated using inputs from third-party banks. </t>
  </si>
  <si>
    <t>Segment Information</t>
  </si>
  <si>
    <t>Segment Information [Abstract]</t>
  </si>
  <si>
    <t>2 0 .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xploration and production operating segment is reported as a separate reporting segment primarily due to the significant differences between the U.S. and Canadian regulatory environments. Devon's U.S. and Canadian segments are both primarily engaged in oil and gas exploration and production activities, and certain information regarding such activities for each segment is included in Note 21.
Devon considers EnLink, combined with the General Partner, to be an operating segment that is distinct from the U.S. and Canadian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For the reporting periods prior to the forma tion of EnLink, Devon has reclassified, from its U.S. segment to the EnLink segment, all asset-level amounts related to the midstream assets that it contributed to EnLink .
U.S. (1)
Canada
EnLink (1)
Eliminations
Total
(Millions)
Year Ended December 31, 2015:
Revenues from external customers
$ 8,360
$ 1,012
$ 3,773
$
-
$ 13,145
Intersegment revenues
$
-
$
-
$ 679
$ (679)
$
-
Depreciation, depletion and amortization
$ 2,220
$ 522
$ 387
$
-
$ 3,129
Asset impairments
$ 18,000
$ 1,257
$ 1,563
$
-
$ 20,820
Interest expense
$ 368
$ 94
$ 107
$ (46)
$ 523
Loss before income taxes
$ (18,214)
$ (1,670)
$ (1,384)
$
-
$ (21,268)
Income tax expense (benefit)
$ (5,650)
$ (445)
$ 30
$
-
$ (6,065)
Net loss
$ (12,564)
$ (1,225)
$ (1,414)
$
-
$ (15,203)
Net earnings (loss) attributable to noncontrolling interests
$ 1
$
-
$ (750)
$
-
$ (749)
Net loss attributable to Devon
$ (12,565)
$ (1,225)
$ (664)
$
-
$ (14,454)
Property and equipment, net
$ 8,811
$ 4,590
$ 5,667
$
-
$ 19,068
Total assets
$ 14,600
$ 5,464
$ 9,565
$ (97)
$ 29,532
Capital expenditures
$ 4,575
$ 680
$ 978
$
-
$ 6,233
Year Ended December 31, 2014:
Revenues from external customers
$ 14,854
$ 2,063
$ 2,649
$
-
$ 19,566
Intersegment revenues
$
-
$
-
$ 859
$ (859)
$
-
Depreciation, depletion and amortization
$ 2,475
$ 560
$ 284
$
-
$ 3,319
Asset impairments
$ 12
$ 1,941
$
-
$
-
$ 1,953
Gains and losses on asset sales
$ 5
$ (1,077)
$
-
$
-
$ (1,072)
Interest expense
$ 441
$ 85
$ 54
$ (44)
$ 536
Earnings (loss) before income taxes
$ 4,390
$ (657)
$ 326
$
-
$ 4,059
Income tax expense
$ 1,797
$ 495
$ 76
$
-
$ 2,368
Net earnings (loss)
$ 2,593
$ (1,152)
$ 250
$
-
$ 1,691
Net earnings attributable to noncontrolling interests
$ 1
$
-
$ 83
$
-
$ 84
Net earnings (loss) attributable to Devon
$ 2,592
$ (1,152)
$ 167
$
-
$ 1,607
Property and equipment, net
$ 24,463
$ 6,790
$ 5,043
$
-
$ 36,296
Total assets
$ 32,037
$ 8,517
$ 10,207
$ (124)
$ 50,637
Capital expenditures
$ 11,214
$ 1,344
$ 1,001
$
-
$ 13,559
Year Ended December 31, 2013:
Revenues from external customers
$ 6,807
$ 2,656
$ 934
$
-
$ 10,397
Intersegment revenues
$
-
$
-
$ 1,362
$ (1,362)
$
-
Depreciation, depletion and amortization
$ 1,744
$ 849
$ 187
$
-
$ 2,780
Asset impairments
$ 1,133
$ 843
$
-
$
-
$ 1,976
Interest expense
$ 392
$ 80
$
-
$ (35)
$ 437
Earnings (loss) before income taxes
$ 495
$ (532)
$ 186
$
-
$ 149
Income tax expense (benefit)
$ 258
$ (156)
$ 67
$
-
$ 169
Net earnings (loss)
$ 237
$ (376)
$ 119
$
-
$ (20)
Property and equipment, net
$ 18,201
$ 8,478
$ 1,768
$
-
$ 28,447
Total assets
$ 27,080
$ 13,560
$ 2,237
$
-
$ 42,877
Capital expenditures
$ 4,589
$ 1,841
$ 213
$
-
$ 6,643
__________________________
(1)
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December 31, 2015 to include the activities of such assets from the date of common control. Therefore, the results of VEX have been moved from the U.S. segment to the EnLink segment for the recasted periods .</t>
  </si>
  <si>
    <t>Supplemental Information On Oil And Gas Operations</t>
  </si>
  <si>
    <t>Supplemental Information On Oil And Gas Operations [Abstract]</t>
  </si>
  <si>
    <t>Supplemental Information on Oil and Gas Operations</t>
  </si>
  <si>
    <t>2 1 . Supplemental Information on Oil and Gas Operations (Unaudited)
Supplemental unaudited information regarding Devon's oil and gas activities is presented in this note. The information is provided separately by country.
Costs Incurred
The following tables reflect the costs incurred in oil and gas property acquisition, exploration and development activities.
Year Ended December 31, 2015
U.S.
Canada
Total
(Millions)
Property acquisition costs:
Proved properties
$ 193
$ 2
$ 195
Unproved properties
634
83
717
Exploration costs
478
109
587
Development costs
3,269
402
3,671
Costs incurred
$ 4,574
$ 596
$ 5,170
Year Ended December 31, 2014
U.S.
Canada
Total
(Millions)
Property acquisition costs:
Proved properties
$ 5,210
$
-
$ 5,210
Unproved properties
1,176
1
1,177
Exploration costs
270
52
322
Development costs
4,400
1,063
5,463
Costs incurred
$ 11,056
$ 1,116
$ 12,172
Year Ended December 31, 2013
U.S.
Canada
Total
(Millions)
Property acquisition costs:
Proved properties
$ 19
$ 3
$ 22
Unproved properties
213
3
216
Exploration costs
443
152
595
Development costs
3,838
1,251
5,089
Costs incurred
$ 4,513
$ 1,409
$ 5,922
Costs incurred in the tables above include additions and revisions to Devon’s asset retirement obligations .
Pursuant to the full cost method of accounting, Devon capitalizes certain of its G&amp;A that is related to property acquisition, exploration and development activities. Such capitalized expenses, which are included in the costs shown in the preceding tables, were $372 million, $ 376 million and $ 368 million in 201 5 , 201 4 and 201 3 , respectively. Also, Devon capitalizes interest costs incurred and attributable to unproved oil and gas properties and major development projects of oil and gas properties. Capitalized interest expenses, which are included in the costs shown in the preceding tables, were $54 million , $ 45 million and $ 42 million in 201 5 , 201 4 and 201 3 , respectively.
Capitalized Costs
The following tables reflect the aggregate capitalized costs related to oil and gas activities.
December 31, 2015
U.S.
Canada
Total
(Millions)
Proved properties
$ 64,443
$ 13,747
$ 78,190
Unproved properties
1,352
1,232
2,584
Total oil and gas properties
65,795
14,979
80,774
Accumulated DD&amp;A
(58,312)
(11,185)
(69,497)
Net capitalized costs
$ 7,483
$ 3,794
$ 11,277
December 31, 2014
U.S.
Canada
Total
(Millions)
Proved properties
$ 59,849
$ 15,889
$ 75,738
Unproved properties
1,460
1,292
2,752
Total oil and gas properties
61,309
17,181
78,490
Accumulated DD&amp;A
(38,213)
(11,347)
(49,560)
Net capitalized costs
$ 23,096
$ 5,834
$ 28,930
The following table presents a summary of Devon's oil and gas properties not subject to amortization as of December 31, 201 5 .
Costs Incurred In
2015
2014
2013
Prior to 2013
Total
(Millions)
Acquisition costs
$ 672
$ 412
$ 61
$ 510
$ 1,655
Exploration costs
191
132
69
170
562
Development costs
9
28
17
128
182
Capitalized interest
50
37
32
66
185
Total oil and gas properties not subject to amortization
$ 922
$ 609
$ 179
$ 874
$ 2,584
Included in the $ 2.6 billion of oil and gas properties not subject to amortization are approximately $1.9 billion of costs that Devon deem s significant for individual assessment. These costs primarily relate to investments in the Pike thermal oil project in Canada and the newly acquired Powder River Basin assets . Devon anticipates determining its Pike development timeline in mid-2016, with its 50% partner. Based on the development plans, Pike costs will begin to be included in the amortization computation when the first phase of this project is fully approved and Devon subsequently begin s recognizing the associated proved reserves. Devon is evaluating and plans to develop the newly acquired Powder River Basin properties over the next four to five years.
Results of Operations
The following tables include revenues and expenses associated with Devon's oil and gas producing activities. They do not include any allocation of Devon's interest costs or general corporate overhead and, therefore, are not necessarily indicative of the contribution to net earnings of Devon's oil and gas operations. Income tax expense has been calculated by applying statutory income tax rates to oil, gas and NGL sales after deducting costs, including DD&amp;A and after giving effect to permanent differences.
December 31, 2015
U.S.
Canada
Total
(Millions)
Oil, gas and NGL sales
$ 4,356
$ 1,026
$ 5,382
Lease operating expenses
(1,551)
(553)
(2,104)
General and administrative expenses
(196)
(28)
(224)
Production and property taxes
(309)
(33)
(342)
Depreciation, depletion and amortization
(2,107)
(474)
(2,581)
Asset impairments
(17,992)
(1,257)
(19,249)
Accretion of asset retirement obligations
(47)
(27)
(74)
Income tax benefit
5,547
314
5,861
Results of operations
$ (12,299)
$ (1,032)
$ (13,331)
Depreciation, depletion and amortization per Boe
$ 10.21
$ 11.30
$ 10.40
December 31, 2014
U.S.
Canada
Total
(Millions)
Oil, gas and NGL sales
$ 7,867
$ 2,043
$ 9,910
Lease operating expenses
(1,559)
(773)
(2,332)
General and administrative expenses
(153)
(57)
(210)
Production and property taxes
(466)
(37)
(503)
Depreciation, depletion and amortization
(2,365)
(531)
(2,896)
Gain on sale of assets
-
1,077
1,077
Accretion of asset retirement obligations
(49)
(39)
(88)
Income tax expense
(1,199)
(568)
(1,767)
Results of operations (1)
$ 2,076
$ 1,115
$ 3,191
Depreciation, depletion and amortization per Boe
$ 11.41
$ 13.80
$ 11.79
December 31, 2013
U.S.
Canada
Total
(Millions)
Oil, gas and NGL sales
$ 5,964
$ 2,558
$ 8,522
Lease operating expenses
(1,257)
(1,011)
(2,268)
General and administrative expenses
(125)
(77)
(202)
Production and property taxes
(380)
(59)
(439)
Depreciation, depletion and amortization
(1,640)
(825)
(2,465)
Asset impairments
(1,110)
(843)
(1,953)
Accretion of asset retirement obligations
(47)
(64)
(111)
Income tax benefit (expense)
(510)
88
(422)
Results of operations
$ 895
$ (233)
$ 662
Depreciation, depletion and amortization per Boe
$ 8.69
$ 12.87
$ 9.75
__________________________
(1) During 2014, Devon recognized a Canadian goodwill impairment, which is not reflected in these tables. See Note 5 for additional information.
Proved Reserves
The following tables present Devon’s estimated proved reserves by product by country.
Oil (MMBbls)
U.S.
Canada
Total
Proved developed and undeveloped reserves:
December 31, 2012
205
65
270
Revisions due to prices
1
(1)
-
Revisions other than price
(18)
-
(18)
Extensions and discoveries
69
7
76
Purchase of reserves
1
-
1
Production
(28)
(15)
(43)
Sale of reserves
(1)
-
(1)
December 31, 2013
229
56
285
Revisions due to prices
(1)
-
(1)
Revisions other than price
(38)
1
(37)
Extensions and discoveries
94
5
99
Purchase of reserves
132
-
132
Production
(48)
(10)
(58)
Sale of reserves
(17)
(29)
(46)
December 31, 2014
351
23
374
Revisions due to prices
(53)
4
(49)
Revisions other than price
(52)
2
(50)
Extensions and discoveries
51
3
54
Purchase of reserves
5
-
5
Production
(60)
(10)
(70)
December 31, 2015
242
22
264
Proved developed reserves as of:
December 31, 2012
166
62
228
December 31, 2013
194
56
250
December 31, 2014
255
23
278
December 31, 2015
203
22
225
Proved developed-producing reserves as of:
December 31, 2012
155
56
211
December 31, 2013
178
51
229
December 31, 2014
224
19
243
December 31, 2015
192
19
211
Proved undeveloped reserves as of:
December 31, 2012
39
3
42
December 31, 2013
35
-
35
December 31, 2014
96
-
96
December 31, 2015
39
-
39
Bitumen (MMBbls)
U.S.
Canada
Total
Proved developed and undeveloped reserves:
December 31, 2012
-
528
528
Revisions due to prices
-
(11)
(11)
Revisions other than price
-
16
16
Extensions and discoveries
-
38
38
Production
-
(19)
(19)
December 31, 2013
-
552
552
Revisions due to prices
-
(37)
(37)
Revisions other than price
-
18
18
Extensions and discoveries
-
8
8
Production
-
(20)
(20)
December 31, 2014
-
521
521
Revisions due to prices
-
103
103
Revisions other than price
-
(84)
(84)
Extensions and discoveries
-
11
11
Production
-
(31)
(31)
December 31, 2015
-
520
520
Proved developed reserves as of:
December 31, 2012
-
99
99
December 31, 2013
-
111
111
December 31, 2014
-
137
137
December 31, 2015
-
219
219
Proved developed-producing reserves as of:
December 31, 2012
-
99
99
December 31, 2013
-
111
111
December 31, 2014
-
137
137
December 31, 2015
-
219
219
Proved undeveloped reserves as of:
December 31, 2012
-
429
429
December 31, 2013
-
441
441
December 31, 2014
-
384
384
December 31, 2015
-
301
301
Gas (Bcf)
U.S.
Canada
Total
Proved developed and undeveloped reserves:
December 31, 2012
8,762
684
9,446
Revisions due to prices
405
161
566
Revisions other than price
(299)
67
(232)
Extensions and discoveries
471
19
490
Purchase of reserves
1
-
1
Production
(709)
(165)
(874)
Sale of reserves
(81)
(8)
(89)
December 31, 2013
8,550
758
9,308
Revisions due to prices
191
45
236
Revisions other than price
(299)
4
(295)
Extensions and discoveries
335
8
343
Purchase of reserves
457
-
457
Production
(660)
(41)
(701)
Sale of reserves
(923)
(738)
(1,661)
December 31, 2014
7,651
36
7,687
Revisions due to prices
(1,412)
(9)
(1,421)
Revisions other than price
(3)
(6)
(9)
Extensions and discoveries
171
-
171
Purchase of reserves
17
-
17
Production
(579)
(8)
(587)
Sale of reserves
(37)
-
(37)
December 31, 2015
5,808
13
5,821
Proved developed reserves as of:
December 31, 2012
7,391
679
8,070
December 31, 2013
7,707
752
8,459
December 31, 2014
6,948
36
6,984
December 31, 2015
5,694
13
5,707
Proved developed-producing reserves as of:
December 31, 2012
7,091
624
7,715
December 31, 2013
7,425
680
8,105
December 31, 2014
6,746
34
6,780
December 31, 2015
5,546
13
5,559
Proved undeveloped reserves as of:
December 31, 2012
1,371
5
1,376
December 31, 2013
843
6
849
December 31, 2014
703
-
703
December 31, 2015
114
-
114
Natural Gas Liquids (MMBbls)
U.S.
Canada
Total
Proved developed and undeveloped reserves:
December 31, 2012
571
20
591
Revisions due to prices
8
3
11
Revisions other than price
(50)
3
(47)
Extensions and discoveries
64
1
65
Production
(41)
(4)
(45)
December 31, 2013
552
23
575
Revisions due to prices
7
1
8
Revisions other than price
2
-
2
Extensions and discoveries
47
-
47
Purchase of reserves
57
-
57
Production
(50)
(1)
(51)
Sale of reserves
(37)
(23)
(60)
December 31, 2014
578
-
578
Revisions due to prices
(119)
-
(119)
Revisions other than price
(6)
-
(6)
Extensions and discoveries
24
-
24
Purchase of reserves
1
-
1
Production
(50)
-
(50)
December 31, 2015
428
-
428
Proved developed reserves as of:
December 31, 2012
431
20
451
December 31, 2013
468
23
491
December 31, 2014
486
-
486
December 31, 2015
411
-
411
Proved developed-producing reserves as of:
December 31, 2012
406
19
425
December 31, 2013
442
21
463
December 31, 2014
467
-
467
December 31, 2015
393
-
393
Proved undeveloped reserves as of:
December 31, 2012
140
-
140
December 31, 2013
84
-
84
December 31, 2014
92
-
92
December 31, 2015
17
-
17
Total (MMBoe) (1)
U.S.
Canada
Total
Proved developed and undeveloped reserves:
December 31, 2012
2,236
727
2,963
Revisions due to prices
76
18
94
Revisions other than price
(117)
29
(88)
Extensions and discoveries
212
49
261
Purchase of reserves
1
-
1
Production
(189)
(64)
(253)
Sale of reserves
(14)
(1)
(15)
December 31, 2013
2,205
758
2,963
Revisions due to prices
38
(29)
9
Revisions other than price
(86)
21
(65)
Extensions and discoveries
197
14
211
Purchase of reserves
265
-
265
Production
(207)
(39)
(246)
Sale of reserves
(207)
(176)
(383)
December 31, 2014
2,205
549
2,754
Revisions due to prices
(408)
106
(302)
Revisions other than price
(59)
(83)
(142)
Extensions and discoveries
104
14
118
Purchase of reserves
9
-
9
Production
(206)
(42)
(248)
Sale of reserves
(7)
-
(7)
December 31, 2015
1,638
544
2,182
Proved developed reserves as of:
December 31, 2012
1,829
294
2,123
December 31, 2013
1,947
315
2,262
December 31, 2014
1,900
165
2,065
December 31, 2015
1,563
243
1,806
Proved developed-producing reserves as of:
December 31, 2012
1,743
278
2,021
December 31, 2013
1,857
297
2,154
December 31, 2014
1,815
162
1,977
December 31, 2015
1,509
240
1,749
Proved undeveloped reserves as of:
December 31, 2012
407
433
840
December 31, 2013
258
443
701
December 31, 2014
305
384
689
December 31, 2015
75
301
376
_______________________
(1) 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
Proved Undeveloped Reserves
The following table presents the changes in Devon’s total proved undeveloped reserves during 201 5 (MMBoe).
U.S.
Canada
Total
Proved undeveloped reserves as of December 31, 2014
305
384
689
Extensions and discoveries
13
11
24
Revisions due to prices
(115)
80
(35)
Revisions other than price
(40)
(80)
(120)
Conversion to proved developed reserves
(88)
(94)
(182)
Proved undeveloped reserves as of December 31, 2015
75
301
376
Proved undeveloped reserves decreas ed 45% from year-end 2014 to year-end 2015, and the year-end 2015 balance represents 17% of total proved reserves. Drilling and development activities increased Devon’s proved undeveloped reserves 24 MMBoe and resulted in the conversion of 182 MMBoe, or 26% , of the 201 4 proved undeveloped reserves to proved developed reserves. Costs incurred to develop and convert Devon’s proved undeveloped reserves were approximately $2.2 billion for 2015. Additionally, revisions other than price decreased Devon’s proved undeveloped reserves 120 MMBoe primarily due to evaluations of certain properties in the U.S. and Canada . The largest revisions, which reduced reserves by 80 MMBoe, relate to evaluations of Jackfish bitumen reserves. Of the 40 MMBoe revisions recorded for U.S. properties, a reduction of approximately 27 MMBoe represents reserves that Devon now does not expect to develop in the next five years, including 20 MMBoe attributable to the Eagle Ford.
A significant amount of Devon’s proved undeveloped reserves at the end of 201 5 related to its Jackfish operations. At December 31, 201 5 and 201 4 , Devon’s Jackfish proved undeveloped reserves were 3 01 MMBoe and 384 MMBoe, respectively. Development schedules for the Jackfish reserves are primarily controlled by the need to keep the processing plants at their 35 MBbl daily facility capacity. Processing plant capacity is controlled by factors such as total steam processing capacity and steam-oil ratios. Furthermore, development of these projects involves the up-front construction of steam injection/distribution and bitumen processing facilities. Due to the large up-front capital investments and large reserves required to provide economic returns, the project conditions meet the specific circumstances requiring a period greater than 5 years for conversion to developed reserves. As a result, these reserves are classified as proved undeveloped for more than five years. Currently, the development schedule for these reserves extends through to 2030 . At the end of 2015, approximately 184 MMBoe of proved undeveloped reserves at Jackfish have remained undeveloped for five years or more since the initial booking. No other projects have proved undeveloped reserves that have remained undeveloped more than five years from the initial booking of the reserves. Furthermore, approximately 180 MMBoe of proved undeveloped reserves at Jackfish will require in excess of five years, from the date of this filing, to develop.
Price Revision s
201 5 - Reserves de creased 302 MMBoe primarily due to lower commodity prices across all products. The lower bitumen price increased Canadian reserves due to the decline in royalties, which increases Devon’s after-royalty volumes .
201 4 - Reserves increased 9 MMBoe primarily due to higher gas prices in the Barnett Shale and the Anadarko Basin, partially offset by higher bitumen prices, which result in lower after-royalty volumes, in Canada.
201 3 - Reserves in creased 94 MMBoe primarily due to higher gas prices. Of this in crease, 43 MMBoe related to the Barnett Shale and 19 MMBoe related to the Rocky Mountain area.
Revisions Other Than Price
Total revisions other than price for 201 5 primarily related to evaluations of Eagle Ford and Jackfish. Negative revisions other than price at Jackfish are primarily due to a refined reserves methodology that resulted in a reduced recovery factor. Revisions other than price in 201 4 and 201 3 primarily related to Devon’s evaluation of certain dry gas regions, with the largest revisions being made in the Cana-Woodford Shale and Barnett Shale.
Extensions and Discoveries
201 5 – Of the 118 MMBoe of extensions and discoveries, 38 MMBoe related to the Delaware Basin , 30 MMBoe related to the Anadarko Basin , 21 MMBoe related to the Eagle Ford and 11 MMBoe related to Jackfish.
The 201 5 extensions and discoveries included 13 MMBoe related to additions from Devon’s infill drilling activities, primarily consisting of 11 MMBoe at Jackfish .
2014 – Of the 211 MMBoe of extensions and discoveries, 70 MMBoe related to the Permian Basin , 54 MMBoe related to the Eagle Ford, 36 MMBoe related to the Barnett Shale, 14 MMBoe related to the Anadarko Basin, 8 MMBoe related to Jackfish and 14 MMBoe related to the Mississippian-Woodford Trend.
The 2014 extensions and discoveries included 5 MMBoe related to additions from Devon’s infill drilling activities, primarily consisting of 4 MMBoe at the Permian Basin .
2013 – Of the 261 MMBoe of extensions and discoveries, 76 MMBoe related to the Permian Basin, 54 MMBoe related to the Barnett Shale, 42 MMBoe related to the Anadarko Basin, 38 MMBoe related to Jackfish and 32 MMBoe related to the Mississippian-Woodford Trend.
The 2013 extensions and discoveries included 175 MMBoe related to additions from Devon’s infill drilling activities, including 23 MMBoe at the Cana-Woodford Shale, 54 MMBoe at the Barnett Shale, 38 MMBoe at Jackfish, 33 MMBoe at the Permian Basin and 20 MMBoe at the Mississippian-Woodford Trend .
Purchase of Reserves
2015 – Of the 9 MMBoe of reserves purchases, 6 MMBoe related to Devon’s acquisition in the Powder River Basin.
2014 – Of the 265 MMBoe of reserves purchases, 246 MMBoe related to Devon’s GeoSouthern acquisition in the Eagle Ford.
Sale of Reserves
2015 – The 7 MMBoe of reserves sales related to Devon’s asset divestitures in the San Juan Basin.
2014 – The total 383 MMBoe of reserves sales related to Devon’s asset divestitures in the U.S. and Canada.
Standardized Measure
The following tables r eflect Devon’s standardized measure of discounted future net cash flows from its proved reserves.
Year Ended December 31, 2015
U.S.
Canada
Total
(Millions)
Future cash inflows
$ 27,398
$ 13,047
$ 40,445
Future costs:
Development
(3,306)
(2,759)
(6,065)
Production
(17,251)
(6,891)
(24,142)
Future income tax expense
-
(475)
(475)
Future net cash flow
6,841
2,922
9,763
10% discount to reflect timing of cash flows
(1,973)
(1,102)
(3,075)
Standardized measure of discounted future net cash flows
$ 4,868
$ 1,820
$ 6,688
Year Ended December 31, 2014
U.S.
Canada
Total
(Millions)
Future cash inflows
$ 75,847
$ 31,371
$ 107,218
Future costs:
Development
(7,168)
(3,619)
(10,787)
Production
(29,740)
(14,232)
(43,972)
Future income tax expense
(11,021)
(3,026)
(14,047)
Future net cash flow
27,918
10,494
38,412
10% discount to reflect timing of cash flows
(12,819)
(5,119)
(17,938)
Standardized measure of discounted future net cash flows
$ 15,099
$ 5,375
$ 20,474
Year Ended December 31, 2013
U.S.
Canada
Total
(Millions)
Future cash inflows
$ 61,983
$ 33,305
$ 95,288
Future costs:
Development
(5,448)
(5,308)
(10,756)
Production
(26,663)
(15,709)
(42,372)
Future income tax expense
(9,046)
(2,327)
(11,373)
Future net cash flow
20,826
9,961
30,787
10% discount to reflect timing of cash flows
(10,346)
(4,700)
(15,046)
Standardized measure of discounted future net cash flows
$ 10,480
$ 5,261
$ 15,741
Future cash inflows, development costs and production costs were computed using the same assumptions for prices and costs that were used to estimate Devon’s proved oil and gas reserves at the end of each year. For 201 5 estimates , Devon’s future realized prices were assumed to be $44.33 per Bbl of oil, $23.84 per Bbl of bitumen, $2.06 per Mcf of gas and $10.11 per Bbl of NGLs . O f the $ 6.1 billion of future development costs as of the end of 201 5 , $0.6 billion, $0.6 billion and $0.4 billion are estimated to be spent in 201 6 , 201 7 and 201 8 , respectively.
Future development costs inc lude not only development costs but also future asset retirement costs. Included as part of the $ 6.1 billion of future development costs are $1.2 billion of future asset retirement costs. The future income tax expenses have been computed using statutory tax rates, giving effect to allowable tax deductions and tax credits under current laws.
The p rincipal changes in Devon’s standardized measure of discounted future net cash flows are as follows:
Year Ended December 31,
2015
2014
2013
(Millions)
Beginning balance
$ 20,474
$ 15,741
$ 13,221
Net changes in prices and production costs
(20,756)
2,561
3,018
Oil, bitumen, gas and NGL sales, net of production costs
(2,704)
(6,865)
(5,613)
Changes in estimated future development costs
1,313
(768)
399
Extensions and discoveries, net of future development costs
1,129
4,836
4,047
Purchase of reserves
95
6,422
14
Sales of reserves in place
(79)
(2,384)
(44)
Revisions of quantity estimates
(1,451)
(746)
(1,040)
Previously estimated development costs incurred during the period
2,158
1,933
1,986
Accretion of discount
567
1,746
1,940
Foreign exchange and other
(1,254)
(107)
(583)
Net change in income taxes
7,196
(1,895)
(1,604)
Ending balance
$ 6,688
$ 20,474
$ 15,741</t>
  </si>
  <si>
    <t>Supplemental Quarterly Financial Information</t>
  </si>
  <si>
    <t>Quarterly Financial Data [Abstract]</t>
  </si>
  <si>
    <t>2 2 . Supplemental Quarterly Financial Information (Unaudited)
The following tables present a summary of Devon’s unaudited interim results of operations.
2015
First
Quarter
Second
Quarter
Third
Quarter
Fourth
Quarter
Full
Year
(Millions, except per share amounts)
Operating revenues
$ 3,265
$ 3,393
$ 3,601
$ 2,886
$ 13,145
Loss before income taxes
$ (5,624)
$ (4,479)
$ (5,623)
$ (5,542)
$ (21,268)
Net loss attributable to Devon
$ (3,599)
$ (2,816)
$ (3,507)
$ (4,532)
$ (14,454)
Basic net loss per share attributable to Devon
$ (8.88)
$ (6.94)
$ (8.64)
$ (11.12)
$ (35.55)
Diluted net loss per share attributable to Devon
$ (8.88)
$ (6.94)
$ (8.64)
$ (11.12)
$ (35.55)
2014
First
Quarter
Second
Quarter
Third
Quarter
Fourth
Quarter
Full
Year
(Millions, except per share amounts)
Operating revenues
$ 3,725
$ 4,510
$ 5,336
$ 5,995
$ 19,566
Earnings before income taxes
$ 560
$ 1,554
$ 1,654
$ 291
$ 4,059
Net earnings (loss) attributable to Devon
$ 324
$ 675
$ 1,016
$ (408)
$ 1,607
Basic net earnings (loss) per share attributable to Devon
$ 0.80
$ 1.65
$ 2.48
$ (1.01)
$ 3.93
Diluted net earnings (loss) per share attributable to Devon
$ 0.79
$ 1.64
$ 2.47
$ (1.01)
$ 3.91
Net E arnings ( Loss) Attributable to Devon
The 2015 quarterly results include asset impairment s of $5.5 billion (or $13.46 per diluted share) , $4.2 billion (or $10.27 per diluted share), $5.9 billion ( $14.41 per diluted share) and $5.3 billion (or $13.09 per diluted share) for the first quarter through the fourth quarter of 2015, respectively, as discussed in Note 5 .
The fourth quarter of 2014 includes asset impairment s of $1.9 billion (or $4.79 per diluted share) as discussed in Note 5 .</t>
  </si>
  <si>
    <t>Summary Of Significant Accounting Policies (Policies)</t>
  </si>
  <si>
    <t>Principles Of Consolidation</t>
  </si>
  <si>
    <t xml:space="preserve">Principles of Consolidation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and distributions. Investments accounted for using the equity method and cost method are reported as a component of other long-term assets.
As discussed more fully in Note 2, D evon completed a business combination in 2014 whereby Devon controls both EnLink and the General Partner. Devon controls both the General Partner’s and EnLink’s operations; therefore, the General Partner’s and EnLink’s accounts are included in Devon’s accompanying consolidated financial statements subsequent to the completion of the transaction. The portions of the General Partner’s and EnLink’s net earnings and stockholders’ equity not attributable to Devon’s controlling interest are shown separately as noncontrolling interests in the accompanying consolidated comprehensive statements of earnings and consolidated balance sheets. </t>
  </si>
  <si>
    <t>Use Of Estimates</t>
  </si>
  <si>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
• proved reserves and related present value of future net revenues;
• the carrying value of oil and gas properties, midstream assets and product and equipment inventories ;
• derivative financial instruments;
• the fair value of reporting units and related assessment of goodwill for impairment;
• the fair value of intangible assets other than goodwill ;
• income taxes;
• asset retirement obligations;
• obligations related to employee pension and postretirement benefits;
• legal and environmental risks and exposures; and
• general credit risk associated with receivables and other assets. </t>
  </si>
  <si>
    <t>Revenue Recognition</t>
  </si>
  <si>
    <t>Reven ue Recognition
Oil, gas and NGL sales are recognized when production is sold to a purchaser at a fixed or determinable price, delivery has occurred, title has transferred and collectability of the revenue is probable. Delivery occurs and title typically is transferred when production has been delivered to a pipeline, railcar or truck. Cash received relating to future production is deferred and recognized when all revenue recognition criteria are met. Taxes assessed by governmental authorities on oil, gas and NGL sales are presented separately from such revenues in the accompanying consolidated comprehensive statements of earnings.
Marketing and midstream revenues are recorded at the time products are sold or services are provided to third parties at a fixed or determinable price, delivery or performance has occurred, title has transferred and collectability of the revenue is probable. Revenues and expenses attributable to oil, gas and NGL purchases, transportation and processing contracts are reported on a gross basis when Devon takes title to the products and has risks and rewards of ownership.
During 201 5 , 201 4 and 201 3 , no purchaser accounted for more than 10 % of Devon’s operating revenues.</t>
  </si>
  <si>
    <t xml:space="preserve">Derivative Financial Instruments
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Devon periodically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instruments are used to manage the inherent uncertainty of future revenues resulting from commodity price volatility. Devon's derivative financial instruments typically include financial price swaps, basis swaps, costless price collars and call option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The price collars set a floor and ceiling price for the hedged production. If the applicable monthly price indices are outside of the ranges set by the floor and ceiling prices in the various collars, Devon will cash-settle the difference with the counterparty to the collars. The call options give counterparties the right to purchase production at a predetermined price.
Devon periodically enters into interest rate swaps to manage its exposure to interest rate volatility and foreign exchange forward contracts to manage its exposure to fluctuations in the U.S. and Canadian dollar exchange rates.
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 5 , Devon chose not to meet the necessary criteria to qualify its derivative financial instruments for hedge accounting treatment. Cash settlements with counterparties on Devon's derivative financial instruments are also recorded in earnings. Cash settlements that Devon is entitled to are accrued for in other current assets in the accompanying consolidated balance sheets. As of December 31, 2015, Devon accrued $236 million that it received in January 2016 related to cash settlements.
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 - grade rated counterparties deemed by management to be competent and competitive market makers. Additionally, Devon's derivative contracts generally require cash collateral to be posted if either its or the counterparty's credit rating falls below certain credit rating levels. As of December 31, 201 5 and December 31, 2014 , Devon held $75 million and $524 million, respectively, of cash collateral, which represented the estimated fair value of certain derivative positions in excess of Devon’s credit guidelines. The collateral is reported in other current liabilities in the accompanying consolidated balance sheet s . </t>
  </si>
  <si>
    <t>General And Administrative Expenses</t>
  </si>
  <si>
    <t xml:space="preserve">General and Administrative Expenses
G &amp;A is reported net of amounts reimbursed by working interest owners of the oil and gas properties operated by Devon and net of amounts capitalized pursuant to the full cost method of accounting. </t>
  </si>
  <si>
    <t xml:space="preserve">Share- Based Compensation
Independent of EnLink, Devon grants share-based awards to independent members of its Board of Directors and selected employees. EnLink and the General Partner also grant share-based awards to independent members of its Board of Directors and selected employees. All such awards are measured at fair value on the date of grant and are generally recognized as a component of G&amp;A in the accompanying consolidated comprehensive statements of earnings over the applicable requisite service periods. As a result of Devon’s restructuring activity discussed in Note 6, certain share - based awards were accelerated and recognized as a component of restructuring costs in the accompanying consolidated comprehensive statements of earnings.
Generally, Devon uses new shares from approved incentive programs to grant share-based awards and to issue shares upon stock option exercises. Shares repurchased under approved programs are available to be issued as part of Devon’s share - based awards. However, Devon has historically canceled these shares upon repurchase. </t>
  </si>
  <si>
    <t xml:space="preserve">Income Taxes
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Deferred tax assets are also recognized for the future tax benefits attributable to the expected utilization of existing tax net operating loss carryforwards and other types of carryforwards. If the future utilization of some portion of the deferred tax assets is determined to be unlikely, a valuation allowance is provided to reduce the recorded tax benefits from such assets. Devon periodically weighs the positive and negative evidence to determine if it is more likely than not that some or all of the deferred tax assets will be realized. Forming a conclusion that a valuation allowance is not required is difficult when there is negative evidence , such as cumulative losses in recent years . See Note 7 for further discussion.
Devon does not recognize U.S. deferred income taxes on the unremitted earnings of its foreign subsidiaries that are deemed to be indefinitely reinvested. When such earnings are no longer deemed indefinitely reinvested, Devon recognizes the appropriate deferred, or even current, income tax liabilities.
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 </t>
  </si>
  <si>
    <t xml:space="preserve">Net Earnings (Loss) Per Share Attributable to Devon
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 as well as performance-based restricted stock awards that have met the requisite performance targets . Diluted earnings per share is calculated using the treasury stock method to reflect the assumed issuance of common shares for all potentially dilutive securities. Such securities primarily consist of outstanding stock options. </t>
  </si>
  <si>
    <t>Cash And Cash Equivalents</t>
  </si>
  <si>
    <t xml:space="preserve">Cash and Cash Equivalents
Devon considers all highly liquid investments with original contractual maturities of three months or less to be cash equivalents. </t>
  </si>
  <si>
    <t xml:space="preserve">Accounts Receivable
Devon ’s accounts receivable balance primarily consists of oil and gas sales receivables, marketing and midstream revenue receivables and joint interest receivables for which Devon does not require collateral security. Devon has established an allowance for bad debts equal to the estimable portions of accounts receivable for which failure to collect is considered probable. When a portion of the receivable is deemed uncollectible, the write-off is made against the allowance. </t>
  </si>
  <si>
    <t>Investments</t>
  </si>
  <si>
    <t xml:space="preserve">Investments
Devon periodically invests excess cash in U .S. and Canadian treasury securities and other marketable securities. Devon considers securities with original contractual maturities in excess of three months but less than one year to be short-term investments. Investments with contractual maturities in excess of one year are classified as long-term, unless such investments are classified as trading or available-for-sale. Devon reports its investments and other marketable securities at fair value. </t>
  </si>
  <si>
    <t>Property And Equipment</t>
  </si>
  <si>
    <t xml:space="preserve">Property and Equipment
Devon follows the full cost method of accounting for its oil and gas properties. Accordingly, all costs incidental to the acquisition, exploration and development of oil and gas properties, including costs of undeveloped leasehold, dry holes and leasehold equipment, are capitalized. Internal costs incurred that are directly identified with acquisition, exploration and development activities undertaken by Devon for its own account, and that are not related to production, general corporate overhead or similar activities, are also capitalized. Interest costs incurred and attributable to unproved oil and gas properties under current evaluation and major development projects of oil and gas properties are also capitalized. All costs related to production activities, including workover costs incurred solely to maintain or increase levels of production from an existing completion interval, are charged to expense as incurred.
Capitalized costs are depleted by an equivalent unit-of-production method, converting gas to oil at the ratio of six Mcf of gas to one Bbl of oil. Depletion is calculated using the capitalized costs, including estimated asset retirement costs, plus the estimated future expenditures (based on current costs) to be incurred in developing proved reserves, net of estimated salvage values.
Costs associated with unproved properties are excluded from the depletion calculation until it is determined whether or not proved reserves can be assigned to such properties. Devon assesses its unproved properties for impairment quarterly. Significant unproved properties are assessed individually. Costs of insignificant unproved properties are transferred into the depletion calculation over holding periods ranging from three to four years.
Sales or dispositions of oil and gas properties are generally accounted for as adjustments to capitalized costs with no gain or loss recognized upon disposal of oil and gas properties unless such disposal significantly alters the relationship between capitalized costs and proved reserves in a particular country. As dis cussed more fully in Note 2, t he 2014 divestitures of certain Canadian assets significantly altered such relationship , and Devon recognized a gain , which is included as a separate item in the accompanying consolidated comprehensive statements of earnings .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 annum, net of related tax effects. The estimated future net revenues exclude future cash outflows associated with settling asset retirement obligations included in the net book value of oil and gas properties.
Estimated future net cash flows are calculated using end-of-period costs and an unweighted arithmetic average of commodity prices in effect on the first day of each of the previous 12 months. Prices are held constant indefinitely and are not changed except where different prices are fixed and determinable from applicable contracts for the remaining term of those contracts, including derivative contracts in place that qualify for hedge accounting treatment. None of Devon's derivative contracts held during the three-year period ended December 31, 201 5 qualified for hedge accounting treatment.
Any excess of the net book value, less related deferred taxes, over the ceiling is written off as an expense. An expense recorded in one period may not be reversed in a subsequent period even though higher commodity prices may have increased the ceiling applicable to the subsequent period.
Costs for midstream assets that are in use are depreciated over the assets’ estimated useful lives, using either the unit-of-production or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midstream and corporate construction projects are also capitalized.
Devon recognizes liabilities for retirement obligations associated with tangible long-lived assets, such as producing well sites and midstream pipelines and processing plant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t>
  </si>
  <si>
    <t xml:space="preserve">Goodwill
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n assessment of qualitative and quantitative factors. The impairment test requires allocating goodwill and all other assets and liabilities to assigned reporting units. The fair value of each reporting unit is estimated and compared to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Devon's reporting units, the fair values of the reporting units are estimated based upon several valuation analyses, including comparable companies, comparable transactions and premiums paid.
Devon performed annual impairment tests of goodwill in the fourth quarters of 201 5 , 201 4 and 201 3 . No impairment of goodwill was required in 2013. However, write-downs were required in 2015 and 2014 based on the annual impairment test. EnLink’s Texas, Louisiana and Crude and Condensate reporting segment goodwill were deemed impaired in 2015, and Devon’s Canadian reporting unit goodwill was deemed impaired in 2014 . See Note 12 for further discussion. </t>
  </si>
  <si>
    <t>Intangible Assets</t>
  </si>
  <si>
    <t>Intangible Assets
Unamortized capitalized intangible assets, consisting of EnLink customer relationships, are presented in other long-term assets in the accompanying consolidated balance sheets. These assets are amortized on a straight-line basis over the expected periods of benefits, which range from 10 - 20 years. During 2015, EnLink’s customer relationships were also evaluated for impairment, and a portion of these intangibles was considered impaired. See Note 12 for further discussion.</t>
  </si>
  <si>
    <t xml:space="preserve">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t>
  </si>
  <si>
    <t xml:space="preserve">Fair Value Measurements
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Devon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t>
  </si>
  <si>
    <t>Foreign Currency Translation Adjustments</t>
  </si>
  <si>
    <t xml:space="preserve">Foreign Currency Translation Adjustments
The U .S. dollar is the functional currency for Devon's consolidated operations except its Canadian subsidiaries, which use the Canadian dollar as the functional currency. Assets and liabilities of the Canadian subsidiaries are translated to U.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 </t>
  </si>
  <si>
    <t>Noncontrolling Interests
Noncontrolling interests represent third-party ownership in the net assets of Devon’s consolidated subsidiaries and are presented as a component of equity. Changes in Devon’s ownership interests in subsidiaries that do not result in deconsolidation are recognized in equity.</t>
  </si>
  <si>
    <t>Recently Issued Accounting Standards</t>
  </si>
  <si>
    <t>Recently Issued Accounting Standards
The FASB issued ASU 2014-09, Revenue from Contracts with Customers (Topic 606) . This ASU supersedes the revenue recognition requirements in Topic 605, Revenue Recognition and industry-specific guidance in Subtopic 932-605, Extractive Activities – Oil and Gas – Revenue Recognition. This ASU provides guidance concerning the recognition and measurement of revenue from contracts with customers. Its objective is to increase the usefulness of information in the financial statements regarding the nature, timing and uncertainty of revenues. The effective date for ASU 2014-09 was delayed through the issuance of ASU 2015-14, Revenue from Contracts with Customers – Deferral of the Effective Date, to annual and interim periods beginning in 2018 and is required to be adopted using either the retrospective or cumulative effect (modified retrospective) transition method, with early adoption permitted in 2017. Devon is evaluating the impact this ASU will have on its consolidated financial statements and related disclosures and does not plan on early adopting.
The FASB issued ASU 2015-02, Consolidation (Topic 810): Amendments to the Consolidation Analysis . This ASU provides additional guidance to reporting entities in evaluating whether certain legal entities, such as limited partnerships, limited liability corporations and securitization structures, should be consolidated. The ASU is considered to be an improvement on current accounting requirements as it reduces the number of existing consolidation models. This ASU is effective for Devon beginning January 1, 2016 and will be applied using the retrospective approach. This ASU will not have a material impact on Devon’s consolidated financial statements and related disclosures.
The FASB issued ASU 2015-03, Interest – Imputation of Interest (Topic 835): Simplifying the Presentation of Debt Issuance Costs and ASU 2015-15, Interest – Imputation of Interest (Topic 835): Presentation and Subsequent Measurement of Debt Issuance Costs Associated with Line-of-Credit Arrangements. These ASUs require debt issuance costs related to a recognized debt liability, except for those related to revolving credit facilities, to be presented on the balance sheet as a direct deduction from the carrying amount of that debt liability rather than as an asset. These ASUs are effective for Devon beginning January 1, 2016 and will be applied using the retrospective approach. These ASUs will not have a material impact on Devon’s consolidated financial statements and related disclosures.
The FASB issued ASU 2015-17, Balance Sheet Classification of Deferred Taxes . This ASU requires that all deferred tax assets and liabilities, along with any related valuation allowance, be classified as noncurrent on the balance sheet. This ASU is effective for annual and interim periods beginning in 2017 and can be applied prospectively or retrospectively, with early adoption permitted. This ASU will be early-adopted by Devon, effective January 1, 2016 and will be applied using the retrospective approach. This ASU will not have a material impact on Devon’s consolidated financial statements and related disclosures.</t>
  </si>
  <si>
    <t>Acquisitions And Divestitures (Tables)</t>
  </si>
  <si>
    <t>EnLink [Member]</t>
  </si>
  <si>
    <t>Business Acquisition [Line Items]</t>
  </si>
  <si>
    <t>Schedule Of EnLink Business Combinations</t>
  </si>
  <si>
    <t>Purchase Price (Millions)
Allocation (Millions)
Date
Acquiree
Cash
EnLink Units
PP&amp;E
Goodwill
Intangibles
Other
January 31
LPC
$108
-
$30
$30
$43
$5
March 16
Coronado
$240
$360
$302
$18
$281
$(1)
October 1
Matador
$145
-
$36
$9
$99
$1</t>
  </si>
  <si>
    <t>General Partner And EnLink [Member]</t>
  </si>
  <si>
    <t xml:space="preserve">Crosstex Energy, Inc. outstanding common shares:
Held by public shareholders
48.0
Restricted shares
0.4
Total subject to conversion
48.4
Exchange ratio
1.0
x
Converted shares
48.4
Crosstex Energy, Inc. common share price (1)
$ 37.60
Crosstex Energy, Inc. consideration
$ 1,823
Fair value of noncontrolling interest s in E2 (2)
18
Total Crosstex Energy, Inc. consideration and fair value of noncontrolling interests
$ 1,841
Crosstex Energy, LP outstanding units:
Common units held by public unitholders
75.1
Preferred units held by third party (3)
17.1
Restricted units
0.4
Total
92.6
Crosstex Energy, LP common unit price (4)
$ 30.51
Crosstex Energy, LP common units value
$ 2,825
Crosstex Energy, LP outstanding unit options value
4
Total fair value of noncontrolling interests in Crosstex Energy, LP (4)
2,829
Total consideration and fair value of noncontrolling interests
$ 4,670
__________________________
(1) The final purchase price is based on the fair value of Crosstex Energy, Inc.’s common shares as of the closing date, March 7, 2014.
(2) Represents the value of noncontrolling interests related to the General Partner’s equity investment in E2.
(3) Crosstex Energy, LP converted the preferred units to common units in February 2014.
(4) The final purchase price is based on the fair value of Crosstex Energy, LP’s common units as of the closing date, March 7, 2014. </t>
  </si>
  <si>
    <t>Schedule Of Purchase Price Allocation</t>
  </si>
  <si>
    <t xml:space="preserve">Assets acquired:
Current assets
$ 437
Property, plant and equipment, net
2,438
Intangible assets
569
Equity investment
222
Goodwill (1)
3,283
Other long-term assets
1
Liabilities assumed:
Current liabilities
(515)
Long-term debt
(1,454)
Deferred income taxes
(210)
Other long-term liabilities
(101)
Total consideration and fair value of noncontrolling interests
$ 4,670
__________________________
(1) 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t>
  </si>
  <si>
    <t>GeoSouthern Intermediate Holdings, LLC [Member]</t>
  </si>
  <si>
    <t>Cash and cash equivalents
$ 95
Other current assets
256
Proved properties
5,026
Unproved properties
1,007
Midstream assets
86
Current liabilities
(434)
Long-term liabilities
(6)
Net assets acquired
$ 6,030</t>
  </si>
  <si>
    <t>General Partner and EnLink and GeoSouthern [Member]</t>
  </si>
  <si>
    <t>Schedule Of Unaudited Proforma Information For General Partner and EnLink And GeoSouthern</t>
  </si>
  <si>
    <t>Year Ended December 31,
2014
2013
(Millions)
Total operating revenues
$ 20,213
$ 12,979
Net earnings
$ 1,716
$ 35
Noncontrolling interests
$ 97
$ 45
Net earnings (loss) attributable to Devon
$ 1,619
$ (10)
Net earnings (loss) per common share attributable to Devon
$ 3.94
$ (0.02)</t>
  </si>
  <si>
    <t>Derivative Financial Instruments (Tables)</t>
  </si>
  <si>
    <t>Derivative [Line Items]</t>
  </si>
  <si>
    <t>Schedule Of Derivative Financial Instruments Included In Consolidated Statements Of Earnings And Consolidated Balance Sheets</t>
  </si>
  <si>
    <t>The following table presents the net gains and losses by derivative financial instrument type followed by the corresponding individual consolidated comprehensive statements of earnings caption.
Year Ended December 31,
2015
2014
2013
Commodity derivatives:
(Millions)
Oil, gas and NGL derivatives
$ 503
$ 1,989
$ (191)
Marketing and midstream revenues
9
22
—
Interest rate derivatives:
Other nonoperating items
(20)
(1)
—
Foreign currency derivatives:
Other nonoperating items
246
60
56
Net gains (losses) recognized
$ 738
$ 2,070
$ (135)
The following table presents the derivative fair values by derivative financial instrument type followed by the corresponding individual consolidated balance sheet caption.
December 31, 2015
December 31, 2014
(Millions)
Commodity derivative assets:
Derivatives, at fair value
$ 34
$ 1,984
Other long-term assets
1
11
Interest rate derivative assets:
Derivatives, at fair value
1
1
Other long-term assets
1
—
Foreign currency derivative assets:
Derivatives, at fair value
8
8
Total derivative assets
$ 45
$ 2,004
Commodity derivative liabilities:
Other current liabilities
$ 14
$ 28
Other long-term liabilities
4
28
Interest rate derivative liabilities:
Other current liabilities
—
1
Other long-term liabilities
22
—
Foreign currency derivative liabilities:
Other current liabilities
8
—
Total derivative liabilities
$ 48
$ 57</t>
  </si>
  <si>
    <t>Open Oil Derivative Positions [Member]</t>
  </si>
  <si>
    <t>Schedule Of Open Derivative Positions</t>
  </si>
  <si>
    <t>Call Options Sold
Period
Volume (Bbls/d)
Weighted Average Price ($/Bbl)
Q1-Q4 2016
18,500
$
73.18
Oil Basis Swaps
Period
Index
Volume (Bbls/d)
Weighted Average Differential to WTI ($/Bbl)
Q1-Q4 2016
Western Canadian Select
5,249
$ (13.67)
Q1-Q4 2016
West Texas Sour
5,000
$ (0.53)
Q1-Q4 2016
Midland Sweet
13,000
$ 0.25</t>
  </si>
  <si>
    <t>Open Natural Gas Derivative Positions [Member]</t>
  </si>
  <si>
    <t>Price Swaps
Call Options Sold
Period
Volume (MMBtu/d)
Weighted Average Price ($/MMBtu)
Volume (MMBtu/d)
Weighted Average Price ($/MMBtu)
Q1-Q4 2016
54,650
$
3.17
400,000
$
4.30
Natural Gas Basis Swaps
Period
Index
Volume (MMBtu/d)
Weighted Average Differential to Henry Hub ($/MMBtu)
Q1-Q4 2016
Panhandle Eastern Pipe Line
175,000
$
(0.34)
Q1-Q4 2016
El Paso Natural Gas
125,000
$
(0.12)
Q1-Q4 2016
Houston Ship Channel
30,000
$
0.11
Q1-Q4 2016
Transco Zone 4
70,000
$
0.01
Q1-Q4 2017
Panhandle Eastern Pipe Line
150,000
$
(0.34)
Q1-Q4 2017
El Paso Natural Gas
50,000
$
(0.14)
Q1-Q4 2017
Houston Ship Channel
35,000
$
0.06
Q1-Q4 2017
Transco Zone 4
185,000
$
0.03</t>
  </si>
  <si>
    <t>Gas Processing And Fractionation Open Positions [Member] | EnLink [Member]</t>
  </si>
  <si>
    <t>Period
Product
Volume (Total)
Weighted Average Price Paid
Weighted Average Price Received
Q1 2016-Q4 2016
Ethane
571
MBbls
$
0.29 /gal
Index
Q1 2016-Q4 2016
Propane
812
MBbls
Index
$
0.81 /gal
Q1 2016-Q4 2016
Normal Butane
113
MBbls
Index
$
0.61 /gal
Q1 2016-Q4 2016
Natural Gasoline
61
MBbls
Index
$
1.02 /gal
Q1 2016-Q1 2017
Natural Gas
13,829
MMBtu/d
$
2.65 /MMBtu
Index</t>
  </si>
  <si>
    <t>Interest Rate Derivatives [Member]</t>
  </si>
  <si>
    <t xml:space="preserve">Notional
Rate Received
Rate Paid
Expiration
(Millions)
$
100
Three Month LIBOR
0.92%
December 2016
$
100
1.76%
Three Month LIBOR
January 2019
$
750
Three Month LIBOR
2.98%
December 2048 (1)
____________________________
(1) Mandatory settlement in December 2018 . </t>
  </si>
  <si>
    <t>Foreign Currency Derivatives [Member]</t>
  </si>
  <si>
    <t>Forward Contract
Currency
Contract Type
CAD Notional
Weighted Average Fixed Rate Received
Expiration
(Millions)
(CAD-USD)
Canadian Dollar
Sell
$ 3,560
0.723
March 2016</t>
  </si>
  <si>
    <t>Share-Based Compensation (Tables)</t>
  </si>
  <si>
    <t>Schedule Of The Effects Of Share-Based Compensation Included In The Consolidated Comprehensive Statements Of Earnings</t>
  </si>
  <si>
    <t>Year Ended December 31,
2015
2014
2013
(Millions)
Gross general and administrative expense for share-based compensation
$ 225
$ 199
$ 157
Share-based compensation expense capitalized pursuant to the
full cost method of accounting for oil and gas properties
$ 63
$ 53
$ 60
Related income tax benefit
$ 45
$ 42
$ 29</t>
  </si>
  <si>
    <t>Summary Of Unvested Restricted Stock Awards and Units, Performance-Based Restricted Stock Awards And Performance Share Units</t>
  </si>
  <si>
    <t xml:space="preserve">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4
4,304
$ 60.85
380
$ 59.41
1,477
$ 70.90
Granted
2,771
$ 63.57
236
$ 62.02
786
$ 84.14
Vested
(1,834)
$ 60.33
(153)
$ 59.49
(337)
$ 66.00
Forfeited
(503)
$ 62.22
(29)
$ 64.18
(67)
$ 79.20
Unvested at 12/31/15
4,738
$ 62.49
434
$ 60.48
1,859
(1)
$ 76.17
____________________________
(1)
A maximum of 3.7 million common shares could be awarded based upon Devon’s final TSR ranking. </t>
  </si>
  <si>
    <t>Schedule Of Aggregate Fair Value Of Awards And Units That Vested During The Period</t>
  </si>
  <si>
    <t>2015
2014
2013
(Millions)
Restricted stock awards and units
$ 101
$ 112
$ 141
Performance-based restricted stock awards
$ 8
$ 10
$ 5
Performance share units
$ 22
$
-
$
-</t>
  </si>
  <si>
    <t>Summary Of Performance Share Units Grant-Date Fair Values And Their Related Assumptions</t>
  </si>
  <si>
    <t>2015
2014
2013
Grant-date fair value
$ 81.99
-
$ 85.05
$ 70.18
-
$ 81.05
$ 61.27
-
$ 63.48
Risk-free interest rate
1.06%
0.54%
0.26%
-
0.36%
Volatility factor
26.2%
28.8%
30.3%
Contractual term (years)
2.89
2.89
3.0</t>
  </si>
  <si>
    <t>Summary Of Outstanding Stock Options, Including Changes During The Year</t>
  </si>
  <si>
    <t>Weighted Average
Options
Exercise Price
Remaining Term
Intrinsic Value
(Thousands)
(Years)
(Millions)
Outstanding at December 31, 2014
4,218
$ 70.56
Granted
-
$
-
Exercised
(63)
$ 64.25
Expired
(680)
$ 84.36
Forfeited
(27)
$ 66.71
Outstanding at December 31, 2015
3,448
$ 67.98
2.41
$
-
Vested and expected to vest at December 31, 2015
3,448
$ 67.98
2.41
$
-
Exercisable at December 31, 2015
3,448
$ 67.98
2.41
$
-</t>
  </si>
  <si>
    <t>Summary of Unrecognized Compensation Cost And Weighted Average Period For Recognition</t>
  </si>
  <si>
    <t>Performance-Based
Restricted Stock
Restricted Stock
Performance
Awards and Units
Awards
Share Units
Unrecognized compensation cost (millions)
$ 198
$ 6
$ 45
Weighted average period for recognition (years)
2.5
2.6
1.8</t>
  </si>
  <si>
    <t>General Partner
EnLink
Restricted
Performance
Restricted
Performance
Incentive Units
Units
Incentive Units
Units
Unrecognized compensation cost (millions)
$ 17
$ 3
$ 16
$ 3
Weighted average period for recognition (years)
1.6
2.0
1.6
2.0</t>
  </si>
  <si>
    <t>Asset Impairments (Tables)</t>
  </si>
  <si>
    <t>Schedule Of Asset Impairments</t>
  </si>
  <si>
    <t>Year Ended December 31,
2015
2014
2013
(Millions)
U.S. oil and gas assets
$ 17,992
$
—
$ 1,110
Canada oil and gas assets
1,257
—
843
Canada goodwill
—
1,941
—
EnLink goodwill
1,328
—
—
EnLink other intangible assets
223
—
—
Other assets
20
12
23
Total asset impairments
$ 20,820
$ 1,953
$ 1,976</t>
  </si>
  <si>
    <t>Restructuring Costs (Tables)</t>
  </si>
  <si>
    <t>Schedule Of The Components Of Restructuring Costs Included In The Consolidated Comprehensive Statements Of Earnings</t>
  </si>
  <si>
    <t>Year Ended December 31,
2015
2014
2013
(Millions)
Office consolidation and offshore divestiture:
Employee severance and retention
$
-
$
-
$ 13
Lease obligations and other
54
-
41
Canada divestitures:
Employee severance and retention
11
42
-
Lease obligations and other
13
4
-
Restructuring costs
$ 78
$ 46
$ 54</t>
  </si>
  <si>
    <t>Schedule Of The Activity And Balances Associated With Restructuring Liabilities</t>
  </si>
  <si>
    <t>Other
Other
Current
Long-term
Liabilities
Liabilities
Total
(Millions)
Balance as of December 31, 2013
$ 27
$ 18
$ 45
Changes due to office consolidation and offshore divestiture
(18)
(11)
(29)
Changes due to Canadian divestitures
4
—
4
Balance as of December 31, 2014
13
7
20
Changes due to office consolidation and offshore divestiture
1
46
47
Changes due to Canadian divestitures
(1)
10
9
Balance as of December 31, 2015
$ 13
$ 63
$ 76</t>
  </si>
  <si>
    <t>Income Taxes (Tables)</t>
  </si>
  <si>
    <t>Schedule Of Income Tax Expense (Benefit)</t>
  </si>
  <si>
    <t>Year Ended December 31,
2015
2014
2013
(Millions)
Current income tax expense (benefit):
U.S. federal
$ (243)
$ 152
$ 73
Various states
(8)
18
(5)
Canada and various provinces
14
307
4
Total current tax expense (benefit)
(237)
477
72
Deferred income tax expense (benefit):
U.S. federal
(5,033)
1,610
198
Various states
(336)
93
59
Canada and various provinces
(459)
188
(160)
Total deferred tax expense (benefit)
(5,828)
1,891
97
Total income tax expense (benefit)
$ (6,065)
$ 2,368
$ 169</t>
  </si>
  <si>
    <t>Schedule Of Effective Income Tax Rate Reconciliation</t>
  </si>
  <si>
    <t>Year Ended December 31,
2015
2014
2013
Total income tax expense (benefit) (millions)
$ (6,065)
$ 2,368
$ 169
U.S. statutory income tax rate
(35)%
35%
35%
Non-deductible goodwill and intangible impairment
2%
23%
0%
Taxation on Canadian operations
1%
(4)%
9%
State income taxes
(1)%
2%
23%
Repatriations
0%
2%
65%
Deferred tax asset valuation allowance
4%
0%
0%
Other
0%
0%
(19)%
Effective income tax rate
(29)%
58%
113%</t>
  </si>
  <si>
    <t>Schedule Of Deferred Tax Assets And Liabilities</t>
  </si>
  <si>
    <t>December 31,
2015
2014
Deferred tax assets:
(Millions)
Property and equipment
$ 490
$
-
Asset retirement obligations
485
458
Accrued liabilities
160
150
Net operating loss carryforwards
175
200
Pension benefit obligations
106
113
Other
162
180
Total deferred tax assets before valuation allowance
1,578
1,101
Less: valuation allowance
(967)
-
Net deferred tax assets
611
1,101
Deferred tax liabilities:
Property and equipment
(1,187)
(6,940)
Fair value of financial instruments
-
(699)
Long-term debt
(36)
(115)
Other
(271)
(160)
Total deferred tax liabilities
(1,494)
(7,914)
Net deferred tax liability
$ (883)
$ (6,813)</t>
  </si>
  <si>
    <t>Schedule Of Changes In Unrecognized Tax Benefits</t>
  </si>
  <si>
    <t>December 31,
2015
2014
(Millions)
Balance at beginning of year
$ 241
$ 243
Tax positions taken in prior periods
(19)
-
Tax positions taken in current year
31
-
Accrual of interest related to tax positions taken
(5)
2
Settlements
(108)
-
Foreign currency translation
(9)
(4)
Balance at end of year
$ 131
$ 241</t>
  </si>
  <si>
    <t>Summary Of The Tax Years By Jurisdiction That Remain Subject To Examination By Taxing Authorities</t>
  </si>
  <si>
    <t>Jurisdiction
Tax Years Open
U.S. Federal
2008 - 2015
Various U.S. states
2008 - 2015
Canada Federal
2003 - 2015
Various Canadian provinces
2003 - 2015</t>
  </si>
  <si>
    <t>Net Earnings (Loss) Per Share Attributable To Devon (Tables)</t>
  </si>
  <si>
    <t>Net Earnings (Loss) Per Share Computations</t>
  </si>
  <si>
    <t xml:space="preserve">Year Ended December 31,
2015
2014
2013
(Millions, except per share amounts)
Net earnings (loss):
Net earnings (loss) attributable to Devon
$ (14,454)
$ 1,607
$ (20)
Attributable to participating securities
(5)
(17)
(2)
Basic and diluted earnings (loss)
$ (14,459)
$ 1,590
$ (22)
Common shares:
Common shares outstanding - total
412
409
406
Attributable to participating securities
(5)
(4)
(4)
Common shares outstanding - basic
407
405
402
Dilutive effect of potential common shares issuable
-
2
-
Common shares outstanding - diluted
407
407
402
Net earnings (loss) per share attributable to Devon:
Basic
$ (35.55)
$ 3.93
$ (0.06)
Diluted
$ (35.55)
$ 3.91
$ (0.06)
Antidilutive options (1)
4
3
7
____________________________
(1 ) Amounts represent options to purchase shares of Devon’s common stock that are excluded from the diluted net earnings per share calculations because the options are antidilutive. </t>
  </si>
  <si>
    <t>Other Comprehensive Earnings (Tables)</t>
  </si>
  <si>
    <t>Components Of Other Comprehensive Earnings</t>
  </si>
  <si>
    <t xml:space="preserve">Year Ended December 31,
2015
2014
2013
(Millions)
Foreign currency translation:
Beginning accumulated foreign currency translation
$ 983
$ 1,448
$ 1,996
Change in cumulative translation adjustment
(621)
(499)
(574)
Income tax benefit
62
34
26
Ending accumulated foreign currency translation
424
983
1,448
Pension and postretirement benefit plans:
Beginning accumulated pension and postretirement benefits
(204)
(180)
(225)
Net actuarial gain (loss) and prior service cost arising in current year
(5)
(57)
48
Recognition of net actuarial loss and prior service cost in earnings (1)
21
20
24
Income tax benefit (expense)
(6)
13
(27)
Ending accumulated pension and postretirement benefits
(194)
(204)
(180)
Accumulated other comprehensive earnings, net of tax
$ 230
$ 779
$ 1,268
____________________________
(1)
These accumulated other comprehensive earnings components are included in the computation of net periodic benefit cost, which is a component of G&amp;A on the accompanying consolidated comprehensive statements of earnings. See Note 15 for additional details. </t>
  </si>
  <si>
    <t>Supplemental Information To Statements Of Cash Flows (Tables)</t>
  </si>
  <si>
    <t>Schedule Of Supplemental Information To Statements Of Cash Flows</t>
  </si>
  <si>
    <t>Year Ended December 31,
2015
2014
2013
(Millions)
Net change in working capital accounts:
Accounts receivable
$ 942
$ 128
$ (288)
Income taxes receivable
384
(467)
29
Other current assets
(57)
(222)
20
Accounts payable
(190)
(68)
26
Revenues and royalties payable
(526)
133
35
Income taxes payable
(275)
30
-
Other current liabilities
(579)
516
(120)
Net change in working capital
$ (301)
$ 50
$ (298)
Interest paid (net of capitalized interest)
$ 494
$ 514
$ 406
Income taxes paid (received)
$ (279)
$ 899
$ 13</t>
  </si>
  <si>
    <t>Accounts Receivable (Tables)</t>
  </si>
  <si>
    <t>Schedule Of Components Of Accounts Receivable</t>
  </si>
  <si>
    <t>December 31, 2015
December 31, 2014
(Millions)
Oil, gas and NGL sales
$ 362
$ 723
Joint interest billings
211
475
Marketing and midstream revenues
520
706
Other
30
71
Gross accounts receivable
1,123
1,975
Allowance for doubtful accounts
(18)
(16)
Net accounts receivable
$ 1,105
$ 1,959</t>
  </si>
  <si>
    <t>Goodwill And Other Intangible Assets (Tables)</t>
  </si>
  <si>
    <t>Summary Of Goodwill</t>
  </si>
  <si>
    <t>U.S.
Canada
EnLink
Total
(Millions)
Balance as of December 31, 2013
$ 2,618
$ 2,838
$ 402
$ 5,858
Acquired during period
-
-
3,283
3,283
Asset divestitures
-
(706)
-
(706)
Impairment
-
(1,941)
-
(1,941)
Foreign currency translation adjustments
-
(191)
-
(191)
Balance as of December 31, 2014
$ 2,618
$
-
$ 3,685
$ 6,303
Acquired during period
-
-
57
57
Impairment
-
-
(1,328)
(1,328)
Balance as of December 31, 2015
$ 2,618
$
-
$ 2,414
$ 5,032</t>
  </si>
  <si>
    <t>Schedule Of Other Intangible Assets</t>
  </si>
  <si>
    <t>December 31, 2015
December 31, 2014
(Millions)
Customer relationships
$ 745
$ 569
Accumulated amortization
(55)
(36)
Net intangibles
$ 690
$ 533</t>
  </si>
  <si>
    <t>Texas
Louisiana
Oklahoma
Crude and Condensate
General Partner
Total
(Millions)
Balance as of December 31, 2013
$ 326
$
-
$ 76
$
-
$
-
$ 402
Acquired during period
842
787
114
113
1,427
3,283
Balance as of December 31, 2014
$ 1,168
$ 787
$ 190
$ 113
$ 1,427
$ 3,685
Acquired during period
28
-
-
29
-
57
Impairment
(492)
(787)
-
(49)
-
(1,328)
Balance as of December 31, 2015
$ 704
$
-
$ 190
$ 93
$ 1,427
$ 2,414</t>
  </si>
  <si>
    <t>Debt And Related Expenses (Tables)</t>
  </si>
  <si>
    <t>Debt Instrument [Line Items]</t>
  </si>
  <si>
    <t>Schedule Of Debt Instruments</t>
  </si>
  <si>
    <t xml:space="preserve">December 31, 2015
December 31, 2014
(Millions)
Devon debt
Commercial paper
$ 626
$ 932
Floating rate due December 15, 2015
-
500
Floating rate due December 15, 2016
350
350
8.25% due July 1, 2018
125
125
2.25% due December 15, 2018
750
750
6.30% due January 15, 2019
700
700
4.00% due July 15, 2021
500
500
3.25% due May 15, 2022
1,000
1,000
5.85% due December 15, 2025
850
-
7.50% due September 15, 2027
150
150
7.875% due September 30, 2031
1,250
1,250
7.95% due April 15, 2032
1,000
1,000
5.60% due July 15, 2041
1,250
1,250
4.75% due May 15, 2042
750
750
5.00% due June 15, 2045
750
-
Net discount on debentures and notes
(28)
(18)
Total Devon debt
10,023
9,239
EnLink debt
Credit facilities
414
237
2.70% due April 1, 2019
400
400
7.1 25% due June 1, 2022
163
163
4.40% due April 1, 2024
550
550
4.15% due June 1, 2025
750
-
5.60% due April 1, 2044
350
350
5.05% due April 1, 2045
450
300
Net premium on debentures and notes
13
23
Total EnLink debt
3,090
2,023
Total debt
13,113
11,262
Less amount classified as short-term debt (1)
976
1,432
Total long-term debt
$ 12,137
$ 9,830
__________________________
(1)
2015 short-term debt consists of $626 million of commercial paper and the $350 million floating rate due on December 15, 2016. 2014 short-term debt consists of $932 million of commercial paper and $500 million floating rate due on December 15, 2015. </t>
  </si>
  <si>
    <t>Schedule of Debt Maturities</t>
  </si>
  <si>
    <t>2016
$ 976
2017
-
2018
875
2019
1,100
2020
414
Thereafter
9,763
Total
$ 13,128</t>
  </si>
  <si>
    <t>Schedule Of Debt Assumed Upon Acquisition Of Business</t>
  </si>
  <si>
    <t>Fair Value of Debt Assumed
Effective Rate of Debt Assumed
Debt Assumed
(Millions)
8.25% due July 2018 (principal of $125 million)
$ 147
5.5%
7.50% due September 2027 (principal of $150 million)
$ 169
6.5%</t>
  </si>
  <si>
    <t>Schedule Of Net Financing Cost Components</t>
  </si>
  <si>
    <t>Year Ended December 31,
2015
2014
2013
(Millions)
Interest based on debt outstanding
$ 565
$ 532
$ 466
Early retirement of debt
-
48
-
Capitalized interest
(62)
(70)
(56)
Other fees and expenses
20
26
27
Interest expense
523
536
437
Interest income
(6)
(10)
(20)
Net financing costs
$ 517
$ 526
$ 417</t>
  </si>
  <si>
    <t>Other Debentures And Notes [Member]</t>
  </si>
  <si>
    <t>Date Issued
May 2012
July 2011
January 2009
March 2002
3.25% due May 15, 2022
$ 1,000
$
-
$
-
$
-
4.75% due May 15, 2042
750
-
-
-
4.00% due July 15, 2021
-
500
-
-
5.60% due July 15, 2041
-
1,250
-
-
6.30% due January 15, 2019
-
-
700
-
7.95% due April 15, 2032
-
-
-
1,000
Discount and issuance costs
(28)
(24)
(8)
(14)
Net proceeds
$ 1,722
$ 1,726
$ 692
$ 986</t>
  </si>
  <si>
    <t>Schedule Of Fair Value Of Enlink's Debt</t>
  </si>
  <si>
    <t xml:space="preserve">March 7, 2014 Fair Value of Debt
Effective Rate of Debt
(Millions)
8.875% due February 2018 (principal of $725 million) (1)
$ 760
7.7%
7.125% due June 2022 (principal of $197 million)
226
5.3%
Credit facilities
468
Total long-term debt
$ 1,454
__________________________
(1) The 2018 senior notes were redeemed on April 18, 2014. </t>
  </si>
  <si>
    <t>Asset Retirement Obligations (Tables)</t>
  </si>
  <si>
    <t>Summary Of Changes In Asset Retirement Obligations</t>
  </si>
  <si>
    <t xml:space="preserve">Year Ended December 31,
2015
2014
(Millions)
Asset retirement obligations as of beginning of period
$ 1,399
$ 2,228
Liabilities incurred
63
97
Liabilities settled and divested (1)
(89)
(1,009)
Revision of estimated obligation
62
70
Accretion expense on discounted obligation
75
89
Foreign currency translation adjustment
(96)
(76)
Asset retirement obligations as of end of period
1,414
1,399
Less current portion
44
60
Asset retirement obligations, long-term
$ 1,370
$ 1,339
__________________________
(1) During 2014, Devon reduced its asset retirement obligation by $ 953 million for those obligations that were assumed by purchasers of Devon’s Canadian and U.S. divested oil and gas properties . </t>
  </si>
  <si>
    <t>Retirement Plans (Tables)</t>
  </si>
  <si>
    <t>Schedule Of Changes In Defined Benefit Plan Obligations</t>
  </si>
  <si>
    <t>Pension Benefits
Postretirement Benefits
2015
2014
2015
2014
(Millions)
Change in benefit obligation:
Benefit obligation at beginning of year
$ 1,377
$ 1,177
$ 24
$ 24
Service cost
33
30
1
1
Interest cost
52
55
1
1
Actuarial loss (gain)
(68)
203
(2)
-
Plan amendments
-
-
1
-
Plan settlements
-
(4)
-
-
Foreign exchange rate changes
(6)
(3)
-
-
Participant contributions
-
-
2
2
Benefits paid
(80)
(81)
(4)
(4)
Benefit obligation at end of year
1,308
1,377
23
24
Change in plan assets:
Fair value of plan assets at beginning of year
1,149
1,006
-
-
Actual return on plan assets
(16)
200
-
-
Employer contributions
11
29
2
2
Participant contributions
-
-
2
2
Plan settlements
-
(4)
-
-
Benefits paid
(80)
(81)
(4)
(4)
Foreign exchange rate changes
(5)
(1)
-
-
Fair value of plan assets at end of year
1,059
1,149
-
-
Funded status at end of year
$ (249)
$ (228)
$ (23)
$ (24)
Amounts recognized in balance sheet:
Other long-term assets
$ 2
$ 22
$
-
$
-
Other current liabilities
(12)
(10)
(3)
(3)
Other long-term liabilities
(239)
(240)
(20)
(21)
Net amount
$ (249)
$ (228)
$ (23)
$ (24)
Amounts recognized in accumulated other comprehensive earnings:
Net actuarial loss (gain)
$ 302
$ 317
$ (11)
$ (11)
Prior service cost (credit)
14
19
(6)
(9)
Total
$ 316
$ 336
$ (17)
$ (20)</t>
  </si>
  <si>
    <t>Schedule Of Projected Benefit Obligation And Accumulated Benefit Obligation In Excess Of Plan Assets</t>
  </si>
  <si>
    <t>December 31,
2015
2014
(Millions)
Projected benefit obligation
$ 244
$ 250
Accumulated benefit obligation
$ 199
$ 191
Fair value of plan assets
$
-
$
-</t>
  </si>
  <si>
    <t>Schedule Of Net Periodic Benefit Cost And Other Comprehensive Loss (Earnings) For Pension And Postretirement Benefit Plans</t>
  </si>
  <si>
    <t xml:space="preserve">Pension Benefits
Postretirement Benefits
2015
2014
2013
2015
2014
2013
(Millions)
Net periodic benefit cost:
Service cost
$ 33
$ 30
$ 36
$ 1
$ 1
$ 1
Interest cost
52
55
51
1
1
1
Expected return on plan assets
(58)
(54)
(62)
-
-
-
Curtailment and settlement expense
-
1
-
-
-
-
Recognition of net actuarial loss (gain) (1)
20
18
22
(1)
(1)
(1)
Recognition of prior service cost (1)
4
4
4
(2)
(2)
(1)
Total net periodic benefit cost (2)
51
54
51
(1)
(1)
-
Other comprehensive loss (earnings):
Actuarial loss (gain) arising in current year
5
57
(39)
(1)
-
(3)
Prior service cost (credit) arising in current year
-
-
2
1
-
(8)
Recognition of net actuarial loss, including settlement
expense, in net periodic benefit cost
(20)
(19)
(22)
1
1
1
Recognition of prior service cost, including curtailment,
in net periodic benefit cost
(4)
(4)
(4)
1
2
1
Total other comprehensive loss (earnings)
(19)
34
(63)
2
3
(9)
Total recognized
$ 32
$ 88
$ (12)
$ 1
$ 2
$ (9)
__________________________
(1) These net periodic benefit costs were reclassified out of other comprehensive earnings in the current period.
(2) Net periodic benefit cost is a component of G&amp;A on the accompanying consolidated comprehensive statements of earnings. </t>
  </si>
  <si>
    <t>Schedule Of Estimated Net Actuarial Loss And Prior Service Cost For The Pension And Other Postretirement Plans That Will Be Amortized From Accumulated Other Comprehensive Income Into Net Periodic Benefit Cost During 2016</t>
  </si>
  <si>
    <t>Pension Benefits
Postretirement Benefits
(Millions)
Net actuarial loss (gain)
$ 22
$ (2)
Prior service cost (credit)
4
(1)
Total
$ 26
$ (3)</t>
  </si>
  <si>
    <t>Schedule Of Weighted Average Actuarial Assumptions Used To Determine Benefit Obligations And Net Periodic Benefit Costs</t>
  </si>
  <si>
    <t>Pension Benefits
Postretirement Benefits
2015
2014
2013
2015
2014
2013
Assumptions to determine benefit obligations:
Discount rate
4.25%
3.90%
4.80%
3.63%
3.25%
3.65%
Rate of compensation increase
4.49%
4.49%
4.48%
N/A
N/A
N/A
Assumptions to determine net periodic benefit cost:
Discount rate
3.90%
4.80%
3.85%
3.25%
3.65%
3.30%
Rate of compensation increase
4.49%
4.49%
4.48%
N/A
N/A
N/A
Expected return on plan assets
5.22%
5.42%
5.48%
N/A
N/A
N/A</t>
  </si>
  <si>
    <t>Schedule Of Fair Value of Pension Assets By Asset Class</t>
  </si>
  <si>
    <t>December 31, 2015
Fair Value Measurements Using:
Actual Allocation
Total
Level 1 Inputs
Level 2 Inputs
Level 3 Inputs
(Millions)
Fixed-income securities:
U.S. Treasury obligations
17%
$ 179
$ 88
$ 91
$
-
Corporate bonds
48%
507
371
136
-
Other bonds
3%
35
35
-
-
Total fixed-income securities
68%
721
494
227
-
Equity securities:
Global (large, mid, small cap)
18%
186
-
186
-
Other securities:
Hedge fund and alternative investments
11%
120
-
-
120
Short-term investments
3%
32
6
26
-
Total other securities
14%
152
6
26
120
Total investments
100%
$ 1,059
$ 500
$ 439
$ 120
December 31, 2014
Fair Value Measurements Using:
Actual Allocation
Total
Level 1 Inputs
Level 2 Inputs
Level 3 Inputs
(Millions)
Fixed-income securities:
U.S. Treasury obligations
35%
$ 405
$ 50
$ 355
$
-
Corporate bonds
32%
364
269
95
-
Other bonds
3%
30
30
-
-
Total fixed-income securities
70%
799
349
450
-
Equity securities:
Global (large, mid, small cap)
17%
197
-
197
-
Other securities:
Hedge fund and alternative investments
10%
112
-
-
112
Short-term investments
3%
41
15
26
-
Total other securities
13%
153
15
26
112
Total investments
100%
$ 1,149
$ 364
$ 673
$ 112</t>
  </si>
  <si>
    <t>Schedule of Changes In Level 3 Plan Assets</t>
  </si>
  <si>
    <t>December 31, 2013
$ 112
Disbursements
(6)
Investment returns
6
December 31, 2014
112
Purchases
5
Investment returns
3
December 31, 2015
$ 120</t>
  </si>
  <si>
    <t>Schedule Of Expected Cash Flow Information For Pension And Other Postretirement Benefit Plans</t>
  </si>
  <si>
    <t>Pension Benefits
Postretirement Benefits
(Millions)
Devon's 2016 contributions
$ 12
$ 3
Benefit payments:
2016
$ 73
$ 3
2017
$ 75
$ 3
2018
$ 77
$ 3
2019
$ 78
$ 3
2020
$ 83
$ 2
2021 to 2025
$ 446
$ 7</t>
  </si>
  <si>
    <t>Schedule Of Expense Related To These Defined Contribution Plans</t>
  </si>
  <si>
    <t>Year Ended December 31,
2015
2014
2013
(Millions)
401(k) and enhanced contribution plans
$
63
$
49
$
41
Canadian pension and savings plans
16
20
26
Total
$
79
$
69
$
67</t>
  </si>
  <si>
    <t>Target Allocation [Member]</t>
  </si>
  <si>
    <t>December 31,
2015
2014
Fixed income
70%
70%
Equity
20%
20%
Other
10%
10%</t>
  </si>
  <si>
    <t>Commitments And Contingencies (Tables)</t>
  </si>
  <si>
    <t>Schedule Of Commitments And Contingencies</t>
  </si>
  <si>
    <t>Year Ending December 31,
Purchase Obligations
Drilling and Facility Obligations
Operational Agreements
Office and Equipment Leases
(Millions)
2016
$ 557
$ 69
$ 994
$ 70
2017
703
51
972
58
2018
791
34
936
76
2019
803
5
402
68
2020
845
2
255
42
Thereafter
206
28
1,042
129
Total
$ 3,905
$ 189
$ 4,601
$ 443</t>
  </si>
  <si>
    <t>Fair Value Measurements (Tables)</t>
  </si>
  <si>
    <t>Schedule Of Carrying Value And Fair Value Measurement Information For Financial Assets And Liabilities</t>
  </si>
  <si>
    <t>Fair Value Measurements Using:
Carrying
Total Fair
Level 1
Level 2
Level 3
Amount
Value
Inputs
Inputs
Inputs
(Millions)
December 31, 2015 assets (liabilities):
Cash equivalents
$ 1,871
$ 1,871
$ 1,471
$ 400
$
-
Commodity derivatives
$ 35
$ 35
$
-
$ 35
$
-
Commodity derivatives
$ (18)
$ (18)
$
-
$ (18)
$
-
Interest rate derivatives
$ 2
$ 2
$
-
$ 2
$
-
Interest rate derivatives
$ (22)
$ (22)
$
-
$ (22)
$
-
Foreign currency derivatives
$ 8
$ 8
$
-
$ 8
$
-
Foreign currency derivatives
$ (8)
$ (8)
$
-
$ (8)
$
-
Debt
$ (13,113)
$ (11,927)
$
-
$ (11,927)
$
-
Capital lease obligations
$ (17)
$ (16)
$
-
$ (16)
$
-
December 31, 2014 assets (liabilities):
Cash equivalents
$ 950
$ 950
$ 340
$ 610
$
-
Commodity derivatives
$ 1,995
$ 1,995
$
-
$ 1,995
$
-
Commodity derivatives
$ (56)
$ (56)
$
-
$ (56)
$
-
Interest rate derivatives
$ 1
$ 1
$
-
$ 1
$
-
Interest rate derivatives
$ (1)
$ (1)
$
-
$ (1)
$
-
Foreign currency derivatives
$ 8
$ 8
$
-
$ 8
$
-
Debt
$ (11,262)
$ (12,472)
$
-
$ (12,472)
$
-
Capital lease obligations
$ (20)
$ (20)
$
-
$ (20)
$
-</t>
  </si>
  <si>
    <t>Segment Information (Tables)</t>
  </si>
  <si>
    <t>Condensed Statements Of Comprehensive Earnings And Balance Sheets Of Reportable Segments</t>
  </si>
  <si>
    <t>U.S. (1)
Canada
EnLink (1)
Eliminations
Total
(Millions)
Year Ended December 31, 2015:
Revenues from external customers
$ 8,360
$ 1,012
$ 3,773
$
-
$ 13,145
Intersegment revenues
$
-
$
-
$ 679
$ (679)
$
-
Depreciation, depletion and amortization
$ 2,220
$ 522
$ 387
$
-
$ 3,129
Asset impairments
$ 18,000
$ 1,257
$ 1,563
$
-
$ 20,820
Interest expense
$ 368
$ 94
$ 107
$ (46)
$ 523
Loss before income taxes
$ (18,214)
$ (1,670)
$ (1,384)
$
-
$ (21,268)
Income tax expense (benefit)
$ (5,650)
$ (445)
$ 30
$
-
$ (6,065)
Net loss
$ (12,564)
$ (1,225)
$ (1,414)
$
-
$ (15,203)
Net earnings (loss) attributable to noncontrolling interests
$ 1
$
-
$ (750)
$
-
$ (749)
Net loss attributable to Devon
$ (12,565)
$ (1,225)
$ (664)
$
-
$ (14,454)
Property and equipment, net
$ 8,811
$ 4,590
$ 5,667
$
-
$ 19,068
Total assets
$ 14,600
$ 5,464
$ 9,565
$ (97)
$ 29,532
Capital expenditures
$ 4,575
$ 680
$ 978
$
-
$ 6,233
Year Ended December 31, 2014:
Revenues from external customers
$ 14,854
$ 2,063
$ 2,649
$
-
$ 19,566
Intersegment revenues
$
-
$
-
$ 859
$ (859)
$
-
Depreciation, depletion and amortization
$ 2,475
$ 560
$ 284
$
-
$ 3,319
Asset impairments
$ 12
$ 1,941
$
-
$
-
$ 1,953
Gains and losses on asset sales
$ 5
$ (1,077)
$
-
$
-
$ (1,072)
Interest expense
$ 441
$ 85
$ 54
$ (44)
$ 536
Earnings (loss) before income taxes
$ 4,390
$ (657)
$ 326
$
-
$ 4,059
Income tax expense
$ 1,797
$ 495
$ 76
$
-
$ 2,368
Net earnings (loss)
$ 2,593
$ (1,152)
$ 250
$
-
$ 1,691
Net earnings attributable to noncontrolling interests
$ 1
$
-
$ 83
$
-
$ 84
Net earnings (loss) attributable to Devon
$ 2,592
$ (1,152)
$ 167
$
-
$ 1,607
Property and equipment, net
$ 24,463
$ 6,790
$ 5,043
$
-
$ 36,296
Total assets
$ 32,037
$ 8,517
$ 10,207
$ (124)
$ 50,637
Capital expenditures
$ 11,214
$ 1,344
$ 1,001
$
-
$ 13,559
Year Ended December 31, 2013:
Revenues from external customers
$ 6,807
$ 2,656
$ 934
$
-
$ 10,397
Intersegment revenues
$
-
$
-
$ 1,362
$ (1,362)
$
-
Depreciation, depletion and amortization
$ 1,744
$ 849
$ 187
$
-
$ 2,780
Asset impairments
$ 1,133
$ 843
$
-
$
-
$ 1,976
Interest expense
$ 392
$ 80
$
-
$ (35)
$ 437
Earnings (loss) before income taxes
$ 495
$ (532)
$ 186
$
-
$ 149
Income tax expense (benefit)
$ 258
$ (156)
$ 67
$
-
$ 169
Net earnings (loss)
$ 237
$ (376)
$ 119
$
-
$ (20)
Property and equipment, net
$ 18,201
$ 8,478
$ 1,768
$
-
$ 28,447
Total assets
$ 27,080
$ 13,560
$ 2,237
$
-
$ 42,877
Capital expenditures
$ 4,589
$ 1,841
$ 213
$
-
$ 6,643
__________________________
(1)
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December 31, 2015 to include the activities of such assets from the date of common control. Therefore, the results of VEX have been moved from the U.S. segment to the EnLink segment for the recasted periods .</t>
  </si>
  <si>
    <t>Supplemental Information On Oil And Gas Operations (Tables)</t>
  </si>
  <si>
    <t>Costs Incurred</t>
  </si>
  <si>
    <t>Year Ended December 31, 2015
U.S.
Canada
Total
(Millions)
Property acquisition costs:
Proved properties
$ 193
$ 2
$ 195
Unproved properties
634
83
717
Exploration costs
478
109
587
Development costs
3,269
402
3,671
Costs incurred
$ 4,574
$ 596
$ 5,170
Year Ended December 31, 2014
U.S.
Canada
Total
(Millions)
Property acquisition costs:
Proved properties
$ 5,210
$
-
$ 5,210
Unproved properties
1,176
1
1,177
Exploration costs
270
52
322
Development costs
4,400
1,063
5,463
Costs incurred
$ 11,056
$ 1,116
$ 12,172
Year Ended December 31, 2013
U.S.
Canada
Total
(Millions)
Property acquisition costs:
Proved properties
$ 19
$ 3
$ 22
Unproved properties
213
3
216
Exploration costs
443
152
595
Development costs
3,838
1,251
5,089
Costs incurred
$ 4,513
$ 1,409
$ 5,922</t>
  </si>
  <si>
    <t>Capitalized Costs</t>
  </si>
  <si>
    <t>December 31, 2015
U.S.
Canada
Total
(Millions)
Proved properties
$ 64,443
$ 13,747
$ 78,190
Unproved properties
1,352
1,232
2,584
Total oil and gas properties
65,795
14,979
80,774
Accumulated DD&amp;A
(58,312)
(11,185)
(69,497)
Net capitalized costs
$ 7,483
$ 3,794
$ 11,277
December 31, 2014
U.S.
Canada
Total
(Millions)
Proved properties
$ 59,849
$ 15,889
$ 75,738
Unproved properties
1,460
1,292
2,752
Total oil and gas properties
61,309
17,181
78,490
Accumulated DD&amp;A
(38,213)
(11,347)
(49,560)
Net capitalized costs
$ 23,096
$ 5,834
$ 28,930</t>
  </si>
  <si>
    <t>Oil And Gas Properties Not Subject To Amortization</t>
  </si>
  <si>
    <t>Costs Incurred In
2015
2014
2013
Prior to 2013
Total
(Millions)
Acquisition costs
$ 672
$ 412
$ 61
$ 510
$ 1,655
Exploration costs
191
132
69
170
562
Development costs
9
28
17
128
182
Capitalized interest
50
37
32
66
185
Total oil and gas properties not subject to amortization
$ 922
$ 609
$ 179
$ 874
$ 2,584</t>
  </si>
  <si>
    <t>Results Of Operations</t>
  </si>
  <si>
    <t xml:space="preserve">December 31, 2015
U.S.
Canada
Total
(Millions)
Oil, gas and NGL sales
$ 4,356
$ 1,026
$ 5,382
Lease operating expenses
(1,551)
(553)
(2,104)
General and administrative expenses
(196)
(28)
(224)
Production and property taxes
(309)
(33)
(342)
Depreciation, depletion and amortization
(2,107)
(474)
(2,581)
Asset impairments
(17,992)
(1,257)
(19,249)
Accretion of asset retirement obligations
(47)
(27)
(74)
Income tax benefit
5,547
314
5,861
Results of operations
$ (12,299)
$ (1,032)
$ (13,331)
Depreciation, depletion and amortization per Boe
$ 10.21
$ 11.30
$ 10.40
December 31, 2014
U.S.
Canada
Total
(Millions)
Oil, gas and NGL sales
$ 7,867
$ 2,043
$ 9,910
Lease operating expenses
(1,559)
(773)
(2,332)
General and administrative expenses
(153)
(57)
(210)
Production and property taxes
(466)
(37)
(503)
Depreciation, depletion and amortization
(2,365)
(531)
(2,896)
Gain on sale of assets
-
1,077
1,077
Accretion of asset retirement obligations
(49)
(39)
(88)
Income tax expense
(1,199)
(568)
(1,767)
Results of operations (1)
$ 2,076
$ 1,115
$ 3,191
Depreciation, depletion and amortization per Boe
$ 11.41
$ 13.80
$ 11.79
December 31, 2013
U.S.
Canada
Total
(Millions)
Oil, gas and NGL sales
$ 5,964
$ 2,558
$ 8,522
Lease operating expenses
(1,257)
(1,011)
(2,268)
General and administrative expenses
(125)
(77)
(202)
Production and property taxes
(380)
(59)
(439)
Depreciation, depletion and amortization
(1,640)
(825)
(2,465)
Asset impairments
(1,110)
(843)
(1,953)
Accretion of asset retirement obligations
(47)
(64)
(111)
Income tax benefit (expense)
(510)
88
(422)
Results of operations
$ 895
$ (233)
$ 662
Depreciation, depletion and amortization per Boe
$ 8.69
$ 12.87
$ 9.75
__________________________
(1) During 2014, Devon recognized a Canadian goodwill impairment, which is not reflected in these tables. See Note 5 for additional information. </t>
  </si>
  <si>
    <t>Proved Reserves</t>
  </si>
  <si>
    <t xml:space="preserve">Oil (MMBbls)
U.S.
Canada
Total
Proved developed and undeveloped reserves:
December 31, 2012
205
65
270
Revisions due to prices
1
(1)
-
Revisions other than price
(18)
-
(18)
Extensions and discoveries
69
7
76
Purchase of reserves
1
-
1
Production
(28)
(15)
(43)
Sale of reserves
(1)
-
(1)
December 31, 2013
229
56
285
Revisions due to prices
(1)
-
(1)
Revisions other than price
(38)
1
(37)
Extensions and discoveries
94
5
99
Purchase of reserves
132
-
132
Production
(48)
(10)
(58)
Sale of reserves
(17)
(29)
(46)
December 31, 2014
351
23
374
Revisions due to prices
(53)
4
(49)
Revisions other than price
(52)
2
(50)
Extensions and discoveries
51
3
54
Purchase of reserves
5
-
5
Production
(60)
(10)
(70)
December 31, 2015
242
22
264
Proved developed reserves as of:
December 31, 2012
166
62
228
December 31, 2013
194
56
250
December 31, 2014
255
23
278
December 31, 2015
203
22
225
Proved developed-producing reserves as of:
December 31, 2012
155
56
211
December 31, 2013
178
51
229
December 31, 2014
224
19
243
December 31, 2015
192
19
211
Proved undeveloped reserves as of:
December 31, 2012
39
3
42
December 31, 2013
35
-
35
December 31, 2014
96
-
96
December 31, 2015
39
-
39
Bitumen (MMBbls)
U.S.
Canada
Total
Proved developed and undeveloped reserves:
December 31, 2012
-
528
528
Revisions due to prices
-
(11)
(11)
Revisions other than price
-
16
16
Extensions and discoveries
-
38
38
Production
-
(19)
(19)
December 31, 2013
-
552
552
Revisions due to prices
-
(37)
(37)
Revisions other than price
-
18
18
Extensions and discoveries
-
8
8
Production
-
(20)
(20)
December 31, 2014
-
521
521
Revisions due to prices
-
103
103
Revisions other than price
-
(84)
(84)
Extensions and discoveries
-
11
11
Production
-
(31)
(31)
December 31, 2015
-
520
520
Proved developed reserves as of:
December 31, 2012
-
99
99
December 31, 2013
-
111
111
December 31, 2014
-
137
137
December 31, 2015
-
219
219
Proved developed-producing reserves as of:
December 31, 2012
-
99
99
December 31, 2013
-
111
111
December 31, 2014
-
137
137
December 31, 2015
-
219
219
Proved undeveloped reserves as of:
December 31, 2012
-
429
429
December 31, 2013
-
441
441
December 31, 2014
-
384
384
December 31, 2015
-
301
301
Gas (Bcf)
U.S.
Canada
Total
Proved developed and undeveloped reserves:
December 31, 2012
8,762
684
9,446
Revisions due to prices
405
161
566
Revisions other than price
(299)
67
(232)
Extensions and discoveries
471
19
490
Purchase of reserves
1
-
1
Production
(709)
(165)
(874)
Sale of reserves
(81)
(8)
(89)
December 31, 2013
8,550
758
9,308
Revisions due to prices
191
45
236
Revisions other than price
(299)
4
(295)
Extensions and discoveries
335
8
343
Purchase of reserves
457
-
457
Production
(660)
(41)
(701)
Sale of reserves
(923)
(738)
(1,661)
December 31, 2014
7,651
36
7,687
Revisions due to prices
(1,412)
(9)
(1,421)
Revisions other than price
(3)
(6)
(9)
Extensions and discoveries
171
-
171
Purchase of reserves
17
-
17
Production
(579)
(8)
(587)
Sale of reserves
(37)
-
(37)
December 31, 2015
5,808
13
5,821
Proved developed reserves as of:
December 31, 2012
7,391
679
8,070
December 31, 2013
7,707
752
8,459
December 31, 2014
6,948
36
6,984
December 31, 2015
5,694
13
5,707
Proved developed-producing reserves as of:
December 31, 2012
7,091
624
7,715
December 31, 2013
7,425
680
8,105
December 31, 2014
6,746
34
6,780
December 31, 2015
5,546
13
5,559
Proved undeveloped reserves as of:
December 31, 2012
1,371
5
1,376
December 31, 2013
843
6
849
December 31, 2014
703
-
703
December 31, 2015
114
-
114
Natural Gas Liquids (MMBbls)
U.S.
Canada
Total
Proved developed and undeveloped reserves:
December 31, 2012
571
20
591
Revisions due to prices
8
3
11
Revisions other than price
(50)
3
(47)
Extensions and discoveries
64
1
65
Production
(41)
(4)
(45)
December 31, 2013
552
23
575
Revisions due to prices
7
1
8
Revisions other than price
2
-
2
Extensions and discoveries
47
-
47
Purchase of reserves
57
-
57
Production
(50)
(1)
(51)
Sale of reserves
(37)
(23)
(60)
December 31, 2014
578
-
578
Revisions due to prices
(119)
-
(119)
Revisions other than price
(6)
-
(6)
Extensions and discoveries
24
-
24
Purchase of reserves
1
-
1
Production
(50)
-
(50)
December 31, 2015
428
-
428
Proved developed reserves as of:
December 31, 2012
431
20
451
December 31, 2013
468
23
491
December 31, 2014
486
-
486
December 31, 2015
411
-
411
Proved developed-producing reserves as of:
December 31, 2012
406
19
425
December 31, 2013
442
21
463
December 31, 2014
467
-
467
December 31, 2015
393
-
393
Proved undeveloped reserves as of:
December 31, 2012
140
-
140
December 31, 2013
84
-
84
December 31, 2014
92
-
92
December 31, 2015
17
-
17
Total (MMBoe) (1)
U.S.
Canada
Total
Proved developed and undeveloped reserves:
December 31, 2012
2,236
727
2,963
Revisions due to prices
76
18
94
Revisions other than price
(117)
29
(88)
Extensions and discoveries
212
49
261
Purchase of reserves
1
-
1
Production
(189)
(64)
(253)
Sale of reserves
(14)
(1)
(15)
December 31, 2013
2,205
758
2,963
Revisions due to prices
38
(29)
9
Revisions other than price
(86)
21
(65)
Extensions and discoveries
197
14
211
Purchase of reserves
265
-
265
Production
(207)
(39)
(246)
Sale of reserves
(207)
(176)
(383)
December 31, 2014
2,205
549
2,754
Revisions due to prices
(408)
106
(302)
Revisions other than price
(59)
(83)
(142)
Extensions and discoveries
104
14
118
Purchase of reserves
9
-
9
Production
(206)
(42)
(248)
Sale of reserves
(7)
-
(7)
December 31, 2015
1,638
544
2,182
Proved developed reserves as of:
December 31, 2012
1,829
294
2,123
December 31, 2013
1,947
315
2,262
December 31, 2014
1,900
165
2,065
December 31, 2015
1,563
243
1,806
Proved developed-producing reserves as of:
December 31, 2012
1,743
278
2,021
December 31, 2013
1,857
297
2,154
December 31, 2014
1,815
162
1,977
December 31, 2015
1,509
240
1,749
Proved undeveloped reserves as of:
December 31, 2012
407
433
840
December 31, 2013
258
443
701
December 31, 2014
305
384
689
December 31, 2015
75
301
376
_______________________
(1) 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 </t>
  </si>
  <si>
    <t>Proved Undeveloped Reserves</t>
  </si>
  <si>
    <t>U.S.
Canada
Total
Proved undeveloped reserves as of December 31, 2014
305
384
689
Extensions and discoveries
13
11
24
Revisions due to prices
(115)
80
(35)
Revisions other than price
(40)
(80)
(120)
Conversion to proved developed reserves
(88)
(94)
(182)
Proved undeveloped reserves as of December 31, 2015
75
301
376</t>
  </si>
  <si>
    <t>Standardized Measure of Discounted Future Cash Flows Relating to Proved Reserves</t>
  </si>
  <si>
    <t>Year Ended December 31, 2015
U.S.
Canada
Total
(Millions)
Future cash inflows
$ 27,398
$ 13,047
$ 40,445
Future costs:
Development
(3,306)
(2,759)
(6,065)
Production
(17,251)
(6,891)
(24,142)
Future income tax expense
-
(475)
(475)
Future net cash flow
6,841
2,922
9,763
10% discount to reflect timing of cash flows
(1,973)
(1,102)
(3,075)
Standardized measure of discounted future net cash flows
$ 4,868
$ 1,820
$ 6,688
Year Ended December 31, 2014
U.S.
Canada
Total
(Millions)
Future cash inflows
$ 75,847
$ 31,371
$ 107,218
Future costs:
Development
(7,168)
(3,619)
(10,787)
Production
(29,740)
(14,232)
(43,972)
Future income tax expense
(11,021)
(3,026)
(14,047)
Future net cash flow
27,918
10,494
38,412
10% discount to reflect timing of cash flows
(12,819)
(5,119)
(17,938)
Standardized measure of discounted future net cash flows
$ 15,099
$ 5,375
$ 20,474
Year Ended December 31, 2013
U.S.
Canada
Total
(Millions)
Future cash inflows
$ 61,983
$ 33,305
$ 95,288
Future costs:
Development
(5,448)
(5,308)
(10,756)
Production
(26,663)
(15,709)
(42,372)
Future income tax expense
(9,046)
(2,327)
(11,373)
Future net cash flow
20,826
9,961
30,787
10% discount to reflect timing of cash flows
(10,346)
(4,700)
(15,046)
Standardized measure of discounted future net cash flows
$ 10,480
$ 5,261
$ 15,741</t>
  </si>
  <si>
    <t>Schedule Of Principal Changes In The Standardized Measure Of Discounted Future Net Cash Flows Attributable To Proved Reserves</t>
  </si>
  <si>
    <t>Year Ended December 31,
2015
2014
2013
(Millions)
Beginning balance
$ 20,474
$ 15,741
$ 13,221
Net changes in prices and production costs
(20,756)
2,561
3,018
Oil, bitumen, gas and NGL sales, net of production costs
(2,704)
(6,865)
(5,613)
Changes in estimated future development costs
1,313
(768)
399
Extensions and discoveries, net of future development costs
1,129
4,836
4,047
Purchase of reserves
95
6,422
14
Sales of reserves in place
(79)
(2,384)
(44)
Revisions of quantity estimates
(1,451)
(746)
(1,040)
Previously estimated development costs incurred during the period
2,158
1,933
1,986
Accretion of discount
567
1,746
1,940
Foreign exchange and other
(1,254)
(107)
(583)
Net change in income taxes
7,196
(1,895)
(1,604)
Ending balance
$ 6,688
$ 20,474
$ 15,741</t>
  </si>
  <si>
    <t>Supplemental Quarterly Financial Information (Tables)</t>
  </si>
  <si>
    <t>Schedule Of Unaudited Interim Results Of Operations</t>
  </si>
  <si>
    <t>2015
First
Quarter
Second
Quarter
Third
Quarter
Fourth
Quarter
Full
Year
(Millions, except per share amounts)
Operating revenues
$ 3,265
$ 3,393
$ 3,601
$ 2,886
$ 13,145
Loss before income taxes
$ (5,624)
$ (4,479)
$ (5,623)
$ (5,542)
$ (21,268)
Net loss attributable to Devon
$ (3,599)
$ (2,816)
$ (3,507)
$ (4,532)
$ (14,454)
Basic net loss per share attributable to Devon
$ (8.88)
$ (6.94)
$ (8.64)
$ (11.12)
$ (35.55)
Diluted net loss per share attributable to Devon
$ (8.88)
$ (6.94)
$ (8.64)
$ (11.12)
$ (35.55)
2014
First
Quarter
Second
Quarter
Third
Quarter
Fourth
Quarter
Full
Year
(Millions, except per share amounts)
Operating revenues
$ 3,725
$ 4,510
$ 5,336
$ 5,995
$ 19,566
Earnings before income taxes
$ 560
$ 1,554
$ 1,654
$ 291
$ 4,059
Net earnings (loss) attributable to Devon
$ 324
$ 675
$ 1,016
$ (408)
$ 1,607
Basic net earnings (loss) per share attributable to Devon
$ 0.80
$ 1.65
$ 2.48
$ (1.01)
$ 3.93
Diluted net earnings (loss) per share attributable to Devon
$ 0.79
$ 1.64
$ 2.47
$ (1.01)
$ 3.91</t>
  </si>
  <si>
    <t>Summary Of Significant Accounting Policies (Narrative) (Details) - USD ($) $ in Millions</t>
  </si>
  <si>
    <t>Summary Of Significant Accounting Policies [Line Items]</t>
  </si>
  <si>
    <t>Accrued derivative receivable</t>
  </si>
  <si>
    <t>Derivative collateral held</t>
  </si>
  <si>
    <t>Major Customer Accounting For More Than 10 Percent Of Operating Revenues [Member]</t>
  </si>
  <si>
    <t>Concentration risk percentage</t>
  </si>
  <si>
    <t>0.00%</t>
  </si>
  <si>
    <t>Minimum [Member]</t>
  </si>
  <si>
    <t>Finite lived intangible asset useful life</t>
  </si>
  <si>
    <t>10 years</t>
  </si>
  <si>
    <t>Depletion calculation holding period</t>
  </si>
  <si>
    <t>3 years</t>
  </si>
  <si>
    <t>Property, plant and equipment, useful life</t>
  </si>
  <si>
    <t>Maximum [Member]</t>
  </si>
  <si>
    <t>20 years</t>
  </si>
  <si>
    <t>4 years</t>
  </si>
  <si>
    <t>60 years</t>
  </si>
  <si>
    <t>Acquisitions And Divestitures (Narrative) (Details) shares in Millions, CAD in Millions, $ in Millions</t>
  </si>
  <si>
    <t>Jan. 07, 2016USD ($)ashares</t>
  </si>
  <si>
    <t>Dec. 17, 2015USD ($)a</t>
  </si>
  <si>
    <t>Mar. 07, 2014USD ($)</t>
  </si>
  <si>
    <t>Feb. 28, 2014USD ($)a</t>
  </si>
  <si>
    <t>Dec. 31, 2015USD ($)shares</t>
  </si>
  <si>
    <t>May. 31, 2015USD ($)</t>
  </si>
  <si>
    <t>Apr. 30, 2015USD ($)</t>
  </si>
  <si>
    <t>Feb. 28, 2015USD ($)</t>
  </si>
  <si>
    <t>Nov. 30, 2014USD ($)</t>
  </si>
  <si>
    <t>Sep. 30, 2014USD ($)</t>
  </si>
  <si>
    <t>Jun. 30, 2014CAD</t>
  </si>
  <si>
    <t>Jun. 30, 2014USD ($)</t>
  </si>
  <si>
    <t>Dec. 31, 2015USD ($)</t>
  </si>
  <si>
    <t>Dec. 31, 2014USD ($)</t>
  </si>
  <si>
    <t>Dec. 31, 2013USD ($)</t>
  </si>
  <si>
    <t>Gains and losses on assets sales</t>
  </si>
  <si>
    <t>Asset retirement obligation settled and divested</t>
  </si>
  <si>
    <t>Foreign currency exchange loss</t>
  </si>
  <si>
    <t>Foreign earnings repatriated</t>
  </si>
  <si>
    <t>Early retirement of senior notes</t>
  </si>
  <si>
    <t>Proceeds from property and equipment divestitures</t>
  </si>
  <si>
    <t>Loss on derivative</t>
  </si>
  <si>
    <t>Canadian Conventional Assets [Member]</t>
  </si>
  <si>
    <t>Gains and losses on assets sales after tax</t>
  </si>
  <si>
    <t>Derecognition in goodwill allocated to sold assets</t>
  </si>
  <si>
    <t>U.S. Assets [Member]</t>
  </si>
  <si>
    <t>Close date of acquisition</t>
  </si>
  <si>
    <t>Mar. 7,
		2014</t>
  </si>
  <si>
    <t>Cash payment to acquire interest</t>
  </si>
  <si>
    <t>Feb. 28,
		2014</t>
  </si>
  <si>
    <t>Aggregate purchase price</t>
  </si>
  <si>
    <t>Unproved properties</t>
  </si>
  <si>
    <t>Proved properties</t>
  </si>
  <si>
    <t>Number of net acres acquired | a</t>
  </si>
  <si>
    <t>Powder River Basin</t>
  </si>
  <si>
    <t>Dec. 17,
		2015</t>
  </si>
  <si>
    <t>Powder River Basin | Common Stock [Member] | Equity Issued in Business Combination [Member]</t>
  </si>
  <si>
    <t>Equity units value</t>
  </si>
  <si>
    <t>Units issued for acquisition | shares</t>
  </si>
  <si>
    <t>Anadarko Basin STACK [Member] | Subsequent Event [Member]</t>
  </si>
  <si>
    <t>Jan. 7,
		2016</t>
  </si>
  <si>
    <t>Anadarko Basin STACK [Member] | Subsequent Event [Member] | Common Stock [Member] | Equity Issued in Business Combination [Member]</t>
  </si>
  <si>
    <t>EnLink [Member] | Victoria Express Pipeline [Member]</t>
  </si>
  <si>
    <t>Estimated construction costs assumed</t>
  </si>
  <si>
    <t>EnLink [Member] | EnLink Midstream Holdings [Member]</t>
  </si>
  <si>
    <t>Ownership interest percentage acquired</t>
  </si>
  <si>
    <t>25.00%</t>
  </si>
  <si>
    <t>EnLink [Member] | Anadarko Basin [Member] | Subsequent Event [Member]</t>
  </si>
  <si>
    <t>Amount committed to pay</t>
  </si>
  <si>
    <t>Commitment to pay cash due date</t>
  </si>
  <si>
    <t>24 months</t>
  </si>
  <si>
    <t>General Partner [Member] | Anadarko Basin [Member] | Subsequent Event [Member] | Common Stock [Member] | Equity Issued in Business Combination [Member]</t>
  </si>
  <si>
    <t>During 2014, Devon reduced its asset retirement obligation by $953 million for those obligations that were assumed by purchasers of Devon's Canadian and U.S. divested oil and gas properties.</t>
  </si>
  <si>
    <t>Acquisitions And Divestitures (Components Of Business Formation For General Partner And EnLink) (Details) - General Partner And EnLink [Member] $ / shares in Units, shares in Millions, $ in Millions</t>
  </si>
  <si>
    <t>Mar. 07, 2014USD ($)$ / sharesshares</t>
  </si>
  <si>
    <t>Total consideration and fair value of noncontrolling interests | $</t>
  </si>
  <si>
    <t>Crosstex Energy, Inc. [Member]</t>
  </si>
  <si>
    <t>Held by public shareholders</t>
  </si>
  <si>
    <t>Exchange ratio</t>
  </si>
  <si>
    <t>Converted shares</t>
  </si>
  <si>
    <t>Common share or unit price | $ / shares</t>
  </si>
  <si>
    <t>Crosstex Energy, Inc. consideration | $</t>
  </si>
  <si>
    <t>Fair value of noncontrolling interests | $</t>
  </si>
  <si>
    <t>[2]</t>
  </si>
  <si>
    <t>Crosstex Energy, Inc. [Member] | Restricted Stock [Member]</t>
  </si>
  <si>
    <t>Restricted shares/units</t>
  </si>
  <si>
    <t>Crosstex Energy, LP [Member]</t>
  </si>
  <si>
    <t>[3]</t>
  </si>
  <si>
    <t>Common units held by public unitholders</t>
  </si>
  <si>
    <t>Preferred units held by third party</t>
  </si>
  <si>
    <t>[4]</t>
  </si>
  <si>
    <t>Common units value | $</t>
  </si>
  <si>
    <t>Outstanding unit options value | $</t>
  </si>
  <si>
    <t>Crosstex Energy, LP [Member] | Restricted Stock [Member]</t>
  </si>
  <si>
    <t>The final purchase price is based on the fair value of Crosstex Energy, Inc.'s common shares as of the closing date, March 7, 2014.</t>
  </si>
  <si>
    <t>Represents the value of noncontrolling interests related to the General Partner's equity investment in E2.</t>
  </si>
  <si>
    <t>The final purchase price is based on the fair value of Crosstex Energy, LP's common units as of the closing date, March 7, 2014.</t>
  </si>
  <si>
    <t>Crosstex Energy, LP converted the preferred units to common units in February 2014.</t>
  </si>
  <si>
    <t>Acquisitions And Divestitures (Schedule of Purchase Price Allocation for EnLink and General Partner) (Details) - USD ($) $ in Millions</t>
  </si>
  <si>
    <t>Mar. 07, 2014</t>
  </si>
  <si>
    <t>Assets acquired:</t>
  </si>
  <si>
    <t>Current assets</t>
  </si>
  <si>
    <t>Property, plant and equipment, net</t>
  </si>
  <si>
    <t>Intangible assets</t>
  </si>
  <si>
    <t>Equity investment</t>
  </si>
  <si>
    <t>Liabilities assumed:</t>
  </si>
  <si>
    <t>Current liabilities</t>
  </si>
  <si>
    <t>Total consideration and fair value of noncontrolling interests</t>
  </si>
  <si>
    <t>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t>
  </si>
  <si>
    <t>Acquisitions And Divestitures (Schedule of EnLink's Acquisition Activity) (Details) - USD ($) $ in Millions</t>
  </si>
  <si>
    <t>Oct. 01, 2015</t>
  </si>
  <si>
    <t>Mar. 16, 2015</t>
  </si>
  <si>
    <t>Jan. 31, 2015</t>
  </si>
  <si>
    <t>EnLink [Member] | LPC [Member]</t>
  </si>
  <si>
    <t>PP&amp;E</t>
  </si>
  <si>
    <t>Intangibles</t>
  </si>
  <si>
    <t>EnLink [Member] | Coronado [Member]</t>
  </si>
  <si>
    <t>Common units value</t>
  </si>
  <si>
    <t>EnLink [Member] | Matador [Member]</t>
  </si>
  <si>
    <t>Acquisitions And Divestitures (Schedule Of Purchase Price Allocation For GeoSouthern Intermediate Holdings) (Details) - GeoSouthern Intermediate Holdings, LLC [Member] $ in Millions</t>
  </si>
  <si>
    <t>Feb. 28, 2014USD ($)</t>
  </si>
  <si>
    <t>Midstream assets</t>
  </si>
  <si>
    <t>Long-term liabilities</t>
  </si>
  <si>
    <t>Net assets acquired</t>
  </si>
  <si>
    <t>Acquisitions And Divestitures (Schedule Of Unaudited Proforma Information For General Partner and EnLink And GeoSouthern) (Details) - General Partner and EnLink and GeoSouthern [Member] - USD ($) $ / shares in Units, $ in Millions</t>
  </si>
  <si>
    <t>Net earnings (loss) per common share attributable to Devon</t>
  </si>
  <si>
    <t>Derivative Financial Instruments (Schedule Of Open Oil Derivative Positions) (Details)</t>
  </si>
  <si>
    <t>Dec. 31, 2015$ / bblbbl</t>
  </si>
  <si>
    <t>NYMEX West Texas Intermediate Call Options Sold Oil Q1-Q4 2016 [Member]</t>
  </si>
  <si>
    <t>Derivatives, Fair Value [Line Items]</t>
  </si>
  <si>
    <t>Volume Per Day (Bbls/d) | bbl</t>
  </si>
  <si>
    <t>Weighted Average Call Option Sold Price | $ / bbl</t>
  </si>
  <si>
    <t>Western Canadian Select Basis Swaps Oil Q1 - Q4 2016 [Member]</t>
  </si>
  <si>
    <t>Weighted Average Differential To WTI | $ / bbl</t>
  </si>
  <si>
    <t>West Texas Sour Basis Swaps Oil Q1-Q4 2016 [Member]</t>
  </si>
  <si>
    <t>Midland Sweet Basis Swaps Oil Q1-Q4 2016 [Member]</t>
  </si>
  <si>
    <t>Derivative Financial Instruments (Schedule Of Open Natural Gas Derivative Positions) (Details)</t>
  </si>
  <si>
    <t>Dec. 31, 2015MMBTU$ / MMBTU</t>
  </si>
  <si>
    <t>FERC Henry Hub Price Swaps Natural Gas Q1-Q4 2016 [Member]</t>
  </si>
  <si>
    <t>Volume Per Day (MMBtu/d) | MMBTU</t>
  </si>
  <si>
    <t>Weighted Average Price Swap | $ / MMBTU</t>
  </si>
  <si>
    <t>FERC Henry Hub Call Options Sold Natural Gas Q1-Q4 2016 [Member]</t>
  </si>
  <si>
    <t>Weighted Average Call Option Sold Price | $ / MMBTU</t>
  </si>
  <si>
    <t>PEPL Basis Swaps Natural Gas Q1-Q4 2016 [Member]</t>
  </si>
  <si>
    <t>Weighted Average Differential To Henry Hub | $ / MMBTU</t>
  </si>
  <si>
    <t>El Paso Natural Gas Basis Swaps Q1-Q4 2016 [Member</t>
  </si>
  <si>
    <t>Houston Ship Channel Natural Gas Basis Swaps Q1-Q4 2016 [Member]</t>
  </si>
  <si>
    <t>Transco Zone 4 Natural Gas Basis Swaps Q1-Q4 2016 [Member]</t>
  </si>
  <si>
    <t>PEPL Basis Swaps Natural Gas Q1-Q4 2017 [Member]</t>
  </si>
  <si>
    <t>El Paso Natural Gas Basis Swaps Q1-Q4 2017 [Member]</t>
  </si>
  <si>
    <t>Houston Ship Channel Natural Gas Basis Swaps Q1-Q4 2017 [Member]</t>
  </si>
  <si>
    <t>Transco Zone 4 Natural Gas Basis Swaps Q1-Q4 2017 [Member]</t>
  </si>
  <si>
    <t>Derivative Financial Instruments (Schedule Of Gas Processing and Fractionation Open Positions) (Details) - EnLink [Member]</t>
  </si>
  <si>
    <t>Dec. 31, 2015MMBTU$ / gal$ / MMBTUMBbls</t>
  </si>
  <si>
    <t>OPIS Mont Belvieu Texas Ethane Basis Swap Q1 2016-Q4 2016 [Member]</t>
  </si>
  <si>
    <t>Volume (MBbls) | MBbls</t>
  </si>
  <si>
    <t>Weighted average price paid, $/gal | $ / gal</t>
  </si>
  <si>
    <t>Weighted average price received</t>
  </si>
  <si>
    <t>Index</t>
  </si>
  <si>
    <t>OPIS Mont Belvieu Texas Propane Basis Swap Q1 2016-Q4 2016 [Member]</t>
  </si>
  <si>
    <t>Weighted average price paid</t>
  </si>
  <si>
    <t>Weighted average price received, $/gal | $ / gal</t>
  </si>
  <si>
    <t>OPIS Mont Belvieu Texas Normal Butane Basis Swap Q1 2016-Q4 2016 [Member]</t>
  </si>
  <si>
    <t>OPIS Mont Belvieu Texas Natural Gasoline Basis Swap Q1 2016-Q4 2016 [Member]</t>
  </si>
  <si>
    <t>Henry Hub Natural Gas Basis Swap Q1 2016-Q1 2017 [Member]</t>
  </si>
  <si>
    <t>Weighted average price paid, $/MMBtu | $ / MMBTU</t>
  </si>
  <si>
    <t>Derivative Financial Instruments (Schedule Of Open Interest Rate Swap Derivative Positions) (Details) $ in Millions</t>
  </si>
  <si>
    <t>Interest Rate Contract 0.92% Expiration December 2016 [Member]</t>
  </si>
  <si>
    <t>Notional</t>
  </si>
  <si>
    <t>Rate Received</t>
  </si>
  <si>
    <t>Three Month LIBOR</t>
  </si>
  <si>
    <t>Rate Paid, percent</t>
  </si>
  <si>
    <t>0.92%</t>
  </si>
  <si>
    <t>Expiration</t>
  </si>
  <si>
    <t>Dec. 31,
		2016</t>
  </si>
  <si>
    <t>Interest Rate Contract 1.76% Expiration January 2019 [Member]</t>
  </si>
  <si>
    <t>Rate Received, percent</t>
  </si>
  <si>
    <t>1.76%</t>
  </si>
  <si>
    <t>Rate Paid</t>
  </si>
  <si>
    <t>Jan. 31,
		2019</t>
  </si>
  <si>
    <t>Interest Rate Contract 2.98% Expiration December 2048 [Member]</t>
  </si>
  <si>
    <t>2.98%</t>
  </si>
  <si>
    <t>Dec. 31,
		2018</t>
  </si>
  <si>
    <t>Reference period end date</t>
  </si>
  <si>
    <t>Dec. 31,
		2048</t>
  </si>
  <si>
    <t>Mandatory settlement in December 2018.</t>
  </si>
  <si>
    <t>Derivative Financial Instruments (Schedule Of Open Foreign Exchange Rate Derivative Positions) (Details) - Forward Contract Expiration March 2016 [Member] CAD in Millions</t>
  </si>
  <si>
    <t>Dec. 31, 2015CAD</t>
  </si>
  <si>
    <t>Currency</t>
  </si>
  <si>
    <t>Canadian Dollar</t>
  </si>
  <si>
    <t>CAD Notional</t>
  </si>
  <si>
    <t>Weighted Average Fixed Rate Received</t>
  </si>
  <si>
    <t>Mar. 31,
		2016</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Oil, Gas And NGL Derivatives [Member]</t>
  </si>
  <si>
    <t>Commodity Derivatives [Member] | Marketing And Midstream Revenues [Member]</t>
  </si>
  <si>
    <t>Interest Rate Derivatives [Member] | Other Nonoperating Items [Member]</t>
  </si>
  <si>
    <t>Foreign Currency Derivatives [Member] | Other Nonoperating Items [Member]</t>
  </si>
  <si>
    <t>Derivative Financial Instruments (Schedule Of Derivative Financial Instruments Included In The Consolidated Balance Sheets) (Details) - USD ($) $ in Millions</t>
  </si>
  <si>
    <t>Fair value of derivative assets</t>
  </si>
  <si>
    <t>Fair value of derivative liabilities</t>
  </si>
  <si>
    <t>Commodity Derivatives [Member] | Derivatives, At Fair Value [Member]</t>
  </si>
  <si>
    <t>Commodity Derivatives [Member] | Other Long-Term Assets [Member]</t>
  </si>
  <si>
    <t>Commodity Derivatives [Member] | Other Current Liabilities [Member]</t>
  </si>
  <si>
    <t>Commodity Derivatives [Member] | Other Long-Term Liabilities [Member]</t>
  </si>
  <si>
    <t>Interest Rate Derivatives [Member] | Derivatives, At Fair Value [Member]</t>
  </si>
  <si>
    <t>Interest Rate Derivatives [Member] | Other Long-Term Assets [Member]</t>
  </si>
  <si>
    <t>Interest Rate Derivatives [Member] | Other Current Liabilities [Member]</t>
  </si>
  <si>
    <t>Interest Rate Derivatives [Member] | Other Long-Term Liabilities [Member]</t>
  </si>
  <si>
    <t>Foreign Currency Derivatives [Member] | Derivatives, At Fair Value [Member]</t>
  </si>
  <si>
    <t>Foreign Currency Derivatives [Member] | Other Current Liabilities [Member]</t>
  </si>
  <si>
    <t>Share-Based Compensation (Narrative) (Details) $ in Millions</t>
  </si>
  <si>
    <t>3 Months Ended</t>
  </si>
  <si>
    <t>Jun. 30, 2015shares</t>
  </si>
  <si>
    <t>Mar. 31, 2015USD ($)</t>
  </si>
  <si>
    <t>Dec. 31, 2015USD ($)itemshares</t>
  </si>
  <si>
    <t>Dec. 31, 2014USD ($)shares</t>
  </si>
  <si>
    <t>Dec. 31, 2013USD ($)shares</t>
  </si>
  <si>
    <t>Share-based Compensation Arrangement by Share-based Payment Award [Line Items]</t>
  </si>
  <si>
    <t>Unit-based compensation</t>
  </si>
  <si>
    <t>Restructuring charges</t>
  </si>
  <si>
    <t>Options, Granted | shares</t>
  </si>
  <si>
    <t>2015 Long-Term Incentive Plan [Member]</t>
  </si>
  <si>
    <t>Shares authorized for issuance | shares</t>
  </si>
  <si>
    <t>Number of shares used to calculate shares that may be granted under the Long-Term Incentive Plan, options and stock appreciation rights | shares</t>
  </si>
  <si>
    <t>Number of shares used to calculate shares that may be granted under the Long-Term Incentive Plan, other awards | shares</t>
  </si>
  <si>
    <t>Stock Options [Member]</t>
  </si>
  <si>
    <t>Unrecognized compensation cost</t>
  </si>
  <si>
    <t>Expiration duration of options</t>
  </si>
  <si>
    <t>8 years</t>
  </si>
  <si>
    <t>Aggregate intrinsic value</t>
  </si>
  <si>
    <t>Performance Share Units [Member]</t>
  </si>
  <si>
    <t>Number of predetermined peer companies to compare against Devon's total shareholder's return for Performance awards | item</t>
  </si>
  <si>
    <t>General Partner And EnLink [Member] | Restricted Stock Awards And Units [Member]</t>
  </si>
  <si>
    <t>Minimum [Member] | Stock Options [Member]</t>
  </si>
  <si>
    <t>Vesting period</t>
  </si>
  <si>
    <t>0 years</t>
  </si>
  <si>
    <t>Minimum [Member] | Restricted Stock Awards And Units [Member]</t>
  </si>
  <si>
    <t>Minimum [Member] | Performance-Based Restricted Stock Awards [Member]</t>
  </si>
  <si>
    <t>Minimum [Member] | Performance Share Units [Member]</t>
  </si>
  <si>
    <t>Comparison period of peer companies for performance awards</t>
  </si>
  <si>
    <t>2 years</t>
  </si>
  <si>
    <t>Percentage of vesting units to units granted</t>
  </si>
  <si>
    <t>Maximum [Member] | Stock Options [Member]</t>
  </si>
  <si>
    <t>Maximum [Member] | Restricted Stock Awards And Units [Member]</t>
  </si>
  <si>
    <t>Maximum [Member] | Performance-Based Restricted Stock Awards [Member]</t>
  </si>
  <si>
    <t>Maximum [Member] | Performance Share Units [Member]</t>
  </si>
  <si>
    <t>200.00%</t>
  </si>
  <si>
    <t>Accelerated Vesting Of Share-Based Grants For Employees [Member] | Canadian Divestitures [Member]</t>
  </si>
  <si>
    <t>Share-Based Compensation (Schedule Of The Effects Of Share Based Compensation Included In The Consolidated Comprehensive Statement Of Earnings) (Details) - USD ($) $ in Millions</t>
  </si>
  <si>
    <t>Gross general and administrative expense for share-based compensation</t>
  </si>
  <si>
    <t>Share-based compensation expense capitalized pursuant to the full cost method of accounting for oil and gas properties</t>
  </si>
  <si>
    <t>Related income tax benefit</t>
  </si>
  <si>
    <t>Share-Based Compensation (Summary Of Unvested Restricted Stock Awards and Units, Performance-Based Restricted Stock Awards And Performance Share Units) (Details) - $ / shares shares in Thousands</t>
  </si>
  <si>
    <t>Restricted Stock Awards And Units [Member]</t>
  </si>
  <si>
    <t>Unvested at December 31, 2014</t>
  </si>
  <si>
    <t>Granted, awards and units</t>
  </si>
  <si>
    <t>Vested, awards and units</t>
  </si>
  <si>
    <t>Forfeited, awards and units</t>
  </si>
  <si>
    <t>Unvested at December 31, 2015</t>
  </si>
  <si>
    <t>Unvested weighted average grant-date fair value at December 31, 2014</t>
  </si>
  <si>
    <t>Granted, weighted average grant-date fair value</t>
  </si>
  <si>
    <t>Vested, weighted average grant-date fair value</t>
  </si>
  <si>
    <t>Forfeited, weighted average grant-date fair value</t>
  </si>
  <si>
    <t>Unvested weighted average grant-date fair value at December 31, 2015</t>
  </si>
  <si>
    <t>Performance-Based Restricted Stock Awards [Member]</t>
  </si>
  <si>
    <t>Maximum common shares that could be awarded based upon total shareholder return</t>
  </si>
  <si>
    <t>A maximum of 3.7 million common shares could be awarded based upon Devon's final TSR ranking.</t>
  </si>
  <si>
    <t>Share-Based Compensation (Schedule Of Aggregate Fair Value Restricted Stock, Performance-Based Restricted Stock And Performance Shares, Awards And Units) (Details) - USD ($) $ in Millions</t>
  </si>
  <si>
    <t>Aggregate fair value of awards and units, vested</t>
  </si>
  <si>
    <t>Share-Based Compensation (Summary of Unrecognized Compensation Cost And Weighted Average Period For Recognition) (Details) $ in Millions</t>
  </si>
  <si>
    <t>Unrecognized Compensation And Weighted Average Recognition [Line Items]</t>
  </si>
  <si>
    <t>Unrecognized compensation cost (millions)</t>
  </si>
  <si>
    <t>Weighted average period for recognition (years)</t>
  </si>
  <si>
    <t>2 years 6 months</t>
  </si>
  <si>
    <t>2 years 7 months 6 days</t>
  </si>
  <si>
    <t>1 year 9 months 18 days</t>
  </si>
  <si>
    <t>Share-Based Compensation (Summary of Unrecognized Compensation Cost And Weighted Average Period For Recognition General Partner And EnLink ) (Details) $ in Millions</t>
  </si>
  <si>
    <t>EnLink [Member] | Restricted Stock Awards And Units [Member]</t>
  </si>
  <si>
    <t>1 year 7 months 6 days</t>
  </si>
  <si>
    <t>EnLink [Member] | Performance Share Units [Member]</t>
  </si>
  <si>
    <t>General Partner [Member] | Restricted Stock Awards And Units [Member]</t>
  </si>
  <si>
    <t>General Partner [Member] | Performance Share Units [Member]</t>
  </si>
  <si>
    <t>Share-Based Compensation (Summary Of Performance Share Units Grant-Date Fair Values And Their Related Assumptions) (Details) - Performance Share Units [Member] - $ / shares</t>
  </si>
  <si>
    <t>Grant-date fair value</t>
  </si>
  <si>
    <t>Risk-free interest rate</t>
  </si>
  <si>
    <t>1.06%</t>
  </si>
  <si>
    <t>0.54%</t>
  </si>
  <si>
    <t>Volatility factor</t>
  </si>
  <si>
    <t>26.20%</t>
  </si>
  <si>
    <t>28.80%</t>
  </si>
  <si>
    <t>30.30%</t>
  </si>
  <si>
    <t>Contractual term (in years)</t>
  </si>
  <si>
    <t>2 years 10 months 21 days</t>
  </si>
  <si>
    <t>0.26%</t>
  </si>
  <si>
    <t>0.36%</t>
  </si>
  <si>
    <t>Share-Based Compensation (Summary Of Outstanding Stock Options, Including Changes During The Year) (Details) - Stock Options [Member] shares in Thousands</t>
  </si>
  <si>
    <t>Dec. 31, 2015$ / sharesshares</t>
  </si>
  <si>
    <t>Outstanding at December 31, 2014 | shares</t>
  </si>
  <si>
    <t>Options, Exercised | shares</t>
  </si>
  <si>
    <t>Options, Expired | shares</t>
  </si>
  <si>
    <t>Options, Forfeited | shares</t>
  </si>
  <si>
    <t>Outstanding at December 31, 2015 | shares</t>
  </si>
  <si>
    <t>Vested and expected to vest, options | shares</t>
  </si>
  <si>
    <t>Exercisable, options | shares</t>
  </si>
  <si>
    <t>Weighted average exercise price, Outstanding, December 31, 2014 | $ / shares</t>
  </si>
  <si>
    <t>Exercised, weighted average exercise price | $ / shares</t>
  </si>
  <si>
    <t>Expired, weighted average exercise price | $ / shares</t>
  </si>
  <si>
    <t>Forfeited, weighted average exercise price | $ / shares</t>
  </si>
  <si>
    <t>Weighted average exercise price, Outstanding, December 31, 2015 | $ / shares</t>
  </si>
  <si>
    <t>Vested and expected to vest, weighted average exercise price | $ / shares</t>
  </si>
  <si>
    <t>Exercisable, weighted average exercise price | $ / shares</t>
  </si>
  <si>
    <t>Outstanding, weighted average remaining term</t>
  </si>
  <si>
    <t>2 years 4 months 28 days</t>
  </si>
  <si>
    <t>Vested and expected to vest, weighted average remaining term</t>
  </si>
  <si>
    <t>Exercisable, weighted average remaining term</t>
  </si>
  <si>
    <t>Asset Impairments (Schedule of Asset Impairments) (Details) - USD ($) $ in Millions</t>
  </si>
  <si>
    <t>Sep. 30, 2015</t>
  </si>
  <si>
    <t>Mar. 31, 2015</t>
  </si>
  <si>
    <t>Impaired Long-Lived Assets Held and Used [Line Items]</t>
  </si>
  <si>
    <t>Asset impairment charges</t>
  </si>
  <si>
    <t>Goodwill, impairment loss</t>
  </si>
  <si>
    <t>U.S. Oil And Gas Assets [Member]</t>
  </si>
  <si>
    <t>Canada Oil And Gas Assets [Member]</t>
  </si>
  <si>
    <t>Other Assets [Member]</t>
  </si>
  <si>
    <t>Impairment of intangible assets</t>
  </si>
  <si>
    <t>Canada [Member]</t>
  </si>
  <si>
    <t>Restructuring Costs (Narrative) (Details) - USD ($) $ in Millions</t>
  </si>
  <si>
    <t>Restructuring Cost and Reserve [Line Items]</t>
  </si>
  <si>
    <t>Office Consolidation [Member]</t>
  </si>
  <si>
    <t>Restructuring costs incurred to date</t>
  </si>
  <si>
    <t>Employee Related And Other Costs [Member]</t>
  </si>
  <si>
    <t>Employee Related And Other Costs [Member] | Canadian Divestitures [Member]</t>
  </si>
  <si>
    <t>Lease Obligations [Member] | Office Consolidation [Member]</t>
  </si>
  <si>
    <t>Restructuring Costs (Schedule Of The Components Of Restructuring Costs Included In The Comprehensive Consolidated Statements Of Earnings) (Details) - USD ($) $ in Millions</t>
  </si>
  <si>
    <t>Employee Severance And Retention [Member] | Canadian Divestitures [Member]</t>
  </si>
  <si>
    <t>Employee Severance And Retention [Member] | Office Consolidation And Offshore Divestiture [Member]</t>
  </si>
  <si>
    <t>Lease Obligations And Other [Member] | Canadian Divestitures [Member]</t>
  </si>
  <si>
    <t>Lease Obligations And Other [Member] | Office Consolidation And Offshore Divestiture [Member]</t>
  </si>
  <si>
    <t>Restructuring Costs (Schedule Of The Activity And Balances Associated With Restructuring Liabilities) (Details) - USD ($) $ in Millions</t>
  </si>
  <si>
    <t>Beginning balance</t>
  </si>
  <si>
    <t>Ending balance</t>
  </si>
  <si>
    <t>Other Current Liabilities [Member]</t>
  </si>
  <si>
    <t>Other Long-Term Liabilities [Member]</t>
  </si>
  <si>
    <t>Canadian Divestitures [Member]</t>
  </si>
  <si>
    <t>Restructuring reserve activity</t>
  </si>
  <si>
    <t>Canadian Divestitures [Member] | Other Current Liabilities [Member]</t>
  </si>
  <si>
    <t>Canadian Divestitures [Member] | Other Long-Term Liabilities [Member]</t>
  </si>
  <si>
    <t>Office Consolidation And Offshore Divestiture [Member]</t>
  </si>
  <si>
    <t>Office Consolidation And Offshore Divestiture [Member] | Other Current Liabilities [Member]</t>
  </si>
  <si>
    <t>Office Consolidation And Offshore Divestiture [Member] | Other Long-Term Liabilities [Member]</t>
  </si>
  <si>
    <t>Income Taxes (Narrative) (Details) - USD ($) $ in Millions</t>
  </si>
  <si>
    <t>6 Months Ended</t>
  </si>
  <si>
    <t>Jun. 30, 2014</t>
  </si>
  <si>
    <t>Income Tax [Line Items]</t>
  </si>
  <si>
    <t>Current income tax expense (benefit)</t>
  </si>
  <si>
    <t>Current income tax expense (benefit) on repatriation after foreign tax credits</t>
  </si>
  <si>
    <t>Deferred tax liabilities, taxes on unremitted foreign earnings</t>
  </si>
  <si>
    <t>Deferred tax liability, other</t>
  </si>
  <si>
    <t>Unremitted foreign earnings</t>
  </si>
  <si>
    <t>Unremitted earnings from subsidiaries not to be permanently reinvested</t>
  </si>
  <si>
    <t>Net operating loss carryforwards</t>
  </si>
  <si>
    <t>Deferred tax assets, alternative minimum tax credits</t>
  </si>
  <si>
    <t>Deferred tax assets, before valuation allowance</t>
  </si>
  <si>
    <t>Deferred tax assets, valuation allowance</t>
  </si>
  <si>
    <t>Valuation allowance against U.S. deferred tax assets, percent</t>
  </si>
  <si>
    <t>4.00%</t>
  </si>
  <si>
    <t>Unrecognized tax benefits, interest and penalties</t>
  </si>
  <si>
    <t>Unrecognized tax benefit that would impact effective tax rate</t>
  </si>
  <si>
    <t>$83 Million Deferred Tax Benefit Component [Member]</t>
  </si>
  <si>
    <t>$83 Million Deferred Tax Benefit Component Offsetting Expense Component[Member]</t>
  </si>
  <si>
    <t>Full Cost Impairments Recognized [Member]</t>
  </si>
  <si>
    <t>100.00%</t>
  </si>
  <si>
    <t>Assumed Repatriations Of Foreign Earnings [Member]</t>
  </si>
  <si>
    <t>Repatriated Foreign Earnings [Member]</t>
  </si>
  <si>
    <t>Canada Federal [Member]</t>
  </si>
  <si>
    <t>Deferred tax assets, Canadian net operating loss carryforward</t>
  </si>
  <si>
    <t>Various U.S. States [Member]</t>
  </si>
  <si>
    <t>Goodwill and intangibles impairments</t>
  </si>
  <si>
    <t>Minimum [Member] | Canada Federal [Member]</t>
  </si>
  <si>
    <t>Operating loss carryforward, expiration date</t>
  </si>
  <si>
    <t>Dec. 31,
		2030</t>
  </si>
  <si>
    <t>Minimum [Member] | Various U.S. States [Member]</t>
  </si>
  <si>
    <t>Minimum [Member] | EnLink [Member]</t>
  </si>
  <si>
    <t>Dec. 31,
		2028</t>
  </si>
  <si>
    <t>Minimum [Member] | EnLink [Member] | Canada Federal [Member]</t>
  </si>
  <si>
    <t>Operating loss carryforward, utilization period</t>
  </si>
  <si>
    <t>Dec. 31,
		2017</t>
  </si>
  <si>
    <t>Maximum [Member] | Canada Federal [Member]</t>
  </si>
  <si>
    <t>Dec. 31,
		2035</t>
  </si>
  <si>
    <t>Maximum [Member] | Various U.S. States [Member]</t>
  </si>
  <si>
    <t>Maximum [Member] | EnLink [Member]</t>
  </si>
  <si>
    <t>U.S. Asset Divestiture [Member]</t>
  </si>
  <si>
    <t>U.S. Oil And Gas Operations [Member]</t>
  </si>
  <si>
    <t>Income Taxes (Schedule Of Income Tax Expense (Benefit)) (Details) - USD ($) $ in Millions</t>
  </si>
  <si>
    <t>Current income tax expense (benefit):</t>
  </si>
  <si>
    <t>United States federal, current income tax expense (benefit)</t>
  </si>
  <si>
    <t>Various states, current income tax expense (benefit)</t>
  </si>
  <si>
    <t>Canada and various provinces, current income tax expense (benefit)</t>
  </si>
  <si>
    <t>Total current tax expense (benefit)</t>
  </si>
  <si>
    <t>Deferred income tax expense (benefit):</t>
  </si>
  <si>
    <t>United States federal, deferred income tax expense (benefit)</t>
  </si>
  <si>
    <t>Various states, deferred income tax expense (benefit)</t>
  </si>
  <si>
    <t>Canada and various provinces, deferred income tax expense (benefit)</t>
  </si>
  <si>
    <t>Total deferred tax expense (benefit)</t>
  </si>
  <si>
    <t>Total income tax expense (benefit)</t>
  </si>
  <si>
    <t>Income Taxes (Schedule Of Effective Income Tax Rate Reconciliation) (Details) - USD ($) $ in Millions</t>
  </si>
  <si>
    <t>U.S. statutory income tax rate</t>
  </si>
  <si>
    <t>(35.00%)</t>
  </si>
  <si>
    <t>35.00%</t>
  </si>
  <si>
    <t>Non-deductible goodwill and intangibles impairment</t>
  </si>
  <si>
    <t>2.00%</t>
  </si>
  <si>
    <t>23.00%</t>
  </si>
  <si>
    <t>Taxation on Canadian operations</t>
  </si>
  <si>
    <t>1.00%</t>
  </si>
  <si>
    <t>(4.00%)</t>
  </si>
  <si>
    <t>9.00%</t>
  </si>
  <si>
    <t>State income taxes</t>
  </si>
  <si>
    <t>(1.00%)</t>
  </si>
  <si>
    <t>Repatriations</t>
  </si>
  <si>
    <t>65.00%</t>
  </si>
  <si>
    <t>Deferred tax asset valuation allowance</t>
  </si>
  <si>
    <t>(19.00%)</t>
  </si>
  <si>
    <t>Effective income tax rate</t>
  </si>
  <si>
    <t>(29.00%)</t>
  </si>
  <si>
    <t>58.00%</t>
  </si>
  <si>
    <t>113.00%</t>
  </si>
  <si>
    <t>Income Taxes (Schedule Of Deferred Tax Assets And Liabilities) (Details) - USD ($) $ in Millions</t>
  </si>
  <si>
    <t>Deferred tax assets, property and equipment</t>
  </si>
  <si>
    <t>Deferred tax assets, asset retirement obligations</t>
  </si>
  <si>
    <t>Deferred tax assets, accrued liabilities</t>
  </si>
  <si>
    <t>Deferred tax assets, net operating loss carryforwards</t>
  </si>
  <si>
    <t>Deferred tax assets, pension benefit obligations</t>
  </si>
  <si>
    <t>Deferred tax assets, other</t>
  </si>
  <si>
    <t>Total deferred tax assets before valuation allowance</t>
  </si>
  <si>
    <t>Less: valuation allowance</t>
  </si>
  <si>
    <t>Net deferred tax assets</t>
  </si>
  <si>
    <t>Deferred tax liabilities, property and equipment</t>
  </si>
  <si>
    <t>Deferred tax liabilities, fair value of financial instruments</t>
  </si>
  <si>
    <t>Deferred tax liabilities, long-term debt</t>
  </si>
  <si>
    <t>Deferred tax liabilities, other</t>
  </si>
  <si>
    <t>Total deferred tax liabilities</t>
  </si>
  <si>
    <t>Net deferred tax liabilities</t>
  </si>
  <si>
    <t>Income Taxes (Schedule Of Changes In Unrecognized Tax Benefits) (Details) - USD ($) $ in Millions</t>
  </si>
  <si>
    <t>Unrecognized tax benefits, Balance at beginning of year</t>
  </si>
  <si>
    <t>Unrecognized tax benefits, Tax positions taken in prior periods</t>
  </si>
  <si>
    <t>Unrecognized tax benefits, Tax positions taken in current year</t>
  </si>
  <si>
    <t>Unrecognized tax benefits, Accrual of interest related to tax positions taken</t>
  </si>
  <si>
    <t>Unrecognized tax benefits, Settlements</t>
  </si>
  <si>
    <t>Unrecognized tax benefits, Foreign currency translation</t>
  </si>
  <si>
    <t>Unrecognized tax benefits, Balance at end of year</t>
  </si>
  <si>
    <t>Income Taxes (Summary Of The Tax Years By Jurisdiction That Remain Subject To Examination By Taxing Authorities) (Details)</t>
  </si>
  <si>
    <t>United States Federal [Member] | Minimum [Member]</t>
  </si>
  <si>
    <t>Tax years open</t>
  </si>
  <si>
    <t>United States Federal [Member] | Maximum [Member]</t>
  </si>
  <si>
    <t>Various U.S. States [Member] | Minimum [Member]</t>
  </si>
  <si>
    <t>Various U.S. States [Member] | Maximum [Member]</t>
  </si>
  <si>
    <t>Canada Federal [Member] | Minimum [Member]</t>
  </si>
  <si>
    <t>Canada Federal [Member] | Maximum [Member]</t>
  </si>
  <si>
    <t>Various Canadian Provinces [Member] | Minimum [Member]</t>
  </si>
  <si>
    <t>Various Canadian Provinces [Member] | Maximum [Member]</t>
  </si>
  <si>
    <t>Net Earnings (Loss) Per Share Attributable To Devon (Earnings Per Share Computations) (Details) - USD ($) $ / shares in Units, shares in Millions, $ in Millions</t>
  </si>
  <si>
    <t>Sep. 30, 2014</t>
  </si>
  <si>
    <t>Mar. 31, 2014</t>
  </si>
  <si>
    <t>Net earnings (loss):</t>
  </si>
  <si>
    <t>Attributable to participating securities</t>
  </si>
  <si>
    <t>Basic and diluted earnings (loss)</t>
  </si>
  <si>
    <t>Common shares:</t>
  </si>
  <si>
    <t>Common shares outstanding - total</t>
  </si>
  <si>
    <t>Common shares outstanding - basic</t>
  </si>
  <si>
    <t>Dilutive effect of potential common shares issuable</t>
  </si>
  <si>
    <t>Common shares outstanding - diluted</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t>
  </si>
  <si>
    <t>Beginning accumulated foreign currency translation</t>
  </si>
  <si>
    <t>Change in cumulative translation adjustment</t>
  </si>
  <si>
    <t>Income tax benefit</t>
  </si>
  <si>
    <t>Ending accumulated foreign currency translation</t>
  </si>
  <si>
    <t>Pension and postretirement benefit plans:</t>
  </si>
  <si>
    <t>Beginning accumulated pension and postretirement benefits</t>
  </si>
  <si>
    <t>Net actuarial gain (loss) and prior service cost arising in current year</t>
  </si>
  <si>
    <t>Recognition of net actuarial loss and prior service cost in earnings</t>
  </si>
  <si>
    <t>Income tax benefit (expense)</t>
  </si>
  <si>
    <t>Ending accumulated pension and postretirement benefits</t>
  </si>
  <si>
    <t>Accumulated other comprehensive earnings, net of tax</t>
  </si>
  <si>
    <t>These accumulated other comprehensive earnings components are included in the computation of net periodic benefit cost, which is a component of G&amp;A on the accompanying consolidated comprehensive statements of earnings. See Note 15 for additional details.</t>
  </si>
  <si>
    <t>Supplemental Information To Statements Of Cash Flows (Schedule Of Supplemental Information To Statements Of Cash Flows) (Narrative) (Details) - USD ($) $ in Millions</t>
  </si>
  <si>
    <t>Dec. 17, 2015</t>
  </si>
  <si>
    <t>Supplemental Cash Flow [Line Items]</t>
  </si>
  <si>
    <t>Equity Issued in Business Combination [Member] | Powder River Basin | Common Stock [Member]</t>
  </si>
  <si>
    <t>Noncash common stock issuance in acquisition, value</t>
  </si>
  <si>
    <t>Supplemental Information To Statements Of Cash Flows (Schedule Of Supplemental Information To Statements Of Cash Flows) (Details) - USD ($) $ in Millions</t>
  </si>
  <si>
    <t>Net change in working capital accounts:</t>
  </si>
  <si>
    <t>Income taxes payable</t>
  </si>
  <si>
    <t>Interest paid (net of capitalized interest)</t>
  </si>
  <si>
    <t>Income taxes paid (receive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Marketing And Midstream Revenues [Member]</t>
  </si>
  <si>
    <t>Goodwill And Other Intangible Assets (Narrative) (Details) - USD ($) $ in Millions</t>
  </si>
  <si>
    <t>Goodwill [Line Items]</t>
  </si>
  <si>
    <t>Removal of goodwill for asset divestitures</t>
  </si>
  <si>
    <t>Goodwill impairments</t>
  </si>
  <si>
    <t>Amortization expense, next five years</t>
  </si>
  <si>
    <t>EnLink Midstream Holdings [Member]</t>
  </si>
  <si>
    <t>Impairment of noncash other intangible assets</t>
  </si>
  <si>
    <t>Customer Relationships [Member]</t>
  </si>
  <si>
    <t>Weighted average amortization period</t>
  </si>
  <si>
    <t>12 years 7 months 6 days</t>
  </si>
  <si>
    <t>Amortization expense of intangible assets</t>
  </si>
  <si>
    <t>Goodwill And Other Intangible Assets (Summary Of Goodwill) (Details) - USD ($) $ in Millions</t>
  </si>
  <si>
    <t>Acquired during period</t>
  </si>
  <si>
    <t>Asset divestitures</t>
  </si>
  <si>
    <t>Impairment loss</t>
  </si>
  <si>
    <t>Translation adjustments</t>
  </si>
  <si>
    <t>United States [Member]</t>
  </si>
  <si>
    <t>Goodwill And Other Intangible Assets (Schedule Of General Partner And EnLink Goodwill By Reporting Units) (Details) - USD ($) $ in Millions</t>
  </si>
  <si>
    <t>Goodwill, Beginning Balance</t>
  </si>
  <si>
    <t>Goodwill, Ending Balance</t>
  </si>
  <si>
    <t>General Partner And EnLink [Member] | Texas [Member]</t>
  </si>
  <si>
    <t>General Partner And EnLink [Member] | Louisiana [Member]</t>
  </si>
  <si>
    <t>General Partner And EnLink [Member] | Oklahoma [Member]</t>
  </si>
  <si>
    <t>General Partner And EnLink [Member] | Crude And Condensate [Member]</t>
  </si>
  <si>
    <t>General Partner And EnLink [Member] | General Partner [Member]</t>
  </si>
  <si>
    <t>Goodwill And Other Intangible Assets (Schedule Of Other Intangible Assets) (Details) - USD ($) $ in Millions</t>
  </si>
  <si>
    <t>Customer relationships</t>
  </si>
  <si>
    <t>Accumulated amortization</t>
  </si>
  <si>
    <t>Net intangibles</t>
  </si>
  <si>
    <t>Debt And Related Expenses (Narrative) (Details) - USD ($)</t>
  </si>
  <si>
    <t>1 Months Ended</t>
  </si>
  <si>
    <t>Nov. 30, 2014</t>
  </si>
  <si>
    <t>May. 31, 2015</t>
  </si>
  <si>
    <t>Feb. 28, 2015</t>
  </si>
  <si>
    <t>Early retirement of debt</t>
  </si>
  <si>
    <t>Commercial Paper</t>
  </si>
  <si>
    <t>Senior Credit Facility [Member]</t>
  </si>
  <si>
    <t>Credit Facility, borrowing capacity</t>
  </si>
  <si>
    <t>Frequency of payment</t>
  </si>
  <si>
    <t>annual</t>
  </si>
  <si>
    <t>Commitment fee amount</t>
  </si>
  <si>
    <t>Outstanding credit facility borrowings</t>
  </si>
  <si>
    <t>Covenant description</t>
  </si>
  <si>
    <t>This covenant requires Devon's ratio of total funded debt to total capitalization, as defined in the credit agreement, to be no greater than 65%. The credit agreement contains definitions of total funded debt and total capitalization that include adjustments to the respective amounts reported in the accompanying consolidated financial statements. Also, total capitalization is adjusted to add back noncash financial write-downs such as full cost ceiling impairments or goodwill impairments.</t>
  </si>
  <si>
    <t>Debt-to-capitalization ratio</t>
  </si>
  <si>
    <t>$30 Million Of Senior Credit Facility [Member]</t>
  </si>
  <si>
    <t>Line of credit facility expiration date</t>
  </si>
  <si>
    <t>Oct. 24,
		2017</t>
  </si>
  <si>
    <t>$164 Million Of Senior Credit Facility [Member]</t>
  </si>
  <si>
    <t>Oct. 24,
		2018</t>
  </si>
  <si>
    <t>$2.8 Billion Of Senior Credit Facility [Member]</t>
  </si>
  <si>
    <t>Oct. 24,
		2019</t>
  </si>
  <si>
    <t>2.40% due July 15, 2016 [Member]</t>
  </si>
  <si>
    <t>Debt interest rate, stated percentage</t>
  </si>
  <si>
    <t>2.40%</t>
  </si>
  <si>
    <t>1.20% Due December 15, 2016 [Member]</t>
  </si>
  <si>
    <t>1.20%</t>
  </si>
  <si>
    <t>1.875% Due May 15, 2017 [Member]</t>
  </si>
  <si>
    <t>1.875%</t>
  </si>
  <si>
    <t>Make Whole Premium [Member]</t>
  </si>
  <si>
    <t>5.00% due June 15, 2045 [Member]</t>
  </si>
  <si>
    <t>Debt instrument, face amount</t>
  </si>
  <si>
    <t>5.00%</t>
  </si>
  <si>
    <t>Debt, maturity date</t>
  </si>
  <si>
    <t>Jun. 15,
		2045</t>
  </si>
  <si>
    <t>5.85% due December 15, 2025 [Member]</t>
  </si>
  <si>
    <t>5.85%</t>
  </si>
  <si>
    <t>Dec. 15,
		2025</t>
  </si>
  <si>
    <t>Floating Rate due December 15, 2015 [Member]</t>
  </si>
  <si>
    <t>Dec. 15,
		2015</t>
  </si>
  <si>
    <t>Floating Rate Due December 15, 2016 [Member]</t>
  </si>
  <si>
    <t>Dec. 15,
		2016</t>
  </si>
  <si>
    <t>Senior Notes [Member]</t>
  </si>
  <si>
    <t>Unamortized discount</t>
  </si>
  <si>
    <t>Unamortized debt issuance costs</t>
  </si>
  <si>
    <t>EnLink [Member] | Unsecured Revolving Credit Facility [Member]</t>
  </si>
  <si>
    <t>Mar. 6,
		2020</t>
  </si>
  <si>
    <t>Line of credit average interest rate during period</t>
  </si>
  <si>
    <t>1.70%</t>
  </si>
  <si>
    <t>EnLink [Member] | Unsecured Letter Of Credit Subfacility [Member]</t>
  </si>
  <si>
    <t>EnLink [Member] | 2.70% due April 1, 2019 [Member]</t>
  </si>
  <si>
    <t>2.70%</t>
  </si>
  <si>
    <t>Apr. 1,
		2019</t>
  </si>
  <si>
    <t>EnLink [Member] | 4.40% due April 1, 2024 [Member]</t>
  </si>
  <si>
    <t>4.40%</t>
  </si>
  <si>
    <t>Apr. 1,
		2024</t>
  </si>
  <si>
    <t>EnLink [Member] | 4.15% due June 1, 2025 [Member]</t>
  </si>
  <si>
    <t>4.15%</t>
  </si>
  <si>
    <t>Jun. 1,
		2025</t>
  </si>
  <si>
    <t>EnLink [Member] | 5.05% due April 1, 2045 [Member]</t>
  </si>
  <si>
    <t>5.05%</t>
  </si>
  <si>
    <t>Apr. 1,
		2045</t>
  </si>
  <si>
    <t>EnLink [Member] | 5.60% due April 1, 2044 [Member]</t>
  </si>
  <si>
    <t>5.60%</t>
  </si>
  <si>
    <t>Apr. 1,
		2044</t>
  </si>
  <si>
    <t>EnLink [Member] | Senior Notes [Member]</t>
  </si>
  <si>
    <t>EnLink [Member] | Senior Notes [Member] | 2.70% due April 1, 2019 [Member]</t>
  </si>
  <si>
    <t>EnLink [Member] | Senior Notes [Member] | 4.40% due April 1, 2024 [Member]</t>
  </si>
  <si>
    <t>EnLink [Member] | Senior Notes [Member] | 4.15% due June 1, 2025 [Member]</t>
  </si>
  <si>
    <t>EnLink [Member] | Senior Notes [Member] | 5.05% due April 1, 2045 [Member]</t>
  </si>
  <si>
    <t>EnLink [Member] | Senior Notes [Member] | 5.60% due April 1, 2044 [Member]</t>
  </si>
  <si>
    <t>General Partner [Member] | Revolving Credit Facility [Member]</t>
  </si>
  <si>
    <t>Mar. 7,
		2019</t>
  </si>
  <si>
    <t>GeoSouthern Intermediate Holdings, LLC [Member] | Floating Rate Due December 15, 2016 [Member]</t>
  </si>
  <si>
    <t>Basis spread</t>
  </si>
  <si>
    <t>GeoSouthern Intermediate Holdings, LLC [Member] | Fixed And Floating Senior Notes [Member]</t>
  </si>
  <si>
    <t>Maximum [Member] | Senior Credit Facility [Member]</t>
  </si>
  <si>
    <t>Commercial Paper [Member]</t>
  </si>
  <si>
    <t>Average borrowing rate on commercial paper borrowings</t>
  </si>
  <si>
    <t>0.63%</t>
  </si>
  <si>
    <t>Debt And Related Expenses (Schedule Of Debt Instruments) (Details) - USD ($) $ in Millions</t>
  </si>
  <si>
    <t>Net (discount) premium on debentures and notes</t>
  </si>
  <si>
    <t>Total debt</t>
  </si>
  <si>
    <t>Less amount classified as short-term debt</t>
  </si>
  <si>
    <t>Total long-term debt</t>
  </si>
  <si>
    <t>Long-term debt, gross</t>
  </si>
  <si>
    <t>8.25% Due July 1, 2018 [Member]</t>
  </si>
  <si>
    <t>8.25%</t>
  </si>
  <si>
    <t>Jul. 1,
		2018</t>
  </si>
  <si>
    <t>2.25% Due December 15, 2018 [Member]</t>
  </si>
  <si>
    <t>2.25%</t>
  </si>
  <si>
    <t>Dec. 15,
		2018</t>
  </si>
  <si>
    <t>6.30% Due January 15, 2019 [Member]</t>
  </si>
  <si>
    <t>6.30%</t>
  </si>
  <si>
    <t>Jan. 15,
		2019</t>
  </si>
  <si>
    <t>4.00% Due July 15, 2021 [Member]</t>
  </si>
  <si>
    <t>Jul. 15,
		2021</t>
  </si>
  <si>
    <t>3.25% due May 15, 2022 [Member]</t>
  </si>
  <si>
    <t>3.25%</t>
  </si>
  <si>
    <t>May 15,
		2022</t>
  </si>
  <si>
    <t>7.50% due September 15, 2027 [Member]</t>
  </si>
  <si>
    <t>7.50%</t>
  </si>
  <si>
    <t>Sep. 15,
		2027</t>
  </si>
  <si>
    <t>7.875% due September 30, 2031 [Member]</t>
  </si>
  <si>
    <t>7.875%</t>
  </si>
  <si>
    <t>Sep. 30,
		2031</t>
  </si>
  <si>
    <t>7.95% due April 15, 2032 [Member]</t>
  </si>
  <si>
    <t>7.95%</t>
  </si>
  <si>
    <t>Apr. 15,
		2032</t>
  </si>
  <si>
    <t>5.60% due July 15, 2041 [Member]</t>
  </si>
  <si>
    <t>Jul. 15,
		2041</t>
  </si>
  <si>
    <t>4.75% due May 15, 2042 [Member]</t>
  </si>
  <si>
    <t>4.75%</t>
  </si>
  <si>
    <t>May 15,
		2042</t>
  </si>
  <si>
    <t>Devon [Member]</t>
  </si>
  <si>
    <t>Credit facilities</t>
  </si>
  <si>
    <t>EnLink [Member] | 7.125% due June 1, 2022 [Member]</t>
  </si>
  <si>
    <t>7.125%</t>
  </si>
  <si>
    <t>Jun. 1,
		2022</t>
  </si>
  <si>
    <t>Debt And Related Expenses (Schedule Of Debt Maturities) (Details) $ in Millions</t>
  </si>
  <si>
    <t>Thereafter</t>
  </si>
  <si>
    <t>Debt And Related Expenses (Schedule Of Other Debt And Debentures) (Details) - USD ($)</t>
  </si>
  <si>
    <t>May. 31, 2012</t>
  </si>
  <si>
    <t>Jul. 31, 2011</t>
  </si>
  <si>
    <t>Jan. 31, 2009</t>
  </si>
  <si>
    <t>Mar. 31, 2002</t>
  </si>
  <si>
    <t>Discount and issuance costs</t>
  </si>
  <si>
    <t>Net proceeds</t>
  </si>
  <si>
    <t>3.25% Due May 15, 2022 [Member]</t>
  </si>
  <si>
    <t>Principal amount of senior notes issued</t>
  </si>
  <si>
    <t>4.75% Due May 15, 2042 [Member]</t>
  </si>
  <si>
    <t>5.60% Due July 15, 2041 [Member]</t>
  </si>
  <si>
    <t>7.95% Due April 15, 2032 [Member]</t>
  </si>
  <si>
    <t>Debt And Related Expenses (Schedule Of Debt Assumed) (Details) - USD ($)</t>
  </si>
  <si>
    <t>Apr. 25, 2003</t>
  </si>
  <si>
    <t>Fair Value of Debt Assumed</t>
  </si>
  <si>
    <t>Effective rate of debt</t>
  </si>
  <si>
    <t>5.50%</t>
  </si>
  <si>
    <t>6.50%</t>
  </si>
  <si>
    <t>Debt And Related Expenses (Schedule Of EnLink's Debt) (Details) - EnLink [Member] - USD ($)</t>
  </si>
  <si>
    <t>Fair value of debt</t>
  </si>
  <si>
    <t>8.875% Due February 15, 2018 [Member]</t>
  </si>
  <si>
    <t>8.875%</t>
  </si>
  <si>
    <t>Feb. 15,
		2018</t>
  </si>
  <si>
    <t>7.70%</t>
  </si>
  <si>
    <t>7.125% due June 1, 2022 [Member]</t>
  </si>
  <si>
    <t>5.30%</t>
  </si>
  <si>
    <t>Credit Facilities [Member]</t>
  </si>
  <si>
    <t>The 2018 senior notes were redeemed on April 18, 2014.</t>
  </si>
  <si>
    <t>Debt And Related Expenses (Schedule Of Net Financing Cost Components) (Details) - USD ($) $ in Millions</t>
  </si>
  <si>
    <t>Interest based on debt outstanding</t>
  </si>
  <si>
    <t>Capitalized interest</t>
  </si>
  <si>
    <t>Other fees and expenses</t>
  </si>
  <si>
    <t>Interest expense</t>
  </si>
  <si>
    <t>Interest income</t>
  </si>
  <si>
    <t>Asset Retirement Obligations (Summary Of Changes In Asset Retirement Obligations) (Details) - USD ($) $ in Millions</t>
  </si>
  <si>
    <t>Asset Retirement Obligations [Line Items]</t>
  </si>
  <si>
    <t>Asset retirement obligations as of beginning of period</t>
  </si>
  <si>
    <t>Liabilities incurred</t>
  </si>
  <si>
    <t>Liabilities settled and divested</t>
  </si>
  <si>
    <t>Revision of estimated obligation</t>
  </si>
  <si>
    <t>Accretion expense on discounted obligation</t>
  </si>
  <si>
    <t>Foreign currency translation adjustment</t>
  </si>
  <si>
    <t>Asset retirement obligations as of end of period</t>
  </si>
  <si>
    <t>Less current portion</t>
  </si>
  <si>
    <t>Asset retirement obligations, long-term</t>
  </si>
  <si>
    <t>Canadian And U.S. Oil And Gas Properties [Member]</t>
  </si>
  <si>
    <t>Retirement Plans (Narrative) (Details) - USD ($) $ in Millions</t>
  </si>
  <si>
    <t>Defined Benefit Plan Disclosure [Line Items]</t>
  </si>
  <si>
    <t>Value of trusts established for certain supplemental plans</t>
  </si>
  <si>
    <t>Effect on accumulated postretirement benefit obligation of 1% change in assumed health care cost rates</t>
  </si>
  <si>
    <t>Effect on service cost and interest costs of 1% change in assumed health care cost rates</t>
  </si>
  <si>
    <t>Pension benefits to be funded from the trust</t>
  </si>
  <si>
    <t>Postretirement benefits expected to be funded from cash and cash equivalents</t>
  </si>
  <si>
    <t>Pension Benefits [Member]</t>
  </si>
  <si>
    <t>Accumulated benefit obligation</t>
  </si>
  <si>
    <t>Employer contributions transferred from trusts</t>
  </si>
  <si>
    <t>Assumed compensation increase percentage</t>
  </si>
  <si>
    <t>4.49%</t>
  </si>
  <si>
    <t>4.48%</t>
  </si>
  <si>
    <t>Postretirement Benefits [Member]</t>
  </si>
  <si>
    <t>Defined benefit plan health care cost trend rate assumed for next fiscal year</t>
  </si>
  <si>
    <t>7.60%</t>
  </si>
  <si>
    <t>Defined benefit plan ultimate health care cost trend rate</t>
  </si>
  <si>
    <t>Retirement Plans (Schedule Of Changes In Defined Benefit Plan Obligations) (Details) - USD ($) $ in Millions</t>
  </si>
  <si>
    <t>Change in benefit obligation:</t>
  </si>
  <si>
    <t>Benefit obligation at beginning of year</t>
  </si>
  <si>
    <t>Service cost</t>
  </si>
  <si>
    <t>Interest cost</t>
  </si>
  <si>
    <t>Actuarial loss (gain)</t>
  </si>
  <si>
    <t>Plan settlements</t>
  </si>
  <si>
    <t>Foreign exchange rate change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balance sheet:</t>
  </si>
  <si>
    <t>Net amount</t>
  </si>
  <si>
    <t>Amounts recognized in accumulated other comprehensive earnings:</t>
  </si>
  <si>
    <t>Net actuarial loss (gain)</t>
  </si>
  <si>
    <t>Post service cost (credit)</t>
  </si>
  <si>
    <t>Plan amendments</t>
  </si>
  <si>
    <t>Participant contributions</t>
  </si>
  <si>
    <t>Retirement Plans (Schedule Of Projected Benefit Obligation And Accumulated Benefit Obligation In Excess Of Plan Assets) (Details) - USD ($) $ in Millions</t>
  </si>
  <si>
    <t>Projected benefit obligation</t>
  </si>
  <si>
    <t>Fair value of plan assets</t>
  </si>
  <si>
    <t>Retirement Plans (Schedule Of Net Periodic Benefit Cost And Other Comprehensive Loss (Earnings) For Pension And Other Postretirement Benefit Plans) (Details) - USD ($) $ in Millions</t>
  </si>
  <si>
    <t>Net periodic benefit cost:</t>
  </si>
  <si>
    <t>Expected return on plan assets</t>
  </si>
  <si>
    <t>Curtailment and settlement expense</t>
  </si>
  <si>
    <t>Recognition of net actuarial loss (gain)</t>
  </si>
  <si>
    <t>Recognition of prior service cost</t>
  </si>
  <si>
    <t>Total net periodic benefit cost</t>
  </si>
  <si>
    <t>Other comprehensive loss (earnings):</t>
  </si>
  <si>
    <t>Actuarial loss (gain) arising in current year</t>
  </si>
  <si>
    <t>Prior service cost (credit) arising in current year</t>
  </si>
  <si>
    <t>Recognition of net actuarial loss, including settlement expense, in net periodic benefit cost</t>
  </si>
  <si>
    <t>Recognition of prior service cost, including curtailment, in net periodic benefit cost</t>
  </si>
  <si>
    <t>Total other comprehensive loss (earnings)</t>
  </si>
  <si>
    <t>Total recognized</t>
  </si>
  <si>
    <t>These net periodic benefit costs were reclassified out of other comprehensive earnings in the current period.</t>
  </si>
  <si>
    <t>Net periodic benefit cost is a component of G&amp;A on the accompanying consolidated comprehensive statements of earnings.</t>
  </si>
  <si>
    <t>Retirement Plans (Schedule Of Estimated Net Actuarial Loss And Prior Service Cost For The Pension And Other Postretirement Plans That Will Be Amortized From Accumulated Other Comprehensive Income Into Net Periodic Benefit Cost During 2016) (Details) $ in Millions</t>
  </si>
  <si>
    <t>Prior service cost (credit)</t>
  </si>
  <si>
    <t>Retirement Plans (Schedule Of Weighted Average Actuarial Assumptions Used To Determine Benefit Obligations And Net Periodic Benefit Costs) (Details)</t>
  </si>
  <si>
    <t>Assumptions to determine benefit obligations:</t>
  </si>
  <si>
    <t>Discount rate</t>
  </si>
  <si>
    <t>4.25%</t>
  </si>
  <si>
    <t>3.90%</t>
  </si>
  <si>
    <t>4.80%</t>
  </si>
  <si>
    <t>Rate of compensation increase</t>
  </si>
  <si>
    <t>Assumptions to determine net periodic benefit cost:</t>
  </si>
  <si>
    <t>3.85%</t>
  </si>
  <si>
    <t>5.22%</t>
  </si>
  <si>
    <t>5.42%</t>
  </si>
  <si>
    <t>5.48%</t>
  </si>
  <si>
    <t>3.63%</t>
  </si>
  <si>
    <t>3.65%</t>
  </si>
  <si>
    <t>3.30%</t>
  </si>
  <si>
    <t>Retirement Plans (Schedule Of Pension Plan Assets Target Allocation) (Details)</t>
  </si>
  <si>
    <t>Fixed Income [Member]</t>
  </si>
  <si>
    <t>Target plan asset allocations</t>
  </si>
  <si>
    <t>70.00%</t>
  </si>
  <si>
    <t>Equity Securities [Member]</t>
  </si>
  <si>
    <t>20.00%</t>
  </si>
  <si>
    <t>Other Securities [Member]</t>
  </si>
  <si>
    <t>10.00%</t>
  </si>
  <si>
    <t>Retirement Plans (Schedule of Fair Value of Pension Assets By Asset Class) (Details) - USD ($) $ in Millions</t>
  </si>
  <si>
    <t>Level 3 Inputs [Member]</t>
  </si>
  <si>
    <t>Actual allocation</t>
  </si>
  <si>
    <t>Pension Benefits [Member] | Level 1 Inputs [Member]</t>
  </si>
  <si>
    <t>Pension Benefits [Member] | Level 2 Inputs [Member]</t>
  </si>
  <si>
    <t>Pension Benefits [Member] | Level 3 Inputs [Member]</t>
  </si>
  <si>
    <t>Pension Benefits [Member] | Fixed Income Securities [Member]</t>
  </si>
  <si>
    <t>68.00%</t>
  </si>
  <si>
    <t>Pension Benefits [Member] | Fixed Income Securities [Member] | Level 1 Inputs [Member]</t>
  </si>
  <si>
    <t>Pension Benefits [Member] | Fixed Income Securities [Member] | Level 2 Inputs [Member]</t>
  </si>
  <si>
    <t>Pension Benefits [Member] | United States Treasuries [Member]</t>
  </si>
  <si>
    <t>17.00%</t>
  </si>
  <si>
    <t>Pension Benefits [Member] | United States Treasuries [Member] | Level 1 Inputs [Member]</t>
  </si>
  <si>
    <t>Pension Benefits [Member] | United States Treasuries [Member] | Level 2 Inputs [Member]</t>
  </si>
  <si>
    <t>Pension Benefits [Member] | Corporate Bonds [Member]</t>
  </si>
  <si>
    <t>48.00%</t>
  </si>
  <si>
    <t>32.00%</t>
  </si>
  <si>
    <t>Pension Benefits [Member] | Corporate Bonds [Member] | Level 1 Inputs [Member]</t>
  </si>
  <si>
    <t>Pension Benefits [Member] | Corporate Bonds [Member] | Level 2 Inputs [Member]</t>
  </si>
  <si>
    <t>Pension Benefits [Member] | Other Bonds [Member]</t>
  </si>
  <si>
    <t>3.00%</t>
  </si>
  <si>
    <t>Pension Benefits [Member] | Other Bonds [Member] | Level 1 Inputs [Member]</t>
  </si>
  <si>
    <t>Pension Benefits [Member] | Equity Securities [Member]</t>
  </si>
  <si>
    <t>18.00%</t>
  </si>
  <si>
    <t>Pension Benefits [Member] | Equity Securities [Member] | Level 2 Inputs [Member]</t>
  </si>
  <si>
    <t>Pension Benefits [Member] | Other Securities [Member]</t>
  </si>
  <si>
    <t>14.00%</t>
  </si>
  <si>
    <t>13.00%</t>
  </si>
  <si>
    <t>Pension Benefits [Member] | Other Securities [Member] | Level 1 Inputs [Member]</t>
  </si>
  <si>
    <t>Pension Benefits [Member] | Other Securities [Member] | Level 2 Inputs [Member]</t>
  </si>
  <si>
    <t>Pension Benefits [Member] | Other Securities [Member] | Level 3 Inputs [Member]</t>
  </si>
  <si>
    <t>Pension Benefits [Member] | Hedge Fund And Alternative Investments [Member]</t>
  </si>
  <si>
    <t>11.00%</t>
  </si>
  <si>
    <t>Pension Benefits [Member] | Hedge Fund And Alternative Investments [Member] | Level 3 Inputs [Member]</t>
  </si>
  <si>
    <t>Pension Benefits [Member] | Short-Term Investments [Member]</t>
  </si>
  <si>
    <t>Pension Benefits [Member] | Short-Term Investments [Member] | Level 1 Inputs [Member]</t>
  </si>
  <si>
    <t>Pension Benefits [Member] | Short-Term Investments [Member] | Level 2 Inputs [Member]</t>
  </si>
  <si>
    <t>Retirement Plans (Schedule of Changes In Level 3 Plan Assets) (Details) - Level 3 Inputs [Member] - USD ($) $ in Millions</t>
  </si>
  <si>
    <t>Purchases (Disbursements)</t>
  </si>
  <si>
    <t>Investment returns</t>
  </si>
  <si>
    <t>Retirement Plans (Schedule Of Expected Cash Flow Information For Pension And Other Postretirement Benefit Plans) (Details) $ in Millions</t>
  </si>
  <si>
    <t>Devon's 2016 contributions</t>
  </si>
  <si>
    <t>Benefit payments:</t>
  </si>
  <si>
    <t>2021 to 2025</t>
  </si>
  <si>
    <t>Retirement Plans (Schedule Of Expense Related To These Defined Contribution Plans) (Details) - USD ($) $ in Millions</t>
  </si>
  <si>
    <t>Expense related to defined contribution plans</t>
  </si>
  <si>
    <t>401(k) Plan And Enhanced Contribution Plans [Member]</t>
  </si>
  <si>
    <t>Canadian Pension And Savings Plans [Member]</t>
  </si>
  <si>
    <t>Stockholders' Equity (Narrative) (Details) - USD ($) $ / shares in Units, $ in Millions</t>
  </si>
  <si>
    <t>Jan. 31, 2016</t>
  </si>
  <si>
    <t>Jun. 30, 2013</t>
  </si>
  <si>
    <t>Mar. 31, 2013</t>
  </si>
  <si>
    <t>Stockholders Equity [Line Items]</t>
  </si>
  <si>
    <t>Preferred Stock, Par or Stated Value Per Share</t>
  </si>
  <si>
    <t>Preferred Stock, Shares Authorized</t>
  </si>
  <si>
    <t>Payments of ordinary dividends</t>
  </si>
  <si>
    <t>Dividends paid per share</t>
  </si>
  <si>
    <t>Proceeds from stock option exercises</t>
  </si>
  <si>
    <t>Equity Issued in Business Combination [Member] | Common Stock [Member] | Powder River Basin</t>
  </si>
  <si>
    <t>Units issued for acquisition</t>
  </si>
  <si>
    <t>Equity Issued in Business Combination [Member] | Common Stock [Member] | Anadarko Basin STACK [Member] | Subsequent Event [Member]</t>
  </si>
  <si>
    <t>Noncontrolling Interests (Narrative) (Details) - USD ($) shares in Millions, $ in Millions</t>
  </si>
  <si>
    <t>Oct. 31, 2015</t>
  </si>
  <si>
    <t>Noncontrolling Interest [Line Items]</t>
  </si>
  <si>
    <t>Number of units sold to public for interests in EnLink</t>
  </si>
  <si>
    <t>Sale of investment in EnLink</t>
  </si>
  <si>
    <t>Net proceeds of common units sold</t>
  </si>
  <si>
    <t>Distributions to unitholders other than Devon</t>
  </si>
  <si>
    <t>Ownership interest by Devon</t>
  </si>
  <si>
    <t>28.00%</t>
  </si>
  <si>
    <t>Proceeds of private placement transaction</t>
  </si>
  <si>
    <t>EnLink [Member] | Equity Distribution Agreements [Member]</t>
  </si>
  <si>
    <t>Public Unitholders Interest In EnLink [Member]</t>
  </si>
  <si>
    <t>Ownership percentage by noncontrolling owners</t>
  </si>
  <si>
    <t>45.00%</t>
  </si>
  <si>
    <t>General Partner Interest In EnLink [Member]</t>
  </si>
  <si>
    <t>27.00%</t>
  </si>
  <si>
    <t>52.00%</t>
  </si>
  <si>
    <t>EnLink [Member] | General Partner [Member]</t>
  </si>
  <si>
    <t>Common units issued in private placement</t>
  </si>
  <si>
    <t>EnLink [Member] | Public Unitholders [Member]</t>
  </si>
  <si>
    <t>EnLink [Member] | Public Unitholders Interest In EnLink [Member]</t>
  </si>
  <si>
    <t>41.00%</t>
  </si>
  <si>
    <t>EnLink [Member] | General Partner Interest In EnLink [Member]</t>
  </si>
  <si>
    <t>7.00%</t>
  </si>
  <si>
    <t>Subsequent Event [Member] | EnLink [Member]</t>
  </si>
  <si>
    <t>Percentage of ownership after stock transactions</t>
  </si>
  <si>
    <t>Subsequent Event [Member] | General Partner [Member]</t>
  </si>
  <si>
    <t>64.00%</t>
  </si>
  <si>
    <t>Subsequent Event [Member] | Public Unitholders Interest In General Partner [Member]</t>
  </si>
  <si>
    <t>36.00%</t>
  </si>
  <si>
    <t>Subsequent Event [Member] | Public Unitholders Interest In EnLink [Member]</t>
  </si>
  <si>
    <t>Subsequent Event [Member] | General Partner Interest In EnLink [Member]</t>
  </si>
  <si>
    <t>Commitments And Contingencies (Narrative) (Details) - USD ($) $ in Millions</t>
  </si>
  <si>
    <t>Obligation related to the purchase of condensate, year of expiration</t>
  </si>
  <si>
    <t>Total rental expense, including certain office space and equipment under operating lease agreements, net of sub-lease income</t>
  </si>
  <si>
    <t>Commitments And Contingencies (Schedule Of Commitments And Contingencies) (Details) $ in Millions</t>
  </si>
  <si>
    <t>Purchase Obligations [Member]</t>
  </si>
  <si>
    <t>Long-term Purchase Commitment [Line Items]</t>
  </si>
  <si>
    <t>Drilling And Facility Obligations [Member]</t>
  </si>
  <si>
    <t>Operational Agreements [Member]</t>
  </si>
  <si>
    <t>Office And Equipment Leases [Member]</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pital lease obligations</t>
  </si>
  <si>
    <t>Total Fair Value [Member]</t>
  </si>
  <si>
    <t>Level 1 Inputs [Member]</t>
  </si>
  <si>
    <t>Level 2 Inputs [Member]</t>
  </si>
  <si>
    <t>Commodity Derivatives [Member] | Carrying Amount [Member]</t>
  </si>
  <si>
    <t>Commodity Derivatives [Member] | Total Fair Value [Member]</t>
  </si>
  <si>
    <t>Commodity Derivatives [Member] | Level 2 Inputs [Member]</t>
  </si>
  <si>
    <t>Interest Rate Derivatives [Member] | Carrying Amount [Member]</t>
  </si>
  <si>
    <t>Interest Rate Derivatives [Member] | Total Fair Value [Member]</t>
  </si>
  <si>
    <t>Interest Rate Derivatives [Member] | Level 2 Inputs [Member]</t>
  </si>
  <si>
    <t>Foreign Currency Derivatives [Member] | Carrying Amount [Member]</t>
  </si>
  <si>
    <t>Foreign Currency Derivatives [Member] | Total Fair Value [Member]</t>
  </si>
  <si>
    <t>Foreign Currency Derivatives [Member] | Level 2 Inputs [Member]</t>
  </si>
  <si>
    <t>Segment information (Condensed Statements Of Comprehensive Earnings And Balance Sheets Of Reportable Segments) (Details) $ in Millions</t>
  </si>
  <si>
    <t>Sep. 30, 2015USD ($)</t>
  </si>
  <si>
    <t>Jun. 30, 2015USD ($)</t>
  </si>
  <si>
    <t>Mar. 31, 2014USD ($)</t>
  </si>
  <si>
    <t>Dec. 31, 2015USD ($)segment</t>
  </si>
  <si>
    <t>Segment Reporting Information [Line Items]</t>
  </si>
  <si>
    <t>Revenues from external customers</t>
  </si>
  <si>
    <t>Eliminations [Member]</t>
  </si>
  <si>
    <t>Eliminations [Member] | Intersegment [Member]</t>
  </si>
  <si>
    <t>Number of reportable segments | segment</t>
  </si>
  <si>
    <t>United States [Member] | Operating Segments [Member]</t>
  </si>
  <si>
    <t>Canada [Member] | Operating Segments [Member]</t>
  </si>
  <si>
    <t>General Partner And EnLink [Member] | Operating Segments [Member]</t>
  </si>
  <si>
    <t>General Partner And EnLink [Member] | Operating Segments [Member] | Intersegment [Member]</t>
  </si>
  <si>
    <t>Due to Devon's control of EnLink through its control of the General Partner, the acquisition of VEX by EnLink from Devon in the second quarter of 2015 was considered a transfer of net assets between entities under common control, and EnLink was required to recast its financial statements as of December 31, 2015 to include the activities of such assets from the date of common control. Therefore, the results of VEX have been moved from the U.S. segment to the EnLink segment for the recasted periods.</t>
  </si>
  <si>
    <t>Supplemental Information On Oil And Gas Operations (Narrative) (Details) $ in Millions</t>
  </si>
  <si>
    <t>Dec. 31, 2015USD ($)bbl / DMMBoe$ / Mcf$ / bbl</t>
  </si>
  <si>
    <t>Dec. 31, 2014USD ($)MMBoe</t>
  </si>
  <si>
    <t>Dec. 31, 2013USD ($)MMBoe</t>
  </si>
  <si>
    <t>Dec. 31, 2018USD ($)</t>
  </si>
  <si>
    <t>Dec. 31, 2017USD ($)</t>
  </si>
  <si>
    <t>Dec. 31, 2016USD ($)</t>
  </si>
  <si>
    <t>Dec. 31, 2012MMBoe</t>
  </si>
  <si>
    <t>Reserve Quantities [Line Items]</t>
  </si>
  <si>
    <t>Capitalized general and administrative expenses | $</t>
  </si>
  <si>
    <t>Capitalized interest costs | $</t>
  </si>
  <si>
    <t>Oil and gas properties not subject to amortization | $</t>
  </si>
  <si>
    <t>Proved undeveloped reserves (MMBoe)</t>
  </si>
  <si>
    <t>Increase (decrease) in proved undeveloped reserves</t>
  </si>
  <si>
    <t>(45.00%)</t>
  </si>
  <si>
    <t>Proved undeveloped reserves as a percentage of total proved reserves</t>
  </si>
  <si>
    <t>Increase (decrease) in proved undeveloped reserves due to drilling and development activities (MMBoe)</t>
  </si>
  <si>
    <t>Proved undeveloped reserves, conversion to proved developed reserves (MMBoe)</t>
  </si>
  <si>
    <t>Proved undeveloped reserves, revisions other than price (MMBoe)</t>
  </si>
  <si>
    <t>Proved undeveloped reserves to proved developed reserves, conversion, percentage</t>
  </si>
  <si>
    <t>26.00%</t>
  </si>
  <si>
    <t>Proved developed and undeveloped reserves, revisions other than price (MMBoe)</t>
  </si>
  <si>
    <t>Cost incurred related to development and conversion | $</t>
  </si>
  <si>
    <t>Proved undeveloped reserves not expected to be developed within next 5 years (energy)</t>
  </si>
  <si>
    <t>Proved developed and undeveloped reserves, revisions due to prices (MMBoe)</t>
  </si>
  <si>
    <t>Proved developed and undeveloped reserves, extension and discoveries (MMBoe)</t>
  </si>
  <si>
    <t>Proved developed and undeveloped reserves, extensions and discoveries related to additions from infill drilling activities (MMBoe)</t>
  </si>
  <si>
    <t>Proved developed and undeveloped reserves, purchase of reserves (MMBoe)</t>
  </si>
  <si>
    <t>Proved developed and undeveloped reserves, sale of reserves (MMBoe)</t>
  </si>
  <si>
    <t>Average estimated future realized price per barrel of oil used to estimate future cash inflows for proved oil reserves | $ / bbl</t>
  </si>
  <si>
    <t>Average estimated future realized price per barrel of bitumen used to estimate future cash inflows for proved bitumen reserves | $ / bbl</t>
  </si>
  <si>
    <t>Average estimated future realized price per Mcf of gas used to estimate future cash inflows for proved gas reserves | $ / Mcf</t>
  </si>
  <si>
    <t>Average estimated future realized price per barrel of natural gas liquids used to estimate future cash inflows for proved NGL reserves | $ / bbl</t>
  </si>
  <si>
    <t>Future development costs | $</t>
  </si>
  <si>
    <t>Future dismantlement, abandonment and rehabilitation costs | $</t>
  </si>
  <si>
    <t>Forecast [Member]</t>
  </si>
  <si>
    <t>Delaware Basin [Member]</t>
  </si>
  <si>
    <t>Jackfish [Member]</t>
  </si>
  <si>
    <t>Daily barrel facility capacity (MBbls/d) | bbl / D</t>
  </si>
  <si>
    <t>Year development schedule will be complete</t>
  </si>
  <si>
    <t>Proved undeveloped reserves, remaining undeveloped 5 years or more after initial booking (energy)</t>
  </si>
  <si>
    <t>Proved undeveloped reseve, requiring excess of five years to develop</t>
  </si>
  <si>
    <t>Barnett Shale [Member]</t>
  </si>
  <si>
    <t>Anadarko Basin [Member]</t>
  </si>
  <si>
    <t>Rocky Mountain [Member]</t>
  </si>
  <si>
    <t>Cana-Woodford Shale [Member]</t>
  </si>
  <si>
    <t>Permian Basin [Member]</t>
  </si>
  <si>
    <t>Eagle Ford [Member]</t>
  </si>
  <si>
    <t>Powder River Basin | Minimum [Member]</t>
  </si>
  <si>
    <t>Years until development and evaluation will be complete</t>
  </si>
  <si>
    <t>Powder River Basin | Maximum [Member]</t>
  </si>
  <si>
    <t>5 years</t>
  </si>
  <si>
    <t>San Juan Basin [Member]</t>
  </si>
  <si>
    <t>Mississippian-Woodford Trend [Member]</t>
  </si>
  <si>
    <t>Pike And Powder River Basin [Member] | Costs Deemed For Individual Assessment [Member]</t>
  </si>
  <si>
    <t>Oil and Gas Properties [Member]</t>
  </si>
  <si>
    <t>Gas reserves are converted to Boe at the rate of six Mcf per Bbl of oil, based upon the approximate relative energy content of gas and oil. This rate is not necessarily indicative of the relationship of natural gas and oil prices. Bitumen and NGL reserves are converted to Boe on a one-to-one basis with oil.</t>
  </si>
  <si>
    <t>Supplemental Information On Oil And Gas Operations (Costs Incurred) (Details) - USD ($) $ in Millions</t>
  </si>
  <si>
    <t>Property acquisition costs:</t>
  </si>
  <si>
    <t>Exploration costs</t>
  </si>
  <si>
    <t>Development costs</t>
  </si>
  <si>
    <t>Costs incurred</t>
  </si>
  <si>
    <t>Supplemental Information On Oil And Gas Operations (Capitalized Costs) (Details) - USD ($) $ in Millions</t>
  </si>
  <si>
    <t>Capitalized Costs Relating to Oil and Gas Producing Activities, by Geographic Area [Line Items]</t>
  </si>
  <si>
    <t>Total oil and gas properties</t>
  </si>
  <si>
    <t>Accumulated DD&amp;A</t>
  </si>
  <si>
    <t>Net capitalized costs</t>
  </si>
  <si>
    <t>Supplemental Information On Oil And Gas Operations (Oil And Gas Properties Not Subject To Amortization) (Details) $ in Millions</t>
  </si>
  <si>
    <t>Capitalized Costs of Unproved Properties Excluded from Amortization [Line Items]</t>
  </si>
  <si>
    <t>Acquisition costs</t>
  </si>
  <si>
    <t>Total oil and gas properties not subject to amortization</t>
  </si>
  <si>
    <t>2015 [Member]</t>
  </si>
  <si>
    <t>2014 [Member]</t>
  </si>
  <si>
    <t>2013 [Member]</t>
  </si>
  <si>
    <t>Prior to 2013 [Member]</t>
  </si>
  <si>
    <t>Supplemental Information On Oil And Gas Operations (Results Of Operations) (Details) $ in Millions</t>
  </si>
  <si>
    <t>Dec. 31, 2015USD ($)$ / Boe</t>
  </si>
  <si>
    <t>Dec. 31, 2014USD ($)$ / Boe</t>
  </si>
  <si>
    <t>Dec. 31, 2013USD ($)$ / Boe</t>
  </si>
  <si>
    <t>Results of Operations for Oil and Gas Producing Activities, by Geographic Area [Line Items]</t>
  </si>
  <si>
    <t>Gain on sale of assets</t>
  </si>
  <si>
    <t>Accretion of asset retirement obligations</t>
  </si>
  <si>
    <t>Results of operations</t>
  </si>
  <si>
    <t>Depreciation, depletion and amortization per Boe | $ / Boe</t>
  </si>
  <si>
    <t>During 2014, Devon recognized a Canadian goodwill impairment, which is not reflected in these tables. See Note 5 for additional information.</t>
  </si>
  <si>
    <t>Supplemental Information On Oil And Gas Operations (Proved Oil Reserves) (Details)</t>
  </si>
  <si>
    <t>Dec. 31, 2015MMBblsMcf</t>
  </si>
  <si>
    <t>Dec. 31, 2014MMBbls</t>
  </si>
  <si>
    <t>Dec. 31, 2013MMBbls</t>
  </si>
  <si>
    <t>Dec. 31, 2012MMBbls</t>
  </si>
  <si>
    <t>Conversion rate of gas reserves from barrels of oil to Boe | Mcf</t>
  </si>
  <si>
    <t>Oil [Member]</t>
  </si>
  <si>
    <t>Proved developed and undeveloped reserves, beginning balance</t>
  </si>
  <si>
    <t>Proved developed and undeveloped reserves, revisions due to prices</t>
  </si>
  <si>
    <t>Proved developed and undeveloped reserves, revisions other than price</t>
  </si>
  <si>
    <t>Proved developed and undeveloped reserves, extensions and discoveries</t>
  </si>
  <si>
    <t>Proved developed and undeveloped reserves, purchase of reserves</t>
  </si>
  <si>
    <t>Proved developed and undeveloped reserves, production</t>
  </si>
  <si>
    <t>Proved developed and undeveloped reserves, sale of reserves</t>
  </si>
  <si>
    <t>Proved developed and undeveloped reserves, ending balance</t>
  </si>
  <si>
    <t>Proved developed reserves</t>
  </si>
  <si>
    <t>Proved developed producing reserves</t>
  </si>
  <si>
    <t>Proved undeveloped reserves</t>
  </si>
  <si>
    <t>Oil [Member] | United States [Member]</t>
  </si>
  <si>
    <t>Oil [Member] | Canada [Member]</t>
  </si>
  <si>
    <t>Supplemental Information On Oil And Gas Operations (Proved Bitumen Reserves) (Details)</t>
  </si>
  <si>
    <t>Bitumen [Member]</t>
  </si>
  <si>
    <t>Bitumen [Member] | Canada [Member]</t>
  </si>
  <si>
    <t>Supplemental Information On Oil And Gas Operations (Proved Natural Gas Reserves) (Details) MMcf in Thousands</t>
  </si>
  <si>
    <t>Dec. 31, 2015MMcfMcf</t>
  </si>
  <si>
    <t>Dec. 31, 2014MMcf</t>
  </si>
  <si>
    <t>Dec. 31, 2013MMcf</t>
  </si>
  <si>
    <t>Dec. 31, 2012MMcf</t>
  </si>
  <si>
    <t>Natural Gas [Member]</t>
  </si>
  <si>
    <t>Natural Gas [Member] | United States [Member]</t>
  </si>
  <si>
    <t>Natural Gas [Member] | Canada [Member]</t>
  </si>
  <si>
    <t>Supplemental Information On Oil And Gas Operations (Proved Natural Gas Liquids Reserves) (Details)</t>
  </si>
  <si>
    <t>Natural Gas Liquids [Member]</t>
  </si>
  <si>
    <t>Natural Gas Liquids [Member] | United States [Member]</t>
  </si>
  <si>
    <t>Natural Gas Liquids [Member] | Canada [Member]</t>
  </si>
  <si>
    <t>Supplemental Information On Oil And Gas Operations (Proved Total MMBoe Reserves) (Details)</t>
  </si>
  <si>
    <t>Dec. 31, 2015MMBoeMcf</t>
  </si>
  <si>
    <t>Dec. 31, 2014MMBoe</t>
  </si>
  <si>
    <t>Dec. 31, 2013MMBoe</t>
  </si>
  <si>
    <t>Proved developed and undeveloped reserves, beginning balance (MMBoe)</t>
  </si>
  <si>
    <t>Proved developed and undeveloped reserves, production (MMBoe)</t>
  </si>
  <si>
    <t>Proved developed and undeveloped reserves, ending balance (MMBoe)</t>
  </si>
  <si>
    <t>Proved developed reserves (MMBoe)</t>
  </si>
  <si>
    <t>Proved developed producing reserves (MMBoe)</t>
  </si>
  <si>
    <t>Supplemental Information On Oil And Gas Operations (Proved Undeveloped Reserves) (Details)</t>
  </si>
  <si>
    <t>Dec. 31, 2015MMBoe</t>
  </si>
  <si>
    <t>Proved undeveloped reserves (MMBoe) beginning balance</t>
  </si>
  <si>
    <t>Proved undeveloped reserves, extensions and discoveries</t>
  </si>
  <si>
    <t>Proved undeveloped reserves, revisions due to prices</t>
  </si>
  <si>
    <t>Proved undeveloped reserves, revisions other than price</t>
  </si>
  <si>
    <t>Proved undeveloped reserves, conversion to proved developed reserves</t>
  </si>
  <si>
    <t>Proved undeveloped reserves (MMBoe) ending balance</t>
  </si>
  <si>
    <t>Supplemental Information On Oil And Gas Operations (Standardized Measure Of Discounted Future Net Cash Flows Related To Interest In Proved Reserves) (Details) - USD ($) $ in Millions</t>
  </si>
  <si>
    <t>Dec. 31, 2012</t>
  </si>
  <si>
    <t>Discounted Future Net Cash Flows Relating to Proved Oil and Gas Reserves [Line Items]</t>
  </si>
  <si>
    <t>Future cash inflows</t>
  </si>
  <si>
    <t>Future costs:</t>
  </si>
  <si>
    <t>Development</t>
  </si>
  <si>
    <t>Production</t>
  </si>
  <si>
    <t>Future income tax expense</t>
  </si>
  <si>
    <t>Future net cash flow</t>
  </si>
  <si>
    <t>10% discount to reflect timing of cash flows</t>
  </si>
  <si>
    <t>Standardized measure of discounted future net cash flows</t>
  </si>
  <si>
    <t>Supplemental Information On Oil And Gas Operations (Schedule Of Principal Changes In The Standardized Measure Of Discounted Future Net Cash Flows Attributable To Proved Reserves) (Details) - USD ($) $ in Millions</t>
  </si>
  <si>
    <t>Standardized measure of discounted future net cash flows, beginning balance</t>
  </si>
  <si>
    <t>Net changes in prices and production costs</t>
  </si>
  <si>
    <t>Oil, bitumen, gas and NGL sales, net of production costs</t>
  </si>
  <si>
    <t>Changes in estimated future development costs</t>
  </si>
  <si>
    <t>Extensions and discoveries, net of future development costs</t>
  </si>
  <si>
    <t>Purchase of reserves</t>
  </si>
  <si>
    <t>Sales of reserves in place</t>
  </si>
  <si>
    <t>Revisions of quantity estimates</t>
  </si>
  <si>
    <t>Previously estimated development costs incurred during the period</t>
  </si>
  <si>
    <t>Accretion of discount</t>
  </si>
  <si>
    <t>Foreign exchange and other</t>
  </si>
  <si>
    <t>Net change in income taxes</t>
  </si>
  <si>
    <t>Standardized measure of discounted future net cash flows, ending balance</t>
  </si>
  <si>
    <t>Supplemental Quarterly Financial Information (Narrative) (Details) - USD ($) $ / shares in Units, $ in Millions</t>
  </si>
  <si>
    <t>Asset impairment per diluted share</t>
  </si>
  <si>
    <t>Supplemental Quarterly Financial Information (Schedule Of Unaudited Interim Results Of Operations) (Details) - USD ($) $ / shares in Units, $ in Millions</t>
  </si>
  <si>
    <t>Operating revenues</t>
  </si>
  <si>
    <t>Basic net earnings (loss) per share attributable to Devon</t>
  </si>
  <si>
    <t>Diluted net earnings (loss) per share attributable to Devon</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CAD &quot;#,##0_);_(&quot;CAD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090012</v>
      </c>
    </row>
    <row spans="1:4" r="9">
      <c s="4" r="A9" t="s">
        <v>15</v>
      </c>
      <c s="4" r="B9" t="s">
        <v>16</v>
      </c>
    </row>
    <row spans="1:4" r="10">
      <c s="4" r="A10" t="s">
        <v>17</v>
      </c>
      <c s="4" r="B10" t="s">
        <v>18</v>
      </c>
    </row>
    <row spans="1:4" r="11">
      <c s="4" r="A11" t="s">
        <v>19</v>
      </c>
      <c s="4" r="B11" t="s">
        <v>16</v>
      </c>
    </row>
    <row spans="1:4" r="12">
      <c s="4" r="A12" t="s">
        <v>20</v>
      </c>
      <c s="4" r="B12" t="s">
        <v>21</v>
      </c>
    </row>
    <row spans="1:4" r="13">
      <c s="4" r="A13" t="s">
        <v>22</v>
      </c>
      <c s="6" r="B13" t="n">
        <v>2015</v>
      </c>
    </row>
    <row spans="1:4" r="14">
      <c s="4" r="A14" t="s">
        <v>23</v>
      </c>
      <c s="4" r="B14" t="s">
        <v>24</v>
      </c>
    </row>
    <row spans="1:4" r="15">
      <c s="4" r="A15" t="s">
        <v>25</v>
      </c>
      <c s="4" r="B15" t="s">
        <v>26</v>
      </c>
    </row>
    <row spans="1:4" r="16">
      <c s="4" r="A16" t="s">
        <v>27</v>
      </c>
      <c s="7" r="D16" t="n">
        <v>24.3</v>
      </c>
    </row>
    <row spans="1:4" r="17">
      <c s="4" r="A17" t="s">
        <v>28</v>
      </c>
      <c s="8" r="C17" t="n">
        <v>4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0</v>
      </c>
      <c s="2" r="B1" t="s">
        <v>2</v>
      </c>
      <c s="2" r="C1" t="s">
        <v>30</v>
      </c>
    </row>
    <row spans="1:3" r="2">
      <c s="3" r="A2" t="s">
        <v>217</v>
      </c>
    </row>
    <row spans="1:3" r="3">
      <c s="4" r="A3" t="s">
        <v>1161</v>
      </c>
      <c s="9" r="B3" t="n">
        <v>244</v>
      </c>
      <c s="9" r="C3" t="n">
        <v>250</v>
      </c>
    </row>
    <row spans="1:3" r="4">
      <c s="4" r="A4" t="s">
        <v>1128</v>
      </c>
      <c s="9" r="B4" t="n">
        <v>199</v>
      </c>
      <c s="9" r="C4" t="n">
        <v>191</v>
      </c>
    </row>
    <row spans="1:3" r="5">
      <c s="4" r="A5" t="s">
        <v>1162</v>
      </c>
      <c s="4" r="B5" t="s">
        <v>139</v>
      </c>
      <c s="4" r="C5" t="s">
        <v>1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63</v>
      </c>
      <c s="2" r="C1" t="s">
        <v>1</v>
      </c>
    </row>
    <row spans="1:5" r="2">
      <c s="2" r="C2" t="s">
        <v>2</v>
      </c>
      <c s="2" r="D2" t="s">
        <v>30</v>
      </c>
      <c s="2" r="E2" t="s">
        <v>31</v>
      </c>
    </row>
    <row spans="1:5" r="3">
      <c s="4" r="A3" t="s">
        <v>1127</v>
      </c>
    </row>
    <row spans="1:5" r="4">
      <c s="3" r="A4" t="s">
        <v>1164</v>
      </c>
    </row>
    <row spans="1:5" r="5">
      <c s="4" r="A5" t="s">
        <v>1140</v>
      </c>
      <c s="9" r="C5" t="n">
        <v>33</v>
      </c>
      <c s="9" r="D5" t="n">
        <v>30</v>
      </c>
      <c s="9" r="E5" t="n">
        <v>36</v>
      </c>
    </row>
    <row spans="1:5" r="6">
      <c s="4" r="A6" t="s">
        <v>1141</v>
      </c>
      <c s="6" r="C6" t="n">
        <v>52</v>
      </c>
      <c s="6" r="D6" t="n">
        <v>55</v>
      </c>
      <c s="6" r="E6" t="n">
        <v>51</v>
      </c>
    </row>
    <row spans="1:5" r="7">
      <c s="4" r="A7" t="s">
        <v>1165</v>
      </c>
      <c s="6" r="C7" t="n">
        <v>-58</v>
      </c>
      <c s="6" r="D7" t="n">
        <v>-54</v>
      </c>
      <c s="6" r="E7" t="n">
        <v>-62</v>
      </c>
    </row>
    <row spans="1:5" r="8">
      <c s="4" r="A8" t="s">
        <v>1166</v>
      </c>
      <c s="6" r="D8" t="n">
        <v>1</v>
      </c>
    </row>
    <row spans="1:5" r="9">
      <c s="4" r="A9" t="s">
        <v>1167</v>
      </c>
      <c s="4" r="B9" t="s">
        <v>123</v>
      </c>
      <c s="6" r="C9" t="n">
        <v>20</v>
      </c>
      <c s="6" r="D9" t="n">
        <v>18</v>
      </c>
      <c s="6" r="E9" t="n">
        <v>22</v>
      </c>
    </row>
    <row spans="1:5" r="10">
      <c s="4" r="A10" t="s">
        <v>1168</v>
      </c>
      <c s="4" r="B10" t="s">
        <v>123</v>
      </c>
      <c s="6" r="C10" t="n">
        <v>4</v>
      </c>
      <c s="6" r="D10" t="n">
        <v>4</v>
      </c>
      <c s="6" r="E10" t="n">
        <v>4</v>
      </c>
    </row>
    <row spans="1:5" r="11">
      <c s="4" r="A11" t="s">
        <v>1169</v>
      </c>
      <c s="4" r="B11" t="s">
        <v>499</v>
      </c>
      <c s="6" r="C11" t="n">
        <v>51</v>
      </c>
      <c s="6" r="D11" t="n">
        <v>54</v>
      </c>
      <c s="6" r="E11" t="n">
        <v>51</v>
      </c>
    </row>
    <row spans="1:5" r="12">
      <c s="3" r="A12" t="s">
        <v>1170</v>
      </c>
    </row>
    <row spans="1:5" r="13">
      <c s="4" r="A13" t="s">
        <v>1171</v>
      </c>
      <c s="6" r="C13" t="n">
        <v>5</v>
      </c>
      <c s="6" r="D13" t="n">
        <v>57</v>
      </c>
      <c s="6" r="E13" t="n">
        <v>-39</v>
      </c>
    </row>
    <row spans="1:5" r="14">
      <c s="4" r="A14" t="s">
        <v>1172</v>
      </c>
      <c s="6" r="E14" t="n">
        <v>2</v>
      </c>
    </row>
    <row spans="1:5" r="15">
      <c s="4" r="A15" t="s">
        <v>1173</v>
      </c>
      <c s="6" r="C15" t="n">
        <v>-20</v>
      </c>
      <c s="6" r="D15" t="n">
        <v>-19</v>
      </c>
      <c s="6" r="E15" t="n">
        <v>-22</v>
      </c>
    </row>
    <row spans="1:5" r="16">
      <c s="4" r="A16" t="s">
        <v>1174</v>
      </c>
      <c s="6" r="C16" t="n">
        <v>-4</v>
      </c>
      <c s="6" r="D16" t="n">
        <v>-4</v>
      </c>
      <c s="6" r="E16" t="n">
        <v>-4</v>
      </c>
    </row>
    <row spans="1:5" r="17">
      <c s="4" r="A17" t="s">
        <v>1175</v>
      </c>
      <c s="6" r="C17" t="n">
        <v>-19</v>
      </c>
      <c s="6" r="D17" t="n">
        <v>34</v>
      </c>
      <c s="6" r="E17" t="n">
        <v>-63</v>
      </c>
    </row>
    <row spans="1:5" r="18">
      <c s="4" r="A18" t="s">
        <v>1176</v>
      </c>
      <c s="6" r="C18" t="n">
        <v>32</v>
      </c>
      <c s="6" r="D18" t="n">
        <v>88</v>
      </c>
      <c s="6" r="E18" t="n">
        <v>-12</v>
      </c>
    </row>
    <row spans="1:5" r="19">
      <c s="4" r="A19" t="s">
        <v>1133</v>
      </c>
    </row>
    <row spans="1:5" r="20">
      <c s="3" r="A20" t="s">
        <v>1164</v>
      </c>
    </row>
    <row spans="1:5" r="21">
      <c s="4" r="A21" t="s">
        <v>1140</v>
      </c>
      <c s="6" r="C21" t="n">
        <v>1</v>
      </c>
      <c s="6" r="D21" t="n">
        <v>1</v>
      </c>
      <c s="6" r="E21" t="n">
        <v>1</v>
      </c>
    </row>
    <row spans="1:5" r="22">
      <c s="4" r="A22" t="s">
        <v>1141</v>
      </c>
      <c s="6" r="C22" t="n">
        <v>1</v>
      </c>
      <c s="6" r="D22" t="n">
        <v>1</v>
      </c>
      <c s="6" r="E22" t="n">
        <v>1</v>
      </c>
    </row>
    <row spans="1:5" r="23">
      <c s="4" r="A23" t="s">
        <v>1167</v>
      </c>
      <c s="4" r="B23" t="s">
        <v>123</v>
      </c>
      <c s="6" r="C23" t="n">
        <v>-1</v>
      </c>
      <c s="6" r="D23" t="n">
        <v>-1</v>
      </c>
      <c s="6" r="E23" t="n">
        <v>-1</v>
      </c>
    </row>
    <row spans="1:5" r="24">
      <c s="4" r="A24" t="s">
        <v>1168</v>
      </c>
      <c s="4" r="B24" t="s">
        <v>123</v>
      </c>
      <c s="6" r="C24" t="n">
        <v>-2</v>
      </c>
      <c s="6" r="D24" t="n">
        <v>-2</v>
      </c>
      <c s="6" r="E24" t="n">
        <v>-1</v>
      </c>
    </row>
    <row spans="1:5" r="25">
      <c s="4" r="A25" t="s">
        <v>1169</v>
      </c>
      <c s="4" r="B25" t="s">
        <v>499</v>
      </c>
      <c s="6" r="C25" t="n">
        <v>-1</v>
      </c>
      <c s="6" r="D25" t="n">
        <v>-1</v>
      </c>
    </row>
    <row spans="1:5" r="26">
      <c s="3" r="A26" t="s">
        <v>1170</v>
      </c>
    </row>
    <row spans="1:5" r="27">
      <c s="4" r="A27" t="s">
        <v>1171</v>
      </c>
      <c s="6" r="C27" t="n">
        <v>-1</v>
      </c>
      <c s="6" r="E27" t="n">
        <v>-3</v>
      </c>
    </row>
    <row spans="1:5" r="28">
      <c s="4" r="A28" t="s">
        <v>1172</v>
      </c>
      <c s="6" r="C28" t="n">
        <v>1</v>
      </c>
      <c s="6" r="E28" t="n">
        <v>-8</v>
      </c>
    </row>
    <row spans="1:5" r="29">
      <c s="4" r="A29" t="s">
        <v>1173</v>
      </c>
      <c s="6" r="C29" t="n">
        <v>1</v>
      </c>
      <c s="6" r="D29" t="n">
        <v>1</v>
      </c>
      <c s="6" r="E29" t="n">
        <v>1</v>
      </c>
    </row>
    <row spans="1:5" r="30">
      <c s="4" r="A30" t="s">
        <v>1174</v>
      </c>
      <c s="6" r="C30" t="n">
        <v>1</v>
      </c>
      <c s="6" r="D30" t="n">
        <v>2</v>
      </c>
      <c s="6" r="E30" t="n">
        <v>1</v>
      </c>
    </row>
    <row spans="1:5" r="31">
      <c s="4" r="A31" t="s">
        <v>1175</v>
      </c>
      <c s="6" r="C31" t="n">
        <v>2</v>
      </c>
      <c s="6" r="D31" t="n">
        <v>3</v>
      </c>
      <c s="6" r="E31" t="n">
        <v>-9</v>
      </c>
    </row>
    <row spans="1:5" r="32">
      <c s="4" r="A32" t="s">
        <v>1176</v>
      </c>
      <c s="9" r="C32" t="n">
        <v>1</v>
      </c>
      <c s="9" r="D32" t="n">
        <v>2</v>
      </c>
      <c s="9" r="E32" t="n">
        <v>-9</v>
      </c>
    </row>
    <row spans="1:5" r="33">
      <c r="A33" t="n"/>
    </row>
    <row spans="1:5" r="34">
      <c s="4" r="A34" t="s">
        <v>123</v>
      </c>
      <c s="4" r="B34" t="s">
        <v>1177</v>
      </c>
    </row>
    <row spans="1:5" r="35">
      <c s="4" r="A35" t="s">
        <v>499</v>
      </c>
      <c s="4" r="B35" t="s">
        <v>1178</v>
      </c>
    </row>
  </sheetData>
  <mergeCells count="5">
    <mergeCell ref="A1:B2"/>
    <mergeCell ref="C1:E1"/>
    <mergeCell ref="A33:D33"/>
    <mergeCell ref="B34:D34"/>
    <mergeCell ref="B35:D35"/>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1179</v>
      </c>
      <c s="2" r="B1" t="s">
        <v>1</v>
      </c>
    </row>
    <row spans="1:2" r="2">
      <c s="2" r="B2" t="s">
        <v>448</v>
      </c>
    </row>
    <row spans="1:2" r="3">
      <c s="4" r="A3" t="s">
        <v>1127</v>
      </c>
    </row>
    <row spans="1:2" r="4">
      <c s="3" r="A4" t="s">
        <v>1121</v>
      </c>
    </row>
    <row spans="1:2" r="5">
      <c s="4" r="A5" t="s">
        <v>1156</v>
      </c>
      <c s="9" r="B5" t="n">
        <v>22</v>
      </c>
    </row>
    <row spans="1:2" r="6">
      <c s="4" r="A6" t="s">
        <v>1180</v>
      </c>
      <c s="6" r="B6" t="n">
        <v>4</v>
      </c>
    </row>
    <row spans="1:2" r="7">
      <c s="4" r="A7" t="s">
        <v>154</v>
      </c>
      <c s="6" r="B7" t="n">
        <v>26</v>
      </c>
    </row>
    <row spans="1:2" r="8">
      <c s="4" r="A8" t="s">
        <v>1133</v>
      </c>
    </row>
    <row spans="1:2" r="9">
      <c s="3" r="A9" t="s">
        <v>1121</v>
      </c>
    </row>
    <row spans="1:2" r="10">
      <c s="4" r="A10" t="s">
        <v>1156</v>
      </c>
      <c s="6" r="B10" t="n">
        <v>-2</v>
      </c>
    </row>
    <row spans="1:2" r="11">
      <c s="4" r="A11" t="s">
        <v>1180</v>
      </c>
      <c s="6" r="B11" t="n">
        <v>-1</v>
      </c>
    </row>
    <row spans="1:2" r="12">
      <c s="4" r="A12" t="s">
        <v>154</v>
      </c>
      <c s="9" r="B12"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1</v>
      </c>
      <c s="2" r="B1" t="s">
        <v>1</v>
      </c>
    </row>
    <row spans="1:4" r="2">
      <c s="2" r="B2" t="s">
        <v>2</v>
      </c>
      <c s="2" r="C2" t="s">
        <v>30</v>
      </c>
      <c s="2" r="D2" t="s">
        <v>31</v>
      </c>
    </row>
    <row spans="1:4" r="3">
      <c s="4" r="A3" t="s">
        <v>1127</v>
      </c>
    </row>
    <row spans="1:4" r="4">
      <c s="3" r="A4" t="s">
        <v>1182</v>
      </c>
    </row>
    <row spans="1:4" r="5">
      <c s="4" r="A5" t="s">
        <v>1183</v>
      </c>
      <c s="4" r="B5" t="s">
        <v>1184</v>
      </c>
      <c s="4" r="C5" t="s">
        <v>1185</v>
      </c>
      <c s="4" r="D5" t="s">
        <v>1186</v>
      </c>
    </row>
    <row spans="1:4" r="6">
      <c s="4" r="A6" t="s">
        <v>1187</v>
      </c>
      <c s="4" r="B6" t="s">
        <v>1131</v>
      </c>
      <c s="4" r="C6" t="s">
        <v>1131</v>
      </c>
      <c s="4" r="D6" t="s">
        <v>1132</v>
      </c>
    </row>
    <row spans="1:4" r="7">
      <c s="3" r="A7" t="s">
        <v>1188</v>
      </c>
    </row>
    <row spans="1:4" r="8">
      <c s="4" r="A8" t="s">
        <v>1183</v>
      </c>
      <c s="4" r="B8" t="s">
        <v>1185</v>
      </c>
      <c s="4" r="C8" t="s">
        <v>1186</v>
      </c>
      <c s="4" r="D8" t="s">
        <v>1189</v>
      </c>
    </row>
    <row spans="1:4" r="9">
      <c s="4" r="A9" t="s">
        <v>1187</v>
      </c>
      <c s="4" r="B9" t="s">
        <v>1131</v>
      </c>
      <c s="4" r="C9" t="s">
        <v>1131</v>
      </c>
      <c s="4" r="D9" t="s">
        <v>1132</v>
      </c>
    </row>
    <row spans="1:4" r="10">
      <c s="4" r="A10" t="s">
        <v>1165</v>
      </c>
      <c s="4" r="B10" t="s">
        <v>1190</v>
      </c>
      <c s="4" r="C10" t="s">
        <v>1191</v>
      </c>
      <c s="4" r="D10" t="s">
        <v>1192</v>
      </c>
    </row>
    <row spans="1:4" r="11">
      <c s="4" r="A11" t="s">
        <v>1133</v>
      </c>
    </row>
    <row spans="1:4" r="12">
      <c s="3" r="A12" t="s">
        <v>1182</v>
      </c>
    </row>
    <row spans="1:4" r="13">
      <c s="4" r="A13" t="s">
        <v>1183</v>
      </c>
      <c s="4" r="B13" t="s">
        <v>1193</v>
      </c>
      <c s="4" r="C13" t="s">
        <v>1051</v>
      </c>
      <c s="4" r="D13" t="s">
        <v>1194</v>
      </c>
    </row>
    <row spans="1:4" r="14">
      <c s="3" r="A14" t="s">
        <v>1188</v>
      </c>
    </row>
    <row spans="1:4" r="15">
      <c s="4" r="A15" t="s">
        <v>1183</v>
      </c>
      <c s="4" r="B15" t="s">
        <v>1051</v>
      </c>
      <c s="4" r="C15" t="s">
        <v>1194</v>
      </c>
      <c s="4" r="D15" t="s">
        <v>119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196</v>
      </c>
      <c s="2" r="B1" t="s">
        <v>1</v>
      </c>
    </row>
    <row spans="1:3" r="2">
      <c s="2" r="B2" t="s">
        <v>2</v>
      </c>
      <c s="2" r="C2" t="s">
        <v>30</v>
      </c>
    </row>
    <row spans="1:3" r="3">
      <c s="4" r="A3" t="s">
        <v>1197</v>
      </c>
    </row>
    <row spans="1:3" r="4">
      <c s="4" r="A4" t="s">
        <v>1198</v>
      </c>
      <c s="4" r="B4" t="s">
        <v>1199</v>
      </c>
      <c s="4" r="C4" t="s">
        <v>1199</v>
      </c>
    </row>
    <row spans="1:3" r="5">
      <c s="4" r="A5" t="s">
        <v>1200</v>
      </c>
    </row>
    <row spans="1:3" r="6">
      <c s="4" r="A6" t="s">
        <v>1198</v>
      </c>
      <c s="4" r="B6" t="s">
        <v>1201</v>
      </c>
      <c s="4" r="C6" t="s">
        <v>1201</v>
      </c>
    </row>
    <row spans="1:3" r="7">
      <c s="4" r="A7" t="s">
        <v>1202</v>
      </c>
    </row>
    <row spans="1:3" r="8">
      <c s="4" r="A8" t="s">
        <v>1198</v>
      </c>
      <c s="4" r="B8" t="s">
        <v>1203</v>
      </c>
      <c s="4" r="C8" t="s">
        <v>120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04</v>
      </c>
      <c s="2" r="B1" t="s">
        <v>2</v>
      </c>
      <c s="2" r="C1" t="s">
        <v>30</v>
      </c>
      <c s="2" r="D1" t="s">
        <v>31</v>
      </c>
    </row>
    <row spans="1:4" r="2">
      <c s="4" r="A2" t="s">
        <v>1205</v>
      </c>
    </row>
    <row spans="1:4" r="3">
      <c s="3" r="A3" t="s">
        <v>1121</v>
      </c>
    </row>
    <row spans="1:4" r="4">
      <c s="4" r="A4" t="s">
        <v>1162</v>
      </c>
      <c s="9" r="B4" t="n">
        <v>120</v>
      </c>
      <c s="9" r="C4" t="n">
        <v>112</v>
      </c>
      <c s="9" r="D4" t="n">
        <v>112</v>
      </c>
    </row>
    <row spans="1:4" r="5">
      <c s="4" r="A5" t="s">
        <v>1127</v>
      </c>
    </row>
    <row spans="1:4" r="6">
      <c s="3" r="A6" t="s">
        <v>1121</v>
      </c>
    </row>
    <row spans="1:4" r="7">
      <c s="4" r="A7" t="s">
        <v>1206</v>
      </c>
      <c s="4" r="B7" t="s">
        <v>789</v>
      </c>
      <c s="4" r="C7" t="s">
        <v>789</v>
      </c>
    </row>
    <row spans="1:4" r="8">
      <c s="4" r="A8" t="s">
        <v>1162</v>
      </c>
      <c s="9" r="B8" t="n">
        <v>1059</v>
      </c>
      <c s="9" r="C8" t="n">
        <v>1149</v>
      </c>
      <c s="9" r="D8" t="n">
        <v>1006</v>
      </c>
    </row>
    <row spans="1:4" r="9">
      <c s="4" r="A9" t="s">
        <v>1207</v>
      </c>
    </row>
    <row spans="1:4" r="10">
      <c s="3" r="A10" t="s">
        <v>1121</v>
      </c>
    </row>
    <row spans="1:4" r="11">
      <c s="4" r="A11" t="s">
        <v>1162</v>
      </c>
      <c s="6" r="B11" t="n">
        <v>500</v>
      </c>
      <c s="6" r="C11" t="n">
        <v>364</v>
      </c>
    </row>
    <row spans="1:4" r="12">
      <c s="4" r="A12" t="s">
        <v>1208</v>
      </c>
    </row>
    <row spans="1:4" r="13">
      <c s="3" r="A13" t="s">
        <v>1121</v>
      </c>
    </row>
    <row spans="1:4" r="14">
      <c s="4" r="A14" t="s">
        <v>1162</v>
      </c>
      <c s="6" r="B14" t="n">
        <v>439</v>
      </c>
      <c s="6" r="C14" t="n">
        <v>673</v>
      </c>
    </row>
    <row spans="1:4" r="15">
      <c s="4" r="A15" t="s">
        <v>1209</v>
      </c>
    </row>
    <row spans="1:4" r="16">
      <c s="3" r="A16" t="s">
        <v>1121</v>
      </c>
    </row>
    <row spans="1:4" r="17">
      <c s="4" r="A17" t="s">
        <v>1162</v>
      </c>
      <c s="9" r="B17" t="n">
        <v>120</v>
      </c>
      <c s="9" r="C17" t="n">
        <v>112</v>
      </c>
    </row>
    <row spans="1:4" r="18">
      <c s="4" r="A18" t="s">
        <v>1210</v>
      </c>
    </row>
    <row spans="1:4" r="19">
      <c s="3" r="A19" t="s">
        <v>1121</v>
      </c>
    </row>
    <row spans="1:4" r="20">
      <c s="4" r="A20" t="s">
        <v>1206</v>
      </c>
      <c s="4" r="B20" t="s">
        <v>1211</v>
      </c>
      <c s="4" r="C20" t="s">
        <v>1199</v>
      </c>
    </row>
    <row spans="1:4" r="21">
      <c s="4" r="A21" t="s">
        <v>1162</v>
      </c>
      <c s="9" r="B21" t="n">
        <v>721</v>
      </c>
      <c s="9" r="C21" t="n">
        <v>799</v>
      </c>
    </row>
    <row spans="1:4" r="22">
      <c s="4" r="A22" t="s">
        <v>1212</v>
      </c>
    </row>
    <row spans="1:4" r="23">
      <c s="3" r="A23" t="s">
        <v>1121</v>
      </c>
    </row>
    <row spans="1:4" r="24">
      <c s="4" r="A24" t="s">
        <v>1162</v>
      </c>
      <c s="6" r="B24" t="n">
        <v>494</v>
      </c>
      <c s="6" r="C24" t="n">
        <v>349</v>
      </c>
    </row>
    <row spans="1:4" r="25">
      <c s="4" r="A25" t="s">
        <v>1213</v>
      </c>
    </row>
    <row spans="1:4" r="26">
      <c s="3" r="A26" t="s">
        <v>1121</v>
      </c>
    </row>
    <row spans="1:4" r="27">
      <c s="4" r="A27" t="s">
        <v>1162</v>
      </c>
      <c s="9" r="B27" t="n">
        <v>227</v>
      </c>
      <c s="9" r="C27" t="n">
        <v>450</v>
      </c>
    </row>
    <row spans="1:4" r="28">
      <c s="4" r="A28" t="s">
        <v>1214</v>
      </c>
    </row>
    <row spans="1:4" r="29">
      <c s="3" r="A29" t="s">
        <v>1121</v>
      </c>
    </row>
    <row spans="1:4" r="30">
      <c s="4" r="A30" t="s">
        <v>1206</v>
      </c>
      <c s="4" r="B30" t="s">
        <v>1215</v>
      </c>
      <c s="4" r="C30" t="s">
        <v>826</v>
      </c>
    </row>
    <row spans="1:4" r="31">
      <c s="4" r="A31" t="s">
        <v>1162</v>
      </c>
      <c s="9" r="B31" t="n">
        <v>179</v>
      </c>
      <c s="9" r="C31" t="n">
        <v>405</v>
      </c>
    </row>
    <row spans="1:4" r="32">
      <c s="4" r="A32" t="s">
        <v>1216</v>
      </c>
    </row>
    <row spans="1:4" r="33">
      <c s="3" r="A33" t="s">
        <v>1121</v>
      </c>
    </row>
    <row spans="1:4" r="34">
      <c s="4" r="A34" t="s">
        <v>1162</v>
      </c>
      <c s="6" r="B34" t="n">
        <v>88</v>
      </c>
      <c s="6" r="C34" t="n">
        <v>50</v>
      </c>
    </row>
    <row spans="1:4" r="35">
      <c s="4" r="A35" t="s">
        <v>1217</v>
      </c>
    </row>
    <row spans="1:4" r="36">
      <c s="3" r="A36" t="s">
        <v>1121</v>
      </c>
    </row>
    <row spans="1:4" r="37">
      <c s="4" r="A37" t="s">
        <v>1162</v>
      </c>
      <c s="9" r="B37" t="n">
        <v>91</v>
      </c>
      <c s="9" r="C37" t="n">
        <v>355</v>
      </c>
    </row>
    <row spans="1:4" r="38">
      <c s="4" r="A38" t="s">
        <v>1218</v>
      </c>
    </row>
    <row spans="1:4" r="39">
      <c s="3" r="A39" t="s">
        <v>1121</v>
      </c>
    </row>
    <row spans="1:4" r="40">
      <c s="4" r="A40" t="s">
        <v>1206</v>
      </c>
      <c s="4" r="B40" t="s">
        <v>1219</v>
      </c>
      <c s="4" r="C40" t="s">
        <v>1220</v>
      </c>
    </row>
    <row spans="1:4" r="41">
      <c s="4" r="A41" t="s">
        <v>1162</v>
      </c>
      <c s="9" r="B41" t="n">
        <v>507</v>
      </c>
      <c s="9" r="C41" t="n">
        <v>364</v>
      </c>
    </row>
    <row spans="1:4" r="42">
      <c s="4" r="A42" t="s">
        <v>1221</v>
      </c>
    </row>
    <row spans="1:4" r="43">
      <c s="3" r="A43" t="s">
        <v>1121</v>
      </c>
    </row>
    <row spans="1:4" r="44">
      <c s="4" r="A44" t="s">
        <v>1162</v>
      </c>
      <c s="6" r="B44" t="n">
        <v>371</v>
      </c>
      <c s="6" r="C44" t="n">
        <v>269</v>
      </c>
    </row>
    <row spans="1:4" r="45">
      <c s="4" r="A45" t="s">
        <v>1222</v>
      </c>
    </row>
    <row spans="1:4" r="46">
      <c s="3" r="A46" t="s">
        <v>1121</v>
      </c>
    </row>
    <row spans="1:4" r="47">
      <c s="4" r="A47" t="s">
        <v>1162</v>
      </c>
      <c s="9" r="B47" t="n">
        <v>136</v>
      </c>
      <c s="9" r="C47" t="n">
        <v>95</v>
      </c>
    </row>
    <row spans="1:4" r="48">
      <c s="4" r="A48" t="s">
        <v>1223</v>
      </c>
    </row>
    <row spans="1:4" r="49">
      <c s="3" r="A49" t="s">
        <v>1121</v>
      </c>
    </row>
    <row spans="1:4" r="50">
      <c s="4" r="A50" t="s">
        <v>1206</v>
      </c>
      <c s="4" r="B50" t="s">
        <v>1224</v>
      </c>
      <c s="4" r="C50" t="s">
        <v>1224</v>
      </c>
    </row>
    <row spans="1:4" r="51">
      <c s="4" r="A51" t="s">
        <v>1162</v>
      </c>
      <c s="9" r="B51" t="n">
        <v>35</v>
      </c>
      <c s="9" r="C51" t="n">
        <v>30</v>
      </c>
    </row>
    <row spans="1:4" r="52">
      <c s="4" r="A52" t="s">
        <v>1225</v>
      </c>
    </row>
    <row spans="1:4" r="53">
      <c s="3" r="A53" t="s">
        <v>1121</v>
      </c>
    </row>
    <row spans="1:4" r="54">
      <c s="4" r="A54" t="s">
        <v>1162</v>
      </c>
      <c s="9" r="B54" t="n">
        <v>35</v>
      </c>
      <c s="9" r="C54" t="n">
        <v>30</v>
      </c>
    </row>
    <row spans="1:4" r="55">
      <c s="4" r="A55" t="s">
        <v>1226</v>
      </c>
    </row>
    <row spans="1:4" r="56">
      <c s="3" r="A56" t="s">
        <v>1121</v>
      </c>
    </row>
    <row spans="1:4" r="57">
      <c s="4" r="A57" t="s">
        <v>1206</v>
      </c>
      <c s="4" r="B57" t="s">
        <v>1227</v>
      </c>
      <c s="4" r="C57" t="s">
        <v>1215</v>
      </c>
    </row>
    <row spans="1:4" r="58">
      <c s="4" r="A58" t="s">
        <v>1162</v>
      </c>
      <c s="9" r="B58" t="n">
        <v>186</v>
      </c>
      <c s="9" r="C58" t="n">
        <v>197</v>
      </c>
    </row>
    <row spans="1:4" r="59">
      <c s="4" r="A59" t="s">
        <v>1228</v>
      </c>
    </row>
    <row spans="1:4" r="60">
      <c s="3" r="A60" t="s">
        <v>1121</v>
      </c>
    </row>
    <row spans="1:4" r="61">
      <c s="4" r="A61" t="s">
        <v>1162</v>
      </c>
      <c s="9" r="B61" t="n">
        <v>186</v>
      </c>
      <c s="9" r="C61" t="n">
        <v>197</v>
      </c>
    </row>
    <row spans="1:4" r="62">
      <c s="4" r="A62" t="s">
        <v>1229</v>
      </c>
    </row>
    <row spans="1:4" r="63">
      <c s="3" r="A63" t="s">
        <v>1121</v>
      </c>
    </row>
    <row spans="1:4" r="64">
      <c s="4" r="A64" t="s">
        <v>1206</v>
      </c>
      <c s="4" r="B64" t="s">
        <v>1230</v>
      </c>
      <c s="4" r="C64" t="s">
        <v>1231</v>
      </c>
    </row>
    <row spans="1:4" r="65">
      <c s="4" r="A65" t="s">
        <v>1162</v>
      </c>
      <c s="9" r="B65" t="n">
        <v>152</v>
      </c>
      <c s="9" r="C65" t="n">
        <v>153</v>
      </c>
    </row>
    <row spans="1:4" r="66">
      <c s="4" r="A66" t="s">
        <v>1232</v>
      </c>
    </row>
    <row spans="1:4" r="67">
      <c s="3" r="A67" t="s">
        <v>1121</v>
      </c>
    </row>
    <row spans="1:4" r="68">
      <c s="4" r="A68" t="s">
        <v>1162</v>
      </c>
      <c s="6" r="B68" t="n">
        <v>6</v>
      </c>
      <c s="6" r="C68" t="n">
        <v>15</v>
      </c>
    </row>
    <row spans="1:4" r="69">
      <c s="4" r="A69" t="s">
        <v>1233</v>
      </c>
    </row>
    <row spans="1:4" r="70">
      <c s="3" r="A70" t="s">
        <v>1121</v>
      </c>
    </row>
    <row spans="1:4" r="71">
      <c s="4" r="A71" t="s">
        <v>1162</v>
      </c>
      <c s="6" r="B71" t="n">
        <v>26</v>
      </c>
      <c s="6" r="C71" t="n">
        <v>26</v>
      </c>
    </row>
    <row spans="1:4" r="72">
      <c s="4" r="A72" t="s">
        <v>1234</v>
      </c>
    </row>
    <row spans="1:4" r="73">
      <c s="3" r="A73" t="s">
        <v>1121</v>
      </c>
    </row>
    <row spans="1:4" r="74">
      <c s="4" r="A74" t="s">
        <v>1162</v>
      </c>
      <c s="9" r="B74" t="n">
        <v>120</v>
      </c>
      <c s="9" r="C74" t="n">
        <v>112</v>
      </c>
    </row>
    <row spans="1:4" r="75">
      <c s="4" r="A75" t="s">
        <v>1235</v>
      </c>
    </row>
    <row spans="1:4" r="76">
      <c s="3" r="A76" t="s">
        <v>1121</v>
      </c>
    </row>
    <row spans="1:4" r="77">
      <c s="4" r="A77" t="s">
        <v>1206</v>
      </c>
      <c s="4" r="B77" t="s">
        <v>1236</v>
      </c>
      <c s="4" r="C77" t="s">
        <v>1203</v>
      </c>
    </row>
    <row spans="1:4" r="78">
      <c s="4" r="A78" t="s">
        <v>1162</v>
      </c>
      <c s="9" r="B78" t="n">
        <v>120</v>
      </c>
      <c s="9" r="C78" t="n">
        <v>112</v>
      </c>
    </row>
    <row spans="1:4" r="79">
      <c s="4" r="A79" t="s">
        <v>1237</v>
      </c>
    </row>
    <row spans="1:4" r="80">
      <c s="3" r="A80" t="s">
        <v>1121</v>
      </c>
    </row>
    <row spans="1:4" r="81">
      <c s="4" r="A81" t="s">
        <v>1162</v>
      </c>
      <c s="9" r="B81" t="n">
        <v>120</v>
      </c>
      <c s="9" r="C81" t="n">
        <v>112</v>
      </c>
    </row>
    <row spans="1:4" r="82">
      <c s="4" r="A82" t="s">
        <v>1238</v>
      </c>
    </row>
    <row spans="1:4" r="83">
      <c s="3" r="A83" t="s">
        <v>1121</v>
      </c>
    </row>
    <row spans="1:4" r="84">
      <c s="4" r="A84" t="s">
        <v>1206</v>
      </c>
      <c s="4" r="B84" t="s">
        <v>1224</v>
      </c>
      <c s="4" r="C84" t="s">
        <v>1224</v>
      </c>
    </row>
    <row spans="1:4" r="85">
      <c s="4" r="A85" t="s">
        <v>1162</v>
      </c>
      <c s="9" r="B85" t="n">
        <v>32</v>
      </c>
      <c s="9" r="C85" t="n">
        <v>41</v>
      </c>
    </row>
    <row spans="1:4" r="86">
      <c s="4" r="A86" t="s">
        <v>1239</v>
      </c>
    </row>
    <row spans="1:4" r="87">
      <c s="3" r="A87" t="s">
        <v>1121</v>
      </c>
    </row>
    <row spans="1:4" r="88">
      <c s="4" r="A88" t="s">
        <v>1162</v>
      </c>
      <c s="6" r="B88" t="n">
        <v>6</v>
      </c>
      <c s="6" r="C88" t="n">
        <v>15</v>
      </c>
    </row>
    <row spans="1:4" r="89">
      <c s="4" r="A89" t="s">
        <v>1240</v>
      </c>
    </row>
    <row spans="1:4" r="90">
      <c s="3" r="A90" t="s">
        <v>1121</v>
      </c>
    </row>
    <row spans="1:4" r="91">
      <c s="4" r="A91" t="s">
        <v>1162</v>
      </c>
      <c s="9" r="B91" t="n">
        <v>26</v>
      </c>
      <c s="9" r="C91" t="n">
        <v>2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41</v>
      </c>
      <c s="2" r="B1" t="s">
        <v>1</v>
      </c>
    </row>
    <row spans="1:3" r="2">
      <c s="2" r="B2" t="s">
        <v>2</v>
      </c>
      <c s="2" r="C2" t="s">
        <v>30</v>
      </c>
    </row>
    <row spans="1:3" r="3">
      <c s="3" r="A3" t="s">
        <v>1121</v>
      </c>
    </row>
    <row spans="1:3" r="4">
      <c s="4" r="A4" t="s">
        <v>1148</v>
      </c>
      <c s="9" r="B4" t="n">
        <v>112</v>
      </c>
      <c s="9" r="C4" t="n">
        <v>112</v>
      </c>
    </row>
    <row spans="1:3" r="5">
      <c s="4" r="A5" t="s">
        <v>1242</v>
      </c>
      <c s="6" r="B5" t="n">
        <v>5</v>
      </c>
      <c s="6" r="C5" t="n">
        <v>-6</v>
      </c>
    </row>
    <row spans="1:3" r="6">
      <c s="4" r="A6" t="s">
        <v>1243</v>
      </c>
      <c s="6" r="B6" t="n">
        <v>3</v>
      </c>
      <c s="6" r="C6" t="n">
        <v>6</v>
      </c>
    </row>
    <row spans="1:3" r="7">
      <c s="4" r="A7" t="s">
        <v>1151</v>
      </c>
      <c s="9" r="B7" t="n">
        <v>120</v>
      </c>
      <c s="9" r="C7" t="n">
        <v>11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1244</v>
      </c>
      <c s="2" r="B1" t="s">
        <v>1</v>
      </c>
    </row>
    <row spans="1:2" r="2">
      <c s="2" r="B2" t="s">
        <v>448</v>
      </c>
    </row>
    <row spans="1:2" r="3">
      <c s="4" r="A3" t="s">
        <v>1127</v>
      </c>
    </row>
    <row spans="1:2" r="4">
      <c s="3" r="A4" t="s">
        <v>1121</v>
      </c>
    </row>
    <row spans="1:2" r="5">
      <c s="4" r="A5" t="s">
        <v>1245</v>
      </c>
      <c s="9" r="B5" t="n">
        <v>12</v>
      </c>
    </row>
    <row spans="1:2" r="6">
      <c s="3" r="A6" t="s">
        <v>1246</v>
      </c>
    </row>
    <row spans="1:2" r="7">
      <c s="6" r="A7" t="n">
        <v>2016</v>
      </c>
      <c s="6" r="B7" t="n">
        <v>73</v>
      </c>
    </row>
    <row spans="1:2" r="8">
      <c s="6" r="A8" t="n">
        <v>2017</v>
      </c>
      <c s="6" r="B8" t="n">
        <v>75</v>
      </c>
    </row>
    <row spans="1:2" r="9">
      <c s="6" r="A9" t="n">
        <v>2018</v>
      </c>
      <c s="6" r="B9" t="n">
        <v>77</v>
      </c>
    </row>
    <row spans="1:2" r="10">
      <c s="6" r="A10" t="n">
        <v>2019</v>
      </c>
      <c s="6" r="B10" t="n">
        <v>78</v>
      </c>
    </row>
    <row spans="1:2" r="11">
      <c s="6" r="A11" t="n">
        <v>2020</v>
      </c>
      <c s="6" r="B11" t="n">
        <v>83</v>
      </c>
    </row>
    <row spans="1:2" r="12">
      <c s="4" r="A12" t="s">
        <v>1247</v>
      </c>
      <c s="6" r="B12" t="n">
        <v>446</v>
      </c>
    </row>
    <row spans="1:2" r="13">
      <c s="4" r="A13" t="s">
        <v>1133</v>
      </c>
    </row>
    <row spans="1:2" r="14">
      <c s="3" r="A14" t="s">
        <v>1121</v>
      </c>
    </row>
    <row spans="1:2" r="15">
      <c s="4" r="A15" t="s">
        <v>1245</v>
      </c>
      <c s="6" r="B15" t="n">
        <v>3</v>
      </c>
    </row>
    <row spans="1:2" r="16">
      <c s="3" r="A16" t="s">
        <v>1246</v>
      </c>
    </row>
    <row spans="1:2" r="17">
      <c s="6" r="A17" t="n">
        <v>2016</v>
      </c>
      <c s="6" r="B17" t="n">
        <v>3</v>
      </c>
    </row>
    <row spans="1:2" r="18">
      <c s="6" r="A18" t="n">
        <v>2017</v>
      </c>
      <c s="6" r="B18" t="n">
        <v>3</v>
      </c>
    </row>
    <row spans="1:2" r="19">
      <c s="6" r="A19" t="n">
        <v>2018</v>
      </c>
      <c s="6" r="B19" t="n">
        <v>3</v>
      </c>
    </row>
    <row spans="1:2" r="20">
      <c s="6" r="A20" t="n">
        <v>2019</v>
      </c>
      <c s="6" r="B20" t="n">
        <v>3</v>
      </c>
    </row>
    <row spans="1:2" r="21">
      <c s="6" r="A21" t="n">
        <v>2020</v>
      </c>
      <c s="6" r="B21" t="n">
        <v>2</v>
      </c>
    </row>
    <row spans="1:2" r="22">
      <c s="4" r="A22" t="s">
        <v>1247</v>
      </c>
      <c s="9" r="B22" t="n">
        <v>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8</v>
      </c>
      <c s="2" r="B1" t="s">
        <v>1</v>
      </c>
    </row>
    <row spans="1:4" r="2">
      <c s="2" r="B2" t="s">
        <v>2</v>
      </c>
      <c s="2" r="C2" t="s">
        <v>30</v>
      </c>
      <c s="2" r="D2" t="s">
        <v>31</v>
      </c>
    </row>
    <row spans="1:4" r="3">
      <c s="3" r="A3" t="s">
        <v>1121</v>
      </c>
    </row>
    <row spans="1:4" r="4">
      <c s="4" r="A4" t="s">
        <v>1249</v>
      </c>
      <c s="9" r="B4" t="n">
        <v>79</v>
      </c>
      <c s="9" r="C4" t="n">
        <v>69</v>
      </c>
      <c s="9" r="D4" t="n">
        <v>67</v>
      </c>
    </row>
    <row spans="1:4" r="5">
      <c s="4" r="A5" t="s">
        <v>1250</v>
      </c>
    </row>
    <row spans="1:4" r="6">
      <c s="3" r="A6" t="s">
        <v>1121</v>
      </c>
    </row>
    <row spans="1:4" r="7">
      <c s="4" r="A7" t="s">
        <v>1249</v>
      </c>
      <c s="6" r="B7" t="n">
        <v>63</v>
      </c>
      <c s="6" r="C7" t="n">
        <v>49</v>
      </c>
      <c s="6" r="D7" t="n">
        <v>41</v>
      </c>
    </row>
    <row spans="1:4" r="8">
      <c s="4" r="A8" t="s">
        <v>1251</v>
      </c>
    </row>
    <row spans="1:4" r="9">
      <c s="3" r="A9" t="s">
        <v>1121</v>
      </c>
    </row>
    <row spans="1:4" r="10">
      <c s="4" r="A10" t="s">
        <v>1249</v>
      </c>
      <c s="9" r="B10" t="n">
        <v>16</v>
      </c>
      <c s="9" r="C10" t="n">
        <v>20</v>
      </c>
      <c s="9" r="D10" t="n">
        <v>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spans="1:9" r="1">
      <c s="1" r="A1" t="s">
        <v>1252</v>
      </c>
      <c s="2" r="B1" t="s">
        <v>953</v>
      </c>
      <c s="2" r="D1" t="s">
        <v>629</v>
      </c>
      <c s="2" r="G1" t="s">
        <v>1</v>
      </c>
    </row>
    <row spans="1:9" r="2">
      <c s="2" r="B2" t="s">
        <v>1253</v>
      </c>
      <c s="2" r="C2" t="s">
        <v>2</v>
      </c>
      <c s="2" r="D2" t="s">
        <v>770</v>
      </c>
      <c s="2" r="E2" t="s">
        <v>1254</v>
      </c>
      <c s="2" r="F2" t="s">
        <v>1255</v>
      </c>
      <c s="2" r="G2" t="s">
        <v>2</v>
      </c>
      <c s="2" r="H2" t="s">
        <v>30</v>
      </c>
      <c s="2" r="I2" t="s">
        <v>31</v>
      </c>
    </row>
    <row spans="1:9" r="3">
      <c s="3" r="A3" t="s">
        <v>1256</v>
      </c>
    </row>
    <row spans="1:9" r="4">
      <c s="4" r="A4" t="s">
        <v>145</v>
      </c>
      <c s="6" r="C4" t="n">
        <v>1000000000</v>
      </c>
      <c s="6" r="G4" t="n">
        <v>1000000000</v>
      </c>
      <c s="6" r="H4" t="n">
        <v>1000000000</v>
      </c>
    </row>
    <row spans="1:9" r="5">
      <c s="4" r="A5" t="s">
        <v>144</v>
      </c>
      <c s="10" r="C5" t="n">
        <v>0.1</v>
      </c>
      <c s="10" r="G5" t="n">
        <v>0.1</v>
      </c>
      <c s="10" r="H5" t="n">
        <v>0.1</v>
      </c>
    </row>
    <row spans="1:9" r="6">
      <c s="4" r="A6" t="s">
        <v>1257</v>
      </c>
      <c s="9" r="C6" t="n">
        <v>1</v>
      </c>
      <c s="9" r="G6" t="n">
        <v>1</v>
      </c>
    </row>
    <row spans="1:9" r="7">
      <c s="4" r="A7" t="s">
        <v>1258</v>
      </c>
      <c s="6" r="C7" t="n">
        <v>4500000</v>
      </c>
      <c s="6" r="G7" t="n">
        <v>4500000</v>
      </c>
    </row>
    <row spans="1:9" r="8">
      <c s="4" r="A8" t="s">
        <v>1259</v>
      </c>
      <c s="9" r="G8" t="n">
        <v>396</v>
      </c>
      <c s="9" r="H8" t="n">
        <v>386</v>
      </c>
      <c s="9" r="I8" t="n">
        <v>348</v>
      </c>
    </row>
    <row spans="1:9" r="9">
      <c s="4" r="A9" t="s">
        <v>1260</v>
      </c>
      <c s="10" r="D9" t="n">
        <v>0.24</v>
      </c>
      <c s="10" r="E9" t="n">
        <v>0.22</v>
      </c>
      <c s="10" r="F9" t="n">
        <v>0.2</v>
      </c>
    </row>
    <row spans="1:9" r="10">
      <c s="4" r="A10" t="s">
        <v>1261</v>
      </c>
      <c s="9" r="G10" t="n">
        <v>4</v>
      </c>
      <c s="9" r="H10" t="n">
        <v>93</v>
      </c>
      <c s="9" r="I10" t="n">
        <v>3</v>
      </c>
    </row>
    <row spans="1:9" r="11">
      <c s="4" r="A11" t="s">
        <v>1262</v>
      </c>
    </row>
    <row spans="1:9" r="12">
      <c s="3" r="A12" t="s">
        <v>1256</v>
      </c>
    </row>
    <row spans="1:9" r="13">
      <c s="4" r="A13" t="s">
        <v>1263</v>
      </c>
      <c s="6" r="C13" t="n">
        <v>7000000</v>
      </c>
    </row>
    <row spans="1:9" r="14">
      <c s="4" r="A14" t="s">
        <v>1264</v>
      </c>
    </row>
    <row spans="1:9" r="15">
      <c s="3" r="A15" t="s">
        <v>1256</v>
      </c>
    </row>
    <row spans="1:9" r="16">
      <c s="4" r="A16" t="s">
        <v>1263</v>
      </c>
      <c s="6" r="B16" t="n">
        <v>23000000</v>
      </c>
    </row>
  </sheetData>
  <mergeCells count="4">
    <mergeCell ref="A1:A2"/>
    <mergeCell ref="B1:C1"/>
    <mergeCell ref="D1:F1"/>
    <mergeCell ref="G1:I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265</v>
      </c>
      <c s="2" r="B1" t="s">
        <v>515</v>
      </c>
      <c s="2" r="C1" t="s">
        <v>1253</v>
      </c>
      <c s="2" r="D1" t="s">
        <v>1266</v>
      </c>
      <c s="2" r="E1" t="s">
        <v>880</v>
      </c>
      <c s="2" r="F1" t="s">
        <v>2</v>
      </c>
      <c s="2" r="G1" t="s">
        <v>30</v>
      </c>
    </row>
    <row spans="1:7" r="2">
      <c s="3" r="A2" t="s">
        <v>1267</v>
      </c>
    </row>
    <row spans="1:7" r="3">
      <c s="4" r="A3" t="s">
        <v>1268</v>
      </c>
      <c s="8" r="F3" t="n">
        <v>26.2</v>
      </c>
    </row>
    <row spans="1:7" r="4">
      <c s="4" r="A4" t="s">
        <v>1269</v>
      </c>
      <c s="9" r="F4" t="n">
        <v>654</v>
      </c>
    </row>
    <row spans="1:7" r="5">
      <c s="4" r="A5" t="s">
        <v>1270</v>
      </c>
      <c s="6" r="F5" t="n">
        <v>25</v>
      </c>
      <c s="9" r="G5" t="n">
        <v>410</v>
      </c>
    </row>
    <row spans="1:7" r="6">
      <c s="4" r="A6" t="s">
        <v>1271</v>
      </c>
      <c s="9" r="F6" t="n">
        <v>254</v>
      </c>
      <c s="9" r="G6" t="n">
        <v>235</v>
      </c>
    </row>
    <row spans="1:7" r="7">
      <c s="4" r="A7" t="s">
        <v>272</v>
      </c>
    </row>
    <row spans="1:7" r="8">
      <c s="3" r="A8" t="s">
        <v>1267</v>
      </c>
    </row>
    <row spans="1:7" r="9">
      <c s="4" r="A9" t="s">
        <v>1272</v>
      </c>
      <c s="4" r="F9" t="s">
        <v>1273</v>
      </c>
    </row>
    <row spans="1:7" r="10">
      <c s="4" r="A10" t="s">
        <v>1274</v>
      </c>
      <c s="9" r="D10" t="n">
        <v>50</v>
      </c>
    </row>
    <row spans="1:7" r="11">
      <c s="4" r="A11" t="s">
        <v>1275</v>
      </c>
    </row>
    <row spans="1:7" r="12">
      <c s="3" r="A12" t="s">
        <v>1267</v>
      </c>
    </row>
    <row spans="1:7" r="13">
      <c s="4" r="A13" t="s">
        <v>1268</v>
      </c>
      <c s="8" r="F13" t="n">
        <v>1.3</v>
      </c>
      <c s="8" r="G13" t="n">
        <v>14.8</v>
      </c>
    </row>
    <row spans="1:7" r="14">
      <c s="4" r="A14" t="s">
        <v>1270</v>
      </c>
      <c s="9" r="F14" t="n">
        <v>25</v>
      </c>
      <c s="9" r="G14" t="n">
        <v>410</v>
      </c>
    </row>
    <row spans="1:7" r="15">
      <c s="4" r="A15" t="s">
        <v>1276</v>
      </c>
    </row>
    <row spans="1:7" r="16">
      <c s="3" r="A16" t="s">
        <v>1267</v>
      </c>
    </row>
    <row spans="1:7" r="17">
      <c s="4" r="A17" t="s">
        <v>1277</v>
      </c>
      <c s="4" r="F17" t="s">
        <v>1278</v>
      </c>
    </row>
    <row spans="1:7" r="18">
      <c s="4" r="A18" t="s">
        <v>276</v>
      </c>
    </row>
    <row spans="1:7" r="19">
      <c s="3" r="A19" t="s">
        <v>1267</v>
      </c>
    </row>
    <row spans="1:7" r="20">
      <c s="4" r="A20" t="s">
        <v>1271</v>
      </c>
      <c s="9" r="F20" t="n">
        <v>254</v>
      </c>
      <c s="9" r="G20" t="n">
        <v>135</v>
      </c>
    </row>
    <row spans="1:7" r="21">
      <c s="4" r="A21" t="s">
        <v>1279</v>
      </c>
    </row>
    <row spans="1:7" r="22">
      <c s="3" r="A22" t="s">
        <v>1267</v>
      </c>
    </row>
    <row spans="1:7" r="23">
      <c s="4" r="A23" t="s">
        <v>1277</v>
      </c>
      <c s="4" r="F23" t="s">
        <v>1280</v>
      </c>
    </row>
    <row spans="1:7" r="24">
      <c s="4" r="A24" t="s">
        <v>272</v>
      </c>
    </row>
    <row spans="1:7" r="25">
      <c s="3" r="A25" t="s">
        <v>1267</v>
      </c>
    </row>
    <row spans="1:7" r="26">
      <c s="4" r="A26" t="s">
        <v>1268</v>
      </c>
      <c s="8" r="E26" t="n">
        <v>120.5</v>
      </c>
    </row>
    <row spans="1:7" r="27">
      <c s="4" r="A27" t="s">
        <v>1272</v>
      </c>
      <c s="4" r="E27" t="s">
        <v>1281</v>
      </c>
    </row>
    <row spans="1:7" r="28">
      <c s="4" r="A28" t="s">
        <v>1282</v>
      </c>
    </row>
    <row spans="1:7" r="29">
      <c s="3" r="A29" t="s">
        <v>1267</v>
      </c>
    </row>
    <row spans="1:7" r="30">
      <c s="4" r="A30" t="s">
        <v>1283</v>
      </c>
      <c s="8" r="D30" t="n">
        <v>2.8</v>
      </c>
    </row>
    <row spans="1:7" r="31">
      <c s="4" r="A31" t="s">
        <v>1284</v>
      </c>
    </row>
    <row spans="1:7" r="32">
      <c s="3" r="A32" t="s">
        <v>1267</v>
      </c>
    </row>
    <row spans="1:7" r="33">
      <c s="4" r="A33" t="s">
        <v>1268</v>
      </c>
      <c s="8" r="E33" t="n">
        <v>92.7</v>
      </c>
    </row>
    <row spans="1:7" r="34">
      <c s="4" r="A34" t="s">
        <v>1285</v>
      </c>
    </row>
    <row spans="1:7" r="35">
      <c s="3" r="A35" t="s">
        <v>1267</v>
      </c>
    </row>
    <row spans="1:7" r="36">
      <c s="4" r="A36" t="s">
        <v>1277</v>
      </c>
      <c s="4" r="E36" t="s">
        <v>1286</v>
      </c>
    </row>
    <row spans="1:7" r="37">
      <c s="4" r="A37" t="s">
        <v>1287</v>
      </c>
    </row>
    <row spans="1:7" r="38">
      <c s="3" r="A38" t="s">
        <v>1267</v>
      </c>
    </row>
    <row spans="1:7" r="39">
      <c s="4" r="A39" t="s">
        <v>1277</v>
      </c>
      <c s="4" r="E39" t="s">
        <v>1288</v>
      </c>
    </row>
    <row spans="1:7" r="40">
      <c s="4" r="A40" t="s">
        <v>276</v>
      </c>
    </row>
    <row spans="1:7" r="41">
      <c s="3" r="A41" t="s">
        <v>1267</v>
      </c>
    </row>
    <row spans="1:7" r="42">
      <c s="4" r="A42" t="s">
        <v>464</v>
      </c>
      <c s="9" r="B42" t="n">
        <v>100</v>
      </c>
    </row>
    <row spans="1:7" r="43">
      <c s="4" r="A43" t="s">
        <v>1289</v>
      </c>
    </row>
    <row spans="1:7" r="44">
      <c s="3" r="A44" t="s">
        <v>1267</v>
      </c>
    </row>
    <row spans="1:7" r="45">
      <c s="4" r="A45" t="s">
        <v>1290</v>
      </c>
      <c s="4" r="C45" t="s">
        <v>482</v>
      </c>
    </row>
    <row spans="1:7" r="46">
      <c s="4" r="A46" t="s">
        <v>1291</v>
      </c>
    </row>
    <row spans="1:7" r="47">
      <c s="3" r="A47" t="s">
        <v>1267</v>
      </c>
    </row>
    <row spans="1:7" r="48">
      <c s="4" r="A48" t="s">
        <v>1290</v>
      </c>
      <c s="4" r="C48" t="s">
        <v>1292</v>
      </c>
    </row>
    <row spans="1:7" r="49">
      <c s="4" r="A49" t="s">
        <v>1293</v>
      </c>
    </row>
    <row spans="1:7" r="50">
      <c s="3" r="A50" t="s">
        <v>1267</v>
      </c>
    </row>
    <row spans="1:7" r="51">
      <c s="4" r="A51" t="s">
        <v>1277</v>
      </c>
      <c s="4" r="C51" t="s">
        <v>1294</v>
      </c>
    </row>
    <row spans="1:7" r="52">
      <c s="4" r="A52" t="s">
        <v>1295</v>
      </c>
    </row>
    <row spans="1:7" r="53">
      <c s="3" r="A53" t="s">
        <v>1267</v>
      </c>
    </row>
    <row spans="1:7" r="54">
      <c s="4" r="A54" t="s">
        <v>1277</v>
      </c>
      <c s="4" r="C54" t="s">
        <v>1281</v>
      </c>
    </row>
    <row spans="1:7" r="55">
      <c s="4" r="A55" t="s">
        <v>1296</v>
      </c>
    </row>
    <row spans="1:7" r="56">
      <c s="3" r="A56" t="s">
        <v>1267</v>
      </c>
    </row>
    <row spans="1:7" r="57">
      <c s="4" r="A57" t="s">
        <v>1277</v>
      </c>
      <c s="4" r="C57" t="s">
        <v>82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7</v>
      </c>
      <c s="2" r="B1" t="s">
        <v>1</v>
      </c>
    </row>
    <row spans="1:4" r="2">
      <c s="2" r="B2" t="s">
        <v>2</v>
      </c>
      <c s="2" r="C2" t="s">
        <v>30</v>
      </c>
      <c s="2" r="D2" t="s">
        <v>31</v>
      </c>
    </row>
    <row spans="1:4" r="3">
      <c s="3" r="A3" t="s">
        <v>226</v>
      </c>
    </row>
    <row spans="1:4" r="4">
      <c s="4" r="A4" t="s">
        <v>1298</v>
      </c>
      <c s="6" r="B4" t="n">
        <v>2021</v>
      </c>
    </row>
    <row spans="1:4" r="5">
      <c s="4" r="A5" t="s">
        <v>1299</v>
      </c>
      <c s="9" r="B5" t="n">
        <v>88</v>
      </c>
      <c s="9" r="C5" t="n">
        <v>64</v>
      </c>
      <c s="9" r="D5" t="n">
        <v>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1300</v>
      </c>
      <c s="2" r="B1" t="s">
        <v>448</v>
      </c>
    </row>
    <row spans="1:2" r="2">
      <c s="4" r="A2" t="s">
        <v>1301</v>
      </c>
    </row>
    <row spans="1:2" r="3">
      <c s="3" r="A3" t="s">
        <v>1302</v>
      </c>
    </row>
    <row spans="1:2" r="4">
      <c s="6" r="A4" t="n">
        <v>2016</v>
      </c>
      <c s="9" r="B4" t="n">
        <v>557</v>
      </c>
    </row>
    <row spans="1:2" r="5">
      <c s="6" r="A5" t="n">
        <v>2017</v>
      </c>
      <c s="6" r="B5" t="n">
        <v>703</v>
      </c>
    </row>
    <row spans="1:2" r="6">
      <c s="6" r="A6" t="n">
        <v>2018</v>
      </c>
      <c s="6" r="B6" t="n">
        <v>791</v>
      </c>
    </row>
    <row spans="1:2" r="7">
      <c s="6" r="A7" t="n">
        <v>2019</v>
      </c>
      <c s="6" r="B7" t="n">
        <v>803</v>
      </c>
    </row>
    <row spans="1:2" r="8">
      <c s="6" r="A8" t="n">
        <v>2020</v>
      </c>
      <c s="6" r="B8" t="n">
        <v>845</v>
      </c>
    </row>
    <row spans="1:2" r="9">
      <c s="4" r="A9" t="s">
        <v>1073</v>
      </c>
      <c s="6" r="B9" t="n">
        <v>206</v>
      </c>
    </row>
    <row spans="1:2" r="10">
      <c s="4" r="A10" t="s">
        <v>154</v>
      </c>
      <c s="6" r="B10" t="n">
        <v>3905</v>
      </c>
    </row>
    <row spans="1:2" r="11">
      <c s="4" r="A11" t="s">
        <v>1303</v>
      </c>
    </row>
    <row spans="1:2" r="12">
      <c s="3" r="A12" t="s">
        <v>1302</v>
      </c>
    </row>
    <row spans="1:2" r="13">
      <c s="6" r="A13" t="n">
        <v>2016</v>
      </c>
      <c s="6" r="B13" t="n">
        <v>69</v>
      </c>
    </row>
    <row spans="1:2" r="14">
      <c s="6" r="A14" t="n">
        <v>2017</v>
      </c>
      <c s="6" r="B14" t="n">
        <v>51</v>
      </c>
    </row>
    <row spans="1:2" r="15">
      <c s="6" r="A15" t="n">
        <v>2018</v>
      </c>
      <c s="6" r="B15" t="n">
        <v>34</v>
      </c>
    </row>
    <row spans="1:2" r="16">
      <c s="6" r="A16" t="n">
        <v>2019</v>
      </c>
      <c s="6" r="B16" t="n">
        <v>5</v>
      </c>
    </row>
    <row spans="1:2" r="17">
      <c s="6" r="A17" t="n">
        <v>2020</v>
      </c>
      <c s="6" r="B17" t="n">
        <v>2</v>
      </c>
    </row>
    <row spans="1:2" r="18">
      <c s="4" r="A18" t="s">
        <v>1073</v>
      </c>
      <c s="6" r="B18" t="n">
        <v>28</v>
      </c>
    </row>
    <row spans="1:2" r="19">
      <c s="4" r="A19" t="s">
        <v>154</v>
      </c>
      <c s="6" r="B19" t="n">
        <v>189</v>
      </c>
    </row>
    <row spans="1:2" r="20">
      <c s="4" r="A20" t="s">
        <v>1304</v>
      </c>
    </row>
    <row spans="1:2" r="21">
      <c s="3" r="A21" t="s">
        <v>1302</v>
      </c>
    </row>
    <row spans="1:2" r="22">
      <c s="6" r="A22" t="n">
        <v>2016</v>
      </c>
      <c s="6" r="B22" t="n">
        <v>994</v>
      </c>
    </row>
    <row spans="1:2" r="23">
      <c s="6" r="A23" t="n">
        <v>2017</v>
      </c>
      <c s="6" r="B23" t="n">
        <v>972</v>
      </c>
    </row>
    <row spans="1:2" r="24">
      <c s="6" r="A24" t="n">
        <v>2018</v>
      </c>
      <c s="6" r="B24" t="n">
        <v>936</v>
      </c>
    </row>
    <row spans="1:2" r="25">
      <c s="6" r="A25" t="n">
        <v>2019</v>
      </c>
      <c s="6" r="B25" t="n">
        <v>402</v>
      </c>
    </row>
    <row spans="1:2" r="26">
      <c s="6" r="A26" t="n">
        <v>2020</v>
      </c>
      <c s="6" r="B26" t="n">
        <v>255</v>
      </c>
    </row>
    <row spans="1:2" r="27">
      <c s="4" r="A27" t="s">
        <v>1073</v>
      </c>
      <c s="6" r="B27" t="n">
        <v>1042</v>
      </c>
    </row>
    <row spans="1:2" r="28">
      <c s="4" r="A28" t="s">
        <v>154</v>
      </c>
      <c s="6" r="B28" t="n">
        <v>4601</v>
      </c>
    </row>
    <row spans="1:2" r="29">
      <c s="4" r="A29" t="s">
        <v>1305</v>
      </c>
    </row>
    <row spans="1:2" r="30">
      <c s="3" r="A30" t="s">
        <v>1302</v>
      </c>
    </row>
    <row spans="1:2" r="31">
      <c s="6" r="A31" t="n">
        <v>2016</v>
      </c>
      <c s="6" r="B31" t="n">
        <v>70</v>
      </c>
    </row>
    <row spans="1:2" r="32">
      <c s="6" r="A32" t="n">
        <v>2017</v>
      </c>
      <c s="6" r="B32" t="n">
        <v>58</v>
      </c>
    </row>
    <row spans="1:2" r="33">
      <c s="6" r="A33" t="n">
        <v>2018</v>
      </c>
      <c s="6" r="B33" t="n">
        <v>76</v>
      </c>
    </row>
    <row spans="1:2" r="34">
      <c s="6" r="A34" t="n">
        <v>2019</v>
      </c>
      <c s="6" r="B34" t="n">
        <v>68</v>
      </c>
    </row>
    <row spans="1:2" r="35">
      <c s="6" r="A35" t="n">
        <v>2020</v>
      </c>
      <c s="6" r="B35" t="n">
        <v>42</v>
      </c>
    </row>
    <row spans="1:2" r="36">
      <c s="4" r="A36" t="s">
        <v>1073</v>
      </c>
      <c s="6" r="B36" t="n">
        <v>129</v>
      </c>
    </row>
    <row spans="1:2" r="37">
      <c s="4" r="A37" t="s">
        <v>154</v>
      </c>
      <c s="9" r="B37" t="n">
        <v>44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06</v>
      </c>
      <c s="2" r="B1" t="s">
        <v>2</v>
      </c>
      <c s="2" r="C1" t="s">
        <v>30</v>
      </c>
    </row>
    <row spans="1:3" r="2">
      <c s="3" r="A2" t="s">
        <v>1307</v>
      </c>
    </row>
    <row spans="1:3" r="3">
      <c s="4" r="A3" t="s">
        <v>1308</v>
      </c>
      <c s="9" r="B3" t="n">
        <v>45</v>
      </c>
      <c s="9" r="C3" t="n">
        <v>2004</v>
      </c>
    </row>
    <row spans="1:3" r="4">
      <c s="4" r="A4" t="s">
        <v>1309</v>
      </c>
      <c s="6" r="B4" t="n">
        <v>-48</v>
      </c>
      <c s="6" r="C4" t="n">
        <v>-57</v>
      </c>
    </row>
    <row spans="1:3" r="5">
      <c s="4" r="A5" t="s">
        <v>1310</v>
      </c>
    </row>
    <row spans="1:3" r="6">
      <c s="3" r="A6" t="s">
        <v>1307</v>
      </c>
    </row>
    <row spans="1:3" r="7">
      <c s="4" r="A7" t="s">
        <v>1311</v>
      </c>
      <c s="6" r="B7" t="n">
        <v>1871</v>
      </c>
      <c s="6" r="C7" t="n">
        <v>950</v>
      </c>
    </row>
    <row spans="1:3" r="8">
      <c s="4" r="A8" t="s">
        <v>1312</v>
      </c>
      <c s="6" r="B8" t="n">
        <v>-13113</v>
      </c>
      <c s="6" r="C8" t="n">
        <v>-11262</v>
      </c>
    </row>
    <row spans="1:3" r="9">
      <c s="4" r="A9" t="s">
        <v>1313</v>
      </c>
      <c s="6" r="B9" t="n">
        <v>-17</v>
      </c>
      <c s="6" r="C9" t="n">
        <v>-20</v>
      </c>
    </row>
    <row spans="1:3" r="10">
      <c s="4" r="A10" t="s">
        <v>1314</v>
      </c>
    </row>
    <row spans="1:3" r="11">
      <c s="3" r="A11" t="s">
        <v>1307</v>
      </c>
    </row>
    <row spans="1:3" r="12">
      <c s="4" r="A12" t="s">
        <v>1311</v>
      </c>
      <c s="6" r="B12" t="n">
        <v>1871</v>
      </c>
      <c s="6" r="C12" t="n">
        <v>950</v>
      </c>
    </row>
    <row spans="1:3" r="13">
      <c s="4" r="A13" t="s">
        <v>1312</v>
      </c>
      <c s="6" r="B13" t="n">
        <v>-11927</v>
      </c>
      <c s="6" r="C13" t="n">
        <v>-12472</v>
      </c>
    </row>
    <row spans="1:3" r="14">
      <c s="4" r="A14" t="s">
        <v>1313</v>
      </c>
      <c s="6" r="B14" t="n">
        <v>-16</v>
      </c>
      <c s="6" r="C14" t="n">
        <v>-20</v>
      </c>
    </row>
    <row spans="1:3" r="15">
      <c s="4" r="A15" t="s">
        <v>1315</v>
      </c>
    </row>
    <row spans="1:3" r="16">
      <c s="3" r="A16" t="s">
        <v>1307</v>
      </c>
    </row>
    <row spans="1:3" r="17">
      <c s="4" r="A17" t="s">
        <v>1311</v>
      </c>
      <c s="6" r="B17" t="n">
        <v>1471</v>
      </c>
      <c s="6" r="C17" t="n">
        <v>340</v>
      </c>
    </row>
    <row spans="1:3" r="18">
      <c s="4" r="A18" t="s">
        <v>1316</v>
      </c>
    </row>
    <row spans="1:3" r="19">
      <c s="3" r="A19" t="s">
        <v>1307</v>
      </c>
    </row>
    <row spans="1:3" r="20">
      <c s="4" r="A20" t="s">
        <v>1311</v>
      </c>
      <c s="6" r="B20" t="n">
        <v>400</v>
      </c>
      <c s="6" r="C20" t="n">
        <v>610</v>
      </c>
    </row>
    <row spans="1:3" r="21">
      <c s="4" r="A21" t="s">
        <v>1312</v>
      </c>
      <c s="6" r="B21" t="n">
        <v>-11927</v>
      </c>
      <c s="6" r="C21" t="n">
        <v>-12472</v>
      </c>
    </row>
    <row spans="1:3" r="22">
      <c s="4" r="A22" t="s">
        <v>1313</v>
      </c>
      <c s="6" r="B22" t="n">
        <v>-16</v>
      </c>
      <c s="6" r="C22" t="n">
        <v>-20</v>
      </c>
    </row>
    <row spans="1:3" r="23">
      <c s="4" r="A23" t="s">
        <v>1317</v>
      </c>
    </row>
    <row spans="1:3" r="24">
      <c s="3" r="A24" t="s">
        <v>1307</v>
      </c>
    </row>
    <row spans="1:3" r="25">
      <c s="4" r="A25" t="s">
        <v>1308</v>
      </c>
      <c s="6" r="B25" t="n">
        <v>35</v>
      </c>
      <c s="6" r="C25" t="n">
        <v>1995</v>
      </c>
    </row>
    <row spans="1:3" r="26">
      <c s="4" r="A26" t="s">
        <v>1309</v>
      </c>
      <c s="6" r="B26" t="n">
        <v>-18</v>
      </c>
      <c s="6" r="C26" t="n">
        <v>-56</v>
      </c>
    </row>
    <row spans="1:3" r="27">
      <c s="4" r="A27" t="s">
        <v>1318</v>
      </c>
    </row>
    <row spans="1:3" r="28">
      <c s="3" r="A28" t="s">
        <v>1307</v>
      </c>
    </row>
    <row spans="1:3" r="29">
      <c s="4" r="A29" t="s">
        <v>1308</v>
      </c>
      <c s="6" r="B29" t="n">
        <v>35</v>
      </c>
      <c s="6" r="C29" t="n">
        <v>1995</v>
      </c>
    </row>
    <row spans="1:3" r="30">
      <c s="4" r="A30" t="s">
        <v>1309</v>
      </c>
      <c s="6" r="B30" t="n">
        <v>-18</v>
      </c>
      <c s="6" r="C30" t="n">
        <v>-56</v>
      </c>
    </row>
    <row spans="1:3" r="31">
      <c s="4" r="A31" t="s">
        <v>1319</v>
      </c>
    </row>
    <row spans="1:3" r="32">
      <c s="3" r="A32" t="s">
        <v>1307</v>
      </c>
    </row>
    <row spans="1:3" r="33">
      <c s="4" r="A33" t="s">
        <v>1308</v>
      </c>
      <c s="6" r="B33" t="n">
        <v>35</v>
      </c>
      <c s="6" r="C33" t="n">
        <v>1995</v>
      </c>
    </row>
    <row spans="1:3" r="34">
      <c s="4" r="A34" t="s">
        <v>1309</v>
      </c>
      <c s="6" r="B34" t="n">
        <v>-18</v>
      </c>
      <c s="6" r="C34" t="n">
        <v>-56</v>
      </c>
    </row>
    <row spans="1:3" r="35">
      <c s="4" r="A35" t="s">
        <v>1320</v>
      </c>
    </row>
    <row spans="1:3" r="36">
      <c s="3" r="A36" t="s">
        <v>1307</v>
      </c>
    </row>
    <row spans="1:3" r="37">
      <c s="4" r="A37" t="s">
        <v>1308</v>
      </c>
      <c s="6" r="B37" t="n">
        <v>2</v>
      </c>
      <c s="6" r="C37" t="n">
        <v>1</v>
      </c>
    </row>
    <row spans="1:3" r="38">
      <c s="4" r="A38" t="s">
        <v>1309</v>
      </c>
      <c s="6" r="B38" t="n">
        <v>-22</v>
      </c>
      <c s="6" r="C38" t="n">
        <v>-1</v>
      </c>
    </row>
    <row spans="1:3" r="39">
      <c s="4" r="A39" t="s">
        <v>1321</v>
      </c>
    </row>
    <row spans="1:3" r="40">
      <c s="3" r="A40" t="s">
        <v>1307</v>
      </c>
    </row>
    <row spans="1:3" r="41">
      <c s="4" r="A41" t="s">
        <v>1308</v>
      </c>
      <c s="6" r="B41" t="n">
        <v>2</v>
      </c>
      <c s="6" r="C41" t="n">
        <v>1</v>
      </c>
    </row>
    <row spans="1:3" r="42">
      <c s="4" r="A42" t="s">
        <v>1309</v>
      </c>
      <c s="6" r="B42" t="n">
        <v>-22</v>
      </c>
      <c s="6" r="C42" t="n">
        <v>-1</v>
      </c>
    </row>
    <row spans="1:3" r="43">
      <c s="4" r="A43" t="s">
        <v>1322</v>
      </c>
    </row>
    <row spans="1:3" r="44">
      <c s="3" r="A44" t="s">
        <v>1307</v>
      </c>
    </row>
    <row spans="1:3" r="45">
      <c s="4" r="A45" t="s">
        <v>1308</v>
      </c>
      <c s="6" r="B45" t="n">
        <v>2</v>
      </c>
      <c s="6" r="C45" t="n">
        <v>1</v>
      </c>
    </row>
    <row spans="1:3" r="46">
      <c s="4" r="A46" t="s">
        <v>1309</v>
      </c>
      <c s="6" r="B46" t="n">
        <v>-22</v>
      </c>
      <c s="6" r="C46" t="n">
        <v>-1</v>
      </c>
    </row>
    <row spans="1:3" r="47">
      <c s="4" r="A47" t="s">
        <v>1323</v>
      </c>
    </row>
    <row spans="1:3" r="48">
      <c s="3" r="A48" t="s">
        <v>1307</v>
      </c>
    </row>
    <row spans="1:3" r="49">
      <c s="4" r="A49" t="s">
        <v>1308</v>
      </c>
      <c s="6" r="B49" t="n">
        <v>8</v>
      </c>
      <c s="6" r="C49" t="n">
        <v>8</v>
      </c>
    </row>
    <row spans="1:3" r="50">
      <c s="4" r="A50" t="s">
        <v>1309</v>
      </c>
      <c s="6" r="B50" t="n">
        <v>-8</v>
      </c>
    </row>
    <row spans="1:3" r="51">
      <c s="4" r="A51" t="s">
        <v>1324</v>
      </c>
    </row>
    <row spans="1:3" r="52">
      <c s="3" r="A52" t="s">
        <v>1307</v>
      </c>
    </row>
    <row spans="1:3" r="53">
      <c s="4" r="A53" t="s">
        <v>1308</v>
      </c>
      <c s="6" r="B53" t="n">
        <v>8</v>
      </c>
      <c s="6" r="C53" t="n">
        <v>8</v>
      </c>
    </row>
    <row spans="1:3" r="54">
      <c s="4" r="A54" t="s">
        <v>1309</v>
      </c>
      <c s="6" r="B54" t="n">
        <v>-8</v>
      </c>
    </row>
    <row spans="1:3" r="55">
      <c s="4" r="A55" t="s">
        <v>1325</v>
      </c>
    </row>
    <row spans="1:3" r="56">
      <c s="3" r="A56" t="s">
        <v>1307</v>
      </c>
    </row>
    <row spans="1:3" r="57">
      <c s="4" r="A57" t="s">
        <v>1308</v>
      </c>
      <c s="6" r="B57" t="n">
        <v>8</v>
      </c>
      <c s="9" r="C57" t="n">
        <v>8</v>
      </c>
    </row>
    <row spans="1:3" r="58">
      <c s="4" r="A58" t="s">
        <v>1309</v>
      </c>
      <c s="9" r="B58" t="n">
        <v>-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s="1" r="A1" t="s">
        <v>1326</v>
      </c>
      <c s="2" r="C1" t="s">
        <v>629</v>
      </c>
      <c s="2" r="K1" t="s">
        <v>1</v>
      </c>
    </row>
    <row spans="1:13" r="2">
      <c s="2" r="C2" t="s">
        <v>448</v>
      </c>
      <c s="2" r="D2" t="s">
        <v>1327</v>
      </c>
      <c s="2" r="E2" t="s">
        <v>1328</v>
      </c>
      <c s="2" r="F2" t="s">
        <v>631</v>
      </c>
      <c s="2" r="G2" t="s">
        <v>449</v>
      </c>
      <c s="2" r="H2" t="s">
        <v>445</v>
      </c>
      <c s="2" r="I2" t="s">
        <v>447</v>
      </c>
      <c s="2" r="J2" t="s">
        <v>1329</v>
      </c>
      <c s="2" r="K2" t="s">
        <v>1330</v>
      </c>
      <c s="2" r="L2" t="s">
        <v>449</v>
      </c>
      <c s="2" r="M2" t="s">
        <v>450</v>
      </c>
    </row>
    <row spans="1:13" r="3">
      <c s="3" r="A3" t="s">
        <v>1331</v>
      </c>
    </row>
    <row spans="1:13" r="4">
      <c s="4" r="A4" t="s">
        <v>1332</v>
      </c>
      <c s="9" r="C4" t="n">
        <v>2886</v>
      </c>
      <c s="9" r="D4" t="n">
        <v>3601</v>
      </c>
      <c s="9" r="E4" t="n">
        <v>3393</v>
      </c>
      <c s="9" r="F4" t="n">
        <v>3265</v>
      </c>
      <c s="9" r="G4" t="n">
        <v>5995</v>
      </c>
      <c s="9" r="H4" t="n">
        <v>5336</v>
      </c>
      <c s="9" r="I4" t="n">
        <v>4510</v>
      </c>
      <c s="9" r="J4" t="n">
        <v>3725</v>
      </c>
      <c s="9" r="K4" t="n">
        <v>13145</v>
      </c>
      <c s="9" r="L4" t="n">
        <v>19566</v>
      </c>
      <c s="9" r="M4" t="n">
        <v>10397</v>
      </c>
    </row>
    <row spans="1:13" r="5">
      <c s="4" r="A5" t="s">
        <v>41</v>
      </c>
      <c s="6" r="K5" t="n">
        <v>3129</v>
      </c>
      <c s="6" r="L5" t="n">
        <v>3319</v>
      </c>
      <c s="6" r="M5" t="n">
        <v>2780</v>
      </c>
    </row>
    <row spans="1:13" r="6">
      <c s="4" r="A6" t="s">
        <v>42</v>
      </c>
      <c s="6" r="C6" t="n">
        <v>5300</v>
      </c>
      <c s="6" r="D6" t="n">
        <v>5900</v>
      </c>
      <c s="6" r="E6" t="n">
        <v>4200</v>
      </c>
      <c s="6" r="F6" t="n">
        <v>5500</v>
      </c>
      <c s="6" r="G6" t="n">
        <v>1900</v>
      </c>
      <c s="6" r="K6" t="n">
        <v>20820</v>
      </c>
      <c s="6" r="L6" t="n">
        <v>1953</v>
      </c>
      <c s="6" r="M6" t="n">
        <v>1976</v>
      </c>
    </row>
    <row spans="1:13" r="7">
      <c s="4" r="A7" t="s">
        <v>44</v>
      </c>
      <c s="6" r="L7" t="n">
        <v>-1072</v>
      </c>
      <c s="6" r="M7" t="n">
        <v>9</v>
      </c>
    </row>
    <row spans="1:13" r="8">
      <c s="4" r="A8" t="s">
        <v>1106</v>
      </c>
      <c s="6" r="K8" t="n">
        <v>523</v>
      </c>
      <c s="6" r="L8" t="n">
        <v>536</v>
      </c>
      <c s="6" r="M8" t="n">
        <v>437</v>
      </c>
    </row>
    <row spans="1:13" r="9">
      <c s="4" r="A9" t="s">
        <v>50</v>
      </c>
      <c s="6" r="C9" t="n">
        <v>-5542</v>
      </c>
      <c s="6" r="D9" t="n">
        <v>-5623</v>
      </c>
      <c s="6" r="E9" t="n">
        <v>-4479</v>
      </c>
      <c s="6" r="F9" t="n">
        <v>-5624</v>
      </c>
      <c s="6" r="G9" t="n">
        <v>291</v>
      </c>
      <c s="6" r="H9" t="n">
        <v>1654</v>
      </c>
      <c s="6" r="I9" t="n">
        <v>1554</v>
      </c>
      <c s="6" r="J9" t="n">
        <v>560</v>
      </c>
      <c s="6" r="K9" t="n">
        <v>-21268</v>
      </c>
      <c s="6" r="L9" t="n">
        <v>4059</v>
      </c>
      <c s="6" r="M9" t="n">
        <v>149</v>
      </c>
    </row>
    <row spans="1:13" r="10">
      <c s="4" r="A10" t="s">
        <v>51</v>
      </c>
      <c s="6" r="K10" t="n">
        <v>-6065</v>
      </c>
      <c s="6" r="L10" t="n">
        <v>2368</v>
      </c>
      <c s="6" r="M10" t="n">
        <v>169</v>
      </c>
    </row>
    <row spans="1:13" r="11">
      <c s="4" r="A11" t="s">
        <v>52</v>
      </c>
      <c s="6" r="K11" t="n">
        <v>-15203</v>
      </c>
      <c s="6" r="L11" t="n">
        <v>1691</v>
      </c>
      <c s="6" r="M11" t="n">
        <v>-20</v>
      </c>
    </row>
    <row spans="1:13" r="12">
      <c s="4" r="A12" t="s">
        <v>53</v>
      </c>
      <c s="6" r="K12" t="n">
        <v>-749</v>
      </c>
      <c s="6" r="L12" t="n">
        <v>84</v>
      </c>
    </row>
    <row spans="1:13" r="13">
      <c s="4" r="A13" t="s">
        <v>54</v>
      </c>
      <c s="6" r="C13" t="n">
        <v>-4532</v>
      </c>
      <c s="9" r="D13" t="n">
        <v>-3507</v>
      </c>
      <c s="9" r="E13" t="n">
        <v>-2816</v>
      </c>
      <c s="9" r="F13" t="n">
        <v>-3599</v>
      </c>
      <c s="6" r="G13" t="n">
        <v>-408</v>
      </c>
      <c s="9" r="H13" t="n">
        <v>1016</v>
      </c>
      <c s="9" r="I13" t="n">
        <v>675</v>
      </c>
      <c s="9" r="J13" t="n">
        <v>324</v>
      </c>
      <c s="6" r="K13" t="n">
        <v>-14454</v>
      </c>
      <c s="6" r="L13" t="n">
        <v>1607</v>
      </c>
      <c s="6" r="M13" t="n">
        <v>-20</v>
      </c>
    </row>
    <row spans="1:13" r="14">
      <c s="4" r="A14" t="s">
        <v>115</v>
      </c>
      <c s="6" r="C14" t="n">
        <v>19068</v>
      </c>
      <c s="6" r="G14" t="n">
        <v>36296</v>
      </c>
      <c s="6" r="K14" t="n">
        <v>19068</v>
      </c>
      <c s="6" r="L14" t="n">
        <v>36296</v>
      </c>
      <c s="6" r="M14" t="n">
        <v>28447</v>
      </c>
    </row>
    <row spans="1:13" r="15">
      <c s="4" r="A15" t="s">
        <v>118</v>
      </c>
      <c s="6" r="C15" t="n">
        <v>29532</v>
      </c>
      <c s="6" r="G15" t="n">
        <v>50637</v>
      </c>
      <c s="6" r="K15" t="n">
        <v>29532</v>
      </c>
      <c s="6" r="L15" t="n">
        <v>50637</v>
      </c>
      <c s="6" r="M15" t="n">
        <v>42877</v>
      </c>
    </row>
    <row spans="1:13" r="16">
      <c s="4" r="A16" t="s">
        <v>78</v>
      </c>
      <c s="6" r="K16" t="n">
        <v>6233</v>
      </c>
      <c s="6" r="L16" t="n">
        <v>13559</v>
      </c>
      <c s="6" r="M16" t="n">
        <v>6643</v>
      </c>
    </row>
    <row spans="1:13" r="17">
      <c s="4" r="A17" t="s">
        <v>1333</v>
      </c>
    </row>
    <row spans="1:13" r="18">
      <c s="3" r="A18" t="s">
        <v>1331</v>
      </c>
    </row>
    <row spans="1:13" r="19">
      <c s="4" r="A19" t="s">
        <v>1106</v>
      </c>
      <c s="6" r="K19" t="n">
        <v>-46</v>
      </c>
      <c s="6" r="L19" t="n">
        <v>-44</v>
      </c>
      <c s="6" r="M19" t="n">
        <v>-35</v>
      </c>
    </row>
    <row spans="1:13" r="20">
      <c s="4" r="A20" t="s">
        <v>118</v>
      </c>
      <c s="6" r="C20" t="n">
        <v>-97</v>
      </c>
      <c s="6" r="G20" t="n">
        <v>-124</v>
      </c>
      <c s="6" r="K20" t="n">
        <v>-97</v>
      </c>
      <c s="6" r="L20" t="n">
        <v>-124</v>
      </c>
    </row>
    <row spans="1:13" r="21">
      <c s="4" r="A21" t="s">
        <v>1334</v>
      </c>
    </row>
    <row spans="1:13" r="22">
      <c s="3" r="A22" t="s">
        <v>1331</v>
      </c>
    </row>
    <row spans="1:13" r="23">
      <c s="4" r="A23" t="s">
        <v>1332</v>
      </c>
      <c s="9" r="K23" t="n">
        <v>-679</v>
      </c>
      <c s="6" r="L23" t="n">
        <v>-859</v>
      </c>
      <c s="6" r="M23" t="n">
        <v>-1362</v>
      </c>
    </row>
    <row spans="1:13" r="24">
      <c s="4" r="A24" t="s">
        <v>939</v>
      </c>
    </row>
    <row spans="1:13" r="25">
      <c s="3" r="A25" t="s">
        <v>1331</v>
      </c>
    </row>
    <row spans="1:13" r="26">
      <c s="4" r="A26" t="s">
        <v>1335</v>
      </c>
      <c s="6" r="K26" t="n">
        <v>1</v>
      </c>
    </row>
    <row spans="1:13" r="27">
      <c s="4" r="A27" t="s">
        <v>1336</v>
      </c>
    </row>
    <row spans="1:13" r="28">
      <c s="3" r="A28" t="s">
        <v>1331</v>
      </c>
    </row>
    <row spans="1:13" r="29">
      <c s="4" r="A29" t="s">
        <v>1332</v>
      </c>
      <c s="4" r="B29" t="s">
        <v>123</v>
      </c>
      <c s="9" r="K29" t="n">
        <v>8360</v>
      </c>
      <c s="6" r="L29" t="n">
        <v>14854</v>
      </c>
      <c s="6" r="M29" t="n">
        <v>6807</v>
      </c>
    </row>
    <row spans="1:13" r="30">
      <c s="4" r="A30" t="s">
        <v>41</v>
      </c>
      <c s="4" r="B30" t="s">
        <v>123</v>
      </c>
      <c s="6" r="K30" t="n">
        <v>2220</v>
      </c>
      <c s="6" r="L30" t="n">
        <v>2475</v>
      </c>
      <c s="6" r="M30" t="n">
        <v>1744</v>
      </c>
    </row>
    <row spans="1:13" r="31">
      <c s="4" r="A31" t="s">
        <v>42</v>
      </c>
      <c s="4" r="B31" t="s">
        <v>123</v>
      </c>
      <c s="6" r="K31" t="n">
        <v>18000</v>
      </c>
      <c s="6" r="L31" t="n">
        <v>12</v>
      </c>
      <c s="6" r="M31" t="n">
        <v>1133</v>
      </c>
    </row>
    <row spans="1:13" r="32">
      <c s="4" r="A32" t="s">
        <v>44</v>
      </c>
      <c s="4" r="B32" t="s">
        <v>123</v>
      </c>
      <c s="6" r="L32" t="n">
        <v>5</v>
      </c>
    </row>
    <row spans="1:13" r="33">
      <c s="4" r="A33" t="s">
        <v>1106</v>
      </c>
      <c s="4" r="B33" t="s">
        <v>123</v>
      </c>
      <c s="6" r="K33" t="n">
        <v>368</v>
      </c>
      <c s="6" r="L33" t="n">
        <v>441</v>
      </c>
      <c s="6" r="M33" t="n">
        <v>392</v>
      </c>
    </row>
    <row spans="1:13" r="34">
      <c s="4" r="A34" t="s">
        <v>50</v>
      </c>
      <c s="4" r="B34" t="s">
        <v>123</v>
      </c>
      <c s="6" r="K34" t="n">
        <v>-18214</v>
      </c>
      <c s="6" r="L34" t="n">
        <v>4390</v>
      </c>
      <c s="6" r="M34" t="n">
        <v>495</v>
      </c>
    </row>
    <row spans="1:13" r="35">
      <c s="4" r="A35" t="s">
        <v>51</v>
      </c>
      <c s="4" r="B35" t="s">
        <v>123</v>
      </c>
      <c s="6" r="K35" t="n">
        <v>-5650</v>
      </c>
      <c s="6" r="L35" t="n">
        <v>1797</v>
      </c>
      <c s="6" r="M35" t="n">
        <v>258</v>
      </c>
    </row>
    <row spans="1:13" r="36">
      <c s="4" r="A36" t="s">
        <v>52</v>
      </c>
      <c s="4" r="B36" t="s">
        <v>123</v>
      </c>
      <c s="6" r="K36" t="n">
        <v>-12564</v>
      </c>
      <c s="6" r="L36" t="n">
        <v>2593</v>
      </c>
      <c s="6" r="M36" t="n">
        <v>237</v>
      </c>
    </row>
    <row spans="1:13" r="37">
      <c s="4" r="A37" t="s">
        <v>53</v>
      </c>
      <c s="4" r="B37" t="s">
        <v>123</v>
      </c>
      <c s="6" r="K37" t="n">
        <v>1</v>
      </c>
      <c s="6" r="L37" t="n">
        <v>1</v>
      </c>
    </row>
    <row spans="1:13" r="38">
      <c s="4" r="A38" t="s">
        <v>54</v>
      </c>
      <c s="4" r="B38" t="s">
        <v>123</v>
      </c>
      <c s="6" r="K38" t="n">
        <v>-12565</v>
      </c>
      <c s="6" r="L38" t="n">
        <v>2592</v>
      </c>
    </row>
    <row spans="1:13" r="39">
      <c s="4" r="A39" t="s">
        <v>115</v>
      </c>
      <c s="4" r="B39" t="s">
        <v>123</v>
      </c>
      <c s="6" r="C39" t="n">
        <v>8811</v>
      </c>
      <c s="6" r="G39" t="n">
        <v>24463</v>
      </c>
      <c s="6" r="K39" t="n">
        <v>8811</v>
      </c>
      <c s="6" r="L39" t="n">
        <v>24463</v>
      </c>
      <c s="6" r="M39" t="n">
        <v>18201</v>
      </c>
    </row>
    <row spans="1:13" r="40">
      <c s="4" r="A40" t="s">
        <v>118</v>
      </c>
      <c s="4" r="B40" t="s">
        <v>123</v>
      </c>
      <c s="6" r="C40" t="n">
        <v>14600</v>
      </c>
      <c s="6" r="G40" t="n">
        <v>32037</v>
      </c>
      <c s="6" r="K40" t="n">
        <v>14600</v>
      </c>
      <c s="6" r="L40" t="n">
        <v>32037</v>
      </c>
      <c s="6" r="M40" t="n">
        <v>27080</v>
      </c>
    </row>
    <row spans="1:13" r="41">
      <c s="4" r="A41" t="s">
        <v>78</v>
      </c>
      <c s="4" r="B41" t="s">
        <v>123</v>
      </c>
      <c s="6" r="K41" t="n">
        <v>4575</v>
      </c>
      <c s="6" r="L41" t="n">
        <v>11214</v>
      </c>
      <c s="6" r="M41" t="n">
        <v>4589</v>
      </c>
    </row>
    <row spans="1:13" r="42">
      <c s="4" r="A42" t="s">
        <v>1337</v>
      </c>
    </row>
    <row spans="1:13" r="43">
      <c s="3" r="A43" t="s">
        <v>1331</v>
      </c>
    </row>
    <row spans="1:13" r="44">
      <c s="4" r="A44" t="s">
        <v>1332</v>
      </c>
      <c s="6" r="K44" t="n">
        <v>1012</v>
      </c>
      <c s="6" r="L44" t="n">
        <v>2063</v>
      </c>
      <c s="6" r="M44" t="n">
        <v>2656</v>
      </c>
    </row>
    <row spans="1:13" r="45">
      <c s="4" r="A45" t="s">
        <v>41</v>
      </c>
      <c s="6" r="K45" t="n">
        <v>522</v>
      </c>
      <c s="6" r="L45" t="n">
        <v>560</v>
      </c>
      <c s="6" r="M45" t="n">
        <v>849</v>
      </c>
    </row>
    <row spans="1:13" r="46">
      <c s="4" r="A46" t="s">
        <v>42</v>
      </c>
      <c s="6" r="K46" t="n">
        <v>1257</v>
      </c>
      <c s="6" r="L46" t="n">
        <v>1941</v>
      </c>
      <c s="6" r="M46" t="n">
        <v>843</v>
      </c>
    </row>
    <row spans="1:13" r="47">
      <c s="4" r="A47" t="s">
        <v>44</v>
      </c>
      <c s="6" r="L47" t="n">
        <v>-1077</v>
      </c>
    </row>
    <row spans="1:13" r="48">
      <c s="4" r="A48" t="s">
        <v>1106</v>
      </c>
      <c s="6" r="K48" t="n">
        <v>94</v>
      </c>
      <c s="6" r="L48" t="n">
        <v>85</v>
      </c>
      <c s="6" r="M48" t="n">
        <v>80</v>
      </c>
    </row>
    <row spans="1:13" r="49">
      <c s="4" r="A49" t="s">
        <v>50</v>
      </c>
      <c s="6" r="K49" t="n">
        <v>-1670</v>
      </c>
      <c s="6" r="L49" t="n">
        <v>-657</v>
      </c>
      <c s="6" r="M49" t="n">
        <v>-532</v>
      </c>
    </row>
    <row spans="1:13" r="50">
      <c s="4" r="A50" t="s">
        <v>51</v>
      </c>
      <c s="6" r="K50" t="n">
        <v>-445</v>
      </c>
      <c s="6" r="L50" t="n">
        <v>495</v>
      </c>
      <c s="6" r="M50" t="n">
        <v>-156</v>
      </c>
    </row>
    <row spans="1:13" r="51">
      <c s="4" r="A51" t="s">
        <v>52</v>
      </c>
      <c s="6" r="K51" t="n">
        <v>-1225</v>
      </c>
      <c s="6" r="L51" t="n">
        <v>-1152</v>
      </c>
      <c s="6" r="M51" t="n">
        <v>-376</v>
      </c>
    </row>
    <row spans="1:13" r="52">
      <c s="4" r="A52" t="s">
        <v>54</v>
      </c>
      <c s="6" r="K52" t="n">
        <v>-1225</v>
      </c>
      <c s="6" r="L52" t="n">
        <v>-1152</v>
      </c>
    </row>
    <row spans="1:13" r="53">
      <c s="4" r="A53" t="s">
        <v>115</v>
      </c>
      <c s="6" r="C53" t="n">
        <v>4590</v>
      </c>
      <c s="6" r="G53" t="n">
        <v>6790</v>
      </c>
      <c s="6" r="K53" t="n">
        <v>4590</v>
      </c>
      <c s="6" r="L53" t="n">
        <v>6790</v>
      </c>
      <c s="6" r="M53" t="n">
        <v>8478</v>
      </c>
    </row>
    <row spans="1:13" r="54">
      <c s="4" r="A54" t="s">
        <v>118</v>
      </c>
      <c s="6" r="C54" t="n">
        <v>5464</v>
      </c>
      <c s="6" r="G54" t="n">
        <v>8517</v>
      </c>
      <c s="6" r="K54" t="n">
        <v>5464</v>
      </c>
      <c s="6" r="L54" t="n">
        <v>8517</v>
      </c>
      <c s="6" r="M54" t="n">
        <v>13560</v>
      </c>
    </row>
    <row spans="1:13" r="55">
      <c s="4" r="A55" t="s">
        <v>78</v>
      </c>
      <c s="6" r="K55" t="n">
        <v>680</v>
      </c>
      <c s="6" r="L55" t="n">
        <v>1344</v>
      </c>
      <c s="6" r="M55" t="n">
        <v>1841</v>
      </c>
    </row>
    <row spans="1:13" r="56">
      <c s="4" r="A56" t="s">
        <v>1338</v>
      </c>
    </row>
    <row spans="1:13" r="57">
      <c s="3" r="A57" t="s">
        <v>1331</v>
      </c>
    </row>
    <row spans="1:13" r="58">
      <c s="4" r="A58" t="s">
        <v>1332</v>
      </c>
      <c s="4" r="B58" t="s">
        <v>123</v>
      </c>
      <c s="6" r="K58" t="n">
        <v>3773</v>
      </c>
      <c s="6" r="L58" t="n">
        <v>2649</v>
      </c>
      <c s="6" r="M58" t="n">
        <v>934</v>
      </c>
    </row>
    <row spans="1:13" r="59">
      <c s="4" r="A59" t="s">
        <v>41</v>
      </c>
      <c s="4" r="B59" t="s">
        <v>123</v>
      </c>
      <c s="6" r="K59" t="n">
        <v>387</v>
      </c>
      <c s="6" r="L59" t="n">
        <v>284</v>
      </c>
      <c s="6" r="M59" t="n">
        <v>187</v>
      </c>
    </row>
    <row spans="1:13" r="60">
      <c s="4" r="A60" t="s">
        <v>42</v>
      </c>
      <c s="4" r="B60" t="s">
        <v>123</v>
      </c>
      <c s="6" r="K60" t="n">
        <v>1563</v>
      </c>
    </row>
    <row spans="1:13" r="61">
      <c s="4" r="A61" t="s">
        <v>1106</v>
      </c>
      <c s="4" r="B61" t="s">
        <v>123</v>
      </c>
      <c s="6" r="K61" t="n">
        <v>107</v>
      </c>
      <c s="6" r="L61" t="n">
        <v>54</v>
      </c>
    </row>
    <row spans="1:13" r="62">
      <c s="4" r="A62" t="s">
        <v>50</v>
      </c>
      <c s="4" r="B62" t="s">
        <v>123</v>
      </c>
      <c s="6" r="K62" t="n">
        <v>-1384</v>
      </c>
      <c s="6" r="L62" t="n">
        <v>326</v>
      </c>
      <c s="6" r="M62" t="n">
        <v>186</v>
      </c>
    </row>
    <row spans="1:13" r="63">
      <c s="4" r="A63" t="s">
        <v>51</v>
      </c>
      <c s="4" r="B63" t="s">
        <v>123</v>
      </c>
      <c s="6" r="K63" t="n">
        <v>30</v>
      </c>
      <c s="6" r="L63" t="n">
        <v>76</v>
      </c>
      <c s="6" r="M63" t="n">
        <v>67</v>
      </c>
    </row>
    <row spans="1:13" r="64">
      <c s="4" r="A64" t="s">
        <v>52</v>
      </c>
      <c s="4" r="B64" t="s">
        <v>123</v>
      </c>
      <c s="6" r="K64" t="n">
        <v>-1414</v>
      </c>
      <c s="6" r="L64" t="n">
        <v>250</v>
      </c>
      <c s="6" r="M64" t="n">
        <v>119</v>
      </c>
    </row>
    <row spans="1:13" r="65">
      <c s="4" r="A65" t="s">
        <v>53</v>
      </c>
      <c s="4" r="B65" t="s">
        <v>123</v>
      </c>
      <c s="6" r="K65" t="n">
        <v>-750</v>
      </c>
      <c s="6" r="L65" t="n">
        <v>83</v>
      </c>
    </row>
    <row spans="1:13" r="66">
      <c s="4" r="A66" t="s">
        <v>54</v>
      </c>
      <c s="4" r="B66" t="s">
        <v>123</v>
      </c>
      <c s="6" r="K66" t="n">
        <v>-664</v>
      </c>
      <c s="6" r="L66" t="n">
        <v>167</v>
      </c>
    </row>
    <row spans="1:13" r="67">
      <c s="4" r="A67" t="s">
        <v>115</v>
      </c>
      <c s="4" r="B67" t="s">
        <v>123</v>
      </c>
      <c s="6" r="C67" t="n">
        <v>5667</v>
      </c>
      <c s="6" r="G67" t="n">
        <v>5043</v>
      </c>
      <c s="6" r="K67" t="n">
        <v>5667</v>
      </c>
      <c s="6" r="L67" t="n">
        <v>5043</v>
      </c>
      <c s="6" r="M67" t="n">
        <v>1768</v>
      </c>
    </row>
    <row spans="1:13" r="68">
      <c s="4" r="A68" t="s">
        <v>118</v>
      </c>
      <c s="4" r="B68" t="s">
        <v>123</v>
      </c>
      <c s="9" r="C68" t="n">
        <v>9565</v>
      </c>
      <c s="9" r="G68" t="n">
        <v>10207</v>
      </c>
      <c s="6" r="K68" t="n">
        <v>9565</v>
      </c>
      <c s="6" r="L68" t="n">
        <v>10207</v>
      </c>
      <c s="6" r="M68" t="n">
        <v>2237</v>
      </c>
    </row>
    <row spans="1:13" r="69">
      <c s="4" r="A69" t="s">
        <v>78</v>
      </c>
      <c s="4" r="B69" t="s">
        <v>123</v>
      </c>
      <c s="6" r="K69" t="n">
        <v>978</v>
      </c>
      <c s="6" r="L69" t="n">
        <v>1001</v>
      </c>
      <c s="6" r="M69" t="n">
        <v>213</v>
      </c>
    </row>
    <row spans="1:13" r="70">
      <c s="4" r="A70" t="s">
        <v>1339</v>
      </c>
    </row>
    <row spans="1:13" r="71">
      <c s="3" r="A71" t="s">
        <v>1331</v>
      </c>
    </row>
    <row spans="1:13" r="72">
      <c s="4" r="A72" t="s">
        <v>1332</v>
      </c>
      <c s="4" r="B72" t="s">
        <v>123</v>
      </c>
      <c s="9" r="K72" t="n">
        <v>679</v>
      </c>
      <c s="9" r="L72" t="n">
        <v>859</v>
      </c>
      <c s="9" r="M72" t="n">
        <v>1362</v>
      </c>
    </row>
    <row spans="1:13" r="73">
      <c r="A73" t="n"/>
    </row>
    <row spans="1:13" r="74">
      <c s="4" r="A74" t="s">
        <v>123</v>
      </c>
      <c s="4" r="B74" t="s">
        <v>1340</v>
      </c>
    </row>
  </sheetData>
  <mergeCells count="5">
    <mergeCell ref="A1:B2"/>
    <mergeCell ref="C1:J1"/>
    <mergeCell ref="K1:M1"/>
    <mergeCell ref="A73:L73"/>
    <mergeCell ref="B74:L7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26"/>
    <col customWidth="1" max="5" min="5" width="26"/>
    <col customWidth="1" max="6" min="6" width="21"/>
    <col customWidth="1" max="7" min="7" width="21"/>
    <col customWidth="1" max="8" min="8" width="21"/>
    <col customWidth="1" max="9" min="9" width="19"/>
  </cols>
  <sheetData>
    <row spans="1:9" r="1">
      <c s="1" r="A1" t="s">
        <v>1341</v>
      </c>
      <c s="2" r="C1" t="s">
        <v>1</v>
      </c>
    </row>
    <row spans="1:9" r="2">
      <c s="2" r="C2" t="s">
        <v>1342</v>
      </c>
      <c s="2" r="D2" t="s">
        <v>1343</v>
      </c>
      <c s="2" r="E2" t="s">
        <v>1344</v>
      </c>
      <c s="2" r="F2" t="s">
        <v>1345</v>
      </c>
      <c s="2" r="G2" t="s">
        <v>1346</v>
      </c>
      <c s="2" r="H2" t="s">
        <v>1347</v>
      </c>
      <c s="2" r="I2" t="s">
        <v>1348</v>
      </c>
    </row>
    <row spans="1:9" r="3">
      <c s="3" r="A3" t="s">
        <v>1349</v>
      </c>
    </row>
    <row spans="1:9" r="4">
      <c s="4" r="A4" t="s">
        <v>1350</v>
      </c>
      <c s="9" r="C4" t="n">
        <v>372</v>
      </c>
      <c s="9" r="D4" t="n">
        <v>376</v>
      </c>
      <c s="9" r="E4" t="n">
        <v>368</v>
      </c>
    </row>
    <row spans="1:9" r="5">
      <c s="4" r="A5" t="s">
        <v>1351</v>
      </c>
      <c s="6" r="C5" t="n">
        <v>62</v>
      </c>
      <c s="9" r="D5" t="n">
        <v>70</v>
      </c>
      <c s="9" r="E5" t="n">
        <v>56</v>
      </c>
    </row>
    <row spans="1:9" r="6">
      <c s="4" r="A6" t="s">
        <v>1352</v>
      </c>
      <c s="9" r="C6" t="n">
        <v>2584</v>
      </c>
    </row>
    <row spans="1:9" r="7">
      <c s="4" r="A7" t="s">
        <v>1353</v>
      </c>
      <c s="4" r="B7" t="s">
        <v>123</v>
      </c>
      <c s="6" r="C7" t="n">
        <v>376</v>
      </c>
      <c s="6" r="D7" t="n">
        <v>689</v>
      </c>
      <c s="6" r="E7" t="n">
        <v>701</v>
      </c>
      <c s="6" r="I7" t="n">
        <v>840</v>
      </c>
    </row>
    <row spans="1:9" r="8">
      <c s="4" r="A8" t="s">
        <v>1354</v>
      </c>
      <c s="4" r="C8" t="s">
        <v>1355</v>
      </c>
    </row>
    <row spans="1:9" r="9">
      <c s="4" r="A9" t="s">
        <v>1356</v>
      </c>
      <c s="4" r="C9" t="s">
        <v>1215</v>
      </c>
    </row>
    <row spans="1:9" r="10">
      <c s="4" r="A10" t="s">
        <v>1357</v>
      </c>
      <c s="6" r="C10" t="n">
        <v>24</v>
      </c>
    </row>
    <row spans="1:9" r="11">
      <c s="4" r="A11" t="s">
        <v>1358</v>
      </c>
      <c s="6" r="C11" t="n">
        <v>182</v>
      </c>
    </row>
    <row spans="1:9" r="12">
      <c s="4" r="A12" t="s">
        <v>1359</v>
      </c>
      <c s="6" r="C12" t="n">
        <v>-120</v>
      </c>
    </row>
    <row spans="1:9" r="13">
      <c s="4" r="A13" t="s">
        <v>1360</v>
      </c>
      <c s="4" r="C13" t="s">
        <v>1361</v>
      </c>
    </row>
    <row spans="1:9" r="14">
      <c s="4" r="A14" t="s">
        <v>1362</v>
      </c>
      <c s="4" r="B14" t="s">
        <v>123</v>
      </c>
      <c s="6" r="C14" t="n">
        <v>-142</v>
      </c>
      <c s="6" r="D14" t="n">
        <v>-65</v>
      </c>
      <c s="6" r="E14" t="n">
        <v>-88</v>
      </c>
    </row>
    <row spans="1:9" r="15">
      <c s="4" r="A15" t="s">
        <v>1363</v>
      </c>
      <c s="9" r="C15" t="n">
        <v>2200</v>
      </c>
    </row>
    <row spans="1:9" r="16">
      <c s="4" r="A16" t="s">
        <v>1364</v>
      </c>
      <c s="6" r="C16" t="n">
        <v>27</v>
      </c>
    </row>
    <row spans="1:9" r="17">
      <c s="4" r="A17" t="s">
        <v>1365</v>
      </c>
      <c s="4" r="B17" t="s">
        <v>123</v>
      </c>
      <c s="6" r="C17" t="n">
        <v>-302</v>
      </c>
      <c s="6" r="D17" t="n">
        <v>9</v>
      </c>
      <c s="6" r="E17" t="n">
        <v>94</v>
      </c>
    </row>
    <row spans="1:9" r="18">
      <c s="4" r="A18" t="s">
        <v>1366</v>
      </c>
      <c s="4" r="B18" t="s">
        <v>123</v>
      </c>
      <c s="6" r="C18" t="n">
        <v>118</v>
      </c>
      <c s="6" r="D18" t="n">
        <v>211</v>
      </c>
      <c s="6" r="E18" t="n">
        <v>261</v>
      </c>
    </row>
    <row spans="1:9" r="19">
      <c s="4" r="A19" t="s">
        <v>1367</v>
      </c>
      <c s="6" r="C19" t="n">
        <v>13</v>
      </c>
      <c s="6" r="D19" t="n">
        <v>5</v>
      </c>
      <c s="6" r="E19" t="n">
        <v>175</v>
      </c>
    </row>
    <row spans="1:9" r="20">
      <c s="4" r="A20" t="s">
        <v>1368</v>
      </c>
      <c s="4" r="B20" t="s">
        <v>123</v>
      </c>
      <c s="6" r="C20" t="n">
        <v>9</v>
      </c>
      <c s="6" r="D20" t="n">
        <v>265</v>
      </c>
      <c s="6" r="E20" t="n">
        <v>1</v>
      </c>
    </row>
    <row spans="1:9" r="21">
      <c s="4" r="A21" t="s">
        <v>1369</v>
      </c>
      <c s="4" r="B21" t="s">
        <v>123</v>
      </c>
      <c s="6" r="C21" t="n">
        <v>-7</v>
      </c>
      <c s="6" r="D21" t="n">
        <v>-383</v>
      </c>
      <c s="6" r="E21" t="n">
        <v>-15</v>
      </c>
    </row>
    <row spans="1:9" r="22">
      <c s="4" r="A22" t="s">
        <v>1370</v>
      </c>
      <c s="12" r="C22" t="n">
        <v>44.33</v>
      </c>
    </row>
    <row spans="1:9" r="23">
      <c s="4" r="A23" t="s">
        <v>1371</v>
      </c>
      <c s="12" r="C23" t="n">
        <v>23.84</v>
      </c>
    </row>
    <row spans="1:9" r="24">
      <c s="4" r="A24" t="s">
        <v>1372</v>
      </c>
      <c s="12" r="C24" t="n">
        <v>2.06</v>
      </c>
    </row>
    <row spans="1:9" r="25">
      <c s="4" r="A25" t="s">
        <v>1373</v>
      </c>
      <c s="12" r="C25" t="n">
        <v>10.11</v>
      </c>
    </row>
    <row spans="1:9" r="26">
      <c s="4" r="A26" t="s">
        <v>1374</v>
      </c>
      <c s="9" r="C26" t="n">
        <v>6065</v>
      </c>
      <c s="9" r="D26" t="n">
        <v>10787</v>
      </c>
      <c s="9" r="E26" t="n">
        <v>10756</v>
      </c>
    </row>
    <row spans="1:9" r="27">
      <c s="4" r="A27" t="s">
        <v>1375</v>
      </c>
      <c s="9" r="C27" t="n">
        <v>1200</v>
      </c>
    </row>
    <row spans="1:9" r="28">
      <c s="4" r="A28" t="s">
        <v>1376</v>
      </c>
    </row>
    <row spans="1:9" r="29">
      <c s="3" r="A29" t="s">
        <v>1349</v>
      </c>
    </row>
    <row spans="1:9" r="30">
      <c s="4" r="A30" t="s">
        <v>1374</v>
      </c>
      <c s="9" r="F30" t="n">
        <v>400</v>
      </c>
      <c s="9" r="G30" t="n">
        <v>600</v>
      </c>
      <c s="9" r="H30" t="n">
        <v>600</v>
      </c>
    </row>
    <row spans="1:9" r="31">
      <c s="4" r="A31" t="s">
        <v>1377</v>
      </c>
    </row>
    <row spans="1:9" r="32">
      <c s="3" r="A32" t="s">
        <v>1349</v>
      </c>
    </row>
    <row spans="1:9" r="33">
      <c s="4" r="A33" t="s">
        <v>1366</v>
      </c>
      <c s="6" r="C33" t="n">
        <v>38</v>
      </c>
    </row>
    <row spans="1:9" r="34">
      <c s="4" r="A34" t="s">
        <v>1378</v>
      </c>
    </row>
    <row spans="1:9" r="35">
      <c s="3" r="A35" t="s">
        <v>1349</v>
      </c>
    </row>
    <row spans="1:9" r="36">
      <c s="4" r="A36" t="s">
        <v>1353</v>
      </c>
      <c s="6" r="C36" t="n">
        <v>301</v>
      </c>
      <c s="6" r="D36" t="n">
        <v>384</v>
      </c>
    </row>
    <row spans="1:9" r="37">
      <c s="4" r="A37" t="s">
        <v>1359</v>
      </c>
      <c s="6" r="C37" t="n">
        <v>-80</v>
      </c>
    </row>
    <row spans="1:9" r="38">
      <c s="4" r="A38" t="s">
        <v>1379</v>
      </c>
      <c s="6" r="C38" t="n">
        <v>35</v>
      </c>
    </row>
    <row spans="1:9" r="39">
      <c s="4" r="A39" t="s">
        <v>1380</v>
      </c>
      <c s="4" r="C39" t="s">
        <v>798</v>
      </c>
    </row>
    <row spans="1:9" r="40">
      <c s="4" r="A40" t="s">
        <v>1381</v>
      </c>
      <c s="6" r="C40" t="n">
        <v>184</v>
      </c>
    </row>
    <row spans="1:9" r="41">
      <c s="4" r="A41" t="s">
        <v>1382</v>
      </c>
      <c s="6" r="C41" t="n">
        <v>180</v>
      </c>
    </row>
    <row spans="1:9" r="42">
      <c s="4" r="A42" t="s">
        <v>1366</v>
      </c>
      <c s="6" r="C42" t="n">
        <v>11</v>
      </c>
      <c s="6" r="D42" t="n">
        <v>8</v>
      </c>
      <c s="6" r="E42" t="n">
        <v>38</v>
      </c>
    </row>
    <row spans="1:9" r="43">
      <c s="4" r="A43" t="s">
        <v>1367</v>
      </c>
      <c s="6" r="C43" t="n">
        <v>11</v>
      </c>
      <c s="6" r="E43" t="n">
        <v>38</v>
      </c>
    </row>
    <row spans="1:9" r="44">
      <c s="4" r="A44" t="s">
        <v>1383</v>
      </c>
    </row>
    <row spans="1:9" r="45">
      <c s="3" r="A45" t="s">
        <v>1349</v>
      </c>
    </row>
    <row spans="1:9" r="46">
      <c s="4" r="A46" t="s">
        <v>1365</v>
      </c>
      <c s="6" r="E46" t="n">
        <v>43</v>
      </c>
    </row>
    <row spans="1:9" r="47">
      <c s="4" r="A47" t="s">
        <v>1366</v>
      </c>
      <c s="6" r="D47" t="n">
        <v>36</v>
      </c>
      <c s="6" r="E47" t="n">
        <v>54</v>
      </c>
    </row>
    <row spans="1:9" r="48">
      <c s="4" r="A48" t="s">
        <v>1367</v>
      </c>
      <c s="6" r="E48" t="n">
        <v>54</v>
      </c>
    </row>
    <row spans="1:9" r="49">
      <c s="4" r="A49" t="s">
        <v>1384</v>
      </c>
    </row>
    <row spans="1:9" r="50">
      <c s="3" r="A50" t="s">
        <v>1349</v>
      </c>
    </row>
    <row spans="1:9" r="51">
      <c s="4" r="A51" t="s">
        <v>1366</v>
      </c>
      <c s="6" r="C51" t="n">
        <v>30</v>
      </c>
      <c s="6" r="D51" t="n">
        <v>14</v>
      </c>
      <c s="6" r="E51" t="n">
        <v>42</v>
      </c>
    </row>
    <row spans="1:9" r="52">
      <c s="4" r="A52" t="s">
        <v>1385</v>
      </c>
    </row>
    <row spans="1:9" r="53">
      <c s="3" r="A53" t="s">
        <v>1349</v>
      </c>
    </row>
    <row spans="1:9" r="54">
      <c s="4" r="A54" t="s">
        <v>1365</v>
      </c>
      <c s="6" r="E54" t="n">
        <v>19</v>
      </c>
    </row>
    <row spans="1:9" r="55">
      <c s="4" r="A55" t="s">
        <v>1386</v>
      </c>
    </row>
    <row spans="1:9" r="56">
      <c s="3" r="A56" t="s">
        <v>1349</v>
      </c>
    </row>
    <row spans="1:9" r="57">
      <c s="4" r="A57" t="s">
        <v>1367</v>
      </c>
      <c s="6" r="E57" t="n">
        <v>23</v>
      </c>
    </row>
    <row spans="1:9" r="58">
      <c s="4" r="A58" t="s">
        <v>1387</v>
      </c>
    </row>
    <row spans="1:9" r="59">
      <c s="3" r="A59" t="s">
        <v>1349</v>
      </c>
    </row>
    <row spans="1:9" r="60">
      <c s="4" r="A60" t="s">
        <v>1366</v>
      </c>
      <c s="6" r="D60" t="n">
        <v>70</v>
      </c>
      <c s="6" r="E60" t="n">
        <v>76</v>
      </c>
    </row>
    <row spans="1:9" r="61">
      <c s="4" r="A61" t="s">
        <v>1367</v>
      </c>
      <c s="6" r="D61" t="n">
        <v>4</v>
      </c>
      <c s="6" r="E61" t="n">
        <v>33</v>
      </c>
    </row>
    <row spans="1:9" r="62">
      <c s="4" r="A62" t="s">
        <v>1388</v>
      </c>
    </row>
    <row spans="1:9" r="63">
      <c s="3" r="A63" t="s">
        <v>1349</v>
      </c>
    </row>
    <row spans="1:9" r="64">
      <c s="4" r="A64" t="s">
        <v>1364</v>
      </c>
      <c s="6" r="C64" t="n">
        <v>20</v>
      </c>
    </row>
    <row spans="1:9" r="65">
      <c s="4" r="A65" t="s">
        <v>1366</v>
      </c>
      <c s="6" r="C65" t="n">
        <v>21</v>
      </c>
      <c s="6" r="D65" t="n">
        <v>54</v>
      </c>
    </row>
    <row spans="1:9" r="66">
      <c s="4" r="A66" t="s">
        <v>1368</v>
      </c>
      <c s="6" r="D66" t="n">
        <v>246</v>
      </c>
    </row>
    <row spans="1:9" r="67">
      <c s="4" r="A67" t="s">
        <v>470</v>
      </c>
    </row>
    <row spans="1:9" r="68">
      <c s="3" r="A68" t="s">
        <v>1349</v>
      </c>
    </row>
    <row spans="1:9" r="69">
      <c s="4" r="A69" t="s">
        <v>1368</v>
      </c>
      <c s="6" r="C69" t="n">
        <v>6</v>
      </c>
    </row>
    <row spans="1:9" r="70">
      <c s="4" r="A70" t="s">
        <v>1389</v>
      </c>
    </row>
    <row spans="1:9" r="71">
      <c s="3" r="A71" t="s">
        <v>1349</v>
      </c>
    </row>
    <row spans="1:9" r="72">
      <c s="4" r="A72" t="s">
        <v>1390</v>
      </c>
      <c s="4" r="C72" t="s">
        <v>433</v>
      </c>
    </row>
    <row spans="1:9" r="73">
      <c s="4" r="A73" t="s">
        <v>1391</v>
      </c>
    </row>
    <row spans="1:9" r="74">
      <c s="3" r="A74" t="s">
        <v>1349</v>
      </c>
    </row>
    <row spans="1:9" r="75">
      <c s="4" r="A75" t="s">
        <v>1390</v>
      </c>
      <c s="4" r="C75" t="s">
        <v>1392</v>
      </c>
    </row>
    <row spans="1:9" r="76">
      <c s="4" r="A76" t="s">
        <v>1393</v>
      </c>
    </row>
    <row spans="1:9" r="77">
      <c s="3" r="A77" t="s">
        <v>1349</v>
      </c>
    </row>
    <row spans="1:9" r="78">
      <c s="4" r="A78" t="s">
        <v>1369</v>
      </c>
      <c s="6" r="C78" t="n">
        <v>-7</v>
      </c>
    </row>
    <row spans="1:9" r="79">
      <c s="4" r="A79" t="s">
        <v>1394</v>
      </c>
    </row>
    <row spans="1:9" r="80">
      <c s="3" r="A80" t="s">
        <v>1349</v>
      </c>
    </row>
    <row spans="1:9" r="81">
      <c s="4" r="A81" t="s">
        <v>1366</v>
      </c>
      <c s="6" r="D81" t="n">
        <v>14</v>
      </c>
      <c s="6" r="E81" t="n">
        <v>32</v>
      </c>
    </row>
    <row spans="1:9" r="82">
      <c s="4" r="A82" t="s">
        <v>1367</v>
      </c>
      <c s="6" r="E82" t="n">
        <v>20</v>
      </c>
    </row>
    <row spans="1:9" r="83">
      <c s="4" r="A83" t="s">
        <v>1395</v>
      </c>
    </row>
    <row spans="1:9" r="84">
      <c s="3" r="A84" t="s">
        <v>1349</v>
      </c>
    </row>
    <row spans="1:9" r="85">
      <c s="4" r="A85" t="s">
        <v>1352</v>
      </c>
      <c s="9" r="C85" t="n">
        <v>1900</v>
      </c>
    </row>
    <row spans="1:9" r="86">
      <c s="4" r="A86" t="s">
        <v>939</v>
      </c>
    </row>
    <row spans="1:9" r="87">
      <c s="3" r="A87" t="s">
        <v>1349</v>
      </c>
    </row>
    <row spans="1:9" r="88">
      <c s="4" r="A88" t="s">
        <v>1353</v>
      </c>
      <c s="4" r="B88" t="s">
        <v>123</v>
      </c>
      <c s="6" r="C88" t="n">
        <v>75</v>
      </c>
      <c s="6" r="D88" t="n">
        <v>305</v>
      </c>
      <c s="6" r="E88" t="n">
        <v>258</v>
      </c>
      <c s="6" r="I88" t="n">
        <v>407</v>
      </c>
    </row>
    <row spans="1:9" r="89">
      <c s="4" r="A89" t="s">
        <v>1358</v>
      </c>
      <c s="6" r="C89" t="n">
        <v>88</v>
      </c>
    </row>
    <row spans="1:9" r="90">
      <c s="4" r="A90" t="s">
        <v>1359</v>
      </c>
      <c s="6" r="C90" t="n">
        <v>-40</v>
      </c>
    </row>
    <row spans="1:9" r="91">
      <c s="4" r="A91" t="s">
        <v>1362</v>
      </c>
      <c s="4" r="B91" t="s">
        <v>123</v>
      </c>
      <c s="6" r="C91" t="n">
        <v>-59</v>
      </c>
      <c s="6" r="D91" t="n">
        <v>-86</v>
      </c>
      <c s="6" r="E91" t="n">
        <v>-117</v>
      </c>
    </row>
    <row spans="1:9" r="92">
      <c s="4" r="A92" t="s">
        <v>1365</v>
      </c>
      <c s="4" r="B92" t="s">
        <v>123</v>
      </c>
      <c s="6" r="C92" t="n">
        <v>-408</v>
      </c>
      <c s="6" r="D92" t="n">
        <v>38</v>
      </c>
      <c s="6" r="E92" t="n">
        <v>76</v>
      </c>
    </row>
    <row spans="1:9" r="93">
      <c s="4" r="A93" t="s">
        <v>1366</v>
      </c>
      <c s="4" r="B93" t="s">
        <v>123</v>
      </c>
      <c s="6" r="C93" t="n">
        <v>104</v>
      </c>
      <c s="6" r="D93" t="n">
        <v>197</v>
      </c>
      <c s="6" r="E93" t="n">
        <v>212</v>
      </c>
    </row>
    <row spans="1:9" r="94">
      <c s="4" r="A94" t="s">
        <v>1368</v>
      </c>
      <c s="4" r="B94" t="s">
        <v>123</v>
      </c>
      <c s="6" r="C94" t="n">
        <v>9</v>
      </c>
      <c s="6" r="D94" t="n">
        <v>265</v>
      </c>
      <c s="6" r="E94" t="n">
        <v>1</v>
      </c>
    </row>
    <row spans="1:9" r="95">
      <c s="4" r="A95" t="s">
        <v>1369</v>
      </c>
      <c s="4" r="B95" t="s">
        <v>123</v>
      </c>
      <c s="6" r="C95" t="n">
        <v>-7</v>
      </c>
      <c s="6" r="D95" t="n">
        <v>-207</v>
      </c>
      <c s="6" r="E95" t="n">
        <v>-14</v>
      </c>
    </row>
    <row spans="1:9" r="96">
      <c s="4" r="A96" t="s">
        <v>1374</v>
      </c>
      <c s="9" r="C96" t="n">
        <v>3306</v>
      </c>
      <c s="9" r="D96" t="n">
        <v>7168</v>
      </c>
      <c s="9" r="E96" t="n">
        <v>5448</v>
      </c>
    </row>
    <row spans="1:9" r="97">
      <c s="4" r="A97" t="s">
        <v>1396</v>
      </c>
    </row>
    <row spans="1:9" r="98">
      <c s="3" r="A98" t="s">
        <v>1349</v>
      </c>
    </row>
    <row spans="1:9" r="99">
      <c s="4" r="A99" t="s">
        <v>1351</v>
      </c>
      <c s="9" r="C99" t="n">
        <v>54</v>
      </c>
      <c s="9" r="D99" t="n">
        <v>45</v>
      </c>
      <c s="9" r="E99" t="n">
        <v>42</v>
      </c>
    </row>
    <row spans="1:9" r="100">
      <c r="A100" t="n"/>
    </row>
    <row spans="1:9" r="101">
      <c s="4" r="A101" t="s">
        <v>123</v>
      </c>
      <c s="4" r="B101" t="s">
        <v>1397</v>
      </c>
    </row>
  </sheetData>
  <mergeCells count="4">
    <mergeCell ref="A1:B2"/>
    <mergeCell ref="C1:E1"/>
    <mergeCell ref="A100:H100"/>
    <mergeCell ref="B101:H10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8</v>
      </c>
      <c s="2" r="B1" t="s">
        <v>1</v>
      </c>
    </row>
    <row spans="1:4" r="2">
      <c s="2" r="B2" t="s">
        <v>2</v>
      </c>
      <c s="2" r="C2" t="s">
        <v>30</v>
      </c>
      <c s="2" r="D2" t="s">
        <v>31</v>
      </c>
    </row>
    <row spans="1:4" r="3">
      <c s="3" r="A3" t="s">
        <v>1399</v>
      </c>
    </row>
    <row spans="1:4" r="4">
      <c s="4" r="A4" t="s">
        <v>468</v>
      </c>
      <c s="9" r="B4" t="n">
        <v>195</v>
      </c>
      <c s="9" r="C4" t="n">
        <v>5210</v>
      </c>
      <c s="9" r="D4" t="n">
        <v>22</v>
      </c>
    </row>
    <row spans="1:4" r="5">
      <c s="4" r="A5" t="s">
        <v>467</v>
      </c>
      <c s="6" r="B5" t="n">
        <v>717</v>
      </c>
      <c s="6" r="C5" t="n">
        <v>1177</v>
      </c>
      <c s="6" r="D5" t="n">
        <v>216</v>
      </c>
    </row>
    <row spans="1:4" r="6">
      <c s="4" r="A6" t="s">
        <v>1400</v>
      </c>
      <c s="6" r="B6" t="n">
        <v>587</v>
      </c>
      <c s="6" r="C6" t="n">
        <v>322</v>
      </c>
      <c s="6" r="D6" t="n">
        <v>595</v>
      </c>
    </row>
    <row spans="1:4" r="7">
      <c s="4" r="A7" t="s">
        <v>1401</v>
      </c>
      <c s="6" r="B7" t="n">
        <v>3671</v>
      </c>
      <c s="6" r="C7" t="n">
        <v>5463</v>
      </c>
      <c s="6" r="D7" t="n">
        <v>5089</v>
      </c>
    </row>
    <row spans="1:4" r="8">
      <c s="4" r="A8" t="s">
        <v>1402</v>
      </c>
      <c s="6" r="B8" t="n">
        <v>5170</v>
      </c>
      <c s="6" r="C8" t="n">
        <v>12172</v>
      </c>
      <c s="6" r="D8" t="n">
        <v>5922</v>
      </c>
    </row>
    <row spans="1:4" r="9">
      <c s="4" r="A9" t="s">
        <v>939</v>
      </c>
    </row>
    <row spans="1:4" r="10">
      <c s="3" r="A10" t="s">
        <v>1399</v>
      </c>
    </row>
    <row spans="1:4" r="11">
      <c s="4" r="A11" t="s">
        <v>468</v>
      </c>
      <c s="6" r="B11" t="n">
        <v>193</v>
      </c>
      <c s="6" r="C11" t="n">
        <v>5210</v>
      </c>
      <c s="6" r="D11" t="n">
        <v>19</v>
      </c>
    </row>
    <row spans="1:4" r="12">
      <c s="4" r="A12" t="s">
        <v>467</v>
      </c>
      <c s="6" r="B12" t="n">
        <v>634</v>
      </c>
      <c s="6" r="C12" t="n">
        <v>1176</v>
      </c>
      <c s="6" r="D12" t="n">
        <v>213</v>
      </c>
    </row>
    <row spans="1:4" r="13">
      <c s="4" r="A13" t="s">
        <v>1400</v>
      </c>
      <c s="6" r="B13" t="n">
        <v>478</v>
      </c>
      <c s="6" r="C13" t="n">
        <v>270</v>
      </c>
      <c s="6" r="D13" t="n">
        <v>443</v>
      </c>
    </row>
    <row spans="1:4" r="14">
      <c s="4" r="A14" t="s">
        <v>1401</v>
      </c>
      <c s="6" r="B14" t="n">
        <v>3269</v>
      </c>
      <c s="6" r="C14" t="n">
        <v>4400</v>
      </c>
      <c s="6" r="D14" t="n">
        <v>3838</v>
      </c>
    </row>
    <row spans="1:4" r="15">
      <c s="4" r="A15" t="s">
        <v>1402</v>
      </c>
      <c s="6" r="B15" t="n">
        <v>4574</v>
      </c>
      <c s="6" r="C15" t="n">
        <v>11056</v>
      </c>
      <c s="6" r="D15" t="n">
        <v>4513</v>
      </c>
    </row>
    <row spans="1:4" r="16">
      <c s="4" r="A16" t="s">
        <v>743</v>
      </c>
    </row>
    <row spans="1:4" r="17">
      <c s="3" r="A17" t="s">
        <v>1399</v>
      </c>
    </row>
    <row spans="1:4" r="18">
      <c s="4" r="A18" t="s">
        <v>468</v>
      </c>
      <c s="6" r="B18" t="n">
        <v>2</v>
      </c>
      <c s="6" r="D18" t="n">
        <v>3</v>
      </c>
    </row>
    <row spans="1:4" r="19">
      <c s="4" r="A19" t="s">
        <v>467</v>
      </c>
      <c s="6" r="B19" t="n">
        <v>83</v>
      </c>
      <c s="6" r="C19" t="n">
        <v>1</v>
      </c>
      <c s="6" r="D19" t="n">
        <v>3</v>
      </c>
    </row>
    <row spans="1:4" r="20">
      <c s="4" r="A20" t="s">
        <v>1400</v>
      </c>
      <c s="6" r="B20" t="n">
        <v>109</v>
      </c>
      <c s="6" r="C20" t="n">
        <v>52</v>
      </c>
      <c s="6" r="D20" t="n">
        <v>152</v>
      </c>
    </row>
    <row spans="1:4" r="21">
      <c s="4" r="A21" t="s">
        <v>1401</v>
      </c>
      <c s="6" r="B21" t="n">
        <v>402</v>
      </c>
      <c s="6" r="C21" t="n">
        <v>1063</v>
      </c>
      <c s="6" r="D21" t="n">
        <v>1251</v>
      </c>
    </row>
    <row spans="1:4" r="22">
      <c s="4" r="A22" t="s">
        <v>1402</v>
      </c>
      <c s="9" r="B22" t="n">
        <v>596</v>
      </c>
      <c s="9" r="C22" t="n">
        <v>1116</v>
      </c>
      <c s="9" r="D22" t="n">
        <v>14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03</v>
      </c>
      <c s="2" r="B1" t="s">
        <v>2</v>
      </c>
      <c s="2" r="C1" t="s">
        <v>30</v>
      </c>
    </row>
    <row spans="1:3" r="2">
      <c s="3" r="A2" t="s">
        <v>1404</v>
      </c>
    </row>
    <row spans="1:3" r="3">
      <c s="4" r="A3" t="s">
        <v>468</v>
      </c>
      <c s="9" r="B3" t="n">
        <v>78190</v>
      </c>
      <c s="9" r="C3" t="n">
        <v>75738</v>
      </c>
    </row>
    <row spans="1:3" r="4">
      <c s="4" r="A4" t="s">
        <v>467</v>
      </c>
      <c s="6" r="B4" t="n">
        <v>2584</v>
      </c>
      <c s="6" r="C4" t="n">
        <v>2752</v>
      </c>
    </row>
    <row spans="1:3" r="5">
      <c s="4" r="A5" t="s">
        <v>1405</v>
      </c>
      <c s="6" r="B5" t="n">
        <v>80774</v>
      </c>
      <c s="6" r="C5" t="n">
        <v>78490</v>
      </c>
    </row>
    <row spans="1:3" r="6">
      <c s="4" r="A6" t="s">
        <v>1406</v>
      </c>
      <c s="6" r="B6" t="n">
        <v>-69497</v>
      </c>
      <c s="6" r="C6" t="n">
        <v>-49560</v>
      </c>
    </row>
    <row spans="1:3" r="7">
      <c s="4" r="A7" t="s">
        <v>1407</v>
      </c>
      <c s="6" r="B7" t="n">
        <v>11277</v>
      </c>
      <c s="6" r="C7" t="n">
        <v>28930</v>
      </c>
    </row>
    <row spans="1:3" r="8">
      <c s="4" r="A8" t="s">
        <v>939</v>
      </c>
    </row>
    <row spans="1:3" r="9">
      <c s="3" r="A9" t="s">
        <v>1404</v>
      </c>
    </row>
    <row spans="1:3" r="10">
      <c s="4" r="A10" t="s">
        <v>468</v>
      </c>
      <c s="6" r="B10" t="n">
        <v>64443</v>
      </c>
      <c s="6" r="C10" t="n">
        <v>59849</v>
      </c>
    </row>
    <row spans="1:3" r="11">
      <c s="4" r="A11" t="s">
        <v>467</v>
      </c>
      <c s="6" r="B11" t="n">
        <v>1352</v>
      </c>
      <c s="6" r="C11" t="n">
        <v>1460</v>
      </c>
    </row>
    <row spans="1:3" r="12">
      <c s="4" r="A12" t="s">
        <v>1405</v>
      </c>
      <c s="6" r="B12" t="n">
        <v>65795</v>
      </c>
      <c s="6" r="C12" t="n">
        <v>61309</v>
      </c>
    </row>
    <row spans="1:3" r="13">
      <c s="4" r="A13" t="s">
        <v>1406</v>
      </c>
      <c s="6" r="B13" t="n">
        <v>-58312</v>
      </c>
      <c s="6" r="C13" t="n">
        <v>-38213</v>
      </c>
    </row>
    <row spans="1:3" r="14">
      <c s="4" r="A14" t="s">
        <v>1407</v>
      </c>
      <c s="6" r="B14" t="n">
        <v>7483</v>
      </c>
      <c s="6" r="C14" t="n">
        <v>23096</v>
      </c>
    </row>
    <row spans="1:3" r="15">
      <c s="4" r="A15" t="s">
        <v>743</v>
      </c>
    </row>
    <row spans="1:3" r="16">
      <c s="3" r="A16" t="s">
        <v>1404</v>
      </c>
    </row>
    <row spans="1:3" r="17">
      <c s="4" r="A17" t="s">
        <v>468</v>
      </c>
      <c s="6" r="B17" t="n">
        <v>13747</v>
      </c>
      <c s="6" r="C17" t="n">
        <v>15889</v>
      </c>
    </row>
    <row spans="1:3" r="18">
      <c s="4" r="A18" t="s">
        <v>467</v>
      </c>
      <c s="6" r="B18" t="n">
        <v>1232</v>
      </c>
      <c s="6" r="C18" t="n">
        <v>1292</v>
      </c>
    </row>
    <row spans="1:3" r="19">
      <c s="4" r="A19" t="s">
        <v>1405</v>
      </c>
      <c s="6" r="B19" t="n">
        <v>14979</v>
      </c>
      <c s="6" r="C19" t="n">
        <v>17181</v>
      </c>
    </row>
    <row spans="1:3" r="20">
      <c s="4" r="A20" t="s">
        <v>1406</v>
      </c>
      <c s="6" r="B20" t="n">
        <v>-11185</v>
      </c>
      <c s="6" r="C20" t="n">
        <v>-11347</v>
      </c>
    </row>
    <row spans="1:3" r="21">
      <c s="4" r="A21" t="s">
        <v>1407</v>
      </c>
      <c s="9" r="B21" t="n">
        <v>3794</v>
      </c>
      <c s="9" r="C21" t="n">
        <v>583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1408</v>
      </c>
      <c s="2" r="B1" t="s">
        <v>1</v>
      </c>
    </row>
    <row spans="1:2" r="2">
      <c s="2" r="B2" t="s">
        <v>448</v>
      </c>
    </row>
    <row spans="1:2" r="3">
      <c s="3" r="A3" t="s">
        <v>1409</v>
      </c>
    </row>
    <row spans="1:2" r="4">
      <c s="4" r="A4" t="s">
        <v>1410</v>
      </c>
      <c s="9" r="B4" t="n">
        <v>1655</v>
      </c>
    </row>
    <row spans="1:2" r="5">
      <c s="4" r="A5" t="s">
        <v>1400</v>
      </c>
      <c s="6" r="B5" t="n">
        <v>562</v>
      </c>
    </row>
    <row spans="1:2" r="6">
      <c s="4" r="A6" t="s">
        <v>1401</v>
      </c>
      <c s="6" r="B6" t="n">
        <v>182</v>
      </c>
    </row>
    <row spans="1:2" r="7">
      <c s="4" r="A7" t="s">
        <v>1104</v>
      </c>
      <c s="6" r="B7" t="n">
        <v>185</v>
      </c>
    </row>
    <row spans="1:2" r="8">
      <c s="4" r="A8" t="s">
        <v>1411</v>
      </c>
      <c s="6" r="B8" t="n">
        <v>2584</v>
      </c>
    </row>
    <row spans="1:2" r="9">
      <c s="4" r="A9" t="s">
        <v>1412</v>
      </c>
    </row>
    <row spans="1:2" r="10">
      <c s="3" r="A10" t="s">
        <v>1409</v>
      </c>
    </row>
    <row spans="1:2" r="11">
      <c s="4" r="A11" t="s">
        <v>1410</v>
      </c>
      <c s="6" r="B11" t="n">
        <v>672</v>
      </c>
    </row>
    <row spans="1:2" r="12">
      <c s="4" r="A12" t="s">
        <v>1400</v>
      </c>
      <c s="6" r="B12" t="n">
        <v>191</v>
      </c>
    </row>
    <row spans="1:2" r="13">
      <c s="4" r="A13" t="s">
        <v>1401</v>
      </c>
      <c s="6" r="B13" t="n">
        <v>9</v>
      </c>
    </row>
    <row spans="1:2" r="14">
      <c s="4" r="A14" t="s">
        <v>1104</v>
      </c>
      <c s="6" r="B14" t="n">
        <v>50</v>
      </c>
    </row>
    <row spans="1:2" r="15">
      <c s="4" r="A15" t="s">
        <v>1411</v>
      </c>
      <c s="6" r="B15" t="n">
        <v>922</v>
      </c>
    </row>
    <row spans="1:2" r="16">
      <c s="4" r="A16" t="s">
        <v>1413</v>
      </c>
    </row>
    <row spans="1:2" r="17">
      <c s="3" r="A17" t="s">
        <v>1409</v>
      </c>
    </row>
    <row spans="1:2" r="18">
      <c s="4" r="A18" t="s">
        <v>1410</v>
      </c>
      <c s="6" r="B18" t="n">
        <v>412</v>
      </c>
    </row>
    <row spans="1:2" r="19">
      <c s="4" r="A19" t="s">
        <v>1400</v>
      </c>
      <c s="6" r="B19" t="n">
        <v>132</v>
      </c>
    </row>
    <row spans="1:2" r="20">
      <c s="4" r="A20" t="s">
        <v>1401</v>
      </c>
      <c s="6" r="B20" t="n">
        <v>28</v>
      </c>
    </row>
    <row spans="1:2" r="21">
      <c s="4" r="A21" t="s">
        <v>1104</v>
      </c>
      <c s="6" r="B21" t="n">
        <v>37</v>
      </c>
    </row>
    <row spans="1:2" r="22">
      <c s="4" r="A22" t="s">
        <v>1411</v>
      </c>
      <c s="6" r="B22" t="n">
        <v>609</v>
      </c>
    </row>
    <row spans="1:2" r="23">
      <c s="4" r="A23" t="s">
        <v>1414</v>
      </c>
    </row>
    <row spans="1:2" r="24">
      <c s="3" r="A24" t="s">
        <v>1409</v>
      </c>
    </row>
    <row spans="1:2" r="25">
      <c s="4" r="A25" t="s">
        <v>1410</v>
      </c>
      <c s="6" r="B25" t="n">
        <v>61</v>
      </c>
    </row>
    <row spans="1:2" r="26">
      <c s="4" r="A26" t="s">
        <v>1400</v>
      </c>
      <c s="6" r="B26" t="n">
        <v>69</v>
      </c>
    </row>
    <row spans="1:2" r="27">
      <c s="4" r="A27" t="s">
        <v>1401</v>
      </c>
      <c s="6" r="B27" t="n">
        <v>17</v>
      </c>
    </row>
    <row spans="1:2" r="28">
      <c s="4" r="A28" t="s">
        <v>1104</v>
      </c>
      <c s="6" r="B28" t="n">
        <v>32</v>
      </c>
    </row>
    <row spans="1:2" r="29">
      <c s="4" r="A29" t="s">
        <v>1411</v>
      </c>
      <c s="6" r="B29" t="n">
        <v>179</v>
      </c>
    </row>
    <row spans="1:2" r="30">
      <c s="4" r="A30" t="s">
        <v>1415</v>
      </c>
    </row>
    <row spans="1:2" r="31">
      <c s="3" r="A31" t="s">
        <v>1409</v>
      </c>
    </row>
    <row spans="1:2" r="32">
      <c s="4" r="A32" t="s">
        <v>1410</v>
      </c>
      <c s="6" r="B32" t="n">
        <v>510</v>
      </c>
    </row>
    <row spans="1:2" r="33">
      <c s="4" r="A33" t="s">
        <v>1400</v>
      </c>
      <c s="6" r="B33" t="n">
        <v>170</v>
      </c>
    </row>
    <row spans="1:2" r="34">
      <c s="4" r="A34" t="s">
        <v>1401</v>
      </c>
      <c s="6" r="B34" t="n">
        <v>128</v>
      </c>
    </row>
    <row spans="1:2" r="35">
      <c s="4" r="A35" t="s">
        <v>1104</v>
      </c>
      <c s="6" r="B35" t="n">
        <v>66</v>
      </c>
    </row>
    <row spans="1:2" r="36">
      <c s="4" r="A36" t="s">
        <v>1411</v>
      </c>
      <c s="9" r="B36" t="n">
        <v>87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8"/>
  </cols>
  <sheetData>
    <row spans="1:5" r="1">
      <c s="1" r="A1" t="s">
        <v>1416</v>
      </c>
      <c s="2" r="B1" t="s">
        <v>1</v>
      </c>
    </row>
    <row spans="1:5" r="2">
      <c s="2" r="B2" t="s">
        <v>1417</v>
      </c>
      <c s="2" r="C2" t="s">
        <v>1418</v>
      </c>
      <c s="2" r="E2" t="s">
        <v>1419</v>
      </c>
    </row>
    <row spans="1:5" r="3">
      <c s="3" r="A3" t="s">
        <v>1420</v>
      </c>
    </row>
    <row spans="1:5" r="4">
      <c s="4" r="A4" t="s">
        <v>33</v>
      </c>
      <c s="9" r="B4" t="n">
        <v>5382</v>
      </c>
      <c s="9" r="C4" t="n">
        <v>9910</v>
      </c>
      <c s="9" r="E4" t="n">
        <v>8522</v>
      </c>
    </row>
    <row spans="1:5" r="5">
      <c s="4" r="A5" t="s">
        <v>37</v>
      </c>
      <c s="6" r="B5" t="n">
        <v>-2104</v>
      </c>
      <c s="6" r="C5" t="n">
        <v>-2332</v>
      </c>
      <c s="6" r="E5" t="n">
        <v>-2268</v>
      </c>
    </row>
    <row spans="1:5" r="6">
      <c s="4" r="A6" t="s">
        <v>39</v>
      </c>
      <c s="6" r="B6" t="n">
        <v>-224</v>
      </c>
      <c s="6" r="C6" t="n">
        <v>-210</v>
      </c>
      <c s="6" r="E6" t="n">
        <v>-202</v>
      </c>
    </row>
    <row spans="1:5" r="7">
      <c s="4" r="A7" t="s">
        <v>40</v>
      </c>
      <c s="6" r="B7" t="n">
        <v>-342</v>
      </c>
      <c s="6" r="C7" t="n">
        <v>-503</v>
      </c>
      <c s="6" r="E7" t="n">
        <v>-439</v>
      </c>
    </row>
    <row spans="1:5" r="8">
      <c s="4" r="A8" t="s">
        <v>41</v>
      </c>
      <c s="6" r="B8" t="n">
        <v>-2581</v>
      </c>
      <c s="6" r="C8" t="n">
        <v>-2896</v>
      </c>
      <c s="6" r="E8" t="n">
        <v>-2465</v>
      </c>
    </row>
    <row spans="1:5" r="9">
      <c s="4" r="A9" t="s">
        <v>42</v>
      </c>
      <c s="6" r="B9" t="n">
        <v>-19249</v>
      </c>
      <c s="6" r="E9" t="n">
        <v>-1953</v>
      </c>
    </row>
    <row spans="1:5" r="10">
      <c s="4" r="A10" t="s">
        <v>1421</v>
      </c>
      <c s="6" r="C10" t="n">
        <v>1077</v>
      </c>
    </row>
    <row spans="1:5" r="11">
      <c s="4" r="A11" t="s">
        <v>1422</v>
      </c>
      <c s="6" r="B11" t="n">
        <v>-74</v>
      </c>
      <c s="6" r="C11" t="n">
        <v>-88</v>
      </c>
      <c s="6" r="E11" t="n">
        <v>-111</v>
      </c>
    </row>
    <row spans="1:5" r="12">
      <c s="4" r="A12" t="s">
        <v>901</v>
      </c>
      <c s="6" r="B12" t="n">
        <v>5861</v>
      </c>
      <c s="6" r="C12" t="n">
        <v>-1767</v>
      </c>
      <c s="6" r="E12" t="n">
        <v>-422</v>
      </c>
    </row>
    <row spans="1:5" r="13">
      <c s="4" r="A13" t="s">
        <v>1423</v>
      </c>
      <c s="9" r="B13" t="n">
        <v>-13331</v>
      </c>
      <c s="9" r="C13" t="n">
        <v>3191</v>
      </c>
      <c s="4" r="D13" t="s">
        <v>123</v>
      </c>
      <c s="9" r="E13" t="n">
        <v>662</v>
      </c>
    </row>
    <row spans="1:5" r="14">
      <c s="4" r="A14" t="s">
        <v>1424</v>
      </c>
      <c s="12" r="B14" t="n">
        <v>10.4</v>
      </c>
      <c s="12" r="C14" t="n">
        <v>11.79</v>
      </c>
      <c s="12" r="E14" t="n">
        <v>9.75</v>
      </c>
    </row>
    <row spans="1:5" r="15">
      <c s="4" r="A15" t="s">
        <v>939</v>
      </c>
    </row>
    <row spans="1:5" r="16">
      <c s="3" r="A16" t="s">
        <v>1420</v>
      </c>
    </row>
    <row spans="1:5" r="17">
      <c s="4" r="A17" t="s">
        <v>33</v>
      </c>
      <c s="9" r="B17" t="n">
        <v>4356</v>
      </c>
      <c s="9" r="C17" t="n">
        <v>7867</v>
      </c>
      <c s="9" r="E17" t="n">
        <v>5964</v>
      </c>
    </row>
    <row spans="1:5" r="18">
      <c s="4" r="A18" t="s">
        <v>37</v>
      </c>
      <c s="6" r="B18" t="n">
        <v>-1551</v>
      </c>
      <c s="6" r="C18" t="n">
        <v>-1559</v>
      </c>
      <c s="6" r="E18" t="n">
        <v>-1257</v>
      </c>
    </row>
    <row spans="1:5" r="19">
      <c s="4" r="A19" t="s">
        <v>39</v>
      </c>
      <c s="6" r="B19" t="n">
        <v>-196</v>
      </c>
      <c s="6" r="C19" t="n">
        <v>-153</v>
      </c>
      <c s="6" r="E19" t="n">
        <v>-125</v>
      </c>
    </row>
    <row spans="1:5" r="20">
      <c s="4" r="A20" t="s">
        <v>40</v>
      </c>
      <c s="6" r="B20" t="n">
        <v>-309</v>
      </c>
      <c s="6" r="C20" t="n">
        <v>-466</v>
      </c>
      <c s="6" r="E20" t="n">
        <v>-380</v>
      </c>
    </row>
    <row spans="1:5" r="21">
      <c s="4" r="A21" t="s">
        <v>41</v>
      </c>
      <c s="6" r="B21" t="n">
        <v>-2107</v>
      </c>
      <c s="6" r="C21" t="n">
        <v>-2365</v>
      </c>
      <c s="6" r="E21" t="n">
        <v>-1640</v>
      </c>
    </row>
    <row spans="1:5" r="22">
      <c s="4" r="A22" t="s">
        <v>42</v>
      </c>
      <c s="6" r="B22" t="n">
        <v>-17992</v>
      </c>
      <c s="6" r="E22" t="n">
        <v>-1110</v>
      </c>
    </row>
    <row spans="1:5" r="23">
      <c s="4" r="A23" t="s">
        <v>1422</v>
      </c>
      <c s="6" r="B23" t="n">
        <v>-47</v>
      </c>
      <c s="6" r="C23" t="n">
        <v>-49</v>
      </c>
      <c s="6" r="E23" t="n">
        <v>-47</v>
      </c>
    </row>
    <row spans="1:5" r="24">
      <c s="4" r="A24" t="s">
        <v>901</v>
      </c>
      <c s="6" r="B24" t="n">
        <v>5547</v>
      </c>
      <c s="6" r="C24" t="n">
        <v>-1199</v>
      </c>
      <c s="6" r="E24" t="n">
        <v>-510</v>
      </c>
    </row>
    <row spans="1:5" r="25">
      <c s="4" r="A25" t="s">
        <v>1423</v>
      </c>
      <c s="9" r="B25" t="n">
        <v>-12299</v>
      </c>
      <c s="9" r="C25" t="n">
        <v>2076</v>
      </c>
      <c s="4" r="D25" t="s">
        <v>123</v>
      </c>
      <c s="9" r="E25" t="n">
        <v>895</v>
      </c>
    </row>
    <row spans="1:5" r="26">
      <c s="4" r="A26" t="s">
        <v>1424</v>
      </c>
      <c s="12" r="B26" t="n">
        <v>10.21</v>
      </c>
      <c s="12" r="C26" t="n">
        <v>11.41</v>
      </c>
      <c s="12" r="E26" t="n">
        <v>8.69</v>
      </c>
    </row>
    <row spans="1:5" r="27">
      <c s="4" r="A27" t="s">
        <v>743</v>
      </c>
    </row>
    <row spans="1:5" r="28">
      <c s="3" r="A28" t="s">
        <v>1420</v>
      </c>
    </row>
    <row spans="1:5" r="29">
      <c s="4" r="A29" t="s">
        <v>33</v>
      </c>
      <c s="9" r="B29" t="n">
        <v>1026</v>
      </c>
      <c s="9" r="C29" t="n">
        <v>2043</v>
      </c>
      <c s="9" r="E29" t="n">
        <v>2558</v>
      </c>
    </row>
    <row spans="1:5" r="30">
      <c s="4" r="A30" t="s">
        <v>37</v>
      </c>
      <c s="6" r="B30" t="n">
        <v>-553</v>
      </c>
      <c s="6" r="C30" t="n">
        <v>-773</v>
      </c>
      <c s="6" r="E30" t="n">
        <v>-1011</v>
      </c>
    </row>
    <row spans="1:5" r="31">
      <c s="4" r="A31" t="s">
        <v>39</v>
      </c>
      <c s="6" r="B31" t="n">
        <v>-28</v>
      </c>
      <c s="6" r="C31" t="n">
        <v>-57</v>
      </c>
      <c s="6" r="E31" t="n">
        <v>-77</v>
      </c>
    </row>
    <row spans="1:5" r="32">
      <c s="4" r="A32" t="s">
        <v>40</v>
      </c>
      <c s="6" r="B32" t="n">
        <v>-33</v>
      </c>
      <c s="6" r="C32" t="n">
        <v>-37</v>
      </c>
      <c s="6" r="E32" t="n">
        <v>-59</v>
      </c>
    </row>
    <row spans="1:5" r="33">
      <c s="4" r="A33" t="s">
        <v>41</v>
      </c>
      <c s="6" r="B33" t="n">
        <v>-474</v>
      </c>
      <c s="6" r="C33" t="n">
        <v>-531</v>
      </c>
      <c s="6" r="E33" t="n">
        <v>-825</v>
      </c>
    </row>
    <row spans="1:5" r="34">
      <c s="4" r="A34" t="s">
        <v>42</v>
      </c>
      <c s="6" r="B34" t="n">
        <v>-1257</v>
      </c>
      <c s="6" r="E34" t="n">
        <v>-843</v>
      </c>
    </row>
    <row spans="1:5" r="35">
      <c s="4" r="A35" t="s">
        <v>1421</v>
      </c>
      <c s="6" r="C35" t="n">
        <v>1077</v>
      </c>
    </row>
    <row spans="1:5" r="36">
      <c s="4" r="A36" t="s">
        <v>1422</v>
      </c>
      <c s="6" r="B36" t="n">
        <v>-27</v>
      </c>
      <c s="6" r="C36" t="n">
        <v>-39</v>
      </c>
      <c s="6" r="E36" t="n">
        <v>-64</v>
      </c>
    </row>
    <row spans="1:5" r="37">
      <c s="4" r="A37" t="s">
        <v>901</v>
      </c>
      <c s="6" r="B37" t="n">
        <v>314</v>
      </c>
      <c s="6" r="C37" t="n">
        <v>-568</v>
      </c>
      <c s="6" r="E37" t="n">
        <v>88</v>
      </c>
    </row>
    <row spans="1:5" r="38">
      <c s="4" r="A38" t="s">
        <v>1423</v>
      </c>
      <c s="9" r="B38" t="n">
        <v>-1032</v>
      </c>
      <c s="9" r="C38" t="n">
        <v>1115</v>
      </c>
      <c s="4" r="D38" t="s">
        <v>123</v>
      </c>
      <c s="9" r="E38" t="n">
        <v>-233</v>
      </c>
    </row>
    <row spans="1:5" r="39">
      <c s="4" r="A39" t="s">
        <v>1424</v>
      </c>
      <c s="12" r="B39" t="n">
        <v>11.3</v>
      </c>
      <c s="12" r="C39" t="n">
        <v>13.8</v>
      </c>
      <c s="12" r="E39" t="n">
        <v>12.87</v>
      </c>
    </row>
    <row spans="1:5" r="40">
      <c r="A40" t="n"/>
    </row>
    <row spans="1:5" r="41">
      <c s="4" r="A41" t="s">
        <v>123</v>
      </c>
      <c s="4" r="B41" t="s">
        <v>1425</v>
      </c>
    </row>
  </sheetData>
  <mergeCells count="5">
    <mergeCell ref="A1:A2"/>
    <mergeCell ref="B1:E1"/>
    <mergeCell ref="C2:D2"/>
    <mergeCell ref="A40:E40"/>
    <mergeCell ref="B41:E4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3"/>
    <col customWidth="1" max="3" min="3" width="20"/>
    <col customWidth="1" max="4" min="4" width="20"/>
    <col customWidth="1" max="5" min="5" width="20"/>
  </cols>
  <sheetData>
    <row spans="1:5" r="1">
      <c s="1" r="A1" t="s">
        <v>1426</v>
      </c>
      <c s="2" r="B1" t="s">
        <v>1</v>
      </c>
    </row>
    <row spans="1:5" r="2">
      <c s="2" r="B2" t="s">
        <v>1427</v>
      </c>
      <c s="2" r="C2" t="s">
        <v>1428</v>
      </c>
      <c s="2" r="D2" t="s">
        <v>1429</v>
      </c>
      <c s="2" r="E2" t="s">
        <v>1430</v>
      </c>
    </row>
    <row spans="1:5" r="3">
      <c s="3" r="A3" t="s">
        <v>1349</v>
      </c>
    </row>
    <row spans="1:5" r="4">
      <c s="4" r="A4" t="s">
        <v>1431</v>
      </c>
      <c s="6" r="B4" t="n">
        <v>6</v>
      </c>
    </row>
    <row spans="1:5" r="5">
      <c s="4" r="A5" t="s">
        <v>1432</v>
      </c>
    </row>
    <row spans="1:5" r="6">
      <c s="3" r="A6" t="s">
        <v>1349</v>
      </c>
    </row>
    <row spans="1:5" r="7">
      <c s="4" r="A7" t="s">
        <v>1433</v>
      </c>
      <c s="6" r="B7" t="n">
        <v>374</v>
      </c>
      <c s="6" r="C7" t="n">
        <v>285</v>
      </c>
      <c s="6" r="D7" t="n">
        <v>270</v>
      </c>
    </row>
    <row spans="1:5" r="8">
      <c s="4" r="A8" t="s">
        <v>1434</v>
      </c>
      <c s="6" r="B8" t="n">
        <v>-49</v>
      </c>
      <c s="6" r="C8" t="n">
        <v>-1</v>
      </c>
    </row>
    <row spans="1:5" r="9">
      <c s="4" r="A9" t="s">
        <v>1435</v>
      </c>
      <c s="6" r="B9" t="n">
        <v>-50</v>
      </c>
      <c s="6" r="C9" t="n">
        <v>-37</v>
      </c>
      <c s="6" r="D9" t="n">
        <v>-18</v>
      </c>
    </row>
    <row spans="1:5" r="10">
      <c s="4" r="A10" t="s">
        <v>1436</v>
      </c>
      <c s="6" r="B10" t="n">
        <v>54</v>
      </c>
      <c s="6" r="C10" t="n">
        <v>99</v>
      </c>
      <c s="6" r="D10" t="n">
        <v>76</v>
      </c>
    </row>
    <row spans="1:5" r="11">
      <c s="4" r="A11" t="s">
        <v>1437</v>
      </c>
      <c s="6" r="B11" t="n">
        <v>5</v>
      </c>
      <c s="6" r="C11" t="n">
        <v>132</v>
      </c>
      <c s="6" r="D11" t="n">
        <v>1</v>
      </c>
    </row>
    <row spans="1:5" r="12">
      <c s="4" r="A12" t="s">
        <v>1438</v>
      </c>
      <c s="6" r="B12" t="n">
        <v>-70</v>
      </c>
      <c s="6" r="C12" t="n">
        <v>-58</v>
      </c>
      <c s="6" r="D12" t="n">
        <v>-43</v>
      </c>
    </row>
    <row spans="1:5" r="13">
      <c s="4" r="A13" t="s">
        <v>1439</v>
      </c>
      <c s="6" r="C13" t="n">
        <v>-46</v>
      </c>
      <c s="6" r="D13" t="n">
        <v>-1</v>
      </c>
    </row>
    <row spans="1:5" r="14">
      <c s="4" r="A14" t="s">
        <v>1440</v>
      </c>
      <c s="6" r="B14" t="n">
        <v>264</v>
      </c>
      <c s="6" r="C14" t="n">
        <v>374</v>
      </c>
      <c s="6" r="D14" t="n">
        <v>285</v>
      </c>
    </row>
    <row spans="1:5" r="15">
      <c s="4" r="A15" t="s">
        <v>1441</v>
      </c>
      <c s="6" r="B15" t="n">
        <v>225</v>
      </c>
      <c s="6" r="C15" t="n">
        <v>278</v>
      </c>
      <c s="6" r="D15" t="n">
        <v>250</v>
      </c>
      <c s="6" r="E15" t="n">
        <v>228</v>
      </c>
    </row>
    <row spans="1:5" r="16">
      <c s="4" r="A16" t="s">
        <v>1442</v>
      </c>
      <c s="6" r="B16" t="n">
        <v>211</v>
      </c>
      <c s="6" r="C16" t="n">
        <v>243</v>
      </c>
      <c s="6" r="D16" t="n">
        <v>229</v>
      </c>
      <c s="6" r="E16" t="n">
        <v>211</v>
      </c>
    </row>
    <row spans="1:5" r="17">
      <c s="4" r="A17" t="s">
        <v>1443</v>
      </c>
      <c s="6" r="B17" t="n">
        <v>39</v>
      </c>
      <c s="6" r="C17" t="n">
        <v>96</v>
      </c>
      <c s="6" r="D17" t="n">
        <v>35</v>
      </c>
      <c s="6" r="E17" t="n">
        <v>42</v>
      </c>
    </row>
    <row spans="1:5" r="18">
      <c s="4" r="A18" t="s">
        <v>1444</v>
      </c>
    </row>
    <row spans="1:5" r="19">
      <c s="3" r="A19" t="s">
        <v>1349</v>
      </c>
    </row>
    <row spans="1:5" r="20">
      <c s="4" r="A20" t="s">
        <v>1433</v>
      </c>
      <c s="6" r="B20" t="n">
        <v>351</v>
      </c>
      <c s="6" r="C20" t="n">
        <v>229</v>
      </c>
      <c s="6" r="D20" t="n">
        <v>205</v>
      </c>
    </row>
    <row spans="1:5" r="21">
      <c s="4" r="A21" t="s">
        <v>1434</v>
      </c>
      <c s="6" r="B21" t="n">
        <v>-53</v>
      </c>
      <c s="6" r="C21" t="n">
        <v>-1</v>
      </c>
      <c s="6" r="D21" t="n">
        <v>1</v>
      </c>
    </row>
    <row spans="1:5" r="22">
      <c s="4" r="A22" t="s">
        <v>1435</v>
      </c>
      <c s="6" r="B22" t="n">
        <v>-52</v>
      </c>
      <c s="6" r="C22" t="n">
        <v>-38</v>
      </c>
      <c s="6" r="D22" t="n">
        <v>-18</v>
      </c>
    </row>
    <row spans="1:5" r="23">
      <c s="4" r="A23" t="s">
        <v>1436</v>
      </c>
      <c s="6" r="B23" t="n">
        <v>51</v>
      </c>
      <c s="6" r="C23" t="n">
        <v>94</v>
      </c>
      <c s="6" r="D23" t="n">
        <v>69</v>
      </c>
    </row>
    <row spans="1:5" r="24">
      <c s="4" r="A24" t="s">
        <v>1437</v>
      </c>
      <c s="6" r="B24" t="n">
        <v>5</v>
      </c>
      <c s="6" r="C24" t="n">
        <v>132</v>
      </c>
      <c s="6" r="D24" t="n">
        <v>1</v>
      </c>
    </row>
    <row spans="1:5" r="25">
      <c s="4" r="A25" t="s">
        <v>1438</v>
      </c>
      <c s="6" r="B25" t="n">
        <v>-60</v>
      </c>
      <c s="6" r="C25" t="n">
        <v>-48</v>
      </c>
      <c s="6" r="D25" t="n">
        <v>-28</v>
      </c>
    </row>
    <row spans="1:5" r="26">
      <c s="4" r="A26" t="s">
        <v>1439</v>
      </c>
      <c s="6" r="C26" t="n">
        <v>-17</v>
      </c>
      <c s="6" r="D26" t="n">
        <v>-1</v>
      </c>
    </row>
    <row spans="1:5" r="27">
      <c s="4" r="A27" t="s">
        <v>1440</v>
      </c>
      <c s="6" r="B27" t="n">
        <v>242</v>
      </c>
      <c s="6" r="C27" t="n">
        <v>351</v>
      </c>
      <c s="6" r="D27" t="n">
        <v>229</v>
      </c>
    </row>
    <row spans="1:5" r="28">
      <c s="4" r="A28" t="s">
        <v>1441</v>
      </c>
      <c s="6" r="B28" t="n">
        <v>203</v>
      </c>
      <c s="6" r="C28" t="n">
        <v>255</v>
      </c>
      <c s="6" r="D28" t="n">
        <v>194</v>
      </c>
      <c s="6" r="E28" t="n">
        <v>166</v>
      </c>
    </row>
    <row spans="1:5" r="29">
      <c s="4" r="A29" t="s">
        <v>1442</v>
      </c>
      <c s="6" r="B29" t="n">
        <v>192</v>
      </c>
      <c s="6" r="C29" t="n">
        <v>224</v>
      </c>
      <c s="6" r="D29" t="n">
        <v>178</v>
      </c>
      <c s="6" r="E29" t="n">
        <v>155</v>
      </c>
    </row>
    <row spans="1:5" r="30">
      <c s="4" r="A30" t="s">
        <v>1443</v>
      </c>
      <c s="6" r="B30" t="n">
        <v>39</v>
      </c>
      <c s="6" r="C30" t="n">
        <v>96</v>
      </c>
      <c s="6" r="D30" t="n">
        <v>35</v>
      </c>
      <c s="6" r="E30" t="n">
        <v>39</v>
      </c>
    </row>
    <row spans="1:5" r="31">
      <c s="4" r="A31" t="s">
        <v>1445</v>
      </c>
    </row>
    <row spans="1:5" r="32">
      <c s="3" r="A32" t="s">
        <v>1349</v>
      </c>
    </row>
    <row spans="1:5" r="33">
      <c s="4" r="A33" t="s">
        <v>1433</v>
      </c>
      <c s="6" r="B33" t="n">
        <v>23</v>
      </c>
      <c s="6" r="C33" t="n">
        <v>56</v>
      </c>
      <c s="6" r="D33" t="n">
        <v>65</v>
      </c>
    </row>
    <row spans="1:5" r="34">
      <c s="4" r="A34" t="s">
        <v>1434</v>
      </c>
      <c s="6" r="B34" t="n">
        <v>4</v>
      </c>
      <c s="6" r="D34" t="n">
        <v>-1</v>
      </c>
    </row>
    <row spans="1:5" r="35">
      <c s="4" r="A35" t="s">
        <v>1435</v>
      </c>
      <c s="6" r="B35" t="n">
        <v>2</v>
      </c>
      <c s="6" r="C35" t="n">
        <v>1</v>
      </c>
    </row>
    <row spans="1:5" r="36">
      <c s="4" r="A36" t="s">
        <v>1436</v>
      </c>
      <c s="6" r="B36" t="n">
        <v>3</v>
      </c>
      <c s="6" r="C36" t="n">
        <v>5</v>
      </c>
      <c s="6" r="D36" t="n">
        <v>7</v>
      </c>
    </row>
    <row spans="1:5" r="37">
      <c s="4" r="A37" t="s">
        <v>1438</v>
      </c>
      <c s="6" r="B37" t="n">
        <v>-10</v>
      </c>
      <c s="6" r="C37" t="n">
        <v>-10</v>
      </c>
      <c s="6" r="D37" t="n">
        <v>-15</v>
      </c>
    </row>
    <row spans="1:5" r="38">
      <c s="4" r="A38" t="s">
        <v>1439</v>
      </c>
      <c s="6" r="C38" t="n">
        <v>-29</v>
      </c>
    </row>
    <row spans="1:5" r="39">
      <c s="4" r="A39" t="s">
        <v>1440</v>
      </c>
      <c s="6" r="B39" t="n">
        <v>22</v>
      </c>
      <c s="6" r="C39" t="n">
        <v>23</v>
      </c>
      <c s="6" r="D39" t="n">
        <v>56</v>
      </c>
    </row>
    <row spans="1:5" r="40">
      <c s="4" r="A40" t="s">
        <v>1441</v>
      </c>
      <c s="6" r="B40" t="n">
        <v>22</v>
      </c>
      <c s="6" r="C40" t="n">
        <v>23</v>
      </c>
      <c s="6" r="D40" t="n">
        <v>56</v>
      </c>
      <c s="6" r="E40" t="n">
        <v>62</v>
      </c>
    </row>
    <row spans="1:5" r="41">
      <c s="4" r="A41" t="s">
        <v>1442</v>
      </c>
      <c s="6" r="B41" t="n">
        <v>19</v>
      </c>
      <c s="6" r="C41" t="n">
        <v>19</v>
      </c>
      <c s="6" r="D41" t="n">
        <v>51</v>
      </c>
      <c s="6" r="E41" t="n">
        <v>56</v>
      </c>
    </row>
    <row spans="1:5" r="42">
      <c s="4" r="A42" t="s">
        <v>1443</v>
      </c>
      <c s="6" r="E42" t="n">
        <v>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3"/>
    <col customWidth="1" max="3" min="3" width="20"/>
    <col customWidth="1" max="4" min="4" width="20"/>
    <col customWidth="1" max="5" min="5" width="20"/>
  </cols>
  <sheetData>
    <row spans="1:5" r="1">
      <c s="1" r="A1" t="s">
        <v>1446</v>
      </c>
      <c s="2" r="B1" t="s">
        <v>1</v>
      </c>
    </row>
    <row spans="1:5" r="2">
      <c s="2" r="B2" t="s">
        <v>1427</v>
      </c>
      <c s="2" r="C2" t="s">
        <v>1428</v>
      </c>
      <c s="2" r="D2" t="s">
        <v>1429</v>
      </c>
      <c s="2" r="E2" t="s">
        <v>1430</v>
      </c>
    </row>
    <row spans="1:5" r="3">
      <c s="3" r="A3" t="s">
        <v>1349</v>
      </c>
    </row>
    <row spans="1:5" r="4">
      <c s="4" r="A4" t="s">
        <v>1431</v>
      </c>
      <c s="6" r="B4" t="n">
        <v>6</v>
      </c>
    </row>
    <row spans="1:5" r="5">
      <c s="4" r="A5" t="s">
        <v>1447</v>
      </c>
    </row>
    <row spans="1:5" r="6">
      <c s="3" r="A6" t="s">
        <v>1349</v>
      </c>
    </row>
    <row spans="1:5" r="7">
      <c s="4" r="A7" t="s">
        <v>1433</v>
      </c>
      <c s="6" r="B7" t="n">
        <v>521</v>
      </c>
      <c s="6" r="C7" t="n">
        <v>552</v>
      </c>
      <c s="6" r="D7" t="n">
        <v>528</v>
      </c>
    </row>
    <row spans="1:5" r="8">
      <c s="4" r="A8" t="s">
        <v>1434</v>
      </c>
      <c s="6" r="B8" t="n">
        <v>103</v>
      </c>
      <c s="6" r="C8" t="n">
        <v>-37</v>
      </c>
      <c s="6" r="D8" t="n">
        <v>-11</v>
      </c>
    </row>
    <row spans="1:5" r="9">
      <c s="4" r="A9" t="s">
        <v>1435</v>
      </c>
      <c s="6" r="B9" t="n">
        <v>-84</v>
      </c>
      <c s="6" r="C9" t="n">
        <v>18</v>
      </c>
      <c s="6" r="D9" t="n">
        <v>16</v>
      </c>
    </row>
    <row spans="1:5" r="10">
      <c s="4" r="A10" t="s">
        <v>1436</v>
      </c>
      <c s="6" r="B10" t="n">
        <v>11</v>
      </c>
      <c s="6" r="C10" t="n">
        <v>8</v>
      </c>
      <c s="6" r="D10" t="n">
        <v>38</v>
      </c>
    </row>
    <row spans="1:5" r="11">
      <c s="4" r="A11" t="s">
        <v>1438</v>
      </c>
      <c s="6" r="B11" t="n">
        <v>-31</v>
      </c>
      <c s="6" r="C11" t="n">
        <v>-20</v>
      </c>
      <c s="6" r="D11" t="n">
        <v>-19</v>
      </c>
    </row>
    <row spans="1:5" r="12">
      <c s="4" r="A12" t="s">
        <v>1440</v>
      </c>
      <c s="6" r="B12" t="n">
        <v>520</v>
      </c>
      <c s="6" r="C12" t="n">
        <v>521</v>
      </c>
      <c s="6" r="D12" t="n">
        <v>552</v>
      </c>
    </row>
    <row spans="1:5" r="13">
      <c s="4" r="A13" t="s">
        <v>1441</v>
      </c>
      <c s="6" r="B13" t="n">
        <v>219</v>
      </c>
      <c s="6" r="C13" t="n">
        <v>137</v>
      </c>
      <c s="6" r="D13" t="n">
        <v>111</v>
      </c>
      <c s="6" r="E13" t="n">
        <v>99</v>
      </c>
    </row>
    <row spans="1:5" r="14">
      <c s="4" r="A14" t="s">
        <v>1442</v>
      </c>
      <c s="6" r="B14" t="n">
        <v>219</v>
      </c>
      <c s="6" r="C14" t="n">
        <v>137</v>
      </c>
      <c s="6" r="D14" t="n">
        <v>111</v>
      </c>
      <c s="6" r="E14" t="n">
        <v>99</v>
      </c>
    </row>
    <row spans="1:5" r="15">
      <c s="4" r="A15" t="s">
        <v>1443</v>
      </c>
      <c s="6" r="B15" t="n">
        <v>301</v>
      </c>
      <c s="6" r="C15" t="n">
        <v>384</v>
      </c>
      <c s="6" r="D15" t="n">
        <v>441</v>
      </c>
      <c s="6" r="E15" t="n">
        <v>429</v>
      </c>
    </row>
    <row spans="1:5" r="16">
      <c s="4" r="A16" t="s">
        <v>1448</v>
      </c>
    </row>
    <row spans="1:5" r="17">
      <c s="3" r="A17" t="s">
        <v>1349</v>
      </c>
    </row>
    <row spans="1:5" r="18">
      <c s="4" r="A18" t="s">
        <v>1433</v>
      </c>
      <c s="6" r="B18" t="n">
        <v>521</v>
      </c>
      <c s="6" r="C18" t="n">
        <v>552</v>
      </c>
      <c s="6" r="D18" t="n">
        <v>528</v>
      </c>
    </row>
    <row spans="1:5" r="19">
      <c s="4" r="A19" t="s">
        <v>1434</v>
      </c>
      <c s="6" r="B19" t="n">
        <v>103</v>
      </c>
      <c s="6" r="C19" t="n">
        <v>-37</v>
      </c>
      <c s="6" r="D19" t="n">
        <v>-11</v>
      </c>
    </row>
    <row spans="1:5" r="20">
      <c s="4" r="A20" t="s">
        <v>1435</v>
      </c>
      <c s="6" r="B20" t="n">
        <v>-84</v>
      </c>
      <c s="6" r="C20" t="n">
        <v>18</v>
      </c>
      <c s="6" r="D20" t="n">
        <v>16</v>
      </c>
    </row>
    <row spans="1:5" r="21">
      <c s="4" r="A21" t="s">
        <v>1436</v>
      </c>
      <c s="6" r="B21" t="n">
        <v>11</v>
      </c>
      <c s="6" r="C21" t="n">
        <v>8</v>
      </c>
      <c s="6" r="D21" t="n">
        <v>38</v>
      </c>
    </row>
    <row spans="1:5" r="22">
      <c s="4" r="A22" t="s">
        <v>1438</v>
      </c>
      <c s="6" r="B22" t="n">
        <v>-31</v>
      </c>
      <c s="6" r="C22" t="n">
        <v>-20</v>
      </c>
      <c s="6" r="D22" t="n">
        <v>-19</v>
      </c>
    </row>
    <row spans="1:5" r="23">
      <c s="4" r="A23" t="s">
        <v>1440</v>
      </c>
      <c s="6" r="B23" t="n">
        <v>520</v>
      </c>
      <c s="6" r="C23" t="n">
        <v>521</v>
      </c>
      <c s="6" r="D23" t="n">
        <v>552</v>
      </c>
    </row>
    <row spans="1:5" r="24">
      <c s="4" r="A24" t="s">
        <v>1441</v>
      </c>
      <c s="6" r="B24" t="n">
        <v>219</v>
      </c>
      <c s="6" r="C24" t="n">
        <v>137</v>
      </c>
      <c s="6" r="D24" t="n">
        <v>111</v>
      </c>
      <c s="6" r="E24" t="n">
        <v>99</v>
      </c>
    </row>
    <row spans="1:5" r="25">
      <c s="4" r="A25" t="s">
        <v>1442</v>
      </c>
      <c s="6" r="B25" t="n">
        <v>219</v>
      </c>
      <c s="6" r="C25" t="n">
        <v>137</v>
      </c>
      <c s="6" r="D25" t="n">
        <v>111</v>
      </c>
      <c s="6" r="E25" t="n">
        <v>99</v>
      </c>
    </row>
    <row spans="1:5" r="26">
      <c s="4" r="A26" t="s">
        <v>1443</v>
      </c>
      <c s="6" r="B26" t="n">
        <v>301</v>
      </c>
      <c s="6" r="C26" t="n">
        <v>384</v>
      </c>
      <c s="6" r="D26" t="n">
        <v>441</v>
      </c>
      <c s="6" r="E26" t="n">
        <v>42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8"/>
    <col customWidth="1" max="5" min="5" width="18"/>
  </cols>
  <sheetData>
    <row spans="1:5" r="1">
      <c s="1" r="A1" t="s">
        <v>1449</v>
      </c>
      <c s="2" r="B1" t="s">
        <v>1</v>
      </c>
    </row>
    <row spans="1:5" r="2">
      <c s="2" r="B2" t="s">
        <v>1450</v>
      </c>
      <c s="2" r="C2" t="s">
        <v>1451</v>
      </c>
      <c s="2" r="D2" t="s">
        <v>1452</v>
      </c>
      <c s="2" r="E2" t="s">
        <v>1453</v>
      </c>
    </row>
    <row spans="1:5" r="3">
      <c s="3" r="A3" t="s">
        <v>1349</v>
      </c>
    </row>
    <row spans="1:5" r="4">
      <c s="4" r="A4" t="s">
        <v>1431</v>
      </c>
      <c s="6" r="B4" t="n">
        <v>6</v>
      </c>
    </row>
    <row spans="1:5" r="5">
      <c s="4" r="A5" t="s">
        <v>1454</v>
      </c>
    </row>
    <row spans="1:5" r="6">
      <c s="3" r="A6" t="s">
        <v>1349</v>
      </c>
    </row>
    <row spans="1:5" r="7">
      <c s="4" r="A7" t="s">
        <v>1433</v>
      </c>
      <c s="6" r="B7" t="n">
        <v>7687</v>
      </c>
      <c s="6" r="C7" t="n">
        <v>9308</v>
      </c>
      <c s="6" r="D7" t="n">
        <v>9446</v>
      </c>
    </row>
    <row spans="1:5" r="8">
      <c s="4" r="A8" t="s">
        <v>1434</v>
      </c>
      <c s="6" r="B8" t="n">
        <v>-1421</v>
      </c>
      <c s="6" r="C8" t="n">
        <v>236</v>
      </c>
      <c s="6" r="D8" t="n">
        <v>566</v>
      </c>
    </row>
    <row spans="1:5" r="9">
      <c s="4" r="A9" t="s">
        <v>1435</v>
      </c>
      <c s="6" r="B9" t="n">
        <v>-9</v>
      </c>
      <c s="6" r="C9" t="n">
        <v>-295</v>
      </c>
      <c s="6" r="D9" t="n">
        <v>-232</v>
      </c>
    </row>
    <row spans="1:5" r="10">
      <c s="4" r="A10" t="s">
        <v>1436</v>
      </c>
      <c s="6" r="B10" t="n">
        <v>171</v>
      </c>
      <c s="6" r="C10" t="n">
        <v>343</v>
      </c>
      <c s="6" r="D10" t="n">
        <v>490</v>
      </c>
    </row>
    <row spans="1:5" r="11">
      <c s="4" r="A11" t="s">
        <v>1437</v>
      </c>
      <c s="6" r="B11" t="n">
        <v>17</v>
      </c>
      <c s="6" r="C11" t="n">
        <v>457</v>
      </c>
      <c s="6" r="D11" t="n">
        <v>1</v>
      </c>
    </row>
    <row spans="1:5" r="12">
      <c s="4" r="A12" t="s">
        <v>1438</v>
      </c>
      <c s="6" r="B12" t="n">
        <v>-587</v>
      </c>
      <c s="6" r="C12" t="n">
        <v>-701</v>
      </c>
      <c s="6" r="D12" t="n">
        <v>-874</v>
      </c>
    </row>
    <row spans="1:5" r="13">
      <c s="4" r="A13" t="s">
        <v>1439</v>
      </c>
      <c s="6" r="B13" t="n">
        <v>-37</v>
      </c>
      <c s="6" r="C13" t="n">
        <v>-1661</v>
      </c>
      <c s="6" r="D13" t="n">
        <v>-89</v>
      </c>
    </row>
    <row spans="1:5" r="14">
      <c s="4" r="A14" t="s">
        <v>1440</v>
      </c>
      <c s="6" r="B14" t="n">
        <v>5821</v>
      </c>
      <c s="6" r="C14" t="n">
        <v>7687</v>
      </c>
      <c s="6" r="D14" t="n">
        <v>9308</v>
      </c>
    </row>
    <row spans="1:5" r="15">
      <c s="4" r="A15" t="s">
        <v>1441</v>
      </c>
      <c s="6" r="B15" t="n">
        <v>5707</v>
      </c>
      <c s="6" r="C15" t="n">
        <v>6984</v>
      </c>
      <c s="6" r="D15" t="n">
        <v>8459</v>
      </c>
      <c s="6" r="E15" t="n">
        <v>8070</v>
      </c>
    </row>
    <row spans="1:5" r="16">
      <c s="4" r="A16" t="s">
        <v>1442</v>
      </c>
      <c s="6" r="B16" t="n">
        <v>5559</v>
      </c>
      <c s="6" r="C16" t="n">
        <v>6780</v>
      </c>
      <c s="6" r="D16" t="n">
        <v>8105</v>
      </c>
      <c s="6" r="E16" t="n">
        <v>7715</v>
      </c>
    </row>
    <row spans="1:5" r="17">
      <c s="4" r="A17" t="s">
        <v>1443</v>
      </c>
      <c s="6" r="B17" t="n">
        <v>114</v>
      </c>
      <c s="6" r="C17" t="n">
        <v>703</v>
      </c>
      <c s="6" r="D17" t="n">
        <v>849</v>
      </c>
      <c s="6" r="E17" t="n">
        <v>1376</v>
      </c>
    </row>
    <row spans="1:5" r="18">
      <c s="4" r="A18" t="s">
        <v>1455</v>
      </c>
    </row>
    <row spans="1:5" r="19">
      <c s="3" r="A19" t="s">
        <v>1349</v>
      </c>
    </row>
    <row spans="1:5" r="20">
      <c s="4" r="A20" t="s">
        <v>1433</v>
      </c>
      <c s="6" r="B20" t="n">
        <v>7651</v>
      </c>
      <c s="6" r="C20" t="n">
        <v>8550</v>
      </c>
      <c s="6" r="D20" t="n">
        <v>8762</v>
      </c>
    </row>
    <row spans="1:5" r="21">
      <c s="4" r="A21" t="s">
        <v>1434</v>
      </c>
      <c s="6" r="B21" t="n">
        <v>-1412</v>
      </c>
      <c s="6" r="C21" t="n">
        <v>191</v>
      </c>
      <c s="6" r="D21" t="n">
        <v>405</v>
      </c>
    </row>
    <row spans="1:5" r="22">
      <c s="4" r="A22" t="s">
        <v>1435</v>
      </c>
      <c s="6" r="B22" t="n">
        <v>-3</v>
      </c>
      <c s="6" r="C22" t="n">
        <v>-299</v>
      </c>
      <c s="6" r="D22" t="n">
        <v>-299</v>
      </c>
    </row>
    <row spans="1:5" r="23">
      <c s="4" r="A23" t="s">
        <v>1436</v>
      </c>
      <c s="6" r="B23" t="n">
        <v>171</v>
      </c>
      <c s="6" r="C23" t="n">
        <v>335</v>
      </c>
      <c s="6" r="D23" t="n">
        <v>471</v>
      </c>
    </row>
    <row spans="1:5" r="24">
      <c s="4" r="A24" t="s">
        <v>1437</v>
      </c>
      <c s="6" r="B24" t="n">
        <v>17</v>
      </c>
      <c s="6" r="C24" t="n">
        <v>457</v>
      </c>
      <c s="6" r="D24" t="n">
        <v>1</v>
      </c>
    </row>
    <row spans="1:5" r="25">
      <c s="4" r="A25" t="s">
        <v>1438</v>
      </c>
      <c s="6" r="B25" t="n">
        <v>-579</v>
      </c>
      <c s="6" r="C25" t="n">
        <v>-660</v>
      </c>
      <c s="6" r="D25" t="n">
        <v>-709</v>
      </c>
    </row>
    <row spans="1:5" r="26">
      <c s="4" r="A26" t="s">
        <v>1439</v>
      </c>
      <c s="6" r="B26" t="n">
        <v>-37</v>
      </c>
      <c s="6" r="C26" t="n">
        <v>-923</v>
      </c>
      <c s="6" r="D26" t="n">
        <v>-81</v>
      </c>
    </row>
    <row spans="1:5" r="27">
      <c s="4" r="A27" t="s">
        <v>1440</v>
      </c>
      <c s="6" r="B27" t="n">
        <v>5808</v>
      </c>
      <c s="6" r="C27" t="n">
        <v>7651</v>
      </c>
      <c s="6" r="D27" t="n">
        <v>8550</v>
      </c>
    </row>
    <row spans="1:5" r="28">
      <c s="4" r="A28" t="s">
        <v>1441</v>
      </c>
      <c s="6" r="B28" t="n">
        <v>5694</v>
      </c>
      <c s="6" r="C28" t="n">
        <v>6948</v>
      </c>
      <c s="6" r="D28" t="n">
        <v>7707</v>
      </c>
      <c s="6" r="E28" t="n">
        <v>7391</v>
      </c>
    </row>
    <row spans="1:5" r="29">
      <c s="4" r="A29" t="s">
        <v>1442</v>
      </c>
      <c s="6" r="B29" t="n">
        <v>5546</v>
      </c>
      <c s="6" r="C29" t="n">
        <v>6746</v>
      </c>
      <c s="6" r="D29" t="n">
        <v>7425</v>
      </c>
      <c s="6" r="E29" t="n">
        <v>7091</v>
      </c>
    </row>
    <row spans="1:5" r="30">
      <c s="4" r="A30" t="s">
        <v>1443</v>
      </c>
      <c s="6" r="B30" t="n">
        <v>114</v>
      </c>
      <c s="6" r="C30" t="n">
        <v>703</v>
      </c>
      <c s="6" r="D30" t="n">
        <v>843</v>
      </c>
      <c s="6" r="E30" t="n">
        <v>1371</v>
      </c>
    </row>
    <row spans="1:5" r="31">
      <c s="4" r="A31" t="s">
        <v>1456</v>
      </c>
    </row>
    <row spans="1:5" r="32">
      <c s="3" r="A32" t="s">
        <v>1349</v>
      </c>
    </row>
    <row spans="1:5" r="33">
      <c s="4" r="A33" t="s">
        <v>1433</v>
      </c>
      <c s="6" r="B33" t="n">
        <v>36</v>
      </c>
      <c s="6" r="C33" t="n">
        <v>758</v>
      </c>
      <c s="6" r="D33" t="n">
        <v>684</v>
      </c>
    </row>
    <row spans="1:5" r="34">
      <c s="4" r="A34" t="s">
        <v>1434</v>
      </c>
      <c s="6" r="B34" t="n">
        <v>-9</v>
      </c>
      <c s="6" r="C34" t="n">
        <v>45</v>
      </c>
      <c s="6" r="D34" t="n">
        <v>161</v>
      </c>
    </row>
    <row spans="1:5" r="35">
      <c s="4" r="A35" t="s">
        <v>1435</v>
      </c>
      <c s="6" r="B35" t="n">
        <v>-6</v>
      </c>
      <c s="6" r="C35" t="n">
        <v>4</v>
      </c>
      <c s="6" r="D35" t="n">
        <v>67</v>
      </c>
    </row>
    <row spans="1:5" r="36">
      <c s="4" r="A36" t="s">
        <v>1436</v>
      </c>
      <c s="6" r="C36" t="n">
        <v>8</v>
      </c>
      <c s="6" r="D36" t="n">
        <v>19</v>
      </c>
    </row>
    <row spans="1:5" r="37">
      <c s="4" r="A37" t="s">
        <v>1438</v>
      </c>
      <c s="6" r="B37" t="n">
        <v>-8</v>
      </c>
      <c s="6" r="C37" t="n">
        <v>-41</v>
      </c>
      <c s="6" r="D37" t="n">
        <v>-165</v>
      </c>
    </row>
    <row spans="1:5" r="38">
      <c s="4" r="A38" t="s">
        <v>1439</v>
      </c>
      <c s="6" r="C38" t="n">
        <v>-738</v>
      </c>
      <c s="6" r="D38" t="n">
        <v>-8</v>
      </c>
    </row>
    <row spans="1:5" r="39">
      <c s="4" r="A39" t="s">
        <v>1440</v>
      </c>
      <c s="6" r="B39" t="n">
        <v>13</v>
      </c>
      <c s="6" r="C39" t="n">
        <v>36</v>
      </c>
      <c s="6" r="D39" t="n">
        <v>758</v>
      </c>
    </row>
    <row spans="1:5" r="40">
      <c s="4" r="A40" t="s">
        <v>1441</v>
      </c>
      <c s="6" r="B40" t="n">
        <v>13</v>
      </c>
      <c s="6" r="C40" t="n">
        <v>36</v>
      </c>
      <c s="6" r="D40" t="n">
        <v>752</v>
      </c>
      <c s="6" r="E40" t="n">
        <v>679</v>
      </c>
    </row>
    <row spans="1:5" r="41">
      <c s="4" r="A41" t="s">
        <v>1442</v>
      </c>
      <c s="6" r="B41" t="n">
        <v>13</v>
      </c>
      <c s="6" r="C41" t="n">
        <v>34</v>
      </c>
      <c s="6" r="D41" t="n">
        <v>680</v>
      </c>
      <c s="6" r="E41" t="n">
        <v>624</v>
      </c>
    </row>
    <row spans="1:5" r="42">
      <c s="4" r="A42" t="s">
        <v>1443</v>
      </c>
      <c s="6" r="D42" t="n">
        <v>6</v>
      </c>
      <c s="6" r="E42" t="n">
        <v>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3"/>
    <col customWidth="1" max="3" min="3" width="20"/>
    <col customWidth="1" max="4" min="4" width="20"/>
    <col customWidth="1" max="5" min="5" width="20"/>
  </cols>
  <sheetData>
    <row spans="1:5" r="1">
      <c s="1" r="A1" t="s">
        <v>1457</v>
      </c>
      <c s="2" r="B1" t="s">
        <v>1</v>
      </c>
    </row>
    <row spans="1:5" r="2">
      <c s="2" r="B2" t="s">
        <v>1427</v>
      </c>
      <c s="2" r="C2" t="s">
        <v>1428</v>
      </c>
      <c s="2" r="D2" t="s">
        <v>1429</v>
      </c>
      <c s="2" r="E2" t="s">
        <v>1430</v>
      </c>
    </row>
    <row spans="1:5" r="3">
      <c s="3" r="A3" t="s">
        <v>1349</v>
      </c>
    </row>
    <row spans="1:5" r="4">
      <c s="4" r="A4" t="s">
        <v>1431</v>
      </c>
      <c s="6" r="B4" t="n">
        <v>6</v>
      </c>
    </row>
    <row spans="1:5" r="5">
      <c s="4" r="A5" t="s">
        <v>1458</v>
      </c>
    </row>
    <row spans="1:5" r="6">
      <c s="3" r="A6" t="s">
        <v>1349</v>
      </c>
    </row>
    <row spans="1:5" r="7">
      <c s="4" r="A7" t="s">
        <v>1433</v>
      </c>
      <c s="6" r="B7" t="n">
        <v>578</v>
      </c>
      <c s="6" r="C7" t="n">
        <v>575</v>
      </c>
      <c s="6" r="D7" t="n">
        <v>591</v>
      </c>
    </row>
    <row spans="1:5" r="8">
      <c s="4" r="A8" t="s">
        <v>1434</v>
      </c>
      <c s="6" r="B8" t="n">
        <v>-119</v>
      </c>
      <c s="6" r="C8" t="n">
        <v>8</v>
      </c>
      <c s="6" r="D8" t="n">
        <v>11</v>
      </c>
    </row>
    <row spans="1:5" r="9">
      <c s="4" r="A9" t="s">
        <v>1435</v>
      </c>
      <c s="6" r="B9" t="n">
        <v>-6</v>
      </c>
      <c s="6" r="C9" t="n">
        <v>2</v>
      </c>
      <c s="6" r="D9" t="n">
        <v>-47</v>
      </c>
    </row>
    <row spans="1:5" r="10">
      <c s="4" r="A10" t="s">
        <v>1436</v>
      </c>
      <c s="6" r="B10" t="n">
        <v>24</v>
      </c>
      <c s="6" r="C10" t="n">
        <v>47</v>
      </c>
      <c s="6" r="D10" t="n">
        <v>65</v>
      </c>
    </row>
    <row spans="1:5" r="11">
      <c s="4" r="A11" t="s">
        <v>1437</v>
      </c>
      <c s="6" r="B11" t="n">
        <v>1</v>
      </c>
      <c s="6" r="C11" t="n">
        <v>57</v>
      </c>
    </row>
    <row spans="1:5" r="12">
      <c s="4" r="A12" t="s">
        <v>1438</v>
      </c>
      <c s="6" r="B12" t="n">
        <v>-50</v>
      </c>
      <c s="6" r="C12" t="n">
        <v>-51</v>
      </c>
      <c s="6" r="D12" t="n">
        <v>-45</v>
      </c>
    </row>
    <row spans="1:5" r="13">
      <c s="4" r="A13" t="s">
        <v>1439</v>
      </c>
      <c s="6" r="C13" t="n">
        <v>-60</v>
      </c>
    </row>
    <row spans="1:5" r="14">
      <c s="4" r="A14" t="s">
        <v>1440</v>
      </c>
      <c s="6" r="B14" t="n">
        <v>428</v>
      </c>
      <c s="6" r="C14" t="n">
        <v>578</v>
      </c>
      <c s="6" r="D14" t="n">
        <v>575</v>
      </c>
    </row>
    <row spans="1:5" r="15">
      <c s="4" r="A15" t="s">
        <v>1441</v>
      </c>
      <c s="6" r="B15" t="n">
        <v>411</v>
      </c>
      <c s="6" r="C15" t="n">
        <v>486</v>
      </c>
      <c s="6" r="D15" t="n">
        <v>491</v>
      </c>
      <c s="6" r="E15" t="n">
        <v>451</v>
      </c>
    </row>
    <row spans="1:5" r="16">
      <c s="4" r="A16" t="s">
        <v>1442</v>
      </c>
      <c s="6" r="B16" t="n">
        <v>393</v>
      </c>
      <c s="6" r="C16" t="n">
        <v>467</v>
      </c>
      <c s="6" r="D16" t="n">
        <v>463</v>
      </c>
      <c s="6" r="E16" t="n">
        <v>425</v>
      </c>
    </row>
    <row spans="1:5" r="17">
      <c s="4" r="A17" t="s">
        <v>1443</v>
      </c>
      <c s="6" r="B17" t="n">
        <v>17</v>
      </c>
      <c s="6" r="C17" t="n">
        <v>92</v>
      </c>
      <c s="6" r="D17" t="n">
        <v>84</v>
      </c>
      <c s="6" r="E17" t="n">
        <v>140</v>
      </c>
    </row>
    <row spans="1:5" r="18">
      <c s="4" r="A18" t="s">
        <v>1459</v>
      </c>
    </row>
    <row spans="1:5" r="19">
      <c s="3" r="A19" t="s">
        <v>1349</v>
      </c>
    </row>
    <row spans="1:5" r="20">
      <c s="4" r="A20" t="s">
        <v>1433</v>
      </c>
      <c s="6" r="B20" t="n">
        <v>578</v>
      </c>
      <c s="6" r="C20" t="n">
        <v>552</v>
      </c>
      <c s="6" r="D20" t="n">
        <v>571</v>
      </c>
    </row>
    <row spans="1:5" r="21">
      <c s="4" r="A21" t="s">
        <v>1434</v>
      </c>
      <c s="6" r="B21" t="n">
        <v>-119</v>
      </c>
      <c s="6" r="C21" t="n">
        <v>7</v>
      </c>
      <c s="6" r="D21" t="n">
        <v>8</v>
      </c>
    </row>
    <row spans="1:5" r="22">
      <c s="4" r="A22" t="s">
        <v>1435</v>
      </c>
      <c s="6" r="B22" t="n">
        <v>-6</v>
      </c>
      <c s="6" r="C22" t="n">
        <v>2</v>
      </c>
      <c s="6" r="D22" t="n">
        <v>-50</v>
      </c>
    </row>
    <row spans="1:5" r="23">
      <c s="4" r="A23" t="s">
        <v>1436</v>
      </c>
      <c s="6" r="B23" t="n">
        <v>24</v>
      </c>
      <c s="6" r="C23" t="n">
        <v>47</v>
      </c>
      <c s="6" r="D23" t="n">
        <v>64</v>
      </c>
    </row>
    <row spans="1:5" r="24">
      <c s="4" r="A24" t="s">
        <v>1437</v>
      </c>
      <c s="6" r="B24" t="n">
        <v>1</v>
      </c>
      <c s="6" r="C24" t="n">
        <v>57</v>
      </c>
    </row>
    <row spans="1:5" r="25">
      <c s="4" r="A25" t="s">
        <v>1438</v>
      </c>
      <c s="6" r="B25" t="n">
        <v>-50</v>
      </c>
      <c s="6" r="C25" t="n">
        <v>-50</v>
      </c>
      <c s="6" r="D25" t="n">
        <v>-41</v>
      </c>
    </row>
    <row spans="1:5" r="26">
      <c s="4" r="A26" t="s">
        <v>1439</v>
      </c>
      <c s="6" r="C26" t="n">
        <v>-37</v>
      </c>
    </row>
    <row spans="1:5" r="27">
      <c s="4" r="A27" t="s">
        <v>1440</v>
      </c>
      <c s="6" r="B27" t="n">
        <v>428</v>
      </c>
      <c s="6" r="C27" t="n">
        <v>578</v>
      </c>
      <c s="6" r="D27" t="n">
        <v>552</v>
      </c>
    </row>
    <row spans="1:5" r="28">
      <c s="4" r="A28" t="s">
        <v>1441</v>
      </c>
      <c s="6" r="B28" t="n">
        <v>411</v>
      </c>
      <c s="6" r="C28" t="n">
        <v>486</v>
      </c>
      <c s="6" r="D28" t="n">
        <v>468</v>
      </c>
      <c s="6" r="E28" t="n">
        <v>431</v>
      </c>
    </row>
    <row spans="1:5" r="29">
      <c s="4" r="A29" t="s">
        <v>1442</v>
      </c>
      <c s="6" r="B29" t="n">
        <v>393</v>
      </c>
      <c s="6" r="C29" t="n">
        <v>467</v>
      </c>
      <c s="6" r="D29" t="n">
        <v>442</v>
      </c>
      <c s="6" r="E29" t="n">
        <v>406</v>
      </c>
    </row>
    <row spans="1:5" r="30">
      <c s="4" r="A30" t="s">
        <v>1443</v>
      </c>
      <c s="6" r="B30" t="n">
        <v>17</v>
      </c>
      <c s="6" r="C30" t="n">
        <v>92</v>
      </c>
      <c s="6" r="D30" t="n">
        <v>84</v>
      </c>
      <c s="6" r="E30" t="n">
        <v>140</v>
      </c>
    </row>
    <row spans="1:5" r="31">
      <c s="4" r="A31" t="s">
        <v>1460</v>
      </c>
    </row>
    <row spans="1:5" r="32">
      <c s="3" r="A32" t="s">
        <v>1349</v>
      </c>
    </row>
    <row spans="1:5" r="33">
      <c s="4" r="A33" t="s">
        <v>1433</v>
      </c>
      <c s="6" r="C33" t="n">
        <v>23</v>
      </c>
      <c s="6" r="D33" t="n">
        <v>20</v>
      </c>
    </row>
    <row spans="1:5" r="34">
      <c s="4" r="A34" t="s">
        <v>1434</v>
      </c>
      <c s="6" r="C34" t="n">
        <v>1</v>
      </c>
      <c s="6" r="D34" t="n">
        <v>3</v>
      </c>
    </row>
    <row spans="1:5" r="35">
      <c s="4" r="A35" t="s">
        <v>1435</v>
      </c>
      <c s="6" r="D35" t="n">
        <v>3</v>
      </c>
    </row>
    <row spans="1:5" r="36">
      <c s="4" r="A36" t="s">
        <v>1436</v>
      </c>
      <c s="6" r="D36" t="n">
        <v>1</v>
      </c>
    </row>
    <row spans="1:5" r="37">
      <c s="4" r="A37" t="s">
        <v>1438</v>
      </c>
      <c s="6" r="C37" t="n">
        <v>-1</v>
      </c>
      <c s="6" r="D37" t="n">
        <v>-4</v>
      </c>
    </row>
    <row spans="1:5" r="38">
      <c s="4" r="A38" t="s">
        <v>1439</v>
      </c>
      <c s="6" r="C38" t="n">
        <v>-23</v>
      </c>
    </row>
    <row spans="1:5" r="39">
      <c s="4" r="A39" t="s">
        <v>1440</v>
      </c>
      <c s="6" r="D39" t="n">
        <v>23</v>
      </c>
    </row>
    <row spans="1:5" r="40">
      <c s="4" r="A40" t="s">
        <v>1441</v>
      </c>
      <c s="6" r="D40" t="n">
        <v>23</v>
      </c>
      <c s="6" r="E40" t="n">
        <v>20</v>
      </c>
    </row>
    <row spans="1:5" r="41">
      <c s="4" r="A41" t="s">
        <v>1442</v>
      </c>
      <c s="6" r="D41" t="n">
        <v>21</v>
      </c>
      <c s="6" r="E41" t="n">
        <v>1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9"/>
    <col customWidth="1" max="5" min="5" width="19"/>
    <col customWidth="1" max="6" min="6" width="19"/>
  </cols>
  <sheetData>
    <row spans="1:6" r="1">
      <c s="1" r="A1" t="s">
        <v>1461</v>
      </c>
      <c s="2" r="C1" t="s">
        <v>1</v>
      </c>
    </row>
    <row spans="1:6" r="2">
      <c s="2" r="C2" t="s">
        <v>1462</v>
      </c>
      <c s="2" r="D2" t="s">
        <v>1463</v>
      </c>
      <c s="2" r="E2" t="s">
        <v>1464</v>
      </c>
      <c s="2" r="F2" t="s">
        <v>1348</v>
      </c>
    </row>
    <row spans="1:6" r="3">
      <c s="3" r="A3" t="s">
        <v>1349</v>
      </c>
    </row>
    <row spans="1:6" r="4">
      <c s="4" r="A4" t="s">
        <v>1465</v>
      </c>
      <c s="4" r="B4" t="s">
        <v>123</v>
      </c>
      <c s="6" r="C4" t="n">
        <v>2754</v>
      </c>
      <c s="6" r="D4" t="n">
        <v>2963</v>
      </c>
      <c s="6" r="E4" t="n">
        <v>2963</v>
      </c>
    </row>
    <row spans="1:6" r="5">
      <c s="4" r="A5" t="s">
        <v>1365</v>
      </c>
      <c s="4" r="B5" t="s">
        <v>123</v>
      </c>
      <c s="6" r="C5" t="n">
        <v>-302</v>
      </c>
      <c s="6" r="D5" t="n">
        <v>9</v>
      </c>
      <c s="6" r="E5" t="n">
        <v>94</v>
      </c>
    </row>
    <row spans="1:6" r="6">
      <c s="4" r="A6" t="s">
        <v>1362</v>
      </c>
      <c s="4" r="B6" t="s">
        <v>123</v>
      </c>
      <c s="6" r="C6" t="n">
        <v>-142</v>
      </c>
      <c s="6" r="D6" t="n">
        <v>-65</v>
      </c>
      <c s="6" r="E6" t="n">
        <v>-88</v>
      </c>
    </row>
    <row spans="1:6" r="7">
      <c s="4" r="A7" t="s">
        <v>1366</v>
      </c>
      <c s="4" r="B7" t="s">
        <v>123</v>
      </c>
      <c s="6" r="C7" t="n">
        <v>118</v>
      </c>
      <c s="6" r="D7" t="n">
        <v>211</v>
      </c>
      <c s="6" r="E7" t="n">
        <v>261</v>
      </c>
    </row>
    <row spans="1:6" r="8">
      <c s="4" r="A8" t="s">
        <v>1368</v>
      </c>
      <c s="4" r="B8" t="s">
        <v>123</v>
      </c>
      <c s="6" r="C8" t="n">
        <v>9</v>
      </c>
      <c s="6" r="D8" t="n">
        <v>265</v>
      </c>
      <c s="6" r="E8" t="n">
        <v>1</v>
      </c>
    </row>
    <row spans="1:6" r="9">
      <c s="4" r="A9" t="s">
        <v>1466</v>
      </c>
      <c s="4" r="B9" t="s">
        <v>123</v>
      </c>
      <c s="6" r="C9" t="n">
        <v>-248</v>
      </c>
      <c s="6" r="D9" t="n">
        <v>-246</v>
      </c>
      <c s="6" r="E9" t="n">
        <v>-253</v>
      </c>
    </row>
    <row spans="1:6" r="10">
      <c s="4" r="A10" t="s">
        <v>1369</v>
      </c>
      <c s="4" r="B10" t="s">
        <v>123</v>
      </c>
      <c s="6" r="C10" t="n">
        <v>-7</v>
      </c>
      <c s="6" r="D10" t="n">
        <v>-383</v>
      </c>
      <c s="6" r="E10" t="n">
        <v>-15</v>
      </c>
    </row>
    <row spans="1:6" r="11">
      <c s="4" r="A11" t="s">
        <v>1467</v>
      </c>
      <c s="4" r="B11" t="s">
        <v>123</v>
      </c>
      <c s="6" r="C11" t="n">
        <v>2182</v>
      </c>
      <c s="6" r="D11" t="n">
        <v>2754</v>
      </c>
      <c s="6" r="E11" t="n">
        <v>2963</v>
      </c>
    </row>
    <row spans="1:6" r="12">
      <c s="4" r="A12" t="s">
        <v>1468</v>
      </c>
      <c s="4" r="B12" t="s">
        <v>123</v>
      </c>
      <c s="6" r="C12" t="n">
        <v>1806</v>
      </c>
      <c s="6" r="D12" t="n">
        <v>2065</v>
      </c>
      <c s="6" r="E12" t="n">
        <v>2262</v>
      </c>
      <c s="6" r="F12" t="n">
        <v>2123</v>
      </c>
    </row>
    <row spans="1:6" r="13">
      <c s="4" r="A13" t="s">
        <v>1469</v>
      </c>
      <c s="4" r="B13" t="s">
        <v>123</v>
      </c>
      <c s="6" r="C13" t="n">
        <v>1749</v>
      </c>
      <c s="6" r="D13" t="n">
        <v>1977</v>
      </c>
      <c s="6" r="E13" t="n">
        <v>2154</v>
      </c>
      <c s="6" r="F13" t="n">
        <v>2021</v>
      </c>
    </row>
    <row spans="1:6" r="14">
      <c s="4" r="A14" t="s">
        <v>1353</v>
      </c>
      <c s="4" r="B14" t="s">
        <v>123</v>
      </c>
      <c s="6" r="C14" t="n">
        <v>376</v>
      </c>
      <c s="6" r="D14" t="n">
        <v>689</v>
      </c>
      <c s="6" r="E14" t="n">
        <v>701</v>
      </c>
      <c s="6" r="F14" t="n">
        <v>840</v>
      </c>
    </row>
    <row spans="1:6" r="15">
      <c s="4" r="A15" t="s">
        <v>1431</v>
      </c>
      <c s="6" r="C15" t="n">
        <v>6</v>
      </c>
    </row>
    <row spans="1:6" r="16">
      <c s="4" r="A16" t="s">
        <v>939</v>
      </c>
    </row>
    <row spans="1:6" r="17">
      <c s="3" r="A17" t="s">
        <v>1349</v>
      </c>
    </row>
    <row spans="1:6" r="18">
      <c s="4" r="A18" t="s">
        <v>1465</v>
      </c>
      <c s="4" r="B18" t="s">
        <v>123</v>
      </c>
      <c s="6" r="C18" t="n">
        <v>2205</v>
      </c>
      <c s="6" r="D18" t="n">
        <v>2205</v>
      </c>
      <c s="6" r="E18" t="n">
        <v>2236</v>
      </c>
    </row>
    <row spans="1:6" r="19">
      <c s="4" r="A19" t="s">
        <v>1365</v>
      </c>
      <c s="4" r="B19" t="s">
        <v>123</v>
      </c>
      <c s="6" r="C19" t="n">
        <v>-408</v>
      </c>
      <c s="6" r="D19" t="n">
        <v>38</v>
      </c>
      <c s="6" r="E19" t="n">
        <v>76</v>
      </c>
    </row>
    <row spans="1:6" r="20">
      <c s="4" r="A20" t="s">
        <v>1362</v>
      </c>
      <c s="4" r="B20" t="s">
        <v>123</v>
      </c>
      <c s="6" r="C20" t="n">
        <v>-59</v>
      </c>
      <c s="6" r="D20" t="n">
        <v>-86</v>
      </c>
      <c s="6" r="E20" t="n">
        <v>-117</v>
      </c>
    </row>
    <row spans="1:6" r="21">
      <c s="4" r="A21" t="s">
        <v>1366</v>
      </c>
      <c s="4" r="B21" t="s">
        <v>123</v>
      </c>
      <c s="6" r="C21" t="n">
        <v>104</v>
      </c>
      <c s="6" r="D21" t="n">
        <v>197</v>
      </c>
      <c s="6" r="E21" t="n">
        <v>212</v>
      </c>
    </row>
    <row spans="1:6" r="22">
      <c s="4" r="A22" t="s">
        <v>1368</v>
      </c>
      <c s="4" r="B22" t="s">
        <v>123</v>
      </c>
      <c s="6" r="C22" t="n">
        <v>9</v>
      </c>
      <c s="6" r="D22" t="n">
        <v>265</v>
      </c>
      <c s="6" r="E22" t="n">
        <v>1</v>
      </c>
    </row>
    <row spans="1:6" r="23">
      <c s="4" r="A23" t="s">
        <v>1466</v>
      </c>
      <c s="4" r="B23" t="s">
        <v>123</v>
      </c>
      <c s="6" r="C23" t="n">
        <v>-206</v>
      </c>
      <c s="6" r="D23" t="n">
        <v>-207</v>
      </c>
      <c s="6" r="E23" t="n">
        <v>-189</v>
      </c>
    </row>
    <row spans="1:6" r="24">
      <c s="4" r="A24" t="s">
        <v>1369</v>
      </c>
      <c s="4" r="B24" t="s">
        <v>123</v>
      </c>
      <c s="6" r="C24" t="n">
        <v>-7</v>
      </c>
      <c s="6" r="D24" t="n">
        <v>-207</v>
      </c>
      <c s="6" r="E24" t="n">
        <v>-14</v>
      </c>
    </row>
    <row spans="1:6" r="25">
      <c s="4" r="A25" t="s">
        <v>1467</v>
      </c>
      <c s="4" r="B25" t="s">
        <v>123</v>
      </c>
      <c s="6" r="C25" t="n">
        <v>1638</v>
      </c>
      <c s="6" r="D25" t="n">
        <v>2205</v>
      </c>
      <c s="6" r="E25" t="n">
        <v>2205</v>
      </c>
    </row>
    <row spans="1:6" r="26">
      <c s="4" r="A26" t="s">
        <v>1468</v>
      </c>
      <c s="4" r="B26" t="s">
        <v>123</v>
      </c>
      <c s="6" r="C26" t="n">
        <v>1563</v>
      </c>
      <c s="6" r="D26" t="n">
        <v>1900</v>
      </c>
      <c s="6" r="E26" t="n">
        <v>1947</v>
      </c>
      <c s="6" r="F26" t="n">
        <v>1829</v>
      </c>
    </row>
    <row spans="1:6" r="27">
      <c s="4" r="A27" t="s">
        <v>1469</v>
      </c>
      <c s="4" r="B27" t="s">
        <v>123</v>
      </c>
      <c s="6" r="C27" t="n">
        <v>1509</v>
      </c>
      <c s="6" r="D27" t="n">
        <v>1815</v>
      </c>
      <c s="6" r="E27" t="n">
        <v>1857</v>
      </c>
      <c s="6" r="F27" t="n">
        <v>1743</v>
      </c>
    </row>
    <row spans="1:6" r="28">
      <c s="4" r="A28" t="s">
        <v>1353</v>
      </c>
      <c s="4" r="B28" t="s">
        <v>123</v>
      </c>
      <c s="6" r="C28" t="n">
        <v>75</v>
      </c>
      <c s="6" r="D28" t="n">
        <v>305</v>
      </c>
      <c s="6" r="E28" t="n">
        <v>258</v>
      </c>
      <c s="6" r="F28" t="n">
        <v>407</v>
      </c>
    </row>
    <row spans="1:6" r="29">
      <c s="4" r="A29" t="s">
        <v>743</v>
      </c>
    </row>
    <row spans="1:6" r="30">
      <c s="3" r="A30" t="s">
        <v>1349</v>
      </c>
    </row>
    <row spans="1:6" r="31">
      <c s="4" r="A31" t="s">
        <v>1465</v>
      </c>
      <c s="4" r="B31" t="s">
        <v>123</v>
      </c>
      <c s="6" r="C31" t="n">
        <v>549</v>
      </c>
      <c s="6" r="D31" t="n">
        <v>758</v>
      </c>
      <c s="6" r="E31" t="n">
        <v>727</v>
      </c>
    </row>
    <row spans="1:6" r="32">
      <c s="4" r="A32" t="s">
        <v>1365</v>
      </c>
      <c s="4" r="B32" t="s">
        <v>123</v>
      </c>
      <c s="6" r="C32" t="n">
        <v>106</v>
      </c>
      <c s="6" r="D32" t="n">
        <v>-29</v>
      </c>
      <c s="6" r="E32" t="n">
        <v>18</v>
      </c>
    </row>
    <row spans="1:6" r="33">
      <c s="4" r="A33" t="s">
        <v>1362</v>
      </c>
      <c s="4" r="B33" t="s">
        <v>123</v>
      </c>
      <c s="6" r="C33" t="n">
        <v>-83</v>
      </c>
      <c s="6" r="D33" t="n">
        <v>21</v>
      </c>
      <c s="6" r="E33" t="n">
        <v>29</v>
      </c>
    </row>
    <row spans="1:6" r="34">
      <c s="4" r="A34" t="s">
        <v>1366</v>
      </c>
      <c s="4" r="B34" t="s">
        <v>123</v>
      </c>
      <c s="6" r="C34" t="n">
        <v>14</v>
      </c>
      <c s="6" r="D34" t="n">
        <v>14</v>
      </c>
      <c s="6" r="E34" t="n">
        <v>49</v>
      </c>
    </row>
    <row spans="1:6" r="35">
      <c s="4" r="A35" t="s">
        <v>1466</v>
      </c>
      <c s="4" r="B35" t="s">
        <v>123</v>
      </c>
      <c s="6" r="C35" t="n">
        <v>-42</v>
      </c>
      <c s="6" r="D35" t="n">
        <v>-39</v>
      </c>
      <c s="6" r="E35" t="n">
        <v>-64</v>
      </c>
    </row>
    <row spans="1:6" r="36">
      <c s="4" r="A36" t="s">
        <v>1369</v>
      </c>
      <c s="4" r="B36" t="s">
        <v>123</v>
      </c>
      <c s="6" r="D36" t="n">
        <v>-176</v>
      </c>
      <c s="6" r="E36" t="n">
        <v>-1</v>
      </c>
    </row>
    <row spans="1:6" r="37">
      <c s="4" r="A37" t="s">
        <v>1467</v>
      </c>
      <c s="4" r="B37" t="s">
        <v>123</v>
      </c>
      <c s="6" r="C37" t="n">
        <v>544</v>
      </c>
      <c s="6" r="D37" t="n">
        <v>549</v>
      </c>
      <c s="6" r="E37" t="n">
        <v>758</v>
      </c>
    </row>
    <row spans="1:6" r="38">
      <c s="4" r="A38" t="s">
        <v>1468</v>
      </c>
      <c s="4" r="B38" t="s">
        <v>123</v>
      </c>
      <c s="6" r="C38" t="n">
        <v>243</v>
      </c>
      <c s="6" r="D38" t="n">
        <v>165</v>
      </c>
      <c s="6" r="E38" t="n">
        <v>315</v>
      </c>
      <c s="6" r="F38" t="n">
        <v>294</v>
      </c>
    </row>
    <row spans="1:6" r="39">
      <c s="4" r="A39" t="s">
        <v>1469</v>
      </c>
      <c s="4" r="B39" t="s">
        <v>123</v>
      </c>
      <c s="6" r="C39" t="n">
        <v>240</v>
      </c>
      <c s="6" r="D39" t="n">
        <v>162</v>
      </c>
      <c s="6" r="E39" t="n">
        <v>297</v>
      </c>
      <c s="6" r="F39" t="n">
        <v>278</v>
      </c>
    </row>
    <row spans="1:6" r="40">
      <c s="4" r="A40" t="s">
        <v>1353</v>
      </c>
      <c s="4" r="B40" t="s">
        <v>123</v>
      </c>
      <c s="6" r="C40" t="n">
        <v>301</v>
      </c>
      <c s="6" r="D40" t="n">
        <v>384</v>
      </c>
      <c s="6" r="E40" t="n">
        <v>443</v>
      </c>
      <c s="6" r="F40" t="n">
        <v>433</v>
      </c>
    </row>
    <row spans="1:6" r="41">
      <c r="A41" t="n"/>
    </row>
    <row spans="1:6" r="42">
      <c s="4" r="A42" t="s">
        <v>123</v>
      </c>
      <c s="4" r="B42" t="s">
        <v>1397</v>
      </c>
    </row>
  </sheetData>
  <mergeCells count="4">
    <mergeCell ref="A1:B2"/>
    <mergeCell ref="C1:E1"/>
    <mergeCell ref="A41:E41"/>
    <mergeCell ref="B42:E4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470</v>
      </c>
      <c s="2" r="B1" t="s">
        <v>1</v>
      </c>
    </row>
    <row spans="1:3" r="2">
      <c s="2" r="B2" t="s">
        <v>1471</v>
      </c>
    </row>
    <row spans="1:3" r="3">
      <c s="3" r="A3" t="s">
        <v>1349</v>
      </c>
    </row>
    <row spans="1:3" r="4">
      <c s="4" r="A4" t="s">
        <v>1472</v>
      </c>
      <c s="6" r="B4" t="n">
        <v>689</v>
      </c>
      <c s="4" r="C4" t="s">
        <v>123</v>
      </c>
    </row>
    <row spans="1:3" r="5">
      <c s="4" r="A5" t="s">
        <v>1473</v>
      </c>
      <c s="6" r="B5" t="n">
        <v>24</v>
      </c>
    </row>
    <row spans="1:3" r="6">
      <c s="4" r="A6" t="s">
        <v>1474</v>
      </c>
      <c s="6" r="B6" t="n">
        <v>-35</v>
      </c>
    </row>
    <row spans="1:3" r="7">
      <c s="4" r="A7" t="s">
        <v>1475</v>
      </c>
      <c s="6" r="B7" t="n">
        <v>-120</v>
      </c>
    </row>
    <row spans="1:3" r="8">
      <c s="4" r="A8" t="s">
        <v>1476</v>
      </c>
      <c s="6" r="B8" t="n">
        <v>-182</v>
      </c>
    </row>
    <row spans="1:3" r="9">
      <c s="4" r="A9" t="s">
        <v>1477</v>
      </c>
      <c s="6" r="B9" t="n">
        <v>376</v>
      </c>
      <c s="4" r="C9" t="s">
        <v>123</v>
      </c>
    </row>
    <row spans="1:3" r="10">
      <c s="4" r="A10" t="s">
        <v>939</v>
      </c>
    </row>
    <row spans="1:3" r="11">
      <c s="3" r="A11" t="s">
        <v>1349</v>
      </c>
    </row>
    <row spans="1:3" r="12">
      <c s="4" r="A12" t="s">
        <v>1472</v>
      </c>
      <c s="6" r="B12" t="n">
        <v>305</v>
      </c>
      <c s="4" r="C12" t="s">
        <v>123</v>
      </c>
    </row>
    <row spans="1:3" r="13">
      <c s="4" r="A13" t="s">
        <v>1473</v>
      </c>
      <c s="6" r="B13" t="n">
        <v>13</v>
      </c>
    </row>
    <row spans="1:3" r="14">
      <c s="4" r="A14" t="s">
        <v>1474</v>
      </c>
      <c s="6" r="B14" t="n">
        <v>-115</v>
      </c>
    </row>
    <row spans="1:3" r="15">
      <c s="4" r="A15" t="s">
        <v>1475</v>
      </c>
      <c s="6" r="B15" t="n">
        <v>-40</v>
      </c>
    </row>
    <row spans="1:3" r="16">
      <c s="4" r="A16" t="s">
        <v>1476</v>
      </c>
      <c s="6" r="B16" t="n">
        <v>-88</v>
      </c>
    </row>
    <row spans="1:3" r="17">
      <c s="4" r="A17" t="s">
        <v>1477</v>
      </c>
      <c s="6" r="B17" t="n">
        <v>75</v>
      </c>
      <c s="4" r="C17" t="s">
        <v>123</v>
      </c>
    </row>
    <row spans="1:3" r="18">
      <c s="4" r="A18" t="s">
        <v>743</v>
      </c>
    </row>
    <row spans="1:3" r="19">
      <c s="3" r="A19" t="s">
        <v>1349</v>
      </c>
    </row>
    <row spans="1:3" r="20">
      <c s="4" r="A20" t="s">
        <v>1472</v>
      </c>
      <c s="6" r="B20" t="n">
        <v>384</v>
      </c>
      <c s="4" r="C20" t="s">
        <v>123</v>
      </c>
    </row>
    <row spans="1:3" r="21">
      <c s="4" r="A21" t="s">
        <v>1473</v>
      </c>
      <c s="6" r="B21" t="n">
        <v>11</v>
      </c>
    </row>
    <row spans="1:3" r="22">
      <c s="4" r="A22" t="s">
        <v>1474</v>
      </c>
      <c s="6" r="B22" t="n">
        <v>80</v>
      </c>
    </row>
    <row spans="1:3" r="23">
      <c s="4" r="A23" t="s">
        <v>1475</v>
      </c>
      <c s="6" r="B23" t="n">
        <v>-80</v>
      </c>
    </row>
    <row spans="1:3" r="24">
      <c s="4" r="A24" t="s">
        <v>1476</v>
      </c>
      <c s="6" r="B24" t="n">
        <v>-94</v>
      </c>
    </row>
    <row spans="1:3" r="25">
      <c s="4" r="A25" t="s">
        <v>1477</v>
      </c>
      <c s="6" r="B25" t="n">
        <v>301</v>
      </c>
      <c s="4" r="C25" t="s">
        <v>123</v>
      </c>
    </row>
    <row spans="1:3" r="26">
      <c r="A26" t="n"/>
    </row>
    <row spans="1:3" r="27">
      <c s="4" r="A27" t="s">
        <v>123</v>
      </c>
      <c s="4" r="B27" t="s">
        <v>1397</v>
      </c>
    </row>
  </sheetData>
  <mergeCells count="5">
    <mergeCell ref="A1:A2"/>
    <mergeCell ref="B1:C1"/>
    <mergeCell ref="B2:C2"/>
    <mergeCell ref="A26:C26"/>
    <mergeCell ref="B27:C27"/>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78</v>
      </c>
      <c s="2" r="B1" t="s">
        <v>2</v>
      </c>
      <c s="2" r="C1" t="s">
        <v>30</v>
      </c>
      <c s="2" r="D1" t="s">
        <v>31</v>
      </c>
      <c s="2" r="E1" t="s">
        <v>1479</v>
      </c>
    </row>
    <row spans="1:5" r="2">
      <c s="3" r="A2" t="s">
        <v>1480</v>
      </c>
    </row>
    <row spans="1:5" r="3">
      <c s="4" r="A3" t="s">
        <v>1481</v>
      </c>
      <c s="9" r="B3" t="n">
        <v>40445</v>
      </c>
      <c s="9" r="C3" t="n">
        <v>107218</v>
      </c>
      <c s="9" r="D3" t="n">
        <v>95288</v>
      </c>
    </row>
    <row spans="1:5" r="4">
      <c s="3" r="A4" t="s">
        <v>1482</v>
      </c>
    </row>
    <row spans="1:5" r="5">
      <c s="4" r="A5" t="s">
        <v>1483</v>
      </c>
      <c s="6" r="B5" t="n">
        <v>-6065</v>
      </c>
      <c s="6" r="C5" t="n">
        <v>-10787</v>
      </c>
      <c s="6" r="D5" t="n">
        <v>-10756</v>
      </c>
    </row>
    <row spans="1:5" r="6">
      <c s="4" r="A6" t="s">
        <v>1484</v>
      </c>
      <c s="6" r="B6" t="n">
        <v>-24142</v>
      </c>
      <c s="6" r="C6" t="n">
        <v>-43972</v>
      </c>
      <c s="6" r="D6" t="n">
        <v>-42372</v>
      </c>
    </row>
    <row spans="1:5" r="7">
      <c s="4" r="A7" t="s">
        <v>1485</v>
      </c>
      <c s="6" r="B7" t="n">
        <v>-475</v>
      </c>
      <c s="6" r="C7" t="n">
        <v>-14047</v>
      </c>
      <c s="6" r="D7" t="n">
        <v>-11373</v>
      </c>
    </row>
    <row spans="1:5" r="8">
      <c s="4" r="A8" t="s">
        <v>1486</v>
      </c>
      <c s="6" r="B8" t="n">
        <v>9763</v>
      </c>
      <c s="6" r="C8" t="n">
        <v>38412</v>
      </c>
      <c s="6" r="D8" t="n">
        <v>30787</v>
      </c>
    </row>
    <row spans="1:5" r="9">
      <c s="4" r="A9" t="s">
        <v>1487</v>
      </c>
      <c s="6" r="B9" t="n">
        <v>-3075</v>
      </c>
      <c s="6" r="C9" t="n">
        <v>-17938</v>
      </c>
      <c s="6" r="D9" t="n">
        <v>-15046</v>
      </c>
    </row>
    <row spans="1:5" r="10">
      <c s="4" r="A10" t="s">
        <v>1488</v>
      </c>
      <c s="6" r="B10" t="n">
        <v>6688</v>
      </c>
      <c s="6" r="C10" t="n">
        <v>20474</v>
      </c>
      <c s="6" r="D10" t="n">
        <v>15741</v>
      </c>
      <c s="9" r="E10" t="n">
        <v>13221</v>
      </c>
    </row>
    <row spans="1:5" r="11">
      <c s="4" r="A11" t="s">
        <v>939</v>
      </c>
    </row>
    <row spans="1:5" r="12">
      <c s="3" r="A12" t="s">
        <v>1480</v>
      </c>
    </row>
    <row spans="1:5" r="13">
      <c s="4" r="A13" t="s">
        <v>1481</v>
      </c>
      <c s="6" r="B13" t="n">
        <v>27398</v>
      </c>
      <c s="6" r="C13" t="n">
        <v>75847</v>
      </c>
      <c s="6" r="D13" t="n">
        <v>61983</v>
      </c>
    </row>
    <row spans="1:5" r="14">
      <c s="3" r="A14" t="s">
        <v>1482</v>
      </c>
    </row>
    <row spans="1:5" r="15">
      <c s="4" r="A15" t="s">
        <v>1483</v>
      </c>
      <c s="6" r="B15" t="n">
        <v>-3306</v>
      </c>
      <c s="6" r="C15" t="n">
        <v>-7168</v>
      </c>
      <c s="6" r="D15" t="n">
        <v>-5448</v>
      </c>
    </row>
    <row spans="1:5" r="16">
      <c s="4" r="A16" t="s">
        <v>1484</v>
      </c>
      <c s="6" r="B16" t="n">
        <v>-17251</v>
      </c>
      <c s="6" r="C16" t="n">
        <v>-29740</v>
      </c>
      <c s="6" r="D16" t="n">
        <v>-26663</v>
      </c>
    </row>
    <row spans="1:5" r="17">
      <c s="4" r="A17" t="s">
        <v>1485</v>
      </c>
      <c s="6" r="C17" t="n">
        <v>-11021</v>
      </c>
      <c s="6" r="D17" t="n">
        <v>-9046</v>
      </c>
    </row>
    <row spans="1:5" r="18">
      <c s="4" r="A18" t="s">
        <v>1486</v>
      </c>
      <c s="6" r="B18" t="n">
        <v>6841</v>
      </c>
      <c s="6" r="C18" t="n">
        <v>27918</v>
      </c>
      <c s="6" r="D18" t="n">
        <v>20826</v>
      </c>
    </row>
    <row spans="1:5" r="19">
      <c s="4" r="A19" t="s">
        <v>1487</v>
      </c>
      <c s="6" r="B19" t="n">
        <v>-1973</v>
      </c>
      <c s="6" r="C19" t="n">
        <v>-12819</v>
      </c>
      <c s="6" r="D19" t="n">
        <v>-10346</v>
      </c>
    </row>
    <row spans="1:5" r="20">
      <c s="4" r="A20" t="s">
        <v>1488</v>
      </c>
      <c s="6" r="B20" t="n">
        <v>4868</v>
      </c>
      <c s="6" r="C20" t="n">
        <v>15099</v>
      </c>
      <c s="6" r="D20" t="n">
        <v>10480</v>
      </c>
    </row>
    <row spans="1:5" r="21">
      <c s="4" r="A21" t="s">
        <v>743</v>
      </c>
    </row>
    <row spans="1:5" r="22">
      <c s="3" r="A22" t="s">
        <v>1480</v>
      </c>
    </row>
    <row spans="1:5" r="23">
      <c s="4" r="A23" t="s">
        <v>1481</v>
      </c>
      <c s="6" r="B23" t="n">
        <v>13047</v>
      </c>
      <c s="6" r="C23" t="n">
        <v>31371</v>
      </c>
      <c s="6" r="D23" t="n">
        <v>33305</v>
      </c>
    </row>
    <row spans="1:5" r="24">
      <c s="3" r="A24" t="s">
        <v>1482</v>
      </c>
    </row>
    <row spans="1:5" r="25">
      <c s="4" r="A25" t="s">
        <v>1483</v>
      </c>
      <c s="6" r="B25" t="n">
        <v>-2759</v>
      </c>
      <c s="6" r="C25" t="n">
        <v>-3619</v>
      </c>
      <c s="6" r="D25" t="n">
        <v>-5308</v>
      </c>
    </row>
    <row spans="1:5" r="26">
      <c s="4" r="A26" t="s">
        <v>1484</v>
      </c>
      <c s="6" r="B26" t="n">
        <v>-6891</v>
      </c>
      <c s="6" r="C26" t="n">
        <v>-14232</v>
      </c>
      <c s="6" r="D26" t="n">
        <v>-15709</v>
      </c>
    </row>
    <row spans="1:5" r="27">
      <c s="4" r="A27" t="s">
        <v>1485</v>
      </c>
      <c s="6" r="B27" t="n">
        <v>-475</v>
      </c>
      <c s="6" r="C27" t="n">
        <v>-3026</v>
      </c>
      <c s="6" r="D27" t="n">
        <v>-2327</v>
      </c>
    </row>
    <row spans="1:5" r="28">
      <c s="4" r="A28" t="s">
        <v>1486</v>
      </c>
      <c s="6" r="B28" t="n">
        <v>2922</v>
      </c>
      <c s="6" r="C28" t="n">
        <v>10494</v>
      </c>
      <c s="6" r="D28" t="n">
        <v>9961</v>
      </c>
    </row>
    <row spans="1:5" r="29">
      <c s="4" r="A29" t="s">
        <v>1487</v>
      </c>
      <c s="6" r="B29" t="n">
        <v>-1102</v>
      </c>
      <c s="6" r="C29" t="n">
        <v>-5119</v>
      </c>
      <c s="6" r="D29" t="n">
        <v>-4700</v>
      </c>
    </row>
    <row spans="1:5" r="30">
      <c s="4" r="A30" t="s">
        <v>1488</v>
      </c>
      <c s="9" r="B30" t="n">
        <v>1820</v>
      </c>
      <c s="9" r="C30" t="n">
        <v>5375</v>
      </c>
      <c s="9" r="D30" t="n">
        <v>526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9</v>
      </c>
      <c s="2" r="B1" t="s">
        <v>1</v>
      </c>
    </row>
    <row spans="1:4" r="2">
      <c s="2" r="B2" t="s">
        <v>2</v>
      </c>
      <c s="2" r="C2" t="s">
        <v>30</v>
      </c>
      <c s="2" r="D2" t="s">
        <v>31</v>
      </c>
    </row>
    <row spans="1:4" r="3">
      <c s="3" r="A3" t="s">
        <v>235</v>
      </c>
    </row>
    <row spans="1:4" r="4">
      <c s="4" r="A4" t="s">
        <v>1490</v>
      </c>
      <c s="9" r="B4" t="n">
        <v>20474</v>
      </c>
      <c s="9" r="C4" t="n">
        <v>15741</v>
      </c>
      <c s="9" r="D4" t="n">
        <v>13221</v>
      </c>
    </row>
    <row spans="1:4" r="5">
      <c s="4" r="A5" t="s">
        <v>1491</v>
      </c>
      <c s="6" r="B5" t="n">
        <v>-20756</v>
      </c>
      <c s="6" r="C5" t="n">
        <v>2561</v>
      </c>
      <c s="6" r="D5" t="n">
        <v>3018</v>
      </c>
    </row>
    <row spans="1:4" r="6">
      <c s="4" r="A6" t="s">
        <v>1492</v>
      </c>
      <c s="6" r="B6" t="n">
        <v>-2704</v>
      </c>
      <c s="6" r="C6" t="n">
        <v>-6865</v>
      </c>
      <c s="6" r="D6" t="n">
        <v>-5613</v>
      </c>
    </row>
    <row spans="1:4" r="7">
      <c s="4" r="A7" t="s">
        <v>1493</v>
      </c>
      <c s="6" r="B7" t="n">
        <v>1313</v>
      </c>
      <c s="6" r="C7" t="n">
        <v>-768</v>
      </c>
      <c s="6" r="D7" t="n">
        <v>399</v>
      </c>
    </row>
    <row spans="1:4" r="8">
      <c s="4" r="A8" t="s">
        <v>1494</v>
      </c>
      <c s="6" r="B8" t="n">
        <v>1129</v>
      </c>
      <c s="6" r="C8" t="n">
        <v>4836</v>
      </c>
      <c s="6" r="D8" t="n">
        <v>4047</v>
      </c>
    </row>
    <row spans="1:4" r="9">
      <c s="4" r="A9" t="s">
        <v>1495</v>
      </c>
      <c s="6" r="B9" t="n">
        <v>95</v>
      </c>
      <c s="6" r="C9" t="n">
        <v>6422</v>
      </c>
      <c s="6" r="D9" t="n">
        <v>14</v>
      </c>
    </row>
    <row spans="1:4" r="10">
      <c s="4" r="A10" t="s">
        <v>1496</v>
      </c>
      <c s="6" r="B10" t="n">
        <v>-79</v>
      </c>
      <c s="6" r="C10" t="n">
        <v>-2384</v>
      </c>
      <c s="6" r="D10" t="n">
        <v>-44</v>
      </c>
    </row>
    <row spans="1:4" r="11">
      <c s="4" r="A11" t="s">
        <v>1497</v>
      </c>
      <c s="6" r="B11" t="n">
        <v>-1451</v>
      </c>
      <c s="6" r="C11" t="n">
        <v>-746</v>
      </c>
      <c s="6" r="D11" t="n">
        <v>-1040</v>
      </c>
    </row>
    <row spans="1:4" r="12">
      <c s="4" r="A12" t="s">
        <v>1498</v>
      </c>
      <c s="6" r="B12" t="n">
        <v>2158</v>
      </c>
      <c s="6" r="C12" t="n">
        <v>1933</v>
      </c>
      <c s="6" r="D12" t="n">
        <v>1986</v>
      </c>
    </row>
    <row spans="1:4" r="13">
      <c s="4" r="A13" t="s">
        <v>1499</v>
      </c>
      <c s="6" r="B13" t="n">
        <v>567</v>
      </c>
      <c s="6" r="C13" t="n">
        <v>1746</v>
      </c>
      <c s="6" r="D13" t="n">
        <v>1940</v>
      </c>
    </row>
    <row spans="1:4" r="14">
      <c s="4" r="A14" t="s">
        <v>1500</v>
      </c>
      <c s="6" r="B14" t="n">
        <v>-1254</v>
      </c>
      <c s="6" r="C14" t="n">
        <v>-107</v>
      </c>
      <c s="6" r="D14" t="n">
        <v>-583</v>
      </c>
    </row>
    <row spans="1:4" r="15">
      <c s="4" r="A15" t="s">
        <v>1501</v>
      </c>
      <c s="6" r="B15" t="n">
        <v>7196</v>
      </c>
      <c s="6" r="C15" t="n">
        <v>-1895</v>
      </c>
      <c s="6" r="D15" t="n">
        <v>-1604</v>
      </c>
    </row>
    <row spans="1:4" r="16">
      <c s="4" r="A16" t="s">
        <v>1502</v>
      </c>
      <c s="9" r="B16" t="n">
        <v>6688</v>
      </c>
      <c s="9" r="C16" t="n">
        <v>20474</v>
      </c>
      <c s="9" r="D16" t="n">
        <v>1574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1503</v>
      </c>
      <c s="2" r="B1" t="s">
        <v>629</v>
      </c>
      <c s="2" r="G1" t="s">
        <v>1</v>
      </c>
    </row>
    <row spans="1:9" r="2">
      <c s="2" r="B2" t="s">
        <v>2</v>
      </c>
      <c s="2" r="C2" t="s">
        <v>734</v>
      </c>
      <c s="2" r="D2" t="s">
        <v>4</v>
      </c>
      <c s="2" r="E2" t="s">
        <v>735</v>
      </c>
      <c s="2" r="F2" t="s">
        <v>30</v>
      </c>
      <c s="2" r="G2" t="s">
        <v>2</v>
      </c>
      <c s="2" r="H2" t="s">
        <v>30</v>
      </c>
      <c s="2" r="I2" t="s">
        <v>31</v>
      </c>
    </row>
    <row spans="1:9" r="3">
      <c s="3" r="A3" t="s">
        <v>239</v>
      </c>
    </row>
    <row spans="1:9" r="4">
      <c s="4" r="A4" t="s">
        <v>42</v>
      </c>
      <c s="9" r="B4" t="n">
        <v>5300</v>
      </c>
      <c s="9" r="C4" t="n">
        <v>5900</v>
      </c>
      <c s="9" r="D4" t="n">
        <v>4200</v>
      </c>
      <c s="9" r="E4" t="n">
        <v>5500</v>
      </c>
      <c s="9" r="F4" t="n">
        <v>1900</v>
      </c>
      <c s="9" r="G4" t="n">
        <v>20820</v>
      </c>
      <c s="9" r="H4" t="n">
        <v>1953</v>
      </c>
      <c s="9" r="I4" t="n">
        <v>1976</v>
      </c>
    </row>
    <row spans="1:9" r="5">
      <c s="4" r="A5" t="s">
        <v>1504</v>
      </c>
      <c s="10" r="B5" t="n">
        <v>13.09</v>
      </c>
      <c s="10" r="C5" t="n">
        <v>14.41</v>
      </c>
      <c s="10" r="D5" t="n">
        <v>10.27</v>
      </c>
      <c s="10" r="E5" t="n">
        <v>13.46</v>
      </c>
      <c s="10" r="F5" t="n">
        <v>4.79</v>
      </c>
    </row>
  </sheetData>
  <mergeCells count="3">
    <mergeCell ref="A1:A2"/>
    <mergeCell ref="B1:F1"/>
    <mergeCell ref="G1:I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05</v>
      </c>
      <c s="2" r="B1" t="s">
        <v>629</v>
      </c>
      <c s="2" r="J1" t="s">
        <v>1</v>
      </c>
    </row>
    <row spans="1:12" r="2">
      <c s="2" r="B2" t="s">
        <v>2</v>
      </c>
      <c s="2" r="C2" t="s">
        <v>734</v>
      </c>
      <c s="2" r="D2" t="s">
        <v>4</v>
      </c>
      <c s="2" r="E2" t="s">
        <v>735</v>
      </c>
      <c s="2" r="F2" t="s">
        <v>30</v>
      </c>
      <c s="2" r="G2" t="s">
        <v>879</v>
      </c>
      <c s="2" r="H2" t="s">
        <v>770</v>
      </c>
      <c s="2" r="I2" t="s">
        <v>880</v>
      </c>
      <c s="2" r="J2" t="s">
        <v>2</v>
      </c>
      <c s="2" r="K2" t="s">
        <v>30</v>
      </c>
      <c s="2" r="L2" t="s">
        <v>31</v>
      </c>
    </row>
    <row spans="1:12" r="3">
      <c s="3" r="A3" t="s">
        <v>239</v>
      </c>
    </row>
    <row spans="1:12" r="4">
      <c s="4" r="A4" t="s">
        <v>1506</v>
      </c>
      <c s="9" r="B4" t="n">
        <v>2886</v>
      </c>
      <c s="9" r="C4" t="n">
        <v>3601</v>
      </c>
      <c s="9" r="D4" t="n">
        <v>3393</v>
      </c>
      <c s="9" r="E4" t="n">
        <v>3265</v>
      </c>
      <c s="9" r="F4" t="n">
        <v>5995</v>
      </c>
      <c s="9" r="G4" t="n">
        <v>5336</v>
      </c>
      <c s="9" r="H4" t="n">
        <v>4510</v>
      </c>
      <c s="9" r="I4" t="n">
        <v>3725</v>
      </c>
      <c s="9" r="J4" t="n">
        <v>13145</v>
      </c>
      <c s="9" r="K4" t="n">
        <v>19566</v>
      </c>
      <c s="9" r="L4" t="n">
        <v>10397</v>
      </c>
    </row>
    <row spans="1:12" r="5">
      <c s="4" r="A5" t="s">
        <v>50</v>
      </c>
      <c s="6" r="B5" t="n">
        <v>-5542</v>
      </c>
      <c s="6" r="C5" t="n">
        <v>-5623</v>
      </c>
      <c s="6" r="D5" t="n">
        <v>-4479</v>
      </c>
      <c s="6" r="E5" t="n">
        <v>-5624</v>
      </c>
      <c s="6" r="F5" t="n">
        <v>291</v>
      </c>
      <c s="6" r="G5" t="n">
        <v>1654</v>
      </c>
      <c s="6" r="H5" t="n">
        <v>1554</v>
      </c>
      <c s="6" r="I5" t="n">
        <v>560</v>
      </c>
      <c s="6" r="J5" t="n">
        <v>-21268</v>
      </c>
      <c s="6" r="K5" t="n">
        <v>4059</v>
      </c>
      <c s="6" r="L5" t="n">
        <v>149</v>
      </c>
    </row>
    <row spans="1:12" r="6">
      <c s="4" r="A6" t="s">
        <v>54</v>
      </c>
      <c s="9" r="B6" t="n">
        <v>-4532</v>
      </c>
      <c s="9" r="C6" t="n">
        <v>-3507</v>
      </c>
      <c s="9" r="D6" t="n">
        <v>-2816</v>
      </c>
      <c s="9" r="E6" t="n">
        <v>-3599</v>
      </c>
      <c s="9" r="F6" t="n">
        <v>-408</v>
      </c>
      <c s="9" r="G6" t="n">
        <v>1016</v>
      </c>
      <c s="9" r="H6" t="n">
        <v>675</v>
      </c>
      <c s="9" r="I6" t="n">
        <v>324</v>
      </c>
      <c s="9" r="J6" t="n">
        <v>-14454</v>
      </c>
      <c s="9" r="K6" t="n">
        <v>1607</v>
      </c>
      <c s="9" r="L6" t="n">
        <v>-20</v>
      </c>
    </row>
    <row spans="1:12" r="7">
      <c s="4" r="A7" t="s">
        <v>1507</v>
      </c>
      <c s="10" r="B7" t="n">
        <v>-11.12</v>
      </c>
      <c s="10" r="C7" t="n">
        <v>-8.640000000000001</v>
      </c>
      <c s="10" r="D7" t="n">
        <v>-6.94</v>
      </c>
      <c s="10" r="E7" t="n">
        <v>-8.880000000000001</v>
      </c>
      <c s="10" r="F7" t="n">
        <v>-1.01</v>
      </c>
      <c s="10" r="G7" t="n">
        <v>2.48</v>
      </c>
      <c s="10" r="H7" t="n">
        <v>1.65</v>
      </c>
      <c s="10" r="I7" t="n">
        <v>0.8</v>
      </c>
      <c s="10" r="J7" t="n">
        <v>-35.55</v>
      </c>
      <c s="10" r="K7" t="n">
        <v>3.93</v>
      </c>
      <c s="10" r="L7" t="n">
        <v>-0.06</v>
      </c>
    </row>
    <row spans="1:12" r="8">
      <c s="4" r="A8" t="s">
        <v>1508</v>
      </c>
      <c s="10" r="B8" t="n">
        <v>-11.12</v>
      </c>
      <c s="10" r="C8" t="n">
        <v>-8.640000000000001</v>
      </c>
      <c s="10" r="D8" t="n">
        <v>-6.94</v>
      </c>
      <c s="10" r="E8" t="n">
        <v>-8.880000000000001</v>
      </c>
      <c s="10" r="F8" t="n">
        <v>-1.01</v>
      </c>
      <c s="10" r="G8" t="n">
        <v>2.47</v>
      </c>
      <c s="10" r="H8" t="n">
        <v>1.64</v>
      </c>
      <c s="10" r="I8" t="n">
        <v>0.79</v>
      </c>
      <c s="10" r="J8" t="n">
        <v>-35.55</v>
      </c>
      <c s="10" r="K8" t="n">
        <v>3.91</v>
      </c>
      <c s="10" r="L8" t="n">
        <v>-0.0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55</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9" r="B4" t="n">
        <v>5382</v>
      </c>
      <c s="9" r="C4" t="n">
        <v>9910</v>
      </c>
      <c s="9" r="D4" t="n">
        <v>8522</v>
      </c>
    </row>
    <row spans="1:4" r="5">
      <c s="4" r="A5" t="s">
        <v>34</v>
      </c>
      <c s="6" r="B5" t="n">
        <v>503</v>
      </c>
      <c s="6" r="C5" t="n">
        <v>1989</v>
      </c>
      <c s="6" r="D5" t="n">
        <v>-191</v>
      </c>
    </row>
    <row spans="1:4" r="6">
      <c s="4" r="A6" t="s">
        <v>35</v>
      </c>
      <c s="6" r="B6" t="n">
        <v>7260</v>
      </c>
      <c s="6" r="C6" t="n">
        <v>7667</v>
      </c>
      <c s="6" r="D6" t="n">
        <v>2066</v>
      </c>
    </row>
    <row spans="1:4" r="7">
      <c s="4" r="A7" t="s">
        <v>36</v>
      </c>
      <c s="6" r="B7" t="n">
        <v>13145</v>
      </c>
      <c s="6" r="C7" t="n">
        <v>19566</v>
      </c>
      <c s="6" r="D7" t="n">
        <v>10397</v>
      </c>
    </row>
    <row spans="1:4" r="8">
      <c s="4" r="A8" t="s">
        <v>37</v>
      </c>
      <c s="6" r="B8" t="n">
        <v>2104</v>
      </c>
      <c s="6" r="C8" t="n">
        <v>2332</v>
      </c>
      <c s="6" r="D8" t="n">
        <v>2268</v>
      </c>
    </row>
    <row spans="1:4" r="9">
      <c s="4" r="A9" t="s">
        <v>38</v>
      </c>
      <c s="6" r="B9" t="n">
        <v>6420</v>
      </c>
      <c s="6" r="C9" t="n">
        <v>6815</v>
      </c>
      <c s="6" r="D9" t="n">
        <v>1553</v>
      </c>
    </row>
    <row spans="1:4" r="10">
      <c s="4" r="A10" t="s">
        <v>39</v>
      </c>
      <c s="6" r="B10" t="n">
        <v>855</v>
      </c>
      <c s="6" r="C10" t="n">
        <v>847</v>
      </c>
      <c s="6" r="D10" t="n">
        <v>617</v>
      </c>
    </row>
    <row spans="1:4" r="11">
      <c s="4" r="A11" t="s">
        <v>40</v>
      </c>
      <c s="6" r="B11" t="n">
        <v>388</v>
      </c>
      <c s="6" r="C11" t="n">
        <v>535</v>
      </c>
      <c s="6" r="D11" t="n">
        <v>461</v>
      </c>
    </row>
    <row spans="1:4" r="12">
      <c s="4" r="A12" t="s">
        <v>41</v>
      </c>
      <c s="6" r="B12" t="n">
        <v>3129</v>
      </c>
      <c s="6" r="C12" t="n">
        <v>3319</v>
      </c>
      <c s="6" r="D12" t="n">
        <v>2780</v>
      </c>
    </row>
    <row spans="1:4" r="13">
      <c s="4" r="A13" t="s">
        <v>42</v>
      </c>
      <c s="6" r="B13" t="n">
        <v>20820</v>
      </c>
      <c s="6" r="C13" t="n">
        <v>1953</v>
      </c>
      <c s="6" r="D13" t="n">
        <v>1976</v>
      </c>
    </row>
    <row spans="1:4" r="14">
      <c s="4" r="A14" t="s">
        <v>43</v>
      </c>
      <c s="6" r="B14" t="n">
        <v>78</v>
      </c>
      <c s="6" r="C14" t="n">
        <v>46</v>
      </c>
      <c s="6" r="D14" t="n">
        <v>54</v>
      </c>
    </row>
    <row spans="1:4" r="15">
      <c s="4" r="A15" t="s">
        <v>44</v>
      </c>
      <c s="6" r="C15" t="n">
        <v>-1072</v>
      </c>
      <c s="6" r="D15" t="n">
        <v>9</v>
      </c>
    </row>
    <row spans="1:4" r="16">
      <c s="4" r="A16" t="s">
        <v>45</v>
      </c>
      <c s="6" r="B16" t="n">
        <v>78</v>
      </c>
      <c s="6" r="C16" t="n">
        <v>93</v>
      </c>
      <c s="6" r="D16" t="n">
        <v>112</v>
      </c>
    </row>
    <row spans="1:4" r="17">
      <c s="4" r="A17" t="s">
        <v>46</v>
      </c>
      <c s="6" r="B17" t="n">
        <v>33872</v>
      </c>
      <c s="6" r="C17" t="n">
        <v>14868</v>
      </c>
      <c s="6" r="D17" t="n">
        <v>9830</v>
      </c>
    </row>
    <row spans="1:4" r="18">
      <c s="4" r="A18" t="s">
        <v>47</v>
      </c>
      <c s="6" r="B18" t="n">
        <v>-20727</v>
      </c>
      <c s="6" r="C18" t="n">
        <v>4698</v>
      </c>
      <c s="6" r="D18" t="n">
        <v>567</v>
      </c>
    </row>
    <row spans="1:4" r="19">
      <c s="4" r="A19" t="s">
        <v>48</v>
      </c>
      <c s="6" r="B19" t="n">
        <v>517</v>
      </c>
      <c s="6" r="C19" t="n">
        <v>526</v>
      </c>
      <c s="6" r="D19" t="n">
        <v>417</v>
      </c>
    </row>
    <row spans="1:4" r="20">
      <c s="4" r="A20" t="s">
        <v>49</v>
      </c>
      <c s="6" r="B20" t="n">
        <v>24</v>
      </c>
      <c s="6" r="C20" t="n">
        <v>113</v>
      </c>
      <c s="6" r="D20" t="n">
        <v>1</v>
      </c>
    </row>
    <row spans="1:4" r="21">
      <c s="4" r="A21" t="s">
        <v>50</v>
      </c>
      <c s="6" r="B21" t="n">
        <v>-21268</v>
      </c>
      <c s="6" r="C21" t="n">
        <v>4059</v>
      </c>
      <c s="6" r="D21" t="n">
        <v>149</v>
      </c>
    </row>
    <row spans="1:4" r="22">
      <c s="4" r="A22" t="s">
        <v>51</v>
      </c>
      <c s="6" r="B22" t="n">
        <v>-6065</v>
      </c>
      <c s="6" r="C22" t="n">
        <v>2368</v>
      </c>
      <c s="6" r="D22" t="n">
        <v>169</v>
      </c>
    </row>
    <row spans="1:4" r="23">
      <c s="4" r="A23" t="s">
        <v>52</v>
      </c>
      <c s="6" r="B23" t="n">
        <v>-15203</v>
      </c>
      <c s="6" r="C23" t="n">
        <v>1691</v>
      </c>
      <c s="6" r="D23" t="n">
        <v>-20</v>
      </c>
    </row>
    <row spans="1:4" r="24">
      <c s="4" r="A24" t="s">
        <v>53</v>
      </c>
      <c s="6" r="B24" t="n">
        <v>-749</v>
      </c>
      <c s="6" r="C24" t="n">
        <v>84</v>
      </c>
    </row>
    <row spans="1:4" r="25">
      <c s="4" r="A25" t="s">
        <v>54</v>
      </c>
      <c s="9" r="B25" t="n">
        <v>-14454</v>
      </c>
      <c s="9" r="C25" t="n">
        <v>1607</v>
      </c>
      <c s="9" r="D25" t="n">
        <v>-20</v>
      </c>
    </row>
    <row spans="1:4" r="26">
      <c s="3" r="A26" t="s">
        <v>55</v>
      </c>
    </row>
    <row spans="1:4" r="27">
      <c s="4" r="A27" t="s">
        <v>56</v>
      </c>
      <c s="10" r="B27" t="n">
        <v>-35.55</v>
      </c>
      <c s="10" r="C27" t="n">
        <v>3.93</v>
      </c>
      <c s="10" r="D27" t="n">
        <v>-0.06</v>
      </c>
    </row>
    <row spans="1:4" r="28">
      <c s="4" r="A28" t="s">
        <v>57</v>
      </c>
      <c s="10" r="B28" t="n">
        <v>-35.55</v>
      </c>
      <c s="10" r="C28" t="n">
        <v>3.91</v>
      </c>
      <c s="10" r="D28" t="n">
        <v>-0.06</v>
      </c>
    </row>
    <row spans="1:4" r="29">
      <c s="3" r="A29" t="s">
        <v>58</v>
      </c>
    </row>
    <row spans="1:4" r="30">
      <c s="4" r="A30" t="s">
        <v>52</v>
      </c>
      <c s="9" r="B30" t="n">
        <v>-15203</v>
      </c>
      <c s="9" r="C30" t="n">
        <v>1691</v>
      </c>
      <c s="9" r="D30" t="n">
        <v>-20</v>
      </c>
    </row>
    <row spans="1:4" r="31">
      <c s="3" r="A31" t="s">
        <v>59</v>
      </c>
    </row>
    <row spans="1:4" r="32">
      <c s="4" r="A32" t="s">
        <v>60</v>
      </c>
      <c s="6" r="B32" t="n">
        <v>-559</v>
      </c>
      <c s="6" r="C32" t="n">
        <v>-465</v>
      </c>
      <c s="6" r="D32" t="n">
        <v>-548</v>
      </c>
    </row>
    <row spans="1:4" r="33">
      <c s="4" r="A33" t="s">
        <v>61</v>
      </c>
      <c s="6" r="B33" t="n">
        <v>10</v>
      </c>
      <c s="6" r="C33" t="n">
        <v>-24</v>
      </c>
      <c s="6" r="D33" t="n">
        <v>45</v>
      </c>
    </row>
    <row spans="1:4" r="34">
      <c s="4" r="A34" t="s">
        <v>62</v>
      </c>
      <c s="6" r="B34" t="n">
        <v>-549</v>
      </c>
      <c s="6" r="C34" t="n">
        <v>-489</v>
      </c>
      <c s="6" r="D34" t="n">
        <v>-503</v>
      </c>
    </row>
    <row spans="1:4" r="35">
      <c s="4" r="A35" t="s">
        <v>63</v>
      </c>
      <c s="6" r="B35" t="n">
        <v>-15752</v>
      </c>
      <c s="6" r="C35" t="n">
        <v>1202</v>
      </c>
      <c s="6" r="D35" t="n">
        <v>-523</v>
      </c>
    </row>
    <row spans="1:4" r="36">
      <c s="4" r="A36" t="s">
        <v>64</v>
      </c>
      <c s="6" r="B36" t="n">
        <v>-749</v>
      </c>
      <c s="6" r="C36" t="n">
        <v>84</v>
      </c>
    </row>
    <row spans="1:4" r="37">
      <c s="4" r="A37" t="s">
        <v>65</v>
      </c>
      <c s="9" r="B37" t="n">
        <v>-15003</v>
      </c>
      <c s="9" r="C37" t="n">
        <v>1118</v>
      </c>
      <c s="9" r="D37" t="n">
        <v>-5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2</v>
      </c>
      <c s="2" r="B1" t="s">
        <v>1</v>
      </c>
    </row>
    <row spans="1:2" r="2">
      <c s="2" r="B2" t="s">
        <v>2</v>
      </c>
    </row>
    <row spans="1:2" r="3">
      <c s="3" r="A3" t="s">
        <v>223</v>
      </c>
    </row>
    <row spans="1:2" r="4">
      <c s="4" r="A4" t="s">
        <v>136</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241</v>
      </c>
      <c s="2" r="B1" t="s">
        <v>1</v>
      </c>
    </row>
    <row spans="1:2" r="2">
      <c s="2" r="B2" t="s">
        <v>2</v>
      </c>
    </row>
    <row spans="1:2" r="3">
      <c s="3" r="A3" t="s">
        <v>175</v>
      </c>
    </row>
    <row spans="1:2" r="4">
      <c s="4" r="A4" t="s">
        <v>242</v>
      </c>
      <c s="4" r="B4" t="s">
        <v>243</v>
      </c>
    </row>
    <row spans="1:2" r="5">
      <c s="4" r="A5" t="s">
        <v>244</v>
      </c>
      <c s="4" r="B5" t="s">
        <v>245</v>
      </c>
    </row>
    <row spans="1:2" r="6">
      <c s="4" r="A6" t="s">
        <v>246</v>
      </c>
      <c s="4" r="B6" t="s">
        <v>247</v>
      </c>
    </row>
    <row spans="1:2" r="7">
      <c s="4" r="A7" t="s">
        <v>180</v>
      </c>
      <c s="4" r="B7" t="s">
        <v>248</v>
      </c>
    </row>
    <row spans="1:2" r="8">
      <c s="4" r="A8" t="s">
        <v>249</v>
      </c>
      <c s="4" r="B8" t="s">
        <v>250</v>
      </c>
    </row>
    <row spans="1:2" r="9">
      <c s="4" r="A9" t="s">
        <v>183</v>
      </c>
      <c s="4" r="B9" t="s">
        <v>251</v>
      </c>
    </row>
    <row spans="1:2" r="10">
      <c s="4" r="A10" t="s">
        <v>192</v>
      </c>
      <c s="4" r="B10" t="s">
        <v>252</v>
      </c>
    </row>
    <row spans="1:2" r="11">
      <c s="4" r="A11" t="s">
        <v>195</v>
      </c>
      <c s="4" r="B11" t="s">
        <v>253</v>
      </c>
    </row>
    <row spans="1:2" r="12">
      <c s="4" r="A12" t="s">
        <v>254</v>
      </c>
      <c s="4" r="B12" t="s">
        <v>255</v>
      </c>
    </row>
    <row spans="1:2" r="13">
      <c s="4" r="A13" t="s">
        <v>203</v>
      </c>
      <c s="4" r="B13" t="s">
        <v>256</v>
      </c>
    </row>
    <row spans="1:2" r="14">
      <c s="4" r="A14" t="s">
        <v>257</v>
      </c>
      <c s="4" r="B14" t="s">
        <v>258</v>
      </c>
    </row>
    <row spans="1:2" r="15">
      <c s="4" r="A15" t="s">
        <v>259</v>
      </c>
      <c s="4" r="B15" t="s">
        <v>260</v>
      </c>
    </row>
    <row spans="1:2" r="16">
      <c s="4" r="A16" t="s">
        <v>116</v>
      </c>
      <c s="4" r="B16" t="s">
        <v>261</v>
      </c>
    </row>
    <row spans="1:2" r="17">
      <c s="4" r="A17" t="s">
        <v>262</v>
      </c>
      <c s="4" r="B17" t="s">
        <v>263</v>
      </c>
    </row>
    <row spans="1:2" r="18">
      <c s="4" r="A18" t="s">
        <v>225</v>
      </c>
      <c s="4" r="B18" t="s">
        <v>264</v>
      </c>
    </row>
    <row spans="1:2" r="19">
      <c s="4" r="A19" t="s">
        <v>228</v>
      </c>
      <c s="4" r="B19" t="s">
        <v>265</v>
      </c>
    </row>
    <row spans="1:2" r="20">
      <c s="4" r="A20" t="s">
        <v>266</v>
      </c>
      <c s="4" r="B20" t="s">
        <v>267</v>
      </c>
    </row>
    <row spans="1:2" r="21">
      <c s="4" r="A21" t="s">
        <v>222</v>
      </c>
      <c s="4" r="B21" t="s">
        <v>268</v>
      </c>
    </row>
    <row spans="1:2" r="22">
      <c s="4" r="A22" t="s">
        <v>269</v>
      </c>
      <c s="4" r="B22"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v>
      </c>
      <c s="2" r="B1" t="s">
        <v>1</v>
      </c>
    </row>
    <row spans="1:4" r="2">
      <c s="2" r="B2" t="s">
        <v>2</v>
      </c>
      <c s="2" r="C2" t="s">
        <v>30</v>
      </c>
      <c s="2" r="D2" t="s">
        <v>31</v>
      </c>
    </row>
    <row spans="1:4" r="3">
      <c s="3" r="A3" t="s">
        <v>67</v>
      </c>
    </row>
    <row spans="1:4" r="4">
      <c s="4" r="A4" t="s">
        <v>52</v>
      </c>
      <c s="9" r="B4" t="n">
        <v>-15203</v>
      </c>
      <c s="9" r="C4" t="n">
        <v>1691</v>
      </c>
      <c s="9" r="D4" t="n">
        <v>-20</v>
      </c>
    </row>
    <row spans="1:4" r="5">
      <c s="3" r="A5" t="s">
        <v>68</v>
      </c>
    </row>
    <row spans="1:4" r="6">
      <c s="4" r="A6" t="s">
        <v>41</v>
      </c>
      <c s="6" r="B6" t="n">
        <v>3129</v>
      </c>
      <c s="6" r="C6" t="n">
        <v>3319</v>
      </c>
      <c s="6" r="D6" t="n">
        <v>2780</v>
      </c>
    </row>
    <row spans="1:4" r="7">
      <c s="4" r="A7" t="s">
        <v>42</v>
      </c>
      <c s="6" r="B7" t="n">
        <v>20820</v>
      </c>
      <c s="6" r="C7" t="n">
        <v>1953</v>
      </c>
      <c s="6" r="D7" t="n">
        <v>1976</v>
      </c>
    </row>
    <row spans="1:4" r="8">
      <c s="4" r="A8" t="s">
        <v>44</v>
      </c>
      <c s="6" r="C8" t="n">
        <v>-1072</v>
      </c>
      <c s="6" r="D8" t="n">
        <v>9</v>
      </c>
    </row>
    <row spans="1:4" r="9">
      <c s="4" r="A9" t="s">
        <v>69</v>
      </c>
      <c s="6" r="B9" t="n">
        <v>-5828</v>
      </c>
      <c s="6" r="C9" t="n">
        <v>1891</v>
      </c>
      <c s="6" r="D9" t="n">
        <v>97</v>
      </c>
    </row>
    <row spans="1:4" r="10">
      <c s="4" r="A10" t="s">
        <v>70</v>
      </c>
      <c s="6" r="B10" t="n">
        <v>-738</v>
      </c>
      <c s="6" r="C10" t="n">
        <v>-2070</v>
      </c>
      <c s="6" r="D10" t="n">
        <v>135</v>
      </c>
    </row>
    <row spans="1:4" r="11">
      <c s="4" r="A11" t="s">
        <v>71</v>
      </c>
      <c s="6" r="B11" t="n">
        <v>2688</v>
      </c>
      <c s="6" r="C11" t="n">
        <v>104</v>
      </c>
      <c s="6" r="D11" t="n">
        <v>277</v>
      </c>
    </row>
    <row spans="1:4" r="12">
      <c s="4" r="A12" t="s">
        <v>72</v>
      </c>
      <c s="6" r="B12" t="n">
        <v>537</v>
      </c>
      <c s="6" r="C12" t="n">
        <v>457</v>
      </c>
      <c s="6" r="D12" t="n">
        <v>309</v>
      </c>
    </row>
    <row spans="1:4" r="13">
      <c s="4" r="A13" t="s">
        <v>73</v>
      </c>
      <c s="6" r="B13" t="n">
        <v>-301</v>
      </c>
      <c s="6" r="C13" t="n">
        <v>50</v>
      </c>
      <c s="6" r="D13" t="n">
        <v>-298</v>
      </c>
    </row>
    <row spans="1:4" r="14">
      <c s="4" r="A14" t="s">
        <v>74</v>
      </c>
      <c s="6" r="B14" t="n">
        <v>285</v>
      </c>
      <c s="6" r="C14" t="n">
        <v>-421</v>
      </c>
      <c s="6" r="D14" t="n">
        <v>10</v>
      </c>
    </row>
    <row spans="1:4" r="15">
      <c s="4" r="A15" t="s">
        <v>75</v>
      </c>
      <c s="6" r="B15" t="n">
        <v>-6</v>
      </c>
      <c s="6" r="C15" t="n">
        <v>79</v>
      </c>
      <c s="6" r="D15" t="n">
        <v>161</v>
      </c>
    </row>
    <row spans="1:4" r="16">
      <c s="4" r="A16" t="s">
        <v>76</v>
      </c>
      <c s="6" r="B16" t="n">
        <v>5383</v>
      </c>
      <c s="6" r="C16" t="n">
        <v>5981</v>
      </c>
      <c s="6" r="D16" t="n">
        <v>5436</v>
      </c>
    </row>
    <row spans="1:4" r="17">
      <c s="3" r="A17" t="s">
        <v>77</v>
      </c>
    </row>
    <row spans="1:4" r="18">
      <c s="4" r="A18" t="s">
        <v>78</v>
      </c>
      <c s="6" r="B18" t="n">
        <v>-5308</v>
      </c>
      <c s="6" r="C18" t="n">
        <v>-6988</v>
      </c>
      <c s="6" r="D18" t="n">
        <v>-6502</v>
      </c>
    </row>
    <row spans="1:4" r="19">
      <c s="4" r="A19" t="s">
        <v>79</v>
      </c>
      <c s="6" r="B19" t="n">
        <v>-1107</v>
      </c>
      <c s="6" r="C19" t="n">
        <v>-6462</v>
      </c>
      <c s="6" r="D19" t="n">
        <v>-256</v>
      </c>
    </row>
    <row spans="1:4" r="20">
      <c s="4" r="A20" t="s">
        <v>80</v>
      </c>
      <c s="6" r="B20" t="n">
        <v>107</v>
      </c>
      <c s="6" r="C20" t="n">
        <v>5120</v>
      </c>
      <c s="6" r="D20" t="n">
        <v>419</v>
      </c>
    </row>
    <row spans="1:4" r="21">
      <c s="4" r="A21" t="s">
        <v>81</v>
      </c>
      <c s="6" r="D21" t="n">
        <v>-1076</v>
      </c>
    </row>
    <row spans="1:4" r="22">
      <c s="4" r="A22" t="s">
        <v>82</v>
      </c>
      <c s="6" r="D22" t="n">
        <v>3419</v>
      </c>
    </row>
    <row spans="1:4" r="23">
      <c s="4" r="A23" t="s">
        <v>83</v>
      </c>
      <c s="6" r="C23" t="n">
        <v>57</v>
      </c>
    </row>
    <row spans="1:4" r="24">
      <c s="4" r="A24" t="s">
        <v>84</v>
      </c>
      <c s="6" r="B24" t="n">
        <v>-16</v>
      </c>
      <c s="6" r="C24" t="n">
        <v>89</v>
      </c>
      <c s="6" r="D24" t="n">
        <v>-3</v>
      </c>
    </row>
    <row spans="1:4" r="25">
      <c s="4" r="A25" t="s">
        <v>85</v>
      </c>
      <c s="6" r="B25" t="n">
        <v>-6324</v>
      </c>
      <c s="6" r="C25" t="n">
        <v>-8184</v>
      </c>
      <c s="6" r="D25" t="n">
        <v>-3999</v>
      </c>
    </row>
    <row spans="1:4" r="26">
      <c s="3" r="A26" t="s">
        <v>86</v>
      </c>
    </row>
    <row spans="1:4" r="27">
      <c s="4" r="A27" t="s">
        <v>87</v>
      </c>
      <c s="6" r="B27" t="n">
        <v>4772</v>
      </c>
      <c s="6" r="C27" t="n">
        <v>5340</v>
      </c>
      <c s="6" r="D27" t="n">
        <v>2233</v>
      </c>
    </row>
    <row spans="1:4" r="28">
      <c s="4" r="A28" t="s">
        <v>88</v>
      </c>
      <c s="6" r="B28" t="n">
        <v>-2634</v>
      </c>
      <c s="6" r="C28" t="n">
        <v>-7189</v>
      </c>
    </row>
    <row spans="1:4" r="29">
      <c s="4" r="A29" t="s">
        <v>89</v>
      </c>
      <c s="6" r="B29" t="n">
        <v>-307</v>
      </c>
      <c s="6" r="C29" t="n">
        <v>-385</v>
      </c>
      <c s="6" r="D29" t="n">
        <v>-1872</v>
      </c>
    </row>
    <row spans="1:4" r="30">
      <c s="4" r="A30" t="s">
        <v>90</v>
      </c>
      <c s="6" r="B30" t="n">
        <v>4</v>
      </c>
      <c s="6" r="C30" t="n">
        <v>93</v>
      </c>
      <c s="6" r="D30" t="n">
        <v>3</v>
      </c>
    </row>
    <row spans="1:4" r="31">
      <c s="4" r="A31" t="s">
        <v>91</v>
      </c>
      <c s="6" r="B31" t="n">
        <v>654</v>
      </c>
    </row>
    <row spans="1:4" r="32">
      <c s="4" r="A32" t="s">
        <v>92</v>
      </c>
      <c s="6" r="B32" t="n">
        <v>25</v>
      </c>
      <c s="6" r="C32" t="n">
        <v>410</v>
      </c>
    </row>
    <row spans="1:4" r="33">
      <c s="4" r="A33" t="s">
        <v>93</v>
      </c>
      <c s="6" r="B33" t="n">
        <v>-396</v>
      </c>
      <c s="6" r="C33" t="n">
        <v>-386</v>
      </c>
      <c s="6" r="D33" t="n">
        <v>-348</v>
      </c>
    </row>
    <row spans="1:4" r="34">
      <c s="4" r="A34" t="s">
        <v>94</v>
      </c>
      <c s="6" r="B34" t="n">
        <v>-254</v>
      </c>
      <c s="6" r="C34" t="n">
        <v>-235</v>
      </c>
    </row>
    <row spans="1:4" r="35">
      <c s="4" r="A35" t="s">
        <v>84</v>
      </c>
      <c s="6" r="B35" t="n">
        <v>-16</v>
      </c>
      <c s="6" r="C35" t="n">
        <v>-2</v>
      </c>
      <c s="6" r="D35" t="n">
        <v>4</v>
      </c>
    </row>
    <row spans="1:4" r="36">
      <c s="4" r="A36" t="s">
        <v>95</v>
      </c>
      <c s="6" r="B36" t="n">
        <v>1848</v>
      </c>
      <c s="6" r="C36" t="n">
        <v>-2354</v>
      </c>
      <c s="6" r="D36" t="n">
        <v>20</v>
      </c>
    </row>
    <row spans="1:4" r="37">
      <c s="4" r="A37" t="s">
        <v>96</v>
      </c>
      <c s="6" r="B37" t="n">
        <v>-77</v>
      </c>
      <c s="6" r="C37" t="n">
        <v>-29</v>
      </c>
      <c s="6" r="D37" t="n">
        <v>-28</v>
      </c>
    </row>
    <row spans="1:4" r="38">
      <c s="4" r="A38" t="s">
        <v>97</v>
      </c>
      <c s="6" r="B38" t="n">
        <v>830</v>
      </c>
      <c s="6" r="C38" t="n">
        <v>-4586</v>
      </c>
      <c s="6" r="D38" t="n">
        <v>1429</v>
      </c>
    </row>
    <row spans="1:4" r="39">
      <c s="4" r="A39" t="s">
        <v>98</v>
      </c>
      <c s="6" r="B39" t="n">
        <v>1480</v>
      </c>
      <c s="6" r="C39" t="n">
        <v>6066</v>
      </c>
      <c s="6" r="D39" t="n">
        <v>4637</v>
      </c>
    </row>
    <row spans="1:4" r="40">
      <c s="4" r="A40" t="s">
        <v>99</v>
      </c>
      <c s="9" r="B40" t="n">
        <v>2310</v>
      </c>
      <c s="9" r="C40" t="n">
        <v>1480</v>
      </c>
      <c s="9" r="D40" t="n">
        <v>60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4" r="A3" t="s">
        <v>272</v>
      </c>
    </row>
    <row spans="1:2" r="4">
      <c s="3" r="A4" t="s">
        <v>273</v>
      </c>
    </row>
    <row spans="1:2" r="5">
      <c s="4" r="A5" t="s">
        <v>274</v>
      </c>
      <c s="4" r="B5" t="s">
        <v>275</v>
      </c>
    </row>
    <row spans="1:2" r="6">
      <c s="4" r="A6" t="s">
        <v>276</v>
      </c>
    </row>
    <row spans="1:2" r="7">
      <c s="3" r="A7" t="s">
        <v>273</v>
      </c>
    </row>
    <row spans="1:2" r="8">
      <c s="4" r="A8" t="s">
        <v>274</v>
      </c>
      <c s="4" r="B8" t="s">
        <v>277</v>
      </c>
    </row>
    <row spans="1:2" r="9">
      <c s="4" r="A9" t="s">
        <v>278</v>
      </c>
      <c s="4" r="B9" t="s">
        <v>279</v>
      </c>
    </row>
    <row spans="1:2" r="10">
      <c s="4" r="A10" t="s">
        <v>280</v>
      </c>
    </row>
    <row spans="1:2" r="11">
      <c s="3" r="A11" t="s">
        <v>273</v>
      </c>
    </row>
    <row spans="1:2" r="12">
      <c s="4" r="A12" t="s">
        <v>278</v>
      </c>
      <c s="4" r="B12" t="s">
        <v>281</v>
      </c>
    </row>
    <row spans="1:2" r="13">
      <c s="4" r="A13" t="s">
        <v>282</v>
      </c>
    </row>
    <row spans="1:2" r="14">
      <c s="3" r="A14" t="s">
        <v>273</v>
      </c>
    </row>
    <row spans="1:2" r="15">
      <c s="4" r="A15" t="s">
        <v>283</v>
      </c>
      <c s="4" r="B15"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86</v>
      </c>
    </row>
    <row spans="1:2" r="4">
      <c s="4" r="A4" t="s">
        <v>287</v>
      </c>
      <c s="4" r="B4" t="s">
        <v>288</v>
      </c>
    </row>
    <row spans="1:2" r="5">
      <c s="4" r="A5" t="s">
        <v>289</v>
      </c>
    </row>
    <row spans="1:2" r="6">
      <c s="3" r="A6" t="s">
        <v>286</v>
      </c>
    </row>
    <row spans="1:2" r="7">
      <c s="4" r="A7" t="s">
        <v>290</v>
      </c>
      <c s="4" r="B7" t="s">
        <v>291</v>
      </c>
    </row>
    <row spans="1:2" r="8">
      <c s="4" r="A8" t="s">
        <v>292</v>
      </c>
    </row>
    <row spans="1:2" r="9">
      <c s="3" r="A9" t="s">
        <v>286</v>
      </c>
    </row>
    <row spans="1:2" r="10">
      <c s="4" r="A10" t="s">
        <v>290</v>
      </c>
      <c s="4" r="B10" t="s">
        <v>293</v>
      </c>
    </row>
    <row spans="1:2" r="11">
      <c s="4" r="A11" t="s">
        <v>294</v>
      </c>
    </row>
    <row spans="1:2" r="12">
      <c s="3" r="A12" t="s">
        <v>286</v>
      </c>
    </row>
    <row spans="1:2" r="13">
      <c s="4" r="A13" t="s">
        <v>290</v>
      </c>
      <c s="4" r="B13" t="s">
        <v>295</v>
      </c>
    </row>
    <row spans="1:2" r="14">
      <c s="4" r="A14" t="s">
        <v>296</v>
      </c>
    </row>
    <row spans="1:2" r="15">
      <c s="3" r="A15" t="s">
        <v>286</v>
      </c>
    </row>
    <row spans="1:2" r="16">
      <c s="4" r="A16" t="s">
        <v>290</v>
      </c>
      <c s="4" r="B16" t="s">
        <v>297</v>
      </c>
    </row>
    <row spans="1:2" r="17">
      <c s="4" r="A17" t="s">
        <v>298</v>
      </c>
    </row>
    <row spans="1:2" r="18">
      <c s="3" r="A18" t="s">
        <v>286</v>
      </c>
    </row>
    <row spans="1:2" r="19">
      <c s="4" r="A19" t="s">
        <v>290</v>
      </c>
      <c s="4" r="B19"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4" r="A3" t="s">
        <v>301</v>
      </c>
      <c s="4" r="B3" t="s">
        <v>302</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row spans="1:2" r="9">
      <c s="4" r="A9" t="s">
        <v>276</v>
      </c>
    </row>
    <row spans="1:2" r="10">
      <c s="4" r="A10" t="s">
        <v>311</v>
      </c>
      <c s="4" r="B10"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14</v>
      </c>
      <c s="2" r="B1" t="s">
        <v>1</v>
      </c>
    </row>
    <row spans="1:2" r="2">
      <c s="2" r="B2" t="s">
        <v>2</v>
      </c>
    </row>
    <row spans="1:2" r="3">
      <c s="3" r="A3" t="s">
        <v>187</v>
      </c>
    </row>
    <row spans="1:2" r="4">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190</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193</v>
      </c>
    </row>
    <row spans="1:2" r="4">
      <c s="4" r="A4" t="s">
        <v>323</v>
      </c>
      <c s="4" r="B4" t="s">
        <v>324</v>
      </c>
    </row>
    <row spans="1:2" r="5">
      <c s="4" r="A5" t="s">
        <v>325</v>
      </c>
      <c s="4" r="B5" t="s">
        <v>326</v>
      </c>
    </row>
    <row spans="1:2" r="6">
      <c s="4" r="A6" t="s">
        <v>327</v>
      </c>
      <c s="4" r="B6" t="s">
        <v>328</v>
      </c>
    </row>
    <row spans="1:2" r="7">
      <c s="4" r="A7" t="s">
        <v>329</v>
      </c>
      <c s="4" r="B7" t="s">
        <v>330</v>
      </c>
    </row>
    <row spans="1:2" r="8">
      <c s="4" r="A8" t="s">
        <v>331</v>
      </c>
      <c s="4" r="B8"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33</v>
      </c>
      <c s="2" r="B1" t="s">
        <v>1</v>
      </c>
    </row>
    <row spans="1:2" r="2">
      <c s="2" r="B2" t="s">
        <v>2</v>
      </c>
    </row>
    <row spans="1:2" r="3">
      <c s="3" r="A3" t="s">
        <v>55</v>
      </c>
    </row>
    <row spans="1:2" r="4">
      <c s="4" r="A4" t="s">
        <v>334</v>
      </c>
      <c s="4" r="B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36</v>
      </c>
      <c s="2" r="B1" t="s">
        <v>1</v>
      </c>
    </row>
    <row spans="1:2" r="2">
      <c s="2" r="B2" t="s">
        <v>2</v>
      </c>
    </row>
    <row spans="1:2" r="3">
      <c s="3" r="A3" t="s">
        <v>198</v>
      </c>
    </row>
    <row spans="1:2" r="4">
      <c s="4" r="A4" t="s">
        <v>337</v>
      </c>
      <c s="4"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39</v>
      </c>
      <c s="2" r="B1" t="s">
        <v>1</v>
      </c>
    </row>
    <row spans="1:2" r="2">
      <c s="2" r="B2" t="s">
        <v>2</v>
      </c>
    </row>
    <row spans="1:2" r="3">
      <c s="3" r="A3" t="s">
        <v>201</v>
      </c>
    </row>
    <row spans="1:2" r="4">
      <c s="4" r="A4" t="s">
        <v>340</v>
      </c>
      <c s="4" r="B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42</v>
      </c>
      <c s="2" r="B1" t="s">
        <v>1</v>
      </c>
    </row>
    <row spans="1:2" r="2">
      <c s="2" r="B2" t="s">
        <v>2</v>
      </c>
    </row>
    <row spans="1:2" r="3">
      <c s="3" r="A3" t="s">
        <v>204</v>
      </c>
    </row>
    <row spans="1:2" r="4">
      <c s="4" r="A4" t="s">
        <v>343</v>
      </c>
      <c s="4" r="B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0</v>
      </c>
      <c s="2" r="C1" t="s">
        <v>2</v>
      </c>
      <c s="2" r="D1" t="s">
        <v>30</v>
      </c>
    </row>
    <row spans="1:4" r="2">
      <c s="3" r="A2" t="s">
        <v>101</v>
      </c>
    </row>
    <row spans="1:4" r="3">
      <c s="4" r="A3" t="s">
        <v>102</v>
      </c>
      <c s="9" r="C3" t="n">
        <v>2310</v>
      </c>
      <c s="9" r="D3" t="n">
        <v>1480</v>
      </c>
    </row>
    <row spans="1:4" r="4">
      <c s="4" r="A4" t="s">
        <v>103</v>
      </c>
      <c s="6" r="C4" t="n">
        <v>1105</v>
      </c>
      <c s="6" r="D4" t="n">
        <v>1959</v>
      </c>
    </row>
    <row spans="1:4" r="5">
      <c s="4" r="A5" t="s">
        <v>104</v>
      </c>
      <c s="6" r="C5" t="n">
        <v>43</v>
      </c>
      <c s="6" r="D5" t="n">
        <v>1993</v>
      </c>
    </row>
    <row spans="1:4" r="6">
      <c s="4" r="A6" t="s">
        <v>105</v>
      </c>
      <c s="6" r="C6" t="n">
        <v>147</v>
      </c>
      <c s="6" r="D6" t="n">
        <v>522</v>
      </c>
    </row>
    <row spans="1:4" r="7">
      <c s="4" r="A7" t="s">
        <v>106</v>
      </c>
      <c s="6" r="C7" t="n">
        <v>421</v>
      </c>
      <c s="6" r="D7" t="n">
        <v>544</v>
      </c>
    </row>
    <row spans="1:4" r="8">
      <c s="4" r="A8" t="s">
        <v>107</v>
      </c>
      <c s="6" r="C8" t="n">
        <v>4026</v>
      </c>
      <c s="6" r="D8" t="n">
        <v>6498</v>
      </c>
    </row>
    <row spans="1:4" r="9">
      <c s="3" r="A9" t="s">
        <v>108</v>
      </c>
    </row>
    <row spans="1:4" r="10">
      <c s="4" r="A10" t="s">
        <v>109</v>
      </c>
      <c s="6" r="C10" t="n">
        <v>78190</v>
      </c>
      <c s="6" r="D10" t="n">
        <v>75738</v>
      </c>
    </row>
    <row spans="1:4" r="11">
      <c s="4" r="A11" t="s">
        <v>110</v>
      </c>
      <c s="6" r="C11" t="n">
        <v>2584</v>
      </c>
      <c s="6" r="D11" t="n">
        <v>2752</v>
      </c>
    </row>
    <row spans="1:4" r="12">
      <c s="4" r="A12" t="s">
        <v>111</v>
      </c>
      <c s="6" r="C12" t="n">
        <v>80774</v>
      </c>
      <c s="6" r="D12" t="n">
        <v>78490</v>
      </c>
    </row>
    <row spans="1:4" r="13">
      <c s="4" r="A13" t="s">
        <v>112</v>
      </c>
      <c s="6" r="C13" t="n">
        <v>10380</v>
      </c>
      <c s="6" r="D13" t="n">
        <v>9695</v>
      </c>
    </row>
    <row spans="1:4" r="14">
      <c s="4" r="A14" t="s">
        <v>113</v>
      </c>
      <c s="6" r="C14" t="n">
        <v>91154</v>
      </c>
      <c s="6" r="D14" t="n">
        <v>88185</v>
      </c>
    </row>
    <row spans="1:4" r="15">
      <c s="4" r="A15" t="s">
        <v>114</v>
      </c>
      <c s="6" r="C15" t="n">
        <v>-72086</v>
      </c>
      <c s="6" r="D15" t="n">
        <v>-51889</v>
      </c>
    </row>
    <row spans="1:4" r="16">
      <c s="4" r="A16" t="s">
        <v>115</v>
      </c>
      <c s="6" r="C16" t="n">
        <v>19068</v>
      </c>
      <c s="6" r="D16" t="n">
        <v>36296</v>
      </c>
    </row>
    <row spans="1:4" r="17">
      <c s="4" r="A17" t="s">
        <v>116</v>
      </c>
      <c s="6" r="C17" t="n">
        <v>5032</v>
      </c>
      <c s="6" r="D17" t="n">
        <v>6303</v>
      </c>
    </row>
    <row spans="1:4" r="18">
      <c s="4" r="A18" t="s">
        <v>117</v>
      </c>
      <c s="6" r="C18" t="n">
        <v>1406</v>
      </c>
      <c s="6" r="D18" t="n">
        <v>1540</v>
      </c>
    </row>
    <row spans="1:4" r="19">
      <c s="4" r="A19" t="s">
        <v>118</v>
      </c>
      <c s="6" r="C19" t="n">
        <v>29532</v>
      </c>
      <c s="6" r="D19" t="n">
        <v>50637</v>
      </c>
    </row>
    <row spans="1:4" r="20">
      <c s="3" r="A20" t="s">
        <v>119</v>
      </c>
    </row>
    <row spans="1:4" r="21">
      <c s="4" r="A21" t="s">
        <v>120</v>
      </c>
      <c s="6" r="C21" t="n">
        <v>906</v>
      </c>
      <c s="6" r="D21" t="n">
        <v>1400</v>
      </c>
    </row>
    <row spans="1:4" r="22">
      <c s="4" r="A22" t="s">
        <v>121</v>
      </c>
      <c s="6" r="C22" t="n">
        <v>763</v>
      </c>
      <c s="6" r="D22" t="n">
        <v>1193</v>
      </c>
    </row>
    <row spans="1:4" r="23">
      <c s="4" r="A23" t="s">
        <v>122</v>
      </c>
      <c s="4" r="B23" t="s">
        <v>123</v>
      </c>
      <c s="6" r="C23" t="n">
        <v>976</v>
      </c>
      <c s="6" r="D23" t="n">
        <v>1432</v>
      </c>
    </row>
    <row spans="1:4" r="24">
      <c s="4" r="A24" t="s">
        <v>124</v>
      </c>
      <c s="6" r="D24" t="n">
        <v>730</v>
      </c>
    </row>
    <row spans="1:4" r="25">
      <c s="4" r="A25" t="s">
        <v>125</v>
      </c>
      <c s="6" r="C25" t="n">
        <v>650</v>
      </c>
      <c s="6" r="D25" t="n">
        <v>1180</v>
      </c>
    </row>
    <row spans="1:4" r="26">
      <c s="4" r="A26" t="s">
        <v>126</v>
      </c>
      <c s="6" r="C26" t="n">
        <v>3295</v>
      </c>
      <c s="6" r="D26" t="n">
        <v>5935</v>
      </c>
    </row>
    <row spans="1:4" r="27">
      <c s="4" r="A27" t="s">
        <v>127</v>
      </c>
      <c s="6" r="C27" t="n">
        <v>12137</v>
      </c>
      <c s="6" r="D27" t="n">
        <v>9830</v>
      </c>
    </row>
    <row spans="1:4" r="28">
      <c s="4" r="A28" t="s">
        <v>128</v>
      </c>
      <c s="6" r="C28" t="n">
        <v>1370</v>
      </c>
      <c s="6" r="D28" t="n">
        <v>1339</v>
      </c>
    </row>
    <row spans="1:4" r="29">
      <c s="4" r="A29" t="s">
        <v>129</v>
      </c>
      <c s="6" r="C29" t="n">
        <v>853</v>
      </c>
      <c s="6" r="D29" t="n">
        <v>948</v>
      </c>
    </row>
    <row spans="1:4" r="30">
      <c s="4" r="A30" t="s">
        <v>124</v>
      </c>
      <c s="6" r="C30" t="n">
        <v>888</v>
      </c>
      <c s="6" r="D30" t="n">
        <v>6244</v>
      </c>
    </row>
    <row spans="1:4" r="31">
      <c s="3" r="A31" t="s">
        <v>130</v>
      </c>
    </row>
    <row spans="1:4" r="32">
      <c s="4" r="A32" t="s">
        <v>131</v>
      </c>
      <c s="6" r="C32" t="n">
        <v>42</v>
      </c>
      <c s="6" r="D32" t="n">
        <v>41</v>
      </c>
    </row>
    <row spans="1:4" r="33">
      <c s="4" r="A33" t="s">
        <v>132</v>
      </c>
      <c s="6" r="C33" t="n">
        <v>4996</v>
      </c>
      <c s="6" r="D33" t="n">
        <v>4088</v>
      </c>
    </row>
    <row spans="1:4" r="34">
      <c s="4" r="A34" t="s">
        <v>133</v>
      </c>
      <c s="6" r="C34" t="n">
        <v>1781</v>
      </c>
      <c s="6" r="D34" t="n">
        <v>16631</v>
      </c>
    </row>
    <row spans="1:4" r="35">
      <c s="4" r="A35" t="s">
        <v>134</v>
      </c>
      <c s="6" r="C35" t="n">
        <v>230</v>
      </c>
      <c s="6" r="D35" t="n">
        <v>779</v>
      </c>
    </row>
    <row spans="1:4" r="36">
      <c s="4" r="A36" t="s">
        <v>135</v>
      </c>
      <c s="6" r="C36" t="n">
        <v>7049</v>
      </c>
      <c s="6" r="D36" t="n">
        <v>21539</v>
      </c>
    </row>
    <row spans="1:4" r="37">
      <c s="4" r="A37" t="s">
        <v>136</v>
      </c>
      <c s="6" r="C37" t="n">
        <v>3940</v>
      </c>
      <c s="6" r="D37" t="n">
        <v>4802</v>
      </c>
    </row>
    <row spans="1:4" r="38">
      <c s="4" r="A38" t="s">
        <v>137</v>
      </c>
      <c s="9" r="C38" t="n">
        <v>10989</v>
      </c>
      <c s="9" r="D38" t="n">
        <v>26341</v>
      </c>
    </row>
    <row spans="1:4" r="39">
      <c s="4" r="A39" t="s">
        <v>138</v>
      </c>
      <c s="4" r="C39" t="s">
        <v>139</v>
      </c>
      <c s="4" r="D39" t="s">
        <v>139</v>
      </c>
    </row>
    <row spans="1:4" r="40">
      <c s="4" r="A40" t="s">
        <v>140</v>
      </c>
      <c s="9" r="C40" t="n">
        <v>29532</v>
      </c>
      <c s="9" r="D40" t="n">
        <v>50637</v>
      </c>
    </row>
    <row spans="1:4" r="41">
      <c r="A41" t="n"/>
    </row>
    <row spans="1:4" r="42">
      <c s="4" r="A42" t="s">
        <v>123</v>
      </c>
      <c s="4" r="B42" t="s">
        <v>141</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345</v>
      </c>
      <c s="2" r="B1" t="s">
        <v>1</v>
      </c>
    </row>
    <row spans="1:2" r="2">
      <c s="2" r="B2" t="s">
        <v>2</v>
      </c>
    </row>
    <row spans="1:2" r="3">
      <c s="4" r="A3" t="s">
        <v>346</v>
      </c>
      <c s="4" r="B3" t="s">
        <v>347</v>
      </c>
    </row>
    <row spans="1:2" r="4">
      <c s="4" r="A4" t="s">
        <v>348</v>
      </c>
      <c s="4" r="B4" t="s">
        <v>349</v>
      </c>
    </row>
    <row spans="1:2" r="5">
      <c s="4" r="A5" t="s">
        <v>276</v>
      </c>
    </row>
    <row spans="1:2" r="6">
      <c s="4" r="A6" t="s">
        <v>346</v>
      </c>
      <c s="4" r="B6"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351</v>
      </c>
      <c s="2" r="B1" t="s">
        <v>1</v>
      </c>
    </row>
    <row spans="1:2" r="2">
      <c s="2" r="B2" t="s">
        <v>2</v>
      </c>
    </row>
    <row spans="1:2" r="3">
      <c s="3" r="A3" t="s">
        <v>352</v>
      </c>
    </row>
    <row spans="1:2" r="4">
      <c s="4" r="A4" t="s">
        <v>353</v>
      </c>
      <c s="4" r="B4" t="s">
        <v>354</v>
      </c>
    </row>
    <row spans="1:2" r="5">
      <c s="4" r="A5" t="s">
        <v>355</v>
      </c>
      <c s="4" r="B5" t="s">
        <v>356</v>
      </c>
    </row>
    <row spans="1:2" r="6">
      <c s="4" r="A6" t="s">
        <v>357</v>
      </c>
      <c s="4" r="B6" t="s">
        <v>358</v>
      </c>
    </row>
    <row spans="1:2" r="7">
      <c s="4" r="A7" t="s">
        <v>359</v>
      </c>
      <c s="4" r="B7" t="s">
        <v>360</v>
      </c>
    </row>
    <row spans="1:2" r="8">
      <c s="4" r="A8" t="s">
        <v>361</v>
      </c>
    </row>
    <row spans="1:2" r="9">
      <c s="3" r="A9" t="s">
        <v>352</v>
      </c>
    </row>
    <row spans="1:2" r="10">
      <c s="4" r="A10" t="s">
        <v>353</v>
      </c>
      <c s="4" r="B10" t="s">
        <v>362</v>
      </c>
    </row>
    <row spans="1:2" r="11">
      <c s="4" r="A11" t="s">
        <v>272</v>
      </c>
    </row>
    <row spans="1:2" r="12">
      <c s="3" r="A12" t="s">
        <v>352</v>
      </c>
    </row>
    <row spans="1:2" r="13">
      <c s="4" r="A13" t="s">
        <v>363</v>
      </c>
      <c s="4" r="B13"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65</v>
      </c>
      <c s="2" r="B1" t="s">
        <v>1</v>
      </c>
    </row>
    <row spans="1:2" r="2">
      <c s="2" r="B2" t="s">
        <v>2</v>
      </c>
    </row>
    <row spans="1:2" r="3">
      <c s="3" r="A3" t="s">
        <v>214</v>
      </c>
    </row>
    <row spans="1:2" r="4">
      <c s="4" r="A4" t="s">
        <v>366</v>
      </c>
      <c s="4" r="B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4" r="A3" t="s">
        <v>369</v>
      </c>
      <c s="4" r="B3" t="s">
        <v>370</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row spans="1:2" r="9">
      <c s="4" r="A9" t="s">
        <v>381</v>
      </c>
      <c s="4" r="B9" t="s">
        <v>382</v>
      </c>
    </row>
    <row spans="1:2" r="10">
      <c s="4" r="A10" t="s">
        <v>383</v>
      </c>
      <c s="4" r="B10" t="s">
        <v>384</v>
      </c>
    </row>
    <row spans="1:2" r="11">
      <c s="4" r="A11" t="s">
        <v>385</v>
      </c>
      <c s="4" r="B11" t="s">
        <v>386</v>
      </c>
    </row>
    <row spans="1:2" r="12">
      <c s="4" r="A12" t="s">
        <v>387</v>
      </c>
    </row>
    <row spans="1:2" r="13">
      <c s="4" r="A13" t="s">
        <v>379</v>
      </c>
      <c s="4" r="B13"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89</v>
      </c>
      <c s="2" r="B1" t="s">
        <v>1</v>
      </c>
    </row>
    <row spans="1:2" r="2">
      <c s="2" r="B2" t="s">
        <v>2</v>
      </c>
    </row>
    <row spans="1:2" r="3">
      <c s="3" r="A3" t="s">
        <v>226</v>
      </c>
    </row>
    <row spans="1:2" r="4">
      <c s="4" r="A4" t="s">
        <v>390</v>
      </c>
      <c s="4" r="B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29</v>
      </c>
    </row>
    <row spans="1:2" r="4">
      <c s="4" r="A4" t="s">
        <v>393</v>
      </c>
      <c s="4" r="B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3" r="A3" t="s">
        <v>232</v>
      </c>
    </row>
    <row spans="1:2" r="4">
      <c s="4" r="A4" t="s">
        <v>396</v>
      </c>
      <c s="4" r="B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98</v>
      </c>
      <c s="2" r="B1" t="s">
        <v>1</v>
      </c>
    </row>
    <row spans="1:2" r="2">
      <c s="2" r="B2" t="s">
        <v>2</v>
      </c>
    </row>
    <row spans="1:2" r="3">
      <c s="3" r="A3" t="s">
        <v>235</v>
      </c>
    </row>
    <row spans="1:2" r="4">
      <c s="4" r="A4" t="s">
        <v>399</v>
      </c>
      <c s="4" r="B4" t="s">
        <v>400</v>
      </c>
    </row>
    <row spans="1:2" r="5">
      <c s="4" r="A5" t="s">
        <v>401</v>
      </c>
      <c s="4" r="B5" t="s">
        <v>402</v>
      </c>
    </row>
    <row spans="1:2" r="6">
      <c s="4" r="A6" t="s">
        <v>403</v>
      </c>
      <c s="4" r="B6" t="s">
        <v>404</v>
      </c>
    </row>
    <row spans="1:2" r="7">
      <c s="4" r="A7" t="s">
        <v>405</v>
      </c>
      <c s="4" r="B7" t="s">
        <v>406</v>
      </c>
    </row>
    <row spans="1:2" r="8">
      <c s="4" r="A8" t="s">
        <v>407</v>
      </c>
      <c s="4" r="B8" t="s">
        <v>408</v>
      </c>
    </row>
    <row spans="1:2" r="9">
      <c s="4" r="A9" t="s">
        <v>409</v>
      </c>
      <c s="4" r="B9" t="s">
        <v>410</v>
      </c>
    </row>
    <row spans="1:2" r="10">
      <c s="4" r="A10" t="s">
        <v>411</v>
      </c>
      <c s="4" r="B10" t="s">
        <v>412</v>
      </c>
    </row>
    <row spans="1:2" r="11">
      <c s="4" r="A11" t="s">
        <v>413</v>
      </c>
      <c s="4" r="B11"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5</v>
      </c>
      <c s="2" r="B1" t="s">
        <v>1</v>
      </c>
    </row>
    <row spans="1:2" r="2">
      <c s="2" r="B2" t="s">
        <v>2</v>
      </c>
    </row>
    <row spans="1:2" r="3">
      <c s="3" r="A3" t="s">
        <v>239</v>
      </c>
    </row>
    <row spans="1:2" r="4">
      <c s="4" r="A4" t="s">
        <v>416</v>
      </c>
      <c s="4" r="B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8</v>
      </c>
      <c s="2" r="B1" t="s">
        <v>1</v>
      </c>
    </row>
    <row spans="1:4" r="2">
      <c s="2" r="B2" t="s">
        <v>2</v>
      </c>
      <c s="2" r="C2" t="s">
        <v>30</v>
      </c>
      <c s="2" r="D2" t="s">
        <v>31</v>
      </c>
    </row>
    <row spans="1:4" r="3">
      <c s="3" r="A3" t="s">
        <v>419</v>
      </c>
    </row>
    <row spans="1:4" r="4">
      <c s="4" r="A4" t="s">
        <v>420</v>
      </c>
      <c s="9" r="B4" t="n">
        <v>236</v>
      </c>
    </row>
    <row spans="1:4" r="5">
      <c s="4" r="A5" t="s">
        <v>421</v>
      </c>
      <c s="9" r="B5" t="n">
        <v>75</v>
      </c>
      <c s="9" r="C5" t="n">
        <v>524</v>
      </c>
    </row>
    <row spans="1:4" r="6">
      <c s="4" r="A6" t="s">
        <v>422</v>
      </c>
    </row>
    <row spans="1:4" r="7">
      <c s="3" r="A7" t="s">
        <v>419</v>
      </c>
    </row>
    <row spans="1:4" r="8">
      <c s="4" r="A8" t="s">
        <v>423</v>
      </c>
      <c s="4" r="B8" t="s">
        <v>424</v>
      </c>
      <c s="4" r="C8" t="s">
        <v>424</v>
      </c>
      <c s="4" r="D8" t="s">
        <v>424</v>
      </c>
    </row>
    <row spans="1:4" r="9">
      <c s="4" r="A9" t="s">
        <v>425</v>
      </c>
    </row>
    <row spans="1:4" r="10">
      <c s="3" r="A10" t="s">
        <v>419</v>
      </c>
    </row>
    <row spans="1:4" r="11">
      <c s="4" r="A11" t="s">
        <v>426</v>
      </c>
      <c s="4" r="B11" t="s">
        <v>427</v>
      </c>
    </row>
    <row spans="1:4" r="12">
      <c s="4" r="A12" t="s">
        <v>428</v>
      </c>
      <c s="4" r="B12" t="s">
        <v>429</v>
      </c>
    </row>
    <row spans="1:4" r="13">
      <c s="4" r="A13" t="s">
        <v>430</v>
      </c>
      <c s="4" r="B13" t="s">
        <v>429</v>
      </c>
    </row>
    <row spans="1:4" r="14">
      <c s="4" r="A14" t="s">
        <v>431</v>
      </c>
    </row>
    <row spans="1:4" r="15">
      <c s="3" r="A15" t="s">
        <v>419</v>
      </c>
    </row>
    <row spans="1:4" r="16">
      <c s="4" r="A16" t="s">
        <v>426</v>
      </c>
      <c s="4" r="B16" t="s">
        <v>432</v>
      </c>
    </row>
    <row spans="1:4" r="17">
      <c s="4" r="A17" t="s">
        <v>428</v>
      </c>
      <c s="4" r="B17" t="s">
        <v>433</v>
      </c>
    </row>
    <row spans="1:4" r="18">
      <c s="4" r="A18" t="s">
        <v>430</v>
      </c>
      <c s="4" r="B18" t="s">
        <v>4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42</v>
      </c>
      <c s="2" r="B1" t="s">
        <v>2</v>
      </c>
      <c s="2" r="C1" t="s">
        <v>30</v>
      </c>
    </row>
    <row spans="1:3" r="2">
      <c s="3" r="A2" t="s">
        <v>143</v>
      </c>
    </row>
    <row spans="1:3" r="3">
      <c s="4" r="A3" t="s">
        <v>144</v>
      </c>
      <c s="10" r="B3" t="n">
        <v>0.1</v>
      </c>
      <c s="10" r="C3" t="n">
        <v>0.1</v>
      </c>
    </row>
    <row spans="1:3" r="4">
      <c s="4" r="A4" t="s">
        <v>145</v>
      </c>
      <c s="6" r="B4" t="n">
        <v>1000000000</v>
      </c>
      <c s="6" r="C4" t="n">
        <v>1000000000</v>
      </c>
    </row>
    <row spans="1:3" r="5">
      <c s="4" r="A5" t="s">
        <v>146</v>
      </c>
      <c s="6" r="B5" t="n">
        <v>418000000</v>
      </c>
      <c s="6" r="C5" t="n">
        <v>409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Q7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2"/>
    <col customWidth="1" max="5" min="5" width="21"/>
    <col customWidth="1" max="6" min="6" width="22"/>
    <col customWidth="1" max="7" min="7" width="27"/>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21"/>
    <col customWidth="1" max="17" min="17" width="21"/>
  </cols>
  <sheetData>
    <row spans="1:17" r="1">
      <c s="1" r="A1" t="s">
        <v>435</v>
      </c>
      <c s="2" r="C1" t="s">
        <v>436</v>
      </c>
      <c s="2" r="D1" t="s">
        <v>437</v>
      </c>
      <c s="2" r="E1" t="s">
        <v>438</v>
      </c>
      <c s="2" r="F1" t="s">
        <v>439</v>
      </c>
      <c s="2" r="G1" t="s">
        <v>440</v>
      </c>
      <c s="2" r="H1" t="s">
        <v>441</v>
      </c>
      <c s="2" r="I1" t="s">
        <v>442</v>
      </c>
      <c s="2" r="J1" t="s">
        <v>443</v>
      </c>
      <c s="2" r="K1" t="s">
        <v>444</v>
      </c>
      <c s="2" r="L1" t="s">
        <v>445</v>
      </c>
      <c s="2" r="M1" t="s">
        <v>446</v>
      </c>
      <c s="2" r="N1" t="s">
        <v>447</v>
      </c>
      <c s="2" r="O1" t="s">
        <v>448</v>
      </c>
      <c s="2" r="P1" t="s">
        <v>449</v>
      </c>
      <c s="2" r="Q1" t="s">
        <v>450</v>
      </c>
    </row>
    <row spans="1:17" r="2">
      <c s="3" r="A2" t="s">
        <v>273</v>
      </c>
    </row>
    <row spans="1:17" r="3">
      <c s="4" r="A3" t="s">
        <v>451</v>
      </c>
      <c s="9" r="P3" t="n">
        <v>1072</v>
      </c>
      <c s="9" r="Q3" t="n">
        <v>-9</v>
      </c>
    </row>
    <row spans="1:17" r="4">
      <c s="4" r="A4" t="s">
        <v>452</v>
      </c>
      <c s="4" r="B4" t="s">
        <v>123</v>
      </c>
      <c s="9" r="O4" t="n">
        <v>89</v>
      </c>
      <c s="6" r="P4" t="n">
        <v>1009</v>
      </c>
    </row>
    <row spans="1:17" r="5">
      <c s="4" r="A5" t="s">
        <v>453</v>
      </c>
      <c s="9" r="N5" t="n">
        <v>-84</v>
      </c>
    </row>
    <row spans="1:17" r="6">
      <c s="4" r="A6" t="s">
        <v>454</v>
      </c>
      <c s="6" r="N6" t="n">
        <v>2800</v>
      </c>
      <c s="6" r="P6" t="n">
        <v>2800</v>
      </c>
      <c s="6" r="Q6" t="n">
        <v>4300</v>
      </c>
    </row>
    <row spans="1:17" r="7">
      <c s="4" r="A7" t="s">
        <v>455</v>
      </c>
      <c s="9" r="K7" t="n">
        <v>1900</v>
      </c>
    </row>
    <row spans="1:17" r="8">
      <c s="4" r="A8" t="s">
        <v>456</v>
      </c>
      <c s="9" r="O8" t="n">
        <v>107</v>
      </c>
      <c s="9" r="P8" t="n">
        <v>5120</v>
      </c>
      <c s="9" r="Q8" t="n">
        <v>419</v>
      </c>
    </row>
    <row spans="1:17" r="9">
      <c s="4" r="A9" t="s">
        <v>298</v>
      </c>
    </row>
    <row spans="1:17" r="10">
      <c s="3" r="A10" t="s">
        <v>273</v>
      </c>
    </row>
    <row spans="1:17" r="11">
      <c s="4" r="A11" t="s">
        <v>457</v>
      </c>
      <c s="6" r="N11" t="n">
        <v>29</v>
      </c>
    </row>
    <row spans="1:17" r="12">
      <c s="4" r="A12" t="s">
        <v>458</v>
      </c>
    </row>
    <row spans="1:17" r="13">
      <c s="3" r="A13" t="s">
        <v>273</v>
      </c>
    </row>
    <row spans="1:17" r="14">
      <c s="4" r="A14" t="s">
        <v>451</v>
      </c>
      <c s="6" r="N14" t="n">
        <v>1100</v>
      </c>
    </row>
    <row spans="1:17" r="15">
      <c s="4" r="A15" t="s">
        <v>459</v>
      </c>
      <c s="6" r="N15" t="n">
        <v>600</v>
      </c>
    </row>
    <row spans="1:17" r="16">
      <c s="4" r="A16" t="s">
        <v>452</v>
      </c>
      <c s="6" r="N16" t="n">
        <v>700</v>
      </c>
    </row>
    <row spans="1:17" r="17">
      <c s="4" r="A17" t="s">
        <v>460</v>
      </c>
      <c s="6" r="N17" t="n">
        <v>-700</v>
      </c>
    </row>
    <row spans="1:17" r="18">
      <c s="4" r="A18" t="s">
        <v>456</v>
      </c>
      <c s="11" r="M18" t="n">
        <v>3125</v>
      </c>
      <c s="9" r="N18" t="n">
        <v>2800</v>
      </c>
    </row>
    <row spans="1:17" r="19">
      <c s="4" r="A19" t="s">
        <v>461</v>
      </c>
    </row>
    <row spans="1:17" r="20">
      <c s="3" r="A20" t="s">
        <v>273</v>
      </c>
    </row>
    <row spans="1:17" r="21">
      <c s="4" r="A21" t="s">
        <v>451</v>
      </c>
      <c s="9" r="L21" t="n">
        <v>0</v>
      </c>
    </row>
    <row spans="1:17" r="22">
      <c s="4" r="A22" t="s">
        <v>452</v>
      </c>
      <c s="6" r="L22" t="n">
        <v>200</v>
      </c>
    </row>
    <row spans="1:17" r="23">
      <c s="4" r="A23" t="s">
        <v>456</v>
      </c>
      <c s="9" r="L23" t="n">
        <v>2200</v>
      </c>
    </row>
    <row spans="1:17" r="24">
      <c s="4" r="A24" t="s">
        <v>276</v>
      </c>
    </row>
    <row spans="1:17" r="25">
      <c s="3" r="A25" t="s">
        <v>273</v>
      </c>
    </row>
    <row spans="1:17" r="26">
      <c s="4" r="A26" t="s">
        <v>462</v>
      </c>
      <c s="4" r="O26" t="s">
        <v>463</v>
      </c>
    </row>
    <row spans="1:17" r="27">
      <c s="4" r="A27" t="s">
        <v>464</v>
      </c>
      <c s="9" r="E27" t="n">
        <v>100</v>
      </c>
    </row>
    <row spans="1:17" r="28">
      <c s="4" r="A28" t="s">
        <v>280</v>
      </c>
    </row>
    <row spans="1:17" r="29">
      <c s="3" r="A29" t="s">
        <v>273</v>
      </c>
    </row>
    <row spans="1:17" r="30">
      <c s="4" r="A30" t="s">
        <v>462</v>
      </c>
      <c s="4" r="O30" t="s">
        <v>465</v>
      </c>
    </row>
    <row spans="1:17" r="31">
      <c s="4" r="A31" t="s">
        <v>466</v>
      </c>
      <c s="9" r="F31" t="n">
        <v>6000</v>
      </c>
    </row>
    <row spans="1:17" r="32">
      <c s="4" r="A32" t="s">
        <v>467</v>
      </c>
      <c s="6" r="F32" t="n">
        <v>1007</v>
      </c>
    </row>
    <row spans="1:17" r="33">
      <c s="4" r="A33" t="s">
        <v>468</v>
      </c>
      <c s="9" r="F33" t="n">
        <v>5026</v>
      </c>
    </row>
    <row spans="1:17" r="34">
      <c s="4" r="A34" t="s">
        <v>469</v>
      </c>
      <c s="6" r="F34" t="n">
        <v>82000</v>
      </c>
    </row>
    <row spans="1:17" r="35">
      <c s="4" r="A35" t="s">
        <v>470</v>
      </c>
    </row>
    <row spans="1:17" r="36">
      <c s="3" r="A36" t="s">
        <v>273</v>
      </c>
    </row>
    <row spans="1:17" r="37">
      <c s="4" r="A37" t="s">
        <v>462</v>
      </c>
      <c s="4" r="O37" t="s">
        <v>471</v>
      </c>
    </row>
    <row spans="1:17" r="38">
      <c s="4" r="A38" t="s">
        <v>466</v>
      </c>
      <c s="9" r="D38" t="n">
        <v>499</v>
      </c>
    </row>
    <row spans="1:17" r="39">
      <c s="4" r="A39" t="s">
        <v>467</v>
      </c>
      <c s="9" r="G39" t="n">
        <v>386</v>
      </c>
      <c s="9" r="O39" t="n">
        <v>386</v>
      </c>
    </row>
    <row spans="1:17" r="40">
      <c s="4" r="A40" t="s">
        <v>468</v>
      </c>
      <c s="9" r="G40" t="n">
        <v>113</v>
      </c>
      <c s="9" r="O40" t="n">
        <v>113</v>
      </c>
    </row>
    <row spans="1:17" r="41">
      <c s="4" r="A41" t="s">
        <v>464</v>
      </c>
      <c s="9" r="D41" t="n">
        <v>300</v>
      </c>
    </row>
    <row spans="1:17" r="42">
      <c s="4" r="A42" t="s">
        <v>469</v>
      </c>
      <c s="6" r="D42" t="n">
        <v>253000</v>
      </c>
    </row>
    <row spans="1:17" r="43">
      <c s="4" r="A43" t="s">
        <v>472</v>
      </c>
    </row>
    <row spans="1:17" r="44">
      <c s="3" r="A44" t="s">
        <v>273</v>
      </c>
    </row>
    <row spans="1:17" r="45">
      <c s="4" r="A45" t="s">
        <v>473</v>
      </c>
      <c s="9" r="D45" t="n">
        <v>199</v>
      </c>
    </row>
    <row spans="1:17" r="46">
      <c s="4" r="A46" t="s">
        <v>474</v>
      </c>
      <c s="6" r="G46" t="n">
        <v>7</v>
      </c>
    </row>
    <row spans="1:17" r="47">
      <c s="4" r="A47" t="s">
        <v>475</v>
      </c>
    </row>
    <row spans="1:17" r="48">
      <c s="3" r="A48" t="s">
        <v>273</v>
      </c>
    </row>
    <row spans="1:17" r="49">
      <c s="4" r="A49" t="s">
        <v>462</v>
      </c>
      <c s="4" r="O49" t="s">
        <v>476</v>
      </c>
    </row>
    <row spans="1:17" r="50">
      <c s="4" r="A50" t="s">
        <v>466</v>
      </c>
      <c s="9" r="C50" t="n">
        <v>1500</v>
      </c>
    </row>
    <row spans="1:17" r="51">
      <c s="4" r="A51" t="s">
        <v>464</v>
      </c>
      <c s="9" r="C51" t="n">
        <v>850</v>
      </c>
    </row>
    <row spans="1:17" r="52">
      <c s="4" r="A52" t="s">
        <v>469</v>
      </c>
      <c s="6" r="C52" t="n">
        <v>80000</v>
      </c>
    </row>
    <row spans="1:17" r="53">
      <c s="4" r="A53" t="s">
        <v>477</v>
      </c>
    </row>
    <row spans="1:17" r="54">
      <c s="3" r="A54" t="s">
        <v>273</v>
      </c>
    </row>
    <row spans="1:17" r="55">
      <c s="4" r="A55" t="s">
        <v>473</v>
      </c>
      <c s="9" r="C55" t="n">
        <v>659</v>
      </c>
    </row>
    <row spans="1:17" r="56">
      <c s="4" r="A56" t="s">
        <v>478</v>
      </c>
    </row>
    <row spans="1:17" r="57">
      <c s="3" r="A57" t="s">
        <v>273</v>
      </c>
    </row>
    <row spans="1:17" r="58">
      <c s="4" r="A58" t="s">
        <v>466</v>
      </c>
      <c s="9" r="I58" t="n">
        <v>176</v>
      </c>
    </row>
    <row spans="1:17" r="59">
      <c s="4" r="A59" t="s">
        <v>479</v>
      </c>
      <c s="9" r="I59" t="n">
        <v>35</v>
      </c>
    </row>
    <row spans="1:17" r="60">
      <c s="4" r="A60" t="s">
        <v>480</v>
      </c>
    </row>
    <row spans="1:17" r="61">
      <c s="3" r="A61" t="s">
        <v>273</v>
      </c>
    </row>
    <row spans="1:17" r="62">
      <c s="4" r="A62" t="s">
        <v>481</v>
      </c>
      <c s="4" r="H62" t="s">
        <v>482</v>
      </c>
      <c s="4" r="J62" t="s">
        <v>482</v>
      </c>
    </row>
    <row spans="1:17" r="63">
      <c s="4" r="A63" t="s">
        <v>473</v>
      </c>
      <c s="9" r="H63" t="n">
        <v>900</v>
      </c>
      <c s="9" r="J63" t="n">
        <v>925</v>
      </c>
    </row>
    <row spans="1:17" r="64">
      <c s="4" r="A64" t="s">
        <v>483</v>
      </c>
    </row>
    <row spans="1:17" r="65">
      <c s="3" r="A65" t="s">
        <v>273</v>
      </c>
    </row>
    <row spans="1:17" r="66">
      <c s="4" r="A66" t="s">
        <v>462</v>
      </c>
      <c s="4" r="O66" t="s">
        <v>476</v>
      </c>
    </row>
    <row spans="1:17" r="67">
      <c s="4" r="A67" t="s">
        <v>466</v>
      </c>
      <c s="6" r="C67" t="n">
        <v>1500</v>
      </c>
    </row>
    <row spans="1:17" r="68">
      <c s="4" r="A68" t="s">
        <v>464</v>
      </c>
      <c s="6" r="C68" t="n">
        <v>800</v>
      </c>
    </row>
    <row spans="1:17" r="69">
      <c s="4" r="A69" t="s">
        <v>484</v>
      </c>
      <c s="9" r="C69" t="n">
        <v>500</v>
      </c>
    </row>
    <row spans="1:17" r="70">
      <c s="4" r="A70" t="s">
        <v>485</v>
      </c>
      <c s="4" r="C70" t="s">
        <v>486</v>
      </c>
    </row>
    <row spans="1:17" r="71">
      <c s="4" r="A71" t="s">
        <v>487</v>
      </c>
    </row>
    <row spans="1:17" r="72">
      <c s="3" r="A72" t="s">
        <v>273</v>
      </c>
    </row>
    <row spans="1:17" r="73">
      <c s="4" r="A73" t="s">
        <v>474</v>
      </c>
      <c s="8" r="C73" t="n">
        <v>15.6</v>
      </c>
    </row>
    <row spans="1:17" r="74">
      <c r="A74" t="n"/>
    </row>
    <row spans="1:17" r="75">
      <c s="4" r="A75" t="s">
        <v>123</v>
      </c>
      <c s="4" r="B75" t="s">
        <v>488</v>
      </c>
    </row>
  </sheetData>
  <mergeCells count="3">
    <mergeCell ref="A1:B1"/>
    <mergeCell ref="A74:P74"/>
    <mergeCell ref="B75:P7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89</v>
      </c>
      <c s="2" r="B1" t="s">
        <v>490</v>
      </c>
    </row>
    <row spans="1:3" r="2">
      <c s="3" r="A2" t="s">
        <v>273</v>
      </c>
    </row>
    <row spans="1:3" r="3">
      <c s="4" r="A3" t="s">
        <v>491</v>
      </c>
      <c s="9" r="B3" t="n">
        <v>4670</v>
      </c>
    </row>
    <row spans="1:3" r="4">
      <c s="4" r="A4" t="s">
        <v>492</v>
      </c>
    </row>
    <row spans="1:3" r="5">
      <c s="3" r="A5" t="s">
        <v>273</v>
      </c>
    </row>
    <row spans="1:3" r="6">
      <c s="4" r="A6" t="s">
        <v>493</v>
      </c>
      <c s="6" r="B6" t="n">
        <v>48</v>
      </c>
    </row>
    <row spans="1:3" r="7">
      <c s="4" r="A7" t="s">
        <v>154</v>
      </c>
      <c s="8" r="B7" t="n">
        <v>48.4</v>
      </c>
    </row>
    <row spans="1:3" r="8">
      <c s="4" r="A8" t="s">
        <v>494</v>
      </c>
      <c s="6" r="B8" t="n">
        <v>1</v>
      </c>
    </row>
    <row spans="1:3" r="9">
      <c s="4" r="A9" t="s">
        <v>495</v>
      </c>
      <c s="8" r="B9" t="n">
        <v>48.4</v>
      </c>
    </row>
    <row spans="1:3" r="10">
      <c s="4" r="A10" t="s">
        <v>496</v>
      </c>
      <c s="10" r="B10" t="n">
        <v>37.6</v>
      </c>
      <c s="4" r="C10" t="s">
        <v>123</v>
      </c>
    </row>
    <row spans="1:3" r="11">
      <c s="4" r="A11" t="s">
        <v>497</v>
      </c>
      <c s="9" r="B11" t="n">
        <v>1823</v>
      </c>
    </row>
    <row spans="1:3" r="12">
      <c s="4" r="A12" t="s">
        <v>498</v>
      </c>
      <c s="6" r="B12" t="n">
        <v>18</v>
      </c>
      <c s="4" r="C12" t="s">
        <v>499</v>
      </c>
    </row>
    <row spans="1:3" r="13">
      <c s="4" r="A13" t="s">
        <v>491</v>
      </c>
      <c s="9" r="B13" t="n">
        <v>1841</v>
      </c>
    </row>
    <row spans="1:3" r="14">
      <c s="4" r="A14" t="s">
        <v>500</v>
      </c>
    </row>
    <row spans="1:3" r="15">
      <c s="3" r="A15" t="s">
        <v>273</v>
      </c>
    </row>
    <row spans="1:3" r="16">
      <c s="4" r="A16" t="s">
        <v>501</v>
      </c>
      <c s="8" r="B16" t="n">
        <v>0.4</v>
      </c>
    </row>
    <row spans="1:3" r="17">
      <c s="4" r="A17" t="s">
        <v>502</v>
      </c>
    </row>
    <row spans="1:3" r="18">
      <c s="3" r="A18" t="s">
        <v>273</v>
      </c>
    </row>
    <row spans="1:3" r="19">
      <c s="4" r="A19" t="s">
        <v>154</v>
      </c>
      <c s="8" r="B19" t="n">
        <v>92.59999999999999</v>
      </c>
    </row>
    <row spans="1:3" r="20">
      <c s="4" r="A20" t="s">
        <v>496</v>
      </c>
      <c s="10" r="B20" t="n">
        <v>30.51</v>
      </c>
      <c s="4" r="C20" t="s">
        <v>503</v>
      </c>
    </row>
    <row spans="1:3" r="21">
      <c s="4" r="A21" t="s">
        <v>504</v>
      </c>
      <c s="8" r="B21" t="n">
        <v>75.09999999999999</v>
      </c>
    </row>
    <row spans="1:3" r="22">
      <c s="4" r="A22" t="s">
        <v>505</v>
      </c>
      <c s="8" r="B22" t="n">
        <v>17.1</v>
      </c>
      <c s="4" r="C22" t="s">
        <v>506</v>
      </c>
    </row>
    <row spans="1:3" r="23">
      <c s="4" r="A23" t="s">
        <v>507</v>
      </c>
      <c s="9" r="B23" t="n">
        <v>2825</v>
      </c>
    </row>
    <row spans="1:3" r="24">
      <c s="4" r="A24" t="s">
        <v>508</v>
      </c>
      <c s="6" r="B24" t="n">
        <v>4</v>
      </c>
    </row>
    <row spans="1:3" r="25">
      <c s="4" r="A25" t="s">
        <v>498</v>
      </c>
      <c s="9" r="B25" t="n">
        <v>2829</v>
      </c>
      <c s="4" r="C25" t="s">
        <v>503</v>
      </c>
    </row>
    <row spans="1:3" r="26">
      <c s="4" r="A26" t="s">
        <v>509</v>
      </c>
    </row>
    <row spans="1:3" r="27">
      <c s="3" r="A27" t="s">
        <v>273</v>
      </c>
    </row>
    <row spans="1:3" r="28">
      <c s="4" r="A28" t="s">
        <v>501</v>
      </c>
      <c s="8" r="B28" t="n">
        <v>0.4</v>
      </c>
    </row>
    <row spans="1:3" r="29">
      <c r="A29" t="n"/>
    </row>
    <row spans="1:3" r="30">
      <c s="4" r="A30" t="s">
        <v>123</v>
      </c>
      <c s="4" r="B30" t="s">
        <v>510</v>
      </c>
    </row>
    <row spans="1:3" r="31">
      <c s="4" r="A31" t="s">
        <v>499</v>
      </c>
      <c s="4" r="B31" t="s">
        <v>511</v>
      </c>
    </row>
    <row spans="1:3" r="32">
      <c s="4" r="A32" t="s">
        <v>503</v>
      </c>
      <c s="4" r="B32" t="s">
        <v>512</v>
      </c>
    </row>
    <row spans="1:3" r="33">
      <c s="4" r="A33" t="s">
        <v>506</v>
      </c>
      <c s="4" r="B33" t="s">
        <v>513</v>
      </c>
    </row>
  </sheetData>
  <mergeCells count="6">
    <mergeCell ref="B1:C1"/>
    <mergeCell ref="A29:C29"/>
    <mergeCell ref="B30:C30"/>
    <mergeCell ref="B31:C31"/>
    <mergeCell ref="B32:C32"/>
    <mergeCell ref="B33:C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14</v>
      </c>
      <c s="2" r="C1" t="s">
        <v>2</v>
      </c>
      <c s="2" r="D1" t="s">
        <v>30</v>
      </c>
      <c s="2" r="E1" t="s">
        <v>515</v>
      </c>
      <c s="2" r="F1" t="s">
        <v>31</v>
      </c>
    </row>
    <row spans="1:6" r="2">
      <c s="3" r="A2" t="s">
        <v>516</v>
      </c>
    </row>
    <row spans="1:6" r="3">
      <c s="4" r="A3" t="s">
        <v>116</v>
      </c>
      <c s="9" r="C3" t="n">
        <v>5032</v>
      </c>
      <c s="9" r="D3" t="n">
        <v>6303</v>
      </c>
      <c s="9" r="F3" t="n">
        <v>5858</v>
      </c>
    </row>
    <row spans="1:6" r="4">
      <c s="4" r="A4" t="s">
        <v>276</v>
      </c>
    </row>
    <row spans="1:6" r="5">
      <c s="3" r="A5" t="s">
        <v>516</v>
      </c>
    </row>
    <row spans="1:6" r="6">
      <c s="4" r="A6" t="s">
        <v>517</v>
      </c>
      <c s="9" r="E6" t="n">
        <v>437</v>
      </c>
    </row>
    <row spans="1:6" r="7">
      <c s="4" r="A7" t="s">
        <v>518</v>
      </c>
      <c s="6" r="E7" t="n">
        <v>2438</v>
      </c>
    </row>
    <row spans="1:6" r="8">
      <c s="4" r="A8" t="s">
        <v>519</v>
      </c>
      <c s="6" r="E8" t="n">
        <v>569</v>
      </c>
    </row>
    <row spans="1:6" r="9">
      <c s="4" r="A9" t="s">
        <v>520</v>
      </c>
      <c s="6" r="E9" t="n">
        <v>222</v>
      </c>
    </row>
    <row spans="1:6" r="10">
      <c s="4" r="A10" t="s">
        <v>116</v>
      </c>
      <c s="4" r="B10" t="s">
        <v>123</v>
      </c>
      <c s="6" r="E10" t="n">
        <v>3283</v>
      </c>
    </row>
    <row spans="1:6" r="11">
      <c s="4" r="A11" t="s">
        <v>117</v>
      </c>
      <c s="6" r="E11" t="n">
        <v>1</v>
      </c>
    </row>
    <row spans="1:6" r="12">
      <c s="3" r="A12" t="s">
        <v>521</v>
      </c>
    </row>
    <row spans="1:6" r="13">
      <c s="4" r="A13" t="s">
        <v>522</v>
      </c>
      <c s="6" r="E13" t="n">
        <v>-515</v>
      </c>
    </row>
    <row spans="1:6" r="14">
      <c s="4" r="A14" t="s">
        <v>127</v>
      </c>
      <c s="6" r="E14" t="n">
        <v>-1454</v>
      </c>
    </row>
    <row spans="1:6" r="15">
      <c s="4" r="A15" t="s">
        <v>124</v>
      </c>
      <c s="6" r="E15" t="n">
        <v>-210</v>
      </c>
    </row>
    <row spans="1:6" r="16">
      <c s="4" r="A16" t="s">
        <v>129</v>
      </c>
      <c s="6" r="E16" t="n">
        <v>-101</v>
      </c>
    </row>
    <row spans="1:6" r="17">
      <c s="4" r="A17" t="s">
        <v>523</v>
      </c>
      <c s="9" r="E17" t="n">
        <v>4670</v>
      </c>
    </row>
    <row spans="1:6" r="18">
      <c r="A18" t="n"/>
    </row>
    <row spans="1:6" r="19">
      <c s="4" r="A19" t="s">
        <v>123</v>
      </c>
      <c s="4" r="B19" t="s">
        <v>524</v>
      </c>
    </row>
  </sheetData>
  <mergeCells count="3">
    <mergeCell ref="A1:B1"/>
    <mergeCell ref="A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25</v>
      </c>
      <c s="2" r="B1" t="s">
        <v>526</v>
      </c>
      <c s="2" r="C1" t="s">
        <v>527</v>
      </c>
      <c s="2" r="D1" t="s">
        <v>528</v>
      </c>
      <c s="2" r="E1" t="s">
        <v>2</v>
      </c>
      <c s="2" r="F1" t="s">
        <v>30</v>
      </c>
      <c s="2" r="G1" t="s">
        <v>31</v>
      </c>
    </row>
    <row spans="1:7" r="2">
      <c s="3" r="A2" t="s">
        <v>273</v>
      </c>
    </row>
    <row spans="1:7" r="3">
      <c s="4" r="A3" t="s">
        <v>116</v>
      </c>
      <c s="9" r="E3" t="n">
        <v>5032</v>
      </c>
      <c s="9" r="F3" t="n">
        <v>6303</v>
      </c>
      <c s="9" r="G3" t="n">
        <v>5858</v>
      </c>
    </row>
    <row spans="1:7" r="4">
      <c s="4" r="A4" t="s">
        <v>529</v>
      </c>
    </row>
    <row spans="1:7" r="5">
      <c s="3" r="A5" t="s">
        <v>273</v>
      </c>
    </row>
    <row spans="1:7" r="6">
      <c s="4" r="A6" t="s">
        <v>464</v>
      </c>
      <c s="9" r="D6" t="n">
        <v>108</v>
      </c>
    </row>
    <row spans="1:7" r="7">
      <c s="4" r="A7" t="s">
        <v>530</v>
      </c>
      <c s="6" r="D7" t="n">
        <v>30</v>
      </c>
    </row>
    <row spans="1:7" r="8">
      <c s="4" r="A8" t="s">
        <v>116</v>
      </c>
      <c s="6" r="D8" t="n">
        <v>30</v>
      </c>
    </row>
    <row spans="1:7" r="9">
      <c s="4" r="A9" t="s">
        <v>531</v>
      </c>
      <c s="6" r="D9" t="n">
        <v>43</v>
      </c>
    </row>
    <row spans="1:7" r="10">
      <c s="4" r="A10" t="s">
        <v>517</v>
      </c>
      <c s="9" r="D10" t="n">
        <v>5</v>
      </c>
    </row>
    <row spans="1:7" r="11">
      <c s="4" r="A11" t="s">
        <v>532</v>
      </c>
    </row>
    <row spans="1:7" r="12">
      <c s="3" r="A12" t="s">
        <v>273</v>
      </c>
    </row>
    <row spans="1:7" r="13">
      <c s="4" r="A13" t="s">
        <v>464</v>
      </c>
      <c s="9" r="C13" t="n">
        <v>240</v>
      </c>
    </row>
    <row spans="1:7" r="14">
      <c s="4" r="A14" t="s">
        <v>533</v>
      </c>
      <c s="6" r="C14" t="n">
        <v>360</v>
      </c>
    </row>
    <row spans="1:7" r="15">
      <c s="4" r="A15" t="s">
        <v>530</v>
      </c>
      <c s="6" r="C15" t="n">
        <v>302</v>
      </c>
    </row>
    <row spans="1:7" r="16">
      <c s="4" r="A16" t="s">
        <v>116</v>
      </c>
      <c s="6" r="C16" t="n">
        <v>18</v>
      </c>
    </row>
    <row spans="1:7" r="17">
      <c s="4" r="A17" t="s">
        <v>531</v>
      </c>
      <c s="6" r="C17" t="n">
        <v>281</v>
      </c>
    </row>
    <row spans="1:7" r="18">
      <c s="4" r="A18" t="s">
        <v>522</v>
      </c>
      <c s="9" r="C18" t="n">
        <v>-1</v>
      </c>
    </row>
    <row spans="1:7" r="19">
      <c s="4" r="A19" t="s">
        <v>534</v>
      </c>
    </row>
    <row spans="1:7" r="20">
      <c s="3" r="A20" t="s">
        <v>273</v>
      </c>
    </row>
    <row spans="1:7" r="21">
      <c s="4" r="A21" t="s">
        <v>464</v>
      </c>
      <c s="9" r="B21" t="n">
        <v>145</v>
      </c>
    </row>
    <row spans="1:7" r="22">
      <c s="4" r="A22" t="s">
        <v>530</v>
      </c>
      <c s="6" r="B22" t="n">
        <v>36</v>
      </c>
    </row>
    <row spans="1:7" r="23">
      <c s="4" r="A23" t="s">
        <v>116</v>
      </c>
      <c s="6" r="B23" t="n">
        <v>9</v>
      </c>
    </row>
    <row spans="1:7" r="24">
      <c s="4" r="A24" t="s">
        <v>531</v>
      </c>
      <c s="6" r="B24" t="n">
        <v>99</v>
      </c>
    </row>
    <row spans="1:7" r="25">
      <c s="4" r="A25" t="s">
        <v>517</v>
      </c>
      <c s="9" r="B25"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35</v>
      </c>
      <c s="2" r="B1" t="s">
        <v>536</v>
      </c>
    </row>
    <row spans="1:2" r="2">
      <c s="3" r="A2" t="s">
        <v>273</v>
      </c>
    </row>
    <row spans="1:2" r="3">
      <c s="4" r="A3" t="s">
        <v>102</v>
      </c>
      <c s="9" r="B3" t="n">
        <v>95</v>
      </c>
    </row>
    <row spans="1:2" r="4">
      <c s="4" r="A4" t="s">
        <v>106</v>
      </c>
      <c s="6" r="B4" t="n">
        <v>256</v>
      </c>
    </row>
    <row spans="1:2" r="5">
      <c s="4" r="A5" t="s">
        <v>468</v>
      </c>
      <c s="6" r="B5" t="n">
        <v>5026</v>
      </c>
    </row>
    <row spans="1:2" r="6">
      <c s="4" r="A6" t="s">
        <v>467</v>
      </c>
      <c s="6" r="B6" t="n">
        <v>1007</v>
      </c>
    </row>
    <row spans="1:2" r="7">
      <c s="4" r="A7" t="s">
        <v>537</v>
      </c>
      <c s="6" r="B7" t="n">
        <v>86</v>
      </c>
    </row>
    <row spans="1:2" r="8">
      <c s="4" r="A8" t="s">
        <v>522</v>
      </c>
      <c s="6" r="B8" t="n">
        <v>-434</v>
      </c>
    </row>
    <row spans="1:2" r="9">
      <c s="4" r="A9" t="s">
        <v>538</v>
      </c>
      <c s="6" r="B9" t="n">
        <v>-6</v>
      </c>
    </row>
    <row spans="1:2" r="10">
      <c s="4" r="A10" t="s">
        <v>539</v>
      </c>
      <c s="9" r="B10" t="n">
        <v>60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0</v>
      </c>
      <c s="2" r="B1" t="s">
        <v>1</v>
      </c>
    </row>
    <row spans="1:3" r="2">
      <c s="2" r="B2" t="s">
        <v>30</v>
      </c>
      <c s="2" r="C2" t="s">
        <v>31</v>
      </c>
    </row>
    <row spans="1:3" r="3">
      <c s="3" r="A3" t="s">
        <v>273</v>
      </c>
    </row>
    <row spans="1:3" r="4">
      <c s="4" r="A4" t="s">
        <v>36</v>
      </c>
      <c s="9" r="B4" t="n">
        <v>20213</v>
      </c>
      <c s="9" r="C4" t="n">
        <v>12979</v>
      </c>
    </row>
    <row spans="1:3" r="5">
      <c s="4" r="A5" t="s">
        <v>52</v>
      </c>
      <c s="6" r="B5" t="n">
        <v>1716</v>
      </c>
      <c s="6" r="C5" t="n">
        <v>35</v>
      </c>
    </row>
    <row spans="1:3" r="6">
      <c s="4" r="A6" t="s">
        <v>136</v>
      </c>
      <c s="6" r="B6" t="n">
        <v>97</v>
      </c>
      <c s="6" r="C6" t="n">
        <v>45</v>
      </c>
    </row>
    <row spans="1:3" r="7">
      <c s="4" r="A7" t="s">
        <v>54</v>
      </c>
      <c s="9" r="B7" t="n">
        <v>1619</v>
      </c>
      <c s="9" r="C7" t="n">
        <v>-10</v>
      </c>
    </row>
    <row spans="1:3" r="8">
      <c s="4" r="A8" t="s">
        <v>541</v>
      </c>
      <c s="10" r="B8" t="n">
        <v>3.94</v>
      </c>
      <c s="10" r="C8" t="n">
        <v>-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spans="1:2" r="1">
      <c s="1" r="A1" t="s">
        <v>542</v>
      </c>
      <c s="2" r="B1" t="s">
        <v>1</v>
      </c>
    </row>
    <row spans="1:2" r="2">
      <c s="2" r="B2" t="s">
        <v>543</v>
      </c>
    </row>
    <row spans="1:2" r="3">
      <c s="4" r="A3" t="s">
        <v>544</v>
      </c>
    </row>
    <row spans="1:2" r="4">
      <c s="3" r="A4" t="s">
        <v>545</v>
      </c>
    </row>
    <row spans="1:2" r="5">
      <c s="4" r="A5" t="s">
        <v>546</v>
      </c>
      <c s="6" r="B5" t="n">
        <v>18500</v>
      </c>
    </row>
    <row spans="1:2" r="6">
      <c s="4" r="A6" t="s">
        <v>547</v>
      </c>
      <c s="12" r="B6" t="n">
        <v>73.18000000000001</v>
      </c>
    </row>
    <row spans="1:2" r="7">
      <c s="4" r="A7" t="s">
        <v>548</v>
      </c>
    </row>
    <row spans="1:2" r="8">
      <c s="3" r="A8" t="s">
        <v>545</v>
      </c>
    </row>
    <row spans="1:2" r="9">
      <c s="4" r="A9" t="s">
        <v>546</v>
      </c>
      <c s="6" r="B9" t="n">
        <v>5249</v>
      </c>
    </row>
    <row spans="1:2" r="10">
      <c s="4" r="A10" t="s">
        <v>549</v>
      </c>
      <c s="12" r="B10" t="n">
        <v>-13.67</v>
      </c>
    </row>
    <row spans="1:2" r="11">
      <c s="4" r="A11" t="s">
        <v>550</v>
      </c>
    </row>
    <row spans="1:2" r="12">
      <c s="3" r="A12" t="s">
        <v>545</v>
      </c>
    </row>
    <row spans="1:2" r="13">
      <c s="4" r="A13" t="s">
        <v>546</v>
      </c>
      <c s="6" r="B13" t="n">
        <v>5000</v>
      </c>
    </row>
    <row spans="1:2" r="14">
      <c s="4" r="A14" t="s">
        <v>549</v>
      </c>
      <c s="12" r="B14" t="n">
        <v>-0.53</v>
      </c>
    </row>
    <row spans="1:2" r="15">
      <c s="4" r="A15" t="s">
        <v>551</v>
      </c>
    </row>
    <row spans="1:2" r="16">
      <c s="3" r="A16" t="s">
        <v>545</v>
      </c>
    </row>
    <row spans="1:2" r="17">
      <c s="4" r="A17" t="s">
        <v>546</v>
      </c>
      <c s="6" r="B17" t="n">
        <v>13000</v>
      </c>
    </row>
    <row spans="1:2" r="18">
      <c s="4" r="A18" t="s">
        <v>549</v>
      </c>
      <c s="12" r="B18" t="n">
        <v>0.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8"/>
  </cols>
  <sheetData>
    <row spans="1:2" r="1">
      <c s="1" r="A1" t="s">
        <v>552</v>
      </c>
      <c s="2" r="B1" t="s">
        <v>1</v>
      </c>
    </row>
    <row spans="1:2" r="2">
      <c s="2" r="B2" t="s">
        <v>553</v>
      </c>
    </row>
    <row spans="1:2" r="3">
      <c s="4" r="A3" t="s">
        <v>554</v>
      </c>
    </row>
    <row spans="1:2" r="4">
      <c s="3" r="A4" t="s">
        <v>545</v>
      </c>
    </row>
    <row spans="1:2" r="5">
      <c s="4" r="A5" t="s">
        <v>555</v>
      </c>
      <c s="6" r="B5" t="n">
        <v>54650</v>
      </c>
    </row>
    <row spans="1:2" r="6">
      <c s="4" r="A6" t="s">
        <v>556</v>
      </c>
      <c s="12" r="B6" t="n">
        <v>3.17</v>
      </c>
    </row>
    <row spans="1:2" r="7">
      <c s="4" r="A7" t="s">
        <v>557</v>
      </c>
    </row>
    <row spans="1:2" r="8">
      <c s="3" r="A8" t="s">
        <v>545</v>
      </c>
    </row>
    <row spans="1:2" r="9">
      <c s="4" r="A9" t="s">
        <v>555</v>
      </c>
      <c s="6" r="B9" t="n">
        <v>400000</v>
      </c>
    </row>
    <row spans="1:2" r="10">
      <c s="4" r="A10" t="s">
        <v>558</v>
      </c>
      <c s="12" r="B10" t="n">
        <v>4.3</v>
      </c>
    </row>
    <row spans="1:2" r="11">
      <c s="4" r="A11" t="s">
        <v>559</v>
      </c>
    </row>
    <row spans="1:2" r="12">
      <c s="3" r="A12" t="s">
        <v>545</v>
      </c>
    </row>
    <row spans="1:2" r="13">
      <c s="4" r="A13" t="s">
        <v>555</v>
      </c>
      <c s="6" r="B13" t="n">
        <v>175000</v>
      </c>
    </row>
    <row spans="1:2" r="14">
      <c s="4" r="A14" t="s">
        <v>560</v>
      </c>
      <c s="12" r="B14" t="n">
        <v>-0.34</v>
      </c>
    </row>
    <row spans="1:2" r="15">
      <c s="4" r="A15" t="s">
        <v>561</v>
      </c>
    </row>
    <row spans="1:2" r="16">
      <c s="3" r="A16" t="s">
        <v>545</v>
      </c>
    </row>
    <row spans="1:2" r="17">
      <c s="4" r="A17" t="s">
        <v>555</v>
      </c>
      <c s="6" r="B17" t="n">
        <v>125000</v>
      </c>
    </row>
    <row spans="1:2" r="18">
      <c s="4" r="A18" t="s">
        <v>560</v>
      </c>
      <c s="12" r="B18" t="n">
        <v>-0.12</v>
      </c>
    </row>
    <row spans="1:2" r="19">
      <c s="4" r="A19" t="s">
        <v>562</v>
      </c>
    </row>
    <row spans="1:2" r="20">
      <c s="3" r="A20" t="s">
        <v>545</v>
      </c>
    </row>
    <row spans="1:2" r="21">
      <c s="4" r="A21" t="s">
        <v>555</v>
      </c>
      <c s="6" r="B21" t="n">
        <v>30000</v>
      </c>
    </row>
    <row spans="1:2" r="22">
      <c s="4" r="A22" t="s">
        <v>560</v>
      </c>
      <c s="12" r="B22" t="n">
        <v>0.11</v>
      </c>
    </row>
    <row spans="1:2" r="23">
      <c s="4" r="A23" t="s">
        <v>563</v>
      </c>
    </row>
    <row spans="1:2" r="24">
      <c s="3" r="A24" t="s">
        <v>545</v>
      </c>
    </row>
    <row spans="1:2" r="25">
      <c s="4" r="A25" t="s">
        <v>555</v>
      </c>
      <c s="6" r="B25" t="n">
        <v>70000</v>
      </c>
    </row>
    <row spans="1:2" r="26">
      <c s="4" r="A26" t="s">
        <v>560</v>
      </c>
      <c s="12" r="B26" t="n">
        <v>0.01</v>
      </c>
    </row>
    <row spans="1:2" r="27">
      <c s="4" r="A27" t="s">
        <v>564</v>
      </c>
    </row>
    <row spans="1:2" r="28">
      <c s="3" r="A28" t="s">
        <v>545</v>
      </c>
    </row>
    <row spans="1:2" r="29">
      <c s="4" r="A29" t="s">
        <v>555</v>
      </c>
      <c s="6" r="B29" t="n">
        <v>150000</v>
      </c>
    </row>
    <row spans="1:2" r="30">
      <c s="4" r="A30" t="s">
        <v>560</v>
      </c>
      <c s="12" r="B30" t="n">
        <v>-0.34</v>
      </c>
    </row>
    <row spans="1:2" r="31">
      <c s="4" r="A31" t="s">
        <v>565</v>
      </c>
    </row>
    <row spans="1:2" r="32">
      <c s="3" r="A32" t="s">
        <v>545</v>
      </c>
    </row>
    <row spans="1:2" r="33">
      <c s="4" r="A33" t="s">
        <v>555</v>
      </c>
      <c s="6" r="B33" t="n">
        <v>50000</v>
      </c>
    </row>
    <row spans="1:2" r="34">
      <c s="4" r="A34" t="s">
        <v>560</v>
      </c>
      <c s="12" r="B34" t="n">
        <v>-0.14</v>
      </c>
    </row>
    <row spans="1:2" r="35">
      <c s="4" r="A35" t="s">
        <v>566</v>
      </c>
    </row>
    <row spans="1:2" r="36">
      <c s="3" r="A36" t="s">
        <v>545</v>
      </c>
    </row>
    <row spans="1:2" r="37">
      <c s="4" r="A37" t="s">
        <v>555</v>
      </c>
      <c s="6" r="B37" t="n">
        <v>35000</v>
      </c>
    </row>
    <row spans="1:2" r="38">
      <c s="4" r="A38" t="s">
        <v>560</v>
      </c>
      <c s="12" r="B38" t="n">
        <v>0.06</v>
      </c>
    </row>
    <row spans="1:2" r="39">
      <c s="4" r="A39" t="s">
        <v>567</v>
      </c>
    </row>
    <row spans="1:2" r="40">
      <c s="3" r="A40" t="s">
        <v>545</v>
      </c>
    </row>
    <row spans="1:2" r="41">
      <c s="4" r="A41" t="s">
        <v>555</v>
      </c>
      <c s="6" r="B41" t="n">
        <v>185000</v>
      </c>
    </row>
    <row spans="1:2" r="42">
      <c s="4" r="A42" t="s">
        <v>560</v>
      </c>
      <c s="12" r="B42" t="n">
        <v>0.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40"/>
  </cols>
  <sheetData>
    <row spans="1:2" r="1">
      <c s="1" r="A1" t="s">
        <v>568</v>
      </c>
      <c s="2" r="B1" t="s">
        <v>1</v>
      </c>
    </row>
    <row spans="1:2" r="2">
      <c s="2" r="B2" t="s">
        <v>569</v>
      </c>
    </row>
    <row spans="1:2" r="3">
      <c s="4" r="A3" t="s">
        <v>570</v>
      </c>
    </row>
    <row spans="1:2" r="4">
      <c s="3" r="A4" t="s">
        <v>286</v>
      </c>
    </row>
    <row spans="1:2" r="5">
      <c s="4" r="A5" t="s">
        <v>571</v>
      </c>
      <c s="6" r="B5" t="n">
        <v>571</v>
      </c>
    </row>
    <row spans="1:2" r="6">
      <c s="4" r="A6" t="s">
        <v>572</v>
      </c>
      <c s="12" r="B6" t="n">
        <v>0.29</v>
      </c>
    </row>
    <row spans="1:2" r="7">
      <c s="4" r="A7" t="s">
        <v>573</v>
      </c>
      <c s="4" r="B7" t="s">
        <v>574</v>
      </c>
    </row>
    <row spans="1:2" r="8">
      <c s="4" r="A8" t="s">
        <v>575</v>
      </c>
    </row>
    <row spans="1:2" r="9">
      <c s="3" r="A9" t="s">
        <v>286</v>
      </c>
    </row>
    <row spans="1:2" r="10">
      <c s="4" r="A10" t="s">
        <v>571</v>
      </c>
      <c s="6" r="B10" t="n">
        <v>812</v>
      </c>
    </row>
    <row spans="1:2" r="11">
      <c s="4" r="A11" t="s">
        <v>576</v>
      </c>
      <c s="4" r="B11" t="s">
        <v>574</v>
      </c>
    </row>
    <row spans="1:2" r="12">
      <c s="4" r="A12" t="s">
        <v>577</v>
      </c>
      <c s="12" r="B12" t="n">
        <v>0.8100000000000001</v>
      </c>
    </row>
    <row spans="1:2" r="13">
      <c s="4" r="A13" t="s">
        <v>578</v>
      </c>
    </row>
    <row spans="1:2" r="14">
      <c s="3" r="A14" t="s">
        <v>286</v>
      </c>
    </row>
    <row spans="1:2" r="15">
      <c s="4" r="A15" t="s">
        <v>571</v>
      </c>
      <c s="6" r="B15" t="n">
        <v>113</v>
      </c>
    </row>
    <row spans="1:2" r="16">
      <c s="4" r="A16" t="s">
        <v>576</v>
      </c>
      <c s="4" r="B16" t="s">
        <v>574</v>
      </c>
    </row>
    <row spans="1:2" r="17">
      <c s="4" r="A17" t="s">
        <v>577</v>
      </c>
      <c s="12" r="B17" t="n">
        <v>0.61</v>
      </c>
    </row>
    <row spans="1:2" r="18">
      <c s="4" r="A18" t="s">
        <v>579</v>
      </c>
    </row>
    <row spans="1:2" r="19">
      <c s="3" r="A19" t="s">
        <v>286</v>
      </c>
    </row>
    <row spans="1:2" r="20">
      <c s="4" r="A20" t="s">
        <v>571</v>
      </c>
      <c s="6" r="B20" t="n">
        <v>61</v>
      </c>
    </row>
    <row spans="1:2" r="21">
      <c s="4" r="A21" t="s">
        <v>576</v>
      </c>
      <c s="4" r="B21" t="s">
        <v>574</v>
      </c>
    </row>
    <row spans="1:2" r="22">
      <c s="4" r="A22" t="s">
        <v>577</v>
      </c>
      <c s="12" r="B22" t="n">
        <v>1.02</v>
      </c>
    </row>
    <row spans="1:2" r="23">
      <c s="4" r="A23" t="s">
        <v>580</v>
      </c>
    </row>
    <row spans="1:2" r="24">
      <c s="3" r="A24" t="s">
        <v>286</v>
      </c>
    </row>
    <row spans="1:2" r="25">
      <c s="4" r="A25" t="s">
        <v>555</v>
      </c>
      <c s="6" r="B25" t="n">
        <v>13829</v>
      </c>
    </row>
    <row spans="1:2" r="26">
      <c s="4" r="A26" t="s">
        <v>581</v>
      </c>
      <c s="12" r="B26" t="n">
        <v>2.65</v>
      </c>
    </row>
    <row spans="1:2" r="27">
      <c s="4" r="A27" t="s">
        <v>573</v>
      </c>
      <c s="4" r="B27" t="s">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9"/>
    <col customWidth="1" max="3" min="3" width="4"/>
  </cols>
  <sheetData>
    <row spans="1:3" r="1">
      <c s="1" r="A1" t="s">
        <v>582</v>
      </c>
      <c s="2" r="B1" t="s">
        <v>1</v>
      </c>
    </row>
    <row spans="1:3" r="2">
      <c s="2" r="B2" t="s">
        <v>448</v>
      </c>
    </row>
    <row spans="1:3" r="3">
      <c s="4" r="A3" t="s">
        <v>583</v>
      </c>
    </row>
    <row spans="1:3" r="4">
      <c s="3" r="A4" t="s">
        <v>286</v>
      </c>
    </row>
    <row spans="1:3" r="5">
      <c s="4" r="A5" t="s">
        <v>584</v>
      </c>
      <c s="9" r="B5" t="n">
        <v>100</v>
      </c>
    </row>
    <row spans="1:3" r="6">
      <c s="4" r="A6" t="s">
        <v>585</v>
      </c>
      <c s="4" r="B6" t="s">
        <v>586</v>
      </c>
    </row>
    <row spans="1:3" r="7">
      <c s="4" r="A7" t="s">
        <v>587</v>
      </c>
      <c s="4" r="B7" t="s">
        <v>588</v>
      </c>
    </row>
    <row spans="1:3" r="8">
      <c s="4" r="A8" t="s">
        <v>589</v>
      </c>
      <c s="4" r="B8" t="s">
        <v>590</v>
      </c>
    </row>
    <row spans="1:3" r="9">
      <c s="4" r="A9" t="s">
        <v>591</v>
      </c>
    </row>
    <row spans="1:3" r="10">
      <c s="3" r="A10" t="s">
        <v>286</v>
      </c>
    </row>
    <row spans="1:3" r="11">
      <c s="4" r="A11" t="s">
        <v>584</v>
      </c>
      <c s="9" r="B11" t="n">
        <v>100</v>
      </c>
    </row>
    <row spans="1:3" r="12">
      <c s="4" r="A12" t="s">
        <v>592</v>
      </c>
      <c s="4" r="B12" t="s">
        <v>593</v>
      </c>
    </row>
    <row spans="1:3" r="13">
      <c s="4" r="A13" t="s">
        <v>594</v>
      </c>
      <c s="4" r="B13" t="s">
        <v>586</v>
      </c>
    </row>
    <row spans="1:3" r="14">
      <c s="4" r="A14" t="s">
        <v>589</v>
      </c>
      <c s="4" r="B14" t="s">
        <v>595</v>
      </c>
    </row>
    <row spans="1:3" r="15">
      <c s="4" r="A15" t="s">
        <v>596</v>
      </c>
    </row>
    <row spans="1:3" r="16">
      <c s="3" r="A16" t="s">
        <v>286</v>
      </c>
    </row>
    <row spans="1:3" r="17">
      <c s="4" r="A17" t="s">
        <v>584</v>
      </c>
      <c s="9" r="B17" t="n">
        <v>750</v>
      </c>
    </row>
    <row spans="1:3" r="18">
      <c s="4" r="A18" t="s">
        <v>585</v>
      </c>
      <c s="4" r="B18" t="s">
        <v>586</v>
      </c>
    </row>
    <row spans="1:3" r="19">
      <c s="4" r="A19" t="s">
        <v>587</v>
      </c>
      <c s="4" r="B19" t="s">
        <v>597</v>
      </c>
    </row>
    <row spans="1:3" r="20">
      <c s="4" r="A20" t="s">
        <v>589</v>
      </c>
      <c s="4" r="B20" t="s">
        <v>598</v>
      </c>
    </row>
    <row spans="1:3" r="21">
      <c s="4" r="A21" t="s">
        <v>599</v>
      </c>
      <c s="4" r="B21" t="s">
        <v>600</v>
      </c>
      <c s="4" r="C21" t="s">
        <v>123</v>
      </c>
    </row>
    <row spans="1:3" r="22">
      <c r="A22" t="n"/>
    </row>
    <row spans="1:3" r="23">
      <c s="4" r="A23" t="s">
        <v>123</v>
      </c>
      <c s="4" r="B23" t="s">
        <v>601</v>
      </c>
    </row>
  </sheetData>
  <mergeCells count="5">
    <mergeCell ref="A1:A2"/>
    <mergeCell ref="B1:C1"/>
    <mergeCell ref="B2:C2"/>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0"/>
    <col customWidth="1" max="6" min="6" width="24"/>
    <col customWidth="1" max="7" min="7" width="34"/>
    <col customWidth="1" max="8" min="8" width="10"/>
  </cols>
  <sheetData>
    <row spans="1:8" r="1">
      <c s="1" r="A1" t="s">
        <v>147</v>
      </c>
      <c s="2" r="B1" t="s">
        <v>148</v>
      </c>
      <c s="2" r="C1" t="s">
        <v>149</v>
      </c>
      <c s="2" r="D1" t="s">
        <v>150</v>
      </c>
      <c s="2" r="E1" t="s">
        <v>151</v>
      </c>
      <c s="2" r="F1" t="s">
        <v>152</v>
      </c>
      <c s="2" r="G1" t="s">
        <v>153</v>
      </c>
      <c s="2" r="H1" t="s">
        <v>154</v>
      </c>
    </row>
    <row spans="1:8" r="2">
      <c s="4" r="A2" t="s">
        <v>155</v>
      </c>
      <c s="9" r="B2" t="n">
        <v>41</v>
      </c>
      <c s="9" r="C2" t="n">
        <v>3688</v>
      </c>
      <c s="9" r="D2" t="n">
        <v>15778</v>
      </c>
      <c s="9" r="E2" t="n">
        <v>1771</v>
      </c>
      <c s="9" r="H2" t="n">
        <v>21278</v>
      </c>
    </row>
    <row spans="1:8" r="3">
      <c s="4" r="A3" t="s">
        <v>156</v>
      </c>
      <c s="6" r="B3" t="n">
        <v>406</v>
      </c>
    </row>
    <row spans="1:8" r="4">
      <c s="4" r="A4" t="s">
        <v>52</v>
      </c>
      <c s="6" r="D4" t="n">
        <v>-20</v>
      </c>
      <c s="6" r="H4" t="n">
        <v>-20</v>
      </c>
    </row>
    <row spans="1:8" r="5">
      <c s="4" r="A5" t="s">
        <v>62</v>
      </c>
      <c s="6" r="E5" t="n">
        <v>-503</v>
      </c>
      <c s="6" r="H5" t="n">
        <v>-503</v>
      </c>
    </row>
    <row spans="1:8" r="6">
      <c s="4" r="A6" t="s">
        <v>90</v>
      </c>
      <c s="6" r="C6" t="n">
        <v>3</v>
      </c>
      <c s="6" r="H6" t="n">
        <v>3</v>
      </c>
    </row>
    <row spans="1:8" r="7">
      <c s="4" r="A7" t="s">
        <v>157</v>
      </c>
      <c s="9" r="F7" t="n">
        <v>-36</v>
      </c>
      <c s="6" r="H7" t="n">
        <v>-36</v>
      </c>
    </row>
    <row spans="1:8" r="8">
      <c s="4" r="A8" t="s">
        <v>158</v>
      </c>
      <c s="6" r="C8" t="n">
        <v>-36</v>
      </c>
      <c s="6" r="F8" t="n">
        <v>36</v>
      </c>
    </row>
    <row spans="1:8" r="9">
      <c s="4" r="A9" t="s">
        <v>159</v>
      </c>
      <c s="6" r="D9" t="n">
        <v>-348</v>
      </c>
      <c s="6" r="H9" t="n">
        <v>-348</v>
      </c>
    </row>
    <row spans="1:8" r="10">
      <c s="4" r="A10" t="s">
        <v>160</v>
      </c>
      <c s="6" r="C10" t="n">
        <v>121</v>
      </c>
      <c s="6" r="H10" t="n">
        <v>121</v>
      </c>
    </row>
    <row spans="1:8" r="11">
      <c s="4" r="A11" t="s">
        <v>161</v>
      </c>
      <c s="6" r="C11" t="n">
        <v>4</v>
      </c>
      <c s="6" r="H11" t="n">
        <v>4</v>
      </c>
    </row>
    <row spans="1:8" r="12">
      <c s="4" r="A12" t="s">
        <v>162</v>
      </c>
      <c s="9" r="B12" t="n">
        <v>41</v>
      </c>
      <c s="6" r="C12" t="n">
        <v>3780</v>
      </c>
      <c s="6" r="D12" t="n">
        <v>15410</v>
      </c>
      <c s="6" r="E12" t="n">
        <v>1268</v>
      </c>
      <c s="6" r="H12" t="n">
        <v>20499</v>
      </c>
    </row>
    <row spans="1:8" r="13">
      <c s="4" r="A13" t="s">
        <v>163</v>
      </c>
      <c s="6" r="B13" t="n">
        <v>406</v>
      </c>
    </row>
    <row spans="1:8" r="14">
      <c s="4" r="A14" t="s">
        <v>52</v>
      </c>
      <c s="6" r="D14" t="n">
        <v>1607</v>
      </c>
      <c s="9" r="G14" t="n">
        <v>84</v>
      </c>
      <c s="6" r="H14" t="n">
        <v>1691</v>
      </c>
    </row>
    <row spans="1:8" r="15">
      <c s="4" r="A15" t="s">
        <v>62</v>
      </c>
      <c s="6" r="E15" t="n">
        <v>-489</v>
      </c>
      <c s="6" r="H15" t="n">
        <v>-489</v>
      </c>
    </row>
    <row spans="1:8" r="16">
      <c s="4" r="A16" t="s">
        <v>90</v>
      </c>
      <c s="6" r="C16" t="n">
        <v>93</v>
      </c>
      <c s="6" r="H16" t="n">
        <v>93</v>
      </c>
    </row>
    <row spans="1:8" r="17">
      <c s="4" r="A17" t="s">
        <v>164</v>
      </c>
      <c s="6" r="B17" t="n">
        <v>1</v>
      </c>
    </row>
    <row spans="1:8" r="18">
      <c s="4" r="A18" t="s">
        <v>165</v>
      </c>
      <c s="6" r="B18" t="n">
        <v>2</v>
      </c>
    </row>
    <row spans="1:8" r="19">
      <c s="4" r="A19" t="s">
        <v>157</v>
      </c>
      <c s="6" r="F19" t="n">
        <v>-27</v>
      </c>
      <c s="6" r="H19" t="n">
        <v>-27</v>
      </c>
    </row>
    <row spans="1:8" r="20">
      <c s="4" r="A20" t="s">
        <v>158</v>
      </c>
      <c s="6" r="C20" t="n">
        <v>-27</v>
      </c>
      <c s="6" r="F20" t="n">
        <v>27</v>
      </c>
    </row>
    <row spans="1:8" r="21">
      <c s="4" r="A21" t="s">
        <v>159</v>
      </c>
      <c s="6" r="D21" t="n">
        <v>-386</v>
      </c>
      <c s="6" r="H21" t="n">
        <v>-386</v>
      </c>
    </row>
    <row spans="1:8" r="22">
      <c s="4" r="A22" t="s">
        <v>160</v>
      </c>
      <c s="6" r="C22" t="n">
        <v>151</v>
      </c>
      <c s="6" r="H22" t="n">
        <v>151</v>
      </c>
    </row>
    <row spans="1:8" r="23">
      <c s="4" r="A23" t="s">
        <v>161</v>
      </c>
      <c s="6" r="C23" t="n">
        <v>-3</v>
      </c>
      <c s="6" r="H23" t="n">
        <v>-3</v>
      </c>
    </row>
    <row spans="1:8" r="24">
      <c s="4" r="A24" t="s">
        <v>166</v>
      </c>
      <c s="6" r="G24" t="n">
        <v>4670</v>
      </c>
      <c s="6" r="H24" t="n">
        <v>4670</v>
      </c>
    </row>
    <row spans="1:8" r="25">
      <c s="4" r="A25" t="s">
        <v>167</v>
      </c>
      <c s="6" r="C25" t="n">
        <v>93</v>
      </c>
      <c s="6" r="G25" t="n">
        <v>277</v>
      </c>
      <c s="6" r="H25" t="n">
        <v>370</v>
      </c>
    </row>
    <row spans="1:8" r="26">
      <c s="4" r="A26" t="s">
        <v>94</v>
      </c>
      <c s="6" r="G26" t="n">
        <v>-235</v>
      </c>
      <c s="6" r="H26" t="n">
        <v>-235</v>
      </c>
    </row>
    <row spans="1:8" r="27">
      <c s="4" r="A27" t="s">
        <v>84</v>
      </c>
      <c s="6" r="C27" t="n">
        <v>1</v>
      </c>
      <c s="6" r="G27" t="n">
        <v>6</v>
      </c>
      <c s="6" r="H27" t="n">
        <v>7</v>
      </c>
    </row>
    <row spans="1:8" r="28">
      <c s="4" r="A28" t="s">
        <v>168</v>
      </c>
      <c s="9" r="B28" t="n">
        <v>41</v>
      </c>
      <c s="6" r="C28" t="n">
        <v>4088</v>
      </c>
      <c s="6" r="D28" t="n">
        <v>16631</v>
      </c>
      <c s="6" r="E28" t="n">
        <v>779</v>
      </c>
      <c s="6" r="G28" t="n">
        <v>4802</v>
      </c>
      <c s="6" r="H28" t="n">
        <v>26341</v>
      </c>
    </row>
    <row spans="1:8" r="29">
      <c s="4" r="A29" t="s">
        <v>169</v>
      </c>
      <c s="6" r="B29" t="n">
        <v>409</v>
      </c>
    </row>
    <row spans="1:8" r="30">
      <c s="4" r="A30" t="s">
        <v>52</v>
      </c>
      <c s="6" r="D30" t="n">
        <v>-14454</v>
      </c>
      <c s="6" r="G30" t="n">
        <v>-749</v>
      </c>
      <c s="6" r="H30" t="n">
        <v>-15203</v>
      </c>
    </row>
    <row spans="1:8" r="31">
      <c s="4" r="A31" t="s">
        <v>62</v>
      </c>
      <c s="6" r="E31" t="n">
        <v>-549</v>
      </c>
      <c s="6" r="H31" t="n">
        <v>-549</v>
      </c>
    </row>
    <row spans="1:8" r="32">
      <c s="4" r="A32" t="s">
        <v>90</v>
      </c>
      <c s="6" r="C32" t="n">
        <v>4</v>
      </c>
      <c s="6" r="H32" t="n">
        <v>4</v>
      </c>
    </row>
    <row spans="1:8" r="33">
      <c s="4" r="A33" t="s">
        <v>165</v>
      </c>
      <c s="6" r="B33" t="n">
        <v>2</v>
      </c>
    </row>
    <row spans="1:8" r="34">
      <c s="4" r="A34" t="s">
        <v>157</v>
      </c>
      <c s="6" r="F34" t="n">
        <v>-35</v>
      </c>
      <c s="6" r="H34" t="n">
        <v>-35</v>
      </c>
    </row>
    <row spans="1:8" r="35">
      <c s="4" r="A35" t="s">
        <v>158</v>
      </c>
      <c s="6" r="C35" t="n">
        <v>-35</v>
      </c>
      <c s="9" r="F35" t="n">
        <v>35</v>
      </c>
    </row>
    <row spans="1:8" r="36">
      <c s="4" r="A36" t="s">
        <v>159</v>
      </c>
      <c s="6" r="D36" t="n">
        <v>-396</v>
      </c>
      <c s="6" r="H36" t="n">
        <v>-396</v>
      </c>
    </row>
    <row spans="1:8" r="37">
      <c s="4" r="A37" t="s">
        <v>170</v>
      </c>
      <c s="9" r="B37" t="n">
        <v>1</v>
      </c>
      <c s="6" r="C37" t="n">
        <v>198</v>
      </c>
      <c s="6" r="H37" t="n">
        <v>199</v>
      </c>
    </row>
    <row spans="1:8" r="38">
      <c s="4" r="A38" t="s">
        <v>171</v>
      </c>
      <c s="6" r="B38" t="n">
        <v>7</v>
      </c>
    </row>
    <row spans="1:8" r="39">
      <c s="4" r="A39" t="s">
        <v>160</v>
      </c>
      <c s="6" r="C39" t="n">
        <v>165</v>
      </c>
      <c s="6" r="H39" t="n">
        <v>165</v>
      </c>
    </row>
    <row spans="1:8" r="40">
      <c s="4" r="A40" t="s">
        <v>161</v>
      </c>
      <c s="6" r="C40" t="n">
        <v>-9</v>
      </c>
      <c s="6" r="H40" t="n">
        <v>-9</v>
      </c>
    </row>
    <row spans="1:8" r="41">
      <c s="4" r="A41" t="s">
        <v>167</v>
      </c>
      <c s="6" r="C41" t="n">
        <v>585</v>
      </c>
      <c s="6" r="G41" t="n">
        <v>141</v>
      </c>
      <c s="6" r="H41" t="n">
        <v>726</v>
      </c>
    </row>
    <row spans="1:8" r="42">
      <c s="4" r="A42" t="s">
        <v>94</v>
      </c>
      <c s="6" r="G42" t="n">
        <v>-254</v>
      </c>
      <c s="6" r="H42" t="n">
        <v>-254</v>
      </c>
    </row>
    <row spans="1:8" r="43">
      <c s="4" r="A43" t="s">
        <v>172</v>
      </c>
      <c s="9" r="B43" t="n">
        <v>42</v>
      </c>
      <c s="9" r="C43" t="n">
        <v>4996</v>
      </c>
      <c s="9" r="D43" t="n">
        <v>1781</v>
      </c>
      <c s="9" r="E43" t="n">
        <v>230</v>
      </c>
      <c s="9" r="G43" t="n">
        <v>3940</v>
      </c>
      <c s="9" r="H43" t="n">
        <v>10989</v>
      </c>
    </row>
    <row spans="1:8" r="44">
      <c s="4" r="A44" t="s">
        <v>173</v>
      </c>
      <c s="6" r="B44" t="n">
        <v>4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r="A1" t="s">
        <v>602</v>
      </c>
      <c s="2" r="B1" t="s">
        <v>1</v>
      </c>
    </row>
    <row spans="1:2" r="2">
      <c s="2" r="B2" t="s">
        <v>603</v>
      </c>
    </row>
    <row spans="1:2" r="3">
      <c s="3" r="A3" t="s">
        <v>286</v>
      </c>
    </row>
    <row spans="1:2" r="4">
      <c s="4" r="A4" t="s">
        <v>604</v>
      </c>
      <c s="4" r="B4" t="s">
        <v>605</v>
      </c>
    </row>
    <row spans="1:2" r="5">
      <c s="4" r="A5" t="s">
        <v>606</v>
      </c>
      <c s="11" r="B5" t="n">
        <v>3560</v>
      </c>
    </row>
    <row spans="1:2" r="6">
      <c s="4" r="A6" t="s">
        <v>607</v>
      </c>
      <c s="13" r="B6" t="n">
        <v>0.723</v>
      </c>
    </row>
    <row spans="1:2" r="7">
      <c s="4" r="A7" t="s">
        <v>589</v>
      </c>
      <c s="4" r="B7" t="s">
        <v>6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9</v>
      </c>
      <c s="2" r="B1" t="s">
        <v>1</v>
      </c>
    </row>
    <row spans="1:4" r="2">
      <c s="2" r="B2" t="s">
        <v>2</v>
      </c>
      <c s="2" r="C2" t="s">
        <v>30</v>
      </c>
      <c s="2" r="D2" t="s">
        <v>31</v>
      </c>
    </row>
    <row spans="1:4" r="3">
      <c s="3" r="A3" t="s">
        <v>545</v>
      </c>
    </row>
    <row spans="1:4" r="4">
      <c s="4" r="A4" t="s">
        <v>610</v>
      </c>
      <c s="9" r="B4" t="n">
        <v>738</v>
      </c>
      <c s="9" r="C4" t="n">
        <v>2070</v>
      </c>
      <c s="9" r="D4" t="n">
        <v>-135</v>
      </c>
    </row>
    <row spans="1:4" r="5">
      <c s="4" r="A5" t="s">
        <v>611</v>
      </c>
    </row>
    <row spans="1:4" r="6">
      <c s="3" r="A6" t="s">
        <v>545</v>
      </c>
    </row>
    <row spans="1:4" r="7">
      <c s="4" r="A7" t="s">
        <v>610</v>
      </c>
      <c s="6" r="B7" t="n">
        <v>503</v>
      </c>
      <c s="6" r="C7" t="n">
        <v>1989</v>
      </c>
      <c s="6" r="D7" t="n">
        <v>-191</v>
      </c>
    </row>
    <row spans="1:4" r="8">
      <c s="4" r="A8" t="s">
        <v>612</v>
      </c>
    </row>
    <row spans="1:4" r="9">
      <c s="3" r="A9" t="s">
        <v>545</v>
      </c>
    </row>
    <row spans="1:4" r="10">
      <c s="4" r="A10" t="s">
        <v>610</v>
      </c>
      <c s="6" r="B10" t="n">
        <v>9</v>
      </c>
      <c s="6" r="C10" t="n">
        <v>22</v>
      </c>
    </row>
    <row spans="1:4" r="11">
      <c s="4" r="A11" t="s">
        <v>613</v>
      </c>
    </row>
    <row spans="1:4" r="12">
      <c s="3" r="A12" t="s">
        <v>545</v>
      </c>
    </row>
    <row spans="1:4" r="13">
      <c s="4" r="A13" t="s">
        <v>610</v>
      </c>
      <c s="6" r="B13" t="n">
        <v>-20</v>
      </c>
      <c s="6" r="C13" t="n">
        <v>-1</v>
      </c>
    </row>
    <row spans="1:4" r="14">
      <c s="4" r="A14" t="s">
        <v>614</v>
      </c>
    </row>
    <row spans="1:4" r="15">
      <c s="3" r="A15" t="s">
        <v>545</v>
      </c>
    </row>
    <row spans="1:4" r="16">
      <c s="4" r="A16" t="s">
        <v>610</v>
      </c>
      <c s="9" r="B16" t="n">
        <v>246</v>
      </c>
      <c s="9" r="C16" t="n">
        <v>60</v>
      </c>
      <c s="9" r="D16" t="n">
        <v>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30</v>
      </c>
    </row>
    <row spans="1:3" r="2">
      <c s="3" r="A2" t="s">
        <v>545</v>
      </c>
    </row>
    <row spans="1:3" r="3">
      <c s="4" r="A3" t="s">
        <v>616</v>
      </c>
      <c s="9" r="B3" t="n">
        <v>45</v>
      </c>
      <c s="9" r="C3" t="n">
        <v>2004</v>
      </c>
    </row>
    <row spans="1:3" r="4">
      <c s="4" r="A4" t="s">
        <v>617</v>
      </c>
      <c s="6" r="B4" t="n">
        <v>48</v>
      </c>
      <c s="6" r="C4" t="n">
        <v>57</v>
      </c>
    </row>
    <row spans="1:3" r="5">
      <c s="4" r="A5" t="s">
        <v>618</v>
      </c>
    </row>
    <row spans="1:3" r="6">
      <c s="3" r="A6" t="s">
        <v>545</v>
      </c>
    </row>
    <row spans="1:3" r="7">
      <c s="4" r="A7" t="s">
        <v>616</v>
      </c>
      <c s="6" r="B7" t="n">
        <v>34</v>
      </c>
      <c s="6" r="C7" t="n">
        <v>1984</v>
      </c>
    </row>
    <row spans="1:3" r="8">
      <c s="4" r="A8" t="s">
        <v>619</v>
      </c>
    </row>
    <row spans="1:3" r="9">
      <c s="3" r="A9" t="s">
        <v>545</v>
      </c>
    </row>
    <row spans="1:3" r="10">
      <c s="4" r="A10" t="s">
        <v>616</v>
      </c>
      <c s="6" r="B10" t="n">
        <v>1</v>
      </c>
      <c s="6" r="C10" t="n">
        <v>11</v>
      </c>
    </row>
    <row spans="1:3" r="11">
      <c s="4" r="A11" t="s">
        <v>620</v>
      </c>
    </row>
    <row spans="1:3" r="12">
      <c s="3" r="A12" t="s">
        <v>545</v>
      </c>
    </row>
    <row spans="1:3" r="13">
      <c s="4" r="A13" t="s">
        <v>617</v>
      </c>
      <c s="6" r="B13" t="n">
        <v>14</v>
      </c>
      <c s="6" r="C13" t="n">
        <v>28</v>
      </c>
    </row>
    <row spans="1:3" r="14">
      <c s="4" r="A14" t="s">
        <v>621</v>
      </c>
    </row>
    <row spans="1:3" r="15">
      <c s="3" r="A15" t="s">
        <v>545</v>
      </c>
    </row>
    <row spans="1:3" r="16">
      <c s="4" r="A16" t="s">
        <v>617</v>
      </c>
      <c s="6" r="B16" t="n">
        <v>4</v>
      </c>
      <c s="6" r="C16" t="n">
        <v>28</v>
      </c>
    </row>
    <row spans="1:3" r="17">
      <c s="4" r="A17" t="s">
        <v>622</v>
      </c>
    </row>
    <row spans="1:3" r="18">
      <c s="3" r="A18" t="s">
        <v>545</v>
      </c>
    </row>
    <row spans="1:3" r="19">
      <c s="4" r="A19" t="s">
        <v>616</v>
      </c>
      <c s="6" r="B19" t="n">
        <v>1</v>
      </c>
      <c s="6" r="C19" t="n">
        <v>1</v>
      </c>
    </row>
    <row spans="1:3" r="20">
      <c s="4" r="A20" t="s">
        <v>623</v>
      </c>
    </row>
    <row spans="1:3" r="21">
      <c s="3" r="A21" t="s">
        <v>545</v>
      </c>
    </row>
    <row spans="1:3" r="22">
      <c s="4" r="A22" t="s">
        <v>616</v>
      </c>
      <c s="6" r="B22" t="n">
        <v>1</v>
      </c>
    </row>
    <row spans="1:3" r="23">
      <c s="4" r="A23" t="s">
        <v>624</v>
      </c>
    </row>
    <row spans="1:3" r="24">
      <c s="3" r="A24" t="s">
        <v>545</v>
      </c>
    </row>
    <row spans="1:3" r="25">
      <c s="4" r="A25" t="s">
        <v>617</v>
      </c>
      <c s="6" r="C25" t="n">
        <v>1</v>
      </c>
    </row>
    <row spans="1:3" r="26">
      <c s="4" r="A26" t="s">
        <v>625</v>
      </c>
    </row>
    <row spans="1:3" r="27">
      <c s="3" r="A27" t="s">
        <v>545</v>
      </c>
    </row>
    <row spans="1:3" r="28">
      <c s="4" r="A28" t="s">
        <v>617</v>
      </c>
      <c s="6" r="B28" t="n">
        <v>22</v>
      </c>
    </row>
    <row spans="1:3" r="29">
      <c s="4" r="A29" t="s">
        <v>626</v>
      </c>
    </row>
    <row spans="1:3" r="30">
      <c s="3" r="A30" t="s">
        <v>545</v>
      </c>
    </row>
    <row spans="1:3" r="31">
      <c s="4" r="A31" t="s">
        <v>616</v>
      </c>
      <c s="6" r="B31" t="n">
        <v>8</v>
      </c>
      <c s="9" r="C31" t="n">
        <v>8</v>
      </c>
    </row>
    <row spans="1:3" r="32">
      <c s="4" r="A32" t="s">
        <v>627</v>
      </c>
    </row>
    <row spans="1:3" r="33">
      <c s="3" r="A33" t="s">
        <v>545</v>
      </c>
    </row>
    <row spans="1:3" r="34">
      <c s="4" r="A34" t="s">
        <v>617</v>
      </c>
      <c s="9" r="B34" t="n">
        <v>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1"/>
    <col customWidth="1" max="5" min="5" width="27"/>
    <col customWidth="1" max="6" min="6" width="27"/>
  </cols>
  <sheetData>
    <row spans="1:6" r="1">
      <c s="1" r="A1" t="s">
        <v>628</v>
      </c>
      <c s="2" r="B1" t="s">
        <v>629</v>
      </c>
      <c s="2" r="D1" t="s">
        <v>1</v>
      </c>
    </row>
    <row spans="1:6" r="2">
      <c s="2" r="B2" t="s">
        <v>630</v>
      </c>
      <c s="2" r="C2" t="s">
        <v>631</v>
      </c>
      <c s="2" r="D2" t="s">
        <v>632</v>
      </c>
      <c s="2" r="E2" t="s">
        <v>633</v>
      </c>
      <c s="2" r="F2" t="s">
        <v>634</v>
      </c>
    </row>
    <row spans="1:6" r="3">
      <c s="3" r="A3" t="s">
        <v>635</v>
      </c>
    </row>
    <row spans="1:6" r="4">
      <c s="4" r="A4" t="s">
        <v>636</v>
      </c>
      <c s="9" r="D4" t="n">
        <v>225</v>
      </c>
      <c s="9" r="E4" t="n">
        <v>199</v>
      </c>
      <c s="9" r="F4" t="n">
        <v>157</v>
      </c>
    </row>
    <row spans="1:6" r="5">
      <c s="4" r="A5" t="s">
        <v>637</v>
      </c>
      <c s="9" r="D5" t="n">
        <v>78</v>
      </c>
      <c s="9" r="E5" t="n">
        <v>46</v>
      </c>
      <c s="9" r="F5" t="n">
        <v>54</v>
      </c>
    </row>
    <row spans="1:6" r="6">
      <c s="4" r="A6" t="s">
        <v>638</v>
      </c>
      <c s="6" r="D6" t="n">
        <v>0</v>
      </c>
      <c s="6" r="E6" t="n">
        <v>0</v>
      </c>
      <c s="6" r="F6" t="n">
        <v>0</v>
      </c>
    </row>
    <row spans="1:6" r="7">
      <c s="4" r="A7" t="s">
        <v>639</v>
      </c>
    </row>
    <row spans="1:6" r="8">
      <c s="3" r="A8" t="s">
        <v>635</v>
      </c>
    </row>
    <row spans="1:6" r="9">
      <c s="4" r="A9" t="s">
        <v>640</v>
      </c>
      <c s="6" r="B9" t="n">
        <v>28000000</v>
      </c>
    </row>
    <row spans="1:6" r="10">
      <c s="4" r="A10" t="s">
        <v>641</v>
      </c>
      <c s="6" r="B10" t="n">
        <v>1</v>
      </c>
    </row>
    <row spans="1:6" r="11">
      <c s="4" r="A11" t="s">
        <v>642</v>
      </c>
      <c s="6" r="B11" t="n">
        <v>3</v>
      </c>
    </row>
    <row spans="1:6" r="12">
      <c s="4" r="A12" t="s">
        <v>643</v>
      </c>
    </row>
    <row spans="1:6" r="13">
      <c s="3" r="A13" t="s">
        <v>635</v>
      </c>
    </row>
    <row spans="1:6" r="14">
      <c s="4" r="A14" t="s">
        <v>644</v>
      </c>
      <c s="9" r="D14" t="n">
        <v>0</v>
      </c>
    </row>
    <row spans="1:6" r="15">
      <c s="4" r="A15" t="s">
        <v>645</v>
      </c>
      <c s="4" r="D15" t="s">
        <v>646</v>
      </c>
    </row>
    <row spans="1:6" r="16">
      <c s="4" r="A16" t="s">
        <v>647</v>
      </c>
      <c s="7" r="D16" t="n">
        <v>0.2</v>
      </c>
      <c s="9" r="E16" t="n">
        <v>9</v>
      </c>
      <c s="7" r="F16" t="n">
        <v>0.3</v>
      </c>
    </row>
    <row spans="1:6" r="17">
      <c s="4" r="A17" t="s">
        <v>648</v>
      </c>
    </row>
    <row spans="1:6" r="18">
      <c s="3" r="A18" t="s">
        <v>635</v>
      </c>
    </row>
    <row spans="1:6" r="19">
      <c s="4" r="A19" t="s">
        <v>649</v>
      </c>
      <c s="6" r="D19" t="n">
        <v>14</v>
      </c>
    </row>
    <row spans="1:6" r="20">
      <c s="4" r="A20" t="s">
        <v>272</v>
      </c>
    </row>
    <row spans="1:6" r="21">
      <c s="3" r="A21" t="s">
        <v>635</v>
      </c>
    </row>
    <row spans="1:6" r="22">
      <c s="4" r="A22" t="s">
        <v>636</v>
      </c>
      <c s="9" r="D22" t="n">
        <v>31</v>
      </c>
      <c s="6" r="E22" t="n">
        <v>17</v>
      </c>
    </row>
    <row spans="1:6" r="23">
      <c s="4" r="A23" t="s">
        <v>650</v>
      </c>
    </row>
    <row spans="1:6" r="24">
      <c s="3" r="A24" t="s">
        <v>635</v>
      </c>
    </row>
    <row spans="1:6" r="25">
      <c s="4" r="A25" t="s">
        <v>636</v>
      </c>
      <c s="9" r="C25" t="n">
        <v>7</v>
      </c>
    </row>
    <row spans="1:6" r="26">
      <c s="4" r="A26" t="s">
        <v>651</v>
      </c>
    </row>
    <row spans="1:6" r="27">
      <c s="3" r="A27" t="s">
        <v>635</v>
      </c>
    </row>
    <row spans="1:6" r="28">
      <c s="4" r="A28" t="s">
        <v>652</v>
      </c>
      <c s="4" r="D28" t="s">
        <v>653</v>
      </c>
    </row>
    <row spans="1:6" r="29">
      <c s="4" r="A29" t="s">
        <v>654</v>
      </c>
    </row>
    <row spans="1:6" r="30">
      <c s="3" r="A30" t="s">
        <v>635</v>
      </c>
    </row>
    <row spans="1:6" r="31">
      <c s="4" r="A31" t="s">
        <v>652</v>
      </c>
      <c s="4" r="D31" t="s">
        <v>653</v>
      </c>
    </row>
    <row spans="1:6" r="32">
      <c s="4" r="A32" t="s">
        <v>655</v>
      </c>
    </row>
    <row spans="1:6" r="33">
      <c s="3" r="A33" t="s">
        <v>635</v>
      </c>
    </row>
    <row spans="1:6" r="34">
      <c s="4" r="A34" t="s">
        <v>652</v>
      </c>
      <c s="4" r="D34" t="s">
        <v>653</v>
      </c>
    </row>
    <row spans="1:6" r="35">
      <c s="4" r="A35" t="s">
        <v>656</v>
      </c>
    </row>
    <row spans="1:6" r="36">
      <c s="3" r="A36" t="s">
        <v>635</v>
      </c>
    </row>
    <row spans="1:6" r="37">
      <c s="4" r="A37" t="s">
        <v>657</v>
      </c>
      <c s="4" r="D37" t="s">
        <v>658</v>
      </c>
    </row>
    <row spans="1:6" r="38">
      <c s="4" r="A38" t="s">
        <v>659</v>
      </c>
      <c s="4" r="D38" t="s">
        <v>424</v>
      </c>
    </row>
    <row spans="1:6" r="39">
      <c s="4" r="A39" t="s">
        <v>660</v>
      </c>
    </row>
    <row spans="1:6" r="40">
      <c s="3" r="A40" t="s">
        <v>635</v>
      </c>
    </row>
    <row spans="1:6" r="41">
      <c s="4" r="A41" t="s">
        <v>652</v>
      </c>
      <c s="4" r="D41" t="s">
        <v>433</v>
      </c>
    </row>
    <row spans="1:6" r="42">
      <c s="4" r="A42" t="s">
        <v>661</v>
      </c>
    </row>
    <row spans="1:6" r="43">
      <c s="3" r="A43" t="s">
        <v>635</v>
      </c>
    </row>
    <row spans="1:6" r="44">
      <c s="4" r="A44" t="s">
        <v>652</v>
      </c>
      <c s="4" r="D44" t="s">
        <v>433</v>
      </c>
    </row>
    <row spans="1:6" r="45">
      <c s="4" r="A45" t="s">
        <v>662</v>
      </c>
    </row>
    <row spans="1:6" r="46">
      <c s="3" r="A46" t="s">
        <v>635</v>
      </c>
    </row>
    <row spans="1:6" r="47">
      <c s="4" r="A47" t="s">
        <v>652</v>
      </c>
      <c s="4" r="D47" t="s">
        <v>433</v>
      </c>
    </row>
    <row spans="1:6" r="48">
      <c s="4" r="A48" t="s">
        <v>663</v>
      </c>
    </row>
    <row spans="1:6" r="49">
      <c s="3" r="A49" t="s">
        <v>635</v>
      </c>
    </row>
    <row spans="1:6" r="50">
      <c s="4" r="A50" t="s">
        <v>657</v>
      </c>
      <c s="4" r="D50" t="s">
        <v>429</v>
      </c>
    </row>
    <row spans="1:6" r="51">
      <c s="4" r="A51" t="s">
        <v>659</v>
      </c>
      <c s="4" r="D51" t="s">
        <v>664</v>
      </c>
    </row>
    <row spans="1:6" r="52">
      <c s="4" r="A52" t="s">
        <v>665</v>
      </c>
    </row>
    <row spans="1:6" r="53">
      <c s="3" r="A53" t="s">
        <v>635</v>
      </c>
    </row>
    <row spans="1:6" r="54">
      <c s="4" r="A54" t="s">
        <v>637</v>
      </c>
      <c s="9" r="E54" t="n">
        <v>15</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6</v>
      </c>
      <c s="2" r="B1" t="s">
        <v>1</v>
      </c>
    </row>
    <row spans="1:4" r="2">
      <c s="2" r="B2" t="s">
        <v>2</v>
      </c>
      <c s="2" r="C2" t="s">
        <v>30</v>
      </c>
      <c s="2" r="D2" t="s">
        <v>31</v>
      </c>
    </row>
    <row spans="1:4" r="3">
      <c s="3" r="A3" t="s">
        <v>184</v>
      </c>
    </row>
    <row spans="1:4" r="4">
      <c s="4" r="A4" t="s">
        <v>667</v>
      </c>
      <c s="9" r="B4" t="n">
        <v>225</v>
      </c>
      <c s="9" r="C4" t="n">
        <v>199</v>
      </c>
      <c s="9" r="D4" t="n">
        <v>157</v>
      </c>
    </row>
    <row spans="1:4" r="5">
      <c s="4" r="A5" t="s">
        <v>668</v>
      </c>
      <c s="6" r="B5" t="n">
        <v>63</v>
      </c>
      <c s="6" r="C5" t="n">
        <v>53</v>
      </c>
      <c s="6" r="D5" t="n">
        <v>60</v>
      </c>
    </row>
    <row spans="1:4" r="6">
      <c s="4" r="A6" t="s">
        <v>669</v>
      </c>
      <c s="9" r="B6" t="n">
        <v>45</v>
      </c>
      <c s="9" r="C6" t="n">
        <v>42</v>
      </c>
      <c s="9" r="D6" t="n">
        <v>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670</v>
      </c>
      <c s="2" r="B1" t="s">
        <v>1</v>
      </c>
    </row>
    <row spans="1:5" r="2">
      <c s="2" r="B2" t="s">
        <v>2</v>
      </c>
      <c s="2" r="D2" t="s">
        <v>30</v>
      </c>
      <c s="2" r="E2" t="s">
        <v>31</v>
      </c>
    </row>
    <row spans="1:5" r="3">
      <c s="4" r="A3" t="s">
        <v>671</v>
      </c>
    </row>
    <row spans="1:5" r="4">
      <c s="3" r="A4" t="s">
        <v>635</v>
      </c>
    </row>
    <row spans="1:5" r="5">
      <c s="4" r="A5" t="s">
        <v>672</v>
      </c>
      <c s="6" r="B5" t="n">
        <v>4304</v>
      </c>
    </row>
    <row spans="1:5" r="6">
      <c s="4" r="A6" t="s">
        <v>673</v>
      </c>
      <c s="6" r="B6" t="n">
        <v>2771</v>
      </c>
    </row>
    <row spans="1:5" r="7">
      <c s="4" r="A7" t="s">
        <v>674</v>
      </c>
      <c s="6" r="B7" t="n">
        <v>-1834</v>
      </c>
    </row>
    <row spans="1:5" r="8">
      <c s="4" r="A8" t="s">
        <v>675</v>
      </c>
      <c s="6" r="B8" t="n">
        <v>-503</v>
      </c>
    </row>
    <row spans="1:5" r="9">
      <c s="4" r="A9" t="s">
        <v>676</v>
      </c>
      <c s="6" r="B9" t="n">
        <v>4738</v>
      </c>
      <c s="6" r="D9" t="n">
        <v>4304</v>
      </c>
    </row>
    <row spans="1:5" r="10">
      <c s="4" r="A10" t="s">
        <v>677</v>
      </c>
      <c s="10" r="B10" t="n">
        <v>60.85</v>
      </c>
    </row>
    <row spans="1:5" r="11">
      <c s="4" r="A11" t="s">
        <v>678</v>
      </c>
      <c s="12" r="B11" t="n">
        <v>63.57</v>
      </c>
    </row>
    <row spans="1:5" r="12">
      <c s="4" r="A12" t="s">
        <v>679</v>
      </c>
      <c s="12" r="B12" t="n">
        <v>60.33</v>
      </c>
    </row>
    <row spans="1:5" r="13">
      <c s="4" r="A13" t="s">
        <v>680</v>
      </c>
      <c s="12" r="B13" t="n">
        <v>62.22</v>
      </c>
    </row>
    <row spans="1:5" r="14">
      <c s="4" r="A14" t="s">
        <v>681</v>
      </c>
      <c s="10" r="B14" t="n">
        <v>62.49</v>
      </c>
      <c s="10" r="D14" t="n">
        <v>60.85</v>
      </c>
    </row>
    <row spans="1:5" r="15">
      <c s="4" r="A15" t="s">
        <v>682</v>
      </c>
    </row>
    <row spans="1:5" r="16">
      <c s="3" r="A16" t="s">
        <v>635</v>
      </c>
    </row>
    <row spans="1:5" r="17">
      <c s="4" r="A17" t="s">
        <v>672</v>
      </c>
      <c s="6" r="B17" t="n">
        <v>380</v>
      </c>
    </row>
    <row spans="1:5" r="18">
      <c s="4" r="A18" t="s">
        <v>673</v>
      </c>
      <c s="6" r="B18" t="n">
        <v>236</v>
      </c>
    </row>
    <row spans="1:5" r="19">
      <c s="4" r="A19" t="s">
        <v>674</v>
      </c>
      <c s="6" r="B19" t="n">
        <v>-153</v>
      </c>
    </row>
    <row spans="1:5" r="20">
      <c s="4" r="A20" t="s">
        <v>675</v>
      </c>
      <c s="6" r="B20" t="n">
        <v>-29</v>
      </c>
    </row>
    <row spans="1:5" r="21">
      <c s="4" r="A21" t="s">
        <v>676</v>
      </c>
      <c s="6" r="B21" t="n">
        <v>434</v>
      </c>
      <c s="6" r="D21" t="n">
        <v>380</v>
      </c>
    </row>
    <row spans="1:5" r="22">
      <c s="4" r="A22" t="s">
        <v>677</v>
      </c>
      <c s="10" r="B22" t="n">
        <v>59.41</v>
      </c>
    </row>
    <row spans="1:5" r="23">
      <c s="4" r="A23" t="s">
        <v>678</v>
      </c>
      <c s="12" r="B23" t="n">
        <v>62.02</v>
      </c>
    </row>
    <row spans="1:5" r="24">
      <c s="4" r="A24" t="s">
        <v>679</v>
      </c>
      <c s="12" r="B24" t="n">
        <v>59.49</v>
      </c>
    </row>
    <row spans="1:5" r="25">
      <c s="4" r="A25" t="s">
        <v>680</v>
      </c>
      <c s="12" r="B25" t="n">
        <v>64.18000000000001</v>
      </c>
    </row>
    <row spans="1:5" r="26">
      <c s="4" r="A26" t="s">
        <v>681</v>
      </c>
      <c s="10" r="B26" t="n">
        <v>60.48</v>
      </c>
      <c s="10" r="D26" t="n">
        <v>59.41</v>
      </c>
    </row>
    <row spans="1:5" r="27">
      <c s="4" r="A27" t="s">
        <v>648</v>
      </c>
    </row>
    <row spans="1:5" r="28">
      <c s="3" r="A28" t="s">
        <v>635</v>
      </c>
    </row>
    <row spans="1:5" r="29">
      <c s="4" r="A29" t="s">
        <v>672</v>
      </c>
      <c s="6" r="B29" t="n">
        <v>1477</v>
      </c>
    </row>
    <row spans="1:5" r="30">
      <c s="4" r="A30" t="s">
        <v>673</v>
      </c>
      <c s="6" r="B30" t="n">
        <v>786</v>
      </c>
    </row>
    <row spans="1:5" r="31">
      <c s="4" r="A31" t="s">
        <v>674</v>
      </c>
      <c s="6" r="B31" t="n">
        <v>-337</v>
      </c>
    </row>
    <row spans="1:5" r="32">
      <c s="4" r="A32" t="s">
        <v>675</v>
      </c>
      <c s="6" r="B32" t="n">
        <v>-67</v>
      </c>
    </row>
    <row spans="1:5" r="33">
      <c s="4" r="A33" t="s">
        <v>676</v>
      </c>
      <c s="6" r="B33" t="n">
        <v>1859</v>
      </c>
      <c s="4" r="C33" t="s">
        <v>123</v>
      </c>
      <c s="6" r="D33" t="n">
        <v>1477</v>
      </c>
    </row>
    <row spans="1:5" r="34">
      <c s="4" r="A34" t="s">
        <v>677</v>
      </c>
      <c s="10" r="B34" t="n">
        <v>70.90000000000001</v>
      </c>
    </row>
    <row spans="1:5" r="35">
      <c s="4" r="A35" t="s">
        <v>678</v>
      </c>
      <c s="12" r="B35" t="n">
        <v>84.14</v>
      </c>
    </row>
    <row spans="1:5" r="36">
      <c s="4" r="A36" t="s">
        <v>679</v>
      </c>
      <c s="6" r="B36" t="n">
        <v>66</v>
      </c>
    </row>
    <row spans="1:5" r="37">
      <c s="4" r="A37" t="s">
        <v>680</v>
      </c>
      <c s="12" r="B37" t="n">
        <v>79.2</v>
      </c>
    </row>
    <row spans="1:5" r="38">
      <c s="4" r="A38" t="s">
        <v>681</v>
      </c>
      <c s="12" r="B38" t="n">
        <v>76.17</v>
      </c>
      <c s="10" r="D38" t="n">
        <v>70.90000000000001</v>
      </c>
    </row>
    <row spans="1:5" r="39">
      <c s="4" r="A39" t="s">
        <v>663</v>
      </c>
    </row>
    <row spans="1:5" r="40">
      <c s="3" r="A40" t="s">
        <v>635</v>
      </c>
    </row>
    <row spans="1:5" r="41">
      <c s="4" r="A41" t="s">
        <v>678</v>
      </c>
      <c s="10" r="B41" t="n">
        <v>85.05</v>
      </c>
      <c s="10" r="D41" t="n">
        <v>81.05</v>
      </c>
      <c s="10" r="E41" t="n">
        <v>63.48</v>
      </c>
    </row>
    <row spans="1:5" r="42">
      <c s="4" r="A42" t="s">
        <v>683</v>
      </c>
      <c s="6" r="B42" t="n">
        <v>3700</v>
      </c>
    </row>
    <row spans="1:5" r="43">
      <c r="A43" t="n"/>
    </row>
    <row spans="1:5" r="44">
      <c s="4" r="A44" t="s">
        <v>123</v>
      </c>
      <c s="4" r="B44" t="s">
        <v>684</v>
      </c>
    </row>
  </sheetData>
  <mergeCells count="5">
    <mergeCell ref="A1:A2"/>
    <mergeCell ref="B1:E1"/>
    <mergeCell ref="B2:C2"/>
    <mergeCell ref="A43:E43"/>
    <mergeCell ref="B44:E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5</v>
      </c>
      <c s="2" r="B1" t="s">
        <v>1</v>
      </c>
    </row>
    <row spans="1:4" r="2">
      <c s="2" r="B2" t="s">
        <v>2</v>
      </c>
      <c s="2" r="C2" t="s">
        <v>30</v>
      </c>
      <c s="2" r="D2" t="s">
        <v>31</v>
      </c>
    </row>
    <row spans="1:4" r="3">
      <c s="4" r="A3" t="s">
        <v>671</v>
      </c>
    </row>
    <row spans="1:4" r="4">
      <c s="3" r="A4" t="s">
        <v>635</v>
      </c>
    </row>
    <row spans="1:4" r="5">
      <c s="4" r="A5" t="s">
        <v>686</v>
      </c>
      <c s="9" r="B5" t="n">
        <v>101</v>
      </c>
      <c s="9" r="C5" t="n">
        <v>112</v>
      </c>
      <c s="9" r="D5" t="n">
        <v>141</v>
      </c>
    </row>
    <row spans="1:4" r="6">
      <c s="4" r="A6" t="s">
        <v>682</v>
      </c>
    </row>
    <row spans="1:4" r="7">
      <c s="3" r="A7" t="s">
        <v>635</v>
      </c>
    </row>
    <row spans="1:4" r="8">
      <c s="4" r="A8" t="s">
        <v>686</v>
      </c>
      <c s="6" r="B8" t="n">
        <v>8</v>
      </c>
      <c s="9" r="C8" t="n">
        <v>10</v>
      </c>
      <c s="9" r="D8" t="n">
        <v>5</v>
      </c>
    </row>
    <row spans="1:4" r="9">
      <c s="4" r="A9" t="s">
        <v>648</v>
      </c>
    </row>
    <row spans="1:4" r="10">
      <c s="3" r="A10" t="s">
        <v>635</v>
      </c>
    </row>
    <row spans="1:4" r="11">
      <c s="4" r="A11" t="s">
        <v>686</v>
      </c>
      <c s="9" r="B11"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s="1" r="A1" t="s">
        <v>687</v>
      </c>
      <c s="2" r="B1" t="s">
        <v>1</v>
      </c>
    </row>
    <row spans="1:2" r="2">
      <c s="2" r="B2" t="s">
        <v>448</v>
      </c>
    </row>
    <row spans="1:2" r="3">
      <c s="4" r="A3" t="s">
        <v>671</v>
      </c>
    </row>
    <row spans="1:2" r="4">
      <c s="3" r="A4" t="s">
        <v>688</v>
      </c>
    </row>
    <row spans="1:2" r="5">
      <c s="4" r="A5" t="s">
        <v>689</v>
      </c>
      <c s="9" r="B5" t="n">
        <v>198</v>
      </c>
    </row>
    <row spans="1:2" r="6">
      <c s="4" r="A6" t="s">
        <v>690</v>
      </c>
      <c s="4" r="B6" t="s">
        <v>691</v>
      </c>
    </row>
    <row spans="1:2" r="7">
      <c s="4" r="A7" t="s">
        <v>682</v>
      </c>
    </row>
    <row spans="1:2" r="8">
      <c s="3" r="A8" t="s">
        <v>688</v>
      </c>
    </row>
    <row spans="1:2" r="9">
      <c s="4" r="A9" t="s">
        <v>689</v>
      </c>
      <c s="9" r="B9" t="n">
        <v>6</v>
      </c>
    </row>
    <row spans="1:2" r="10">
      <c s="4" r="A10" t="s">
        <v>690</v>
      </c>
      <c s="4" r="B10" t="s">
        <v>692</v>
      </c>
    </row>
    <row spans="1:2" r="11">
      <c s="4" r="A11" t="s">
        <v>648</v>
      </c>
    </row>
    <row spans="1:2" r="12">
      <c s="3" r="A12" t="s">
        <v>688</v>
      </c>
    </row>
    <row spans="1:2" r="13">
      <c s="4" r="A13" t="s">
        <v>689</v>
      </c>
      <c s="9" r="B13" t="n">
        <v>45</v>
      </c>
    </row>
    <row spans="1:2" r="14">
      <c s="4" r="A14" t="s">
        <v>690</v>
      </c>
      <c s="4" r="B14" t="s">
        <v>6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4"/>
  </cols>
  <sheetData>
    <row spans="1:2" r="1">
      <c s="1" r="A1" t="s">
        <v>694</v>
      </c>
      <c s="2" r="B1" t="s">
        <v>1</v>
      </c>
    </row>
    <row spans="1:2" r="2">
      <c s="2" r="B2" t="s">
        <v>448</v>
      </c>
    </row>
    <row spans="1:2" r="3">
      <c s="4" r="A3" t="s">
        <v>671</v>
      </c>
    </row>
    <row spans="1:2" r="4">
      <c s="3" r="A4" t="s">
        <v>688</v>
      </c>
    </row>
    <row spans="1:2" r="5">
      <c s="4" r="A5" t="s">
        <v>689</v>
      </c>
      <c s="9" r="B5" t="n">
        <v>198</v>
      </c>
    </row>
    <row spans="1:2" r="6">
      <c s="4" r="A6" t="s">
        <v>690</v>
      </c>
      <c s="4" r="B6" t="s">
        <v>691</v>
      </c>
    </row>
    <row spans="1:2" r="7">
      <c s="4" r="A7" t="s">
        <v>682</v>
      </c>
    </row>
    <row spans="1:2" r="8">
      <c s="3" r="A8" t="s">
        <v>688</v>
      </c>
    </row>
    <row spans="1:2" r="9">
      <c s="4" r="A9" t="s">
        <v>689</v>
      </c>
      <c s="9" r="B9" t="n">
        <v>6</v>
      </c>
    </row>
    <row spans="1:2" r="10">
      <c s="4" r="A10" t="s">
        <v>690</v>
      </c>
      <c s="4" r="B10" t="s">
        <v>692</v>
      </c>
    </row>
    <row spans="1:2" r="11">
      <c s="4" r="A11" t="s">
        <v>648</v>
      </c>
    </row>
    <row spans="1:2" r="12">
      <c s="3" r="A12" t="s">
        <v>688</v>
      </c>
    </row>
    <row spans="1:2" r="13">
      <c s="4" r="A13" t="s">
        <v>689</v>
      </c>
      <c s="9" r="B13" t="n">
        <v>45</v>
      </c>
    </row>
    <row spans="1:2" r="14">
      <c s="4" r="A14" t="s">
        <v>690</v>
      </c>
      <c s="4" r="B14" t="s">
        <v>693</v>
      </c>
    </row>
    <row spans="1:2" r="15">
      <c s="4" r="A15" t="s">
        <v>695</v>
      </c>
    </row>
    <row spans="1:2" r="16">
      <c s="3" r="A16" t="s">
        <v>688</v>
      </c>
    </row>
    <row spans="1:2" r="17">
      <c s="4" r="A17" t="s">
        <v>689</v>
      </c>
      <c s="9" r="B17" t="n">
        <v>16</v>
      </c>
    </row>
    <row spans="1:2" r="18">
      <c s="4" r="A18" t="s">
        <v>690</v>
      </c>
      <c s="4" r="B18" t="s">
        <v>696</v>
      </c>
    </row>
    <row spans="1:2" r="19">
      <c s="4" r="A19" t="s">
        <v>697</v>
      </c>
    </row>
    <row spans="1:2" r="20">
      <c s="3" r="A20" t="s">
        <v>688</v>
      </c>
    </row>
    <row spans="1:2" r="21">
      <c s="4" r="A21" t="s">
        <v>689</v>
      </c>
      <c s="9" r="B21" t="n">
        <v>3</v>
      </c>
    </row>
    <row spans="1:2" r="22">
      <c s="4" r="A22" t="s">
        <v>690</v>
      </c>
      <c s="4" r="B22" t="s">
        <v>658</v>
      </c>
    </row>
    <row spans="1:2" r="23">
      <c s="4" r="A23" t="s">
        <v>698</v>
      </c>
    </row>
    <row spans="1:2" r="24">
      <c s="3" r="A24" t="s">
        <v>688</v>
      </c>
    </row>
    <row spans="1:2" r="25">
      <c s="4" r="A25" t="s">
        <v>689</v>
      </c>
      <c s="9" r="B25" t="n">
        <v>17</v>
      </c>
    </row>
    <row spans="1:2" r="26">
      <c s="4" r="A26" t="s">
        <v>690</v>
      </c>
      <c s="4" r="B26" t="s">
        <v>696</v>
      </c>
    </row>
    <row spans="1:2" r="27">
      <c s="4" r="A27" t="s">
        <v>699</v>
      </c>
    </row>
    <row spans="1:2" r="28">
      <c s="3" r="A28" t="s">
        <v>688</v>
      </c>
    </row>
    <row spans="1:2" r="29">
      <c s="4" r="A29" t="s">
        <v>689</v>
      </c>
      <c s="9" r="B29" t="n">
        <v>3</v>
      </c>
    </row>
    <row spans="1:2" r="30">
      <c s="4" r="A30" t="s">
        <v>690</v>
      </c>
      <c s="4" r="B30" t="s">
        <v>6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s="1" r="A1" t="s">
        <v>700</v>
      </c>
      <c s="2" r="B1" t="s">
        <v>1</v>
      </c>
    </row>
    <row spans="1:4" r="2">
      <c s="2" r="B2" t="s">
        <v>2</v>
      </c>
      <c s="2" r="C2" t="s">
        <v>30</v>
      </c>
      <c s="2" r="D2" t="s">
        <v>31</v>
      </c>
    </row>
    <row spans="1:4" r="3">
      <c s="3" r="A3" t="s">
        <v>635</v>
      </c>
    </row>
    <row spans="1:4" r="4">
      <c s="4" r="A4" t="s">
        <v>701</v>
      </c>
      <c s="10" r="B4" t="n">
        <v>84.14</v>
      </c>
    </row>
    <row spans="1:4" r="5">
      <c s="4" r="A5" t="s">
        <v>702</v>
      </c>
      <c s="4" r="B5" t="s">
        <v>703</v>
      </c>
      <c s="4" r="C5" t="s">
        <v>704</v>
      </c>
    </row>
    <row spans="1:4" r="6">
      <c s="4" r="A6" t="s">
        <v>705</v>
      </c>
      <c s="4" r="B6" t="s">
        <v>706</v>
      </c>
      <c s="4" r="C6" t="s">
        <v>707</v>
      </c>
      <c s="4" r="D6" t="s">
        <v>708</v>
      </c>
    </row>
    <row spans="1:4" r="7">
      <c s="4" r="A7" t="s">
        <v>709</v>
      </c>
      <c s="4" r="B7" t="s">
        <v>710</v>
      </c>
      <c s="4" r="C7" t="s">
        <v>710</v>
      </c>
      <c s="4" r="D7" t="s">
        <v>429</v>
      </c>
    </row>
    <row spans="1:4" r="8">
      <c s="4" r="A8" t="s">
        <v>425</v>
      </c>
    </row>
    <row spans="1:4" r="9">
      <c s="3" r="A9" t="s">
        <v>635</v>
      </c>
    </row>
    <row spans="1:4" r="10">
      <c s="4" r="A10" t="s">
        <v>701</v>
      </c>
      <c s="10" r="B10" t="n">
        <v>81.98999999999999</v>
      </c>
      <c s="10" r="C10" t="n">
        <v>70.18000000000001</v>
      </c>
      <c s="10" r="D10" t="n">
        <v>61.27</v>
      </c>
    </row>
    <row spans="1:4" r="11">
      <c s="4" r="A11" t="s">
        <v>702</v>
      </c>
      <c s="4" r="D11" t="s">
        <v>711</v>
      </c>
    </row>
    <row spans="1:4" r="12">
      <c s="4" r="A12" t="s">
        <v>431</v>
      </c>
    </row>
    <row spans="1:4" r="13">
      <c s="3" r="A13" t="s">
        <v>635</v>
      </c>
    </row>
    <row spans="1:4" r="14">
      <c s="4" r="A14" t="s">
        <v>701</v>
      </c>
      <c s="10" r="B14" t="n">
        <v>85.05</v>
      </c>
      <c s="10" r="C14" t="n">
        <v>81.05</v>
      </c>
      <c s="10" r="D14" t="n">
        <v>63.48</v>
      </c>
    </row>
    <row spans="1:4" r="15">
      <c s="4" r="A15" t="s">
        <v>702</v>
      </c>
      <c s="4" r="D15" t="s">
        <v>7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s="1" r="A1" t="s">
        <v>713</v>
      </c>
      <c s="2" r="B1" t="s">
        <v>1</v>
      </c>
    </row>
    <row spans="1:2" r="2">
      <c s="2" r="B2" t="s">
        <v>714</v>
      </c>
    </row>
    <row spans="1:2" r="3">
      <c s="4" r="A3" t="s">
        <v>715</v>
      </c>
      <c s="6" r="B3" t="n">
        <v>4218</v>
      </c>
    </row>
    <row spans="1:2" r="4">
      <c s="4" r="A4" t="s">
        <v>716</v>
      </c>
      <c s="6" r="B4" t="n">
        <v>-63</v>
      </c>
    </row>
    <row spans="1:2" r="5">
      <c s="4" r="A5" t="s">
        <v>717</v>
      </c>
      <c s="6" r="B5" t="n">
        <v>-680</v>
      </c>
    </row>
    <row spans="1:2" r="6">
      <c s="4" r="A6" t="s">
        <v>718</v>
      </c>
      <c s="6" r="B6" t="n">
        <v>-27</v>
      </c>
    </row>
    <row spans="1:2" r="7">
      <c s="4" r="A7" t="s">
        <v>719</v>
      </c>
      <c s="6" r="B7" t="n">
        <v>3448</v>
      </c>
    </row>
    <row spans="1:2" r="8">
      <c s="4" r="A8" t="s">
        <v>720</v>
      </c>
      <c s="6" r="B8" t="n">
        <v>3448</v>
      </c>
    </row>
    <row spans="1:2" r="9">
      <c s="4" r="A9" t="s">
        <v>721</v>
      </c>
      <c s="6" r="B9" t="n">
        <v>3448</v>
      </c>
    </row>
    <row spans="1:2" r="10">
      <c s="4" r="A10" t="s">
        <v>722</v>
      </c>
      <c s="10" r="B10" t="n">
        <v>70.56</v>
      </c>
    </row>
    <row spans="1:2" r="11">
      <c s="4" r="A11" t="s">
        <v>723</v>
      </c>
      <c s="12" r="B11" t="n">
        <v>64.25</v>
      </c>
    </row>
    <row spans="1:2" r="12">
      <c s="4" r="A12" t="s">
        <v>724</v>
      </c>
      <c s="12" r="B12" t="n">
        <v>84.36</v>
      </c>
    </row>
    <row spans="1:2" r="13">
      <c s="4" r="A13" t="s">
        <v>725</v>
      </c>
      <c s="12" r="B13" t="n">
        <v>66.70999999999999</v>
      </c>
    </row>
    <row spans="1:2" r="14">
      <c s="4" r="A14" t="s">
        <v>726</v>
      </c>
      <c s="12" r="B14" t="n">
        <v>67.98</v>
      </c>
    </row>
    <row spans="1:2" r="15">
      <c s="4" r="A15" t="s">
        <v>727</v>
      </c>
      <c s="12" r="B15" t="n">
        <v>67.98</v>
      </c>
    </row>
    <row spans="1:2" r="16">
      <c s="4" r="A16" t="s">
        <v>728</v>
      </c>
      <c s="10" r="B16" t="n">
        <v>67.98</v>
      </c>
    </row>
    <row spans="1:2" r="17">
      <c s="4" r="A17" t="s">
        <v>729</v>
      </c>
      <c s="4" r="B17" t="s">
        <v>730</v>
      </c>
    </row>
    <row spans="1:2" r="18">
      <c s="4" r="A18" t="s">
        <v>731</v>
      </c>
      <c s="4" r="B18" t="s">
        <v>730</v>
      </c>
    </row>
    <row spans="1:2" r="19">
      <c s="4" r="A19" t="s">
        <v>732</v>
      </c>
      <c s="4" r="B19" t="s">
        <v>7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733</v>
      </c>
      <c s="2" r="B1" t="s">
        <v>629</v>
      </c>
      <c s="2" r="G1" t="s">
        <v>1</v>
      </c>
    </row>
    <row spans="1:9" r="2">
      <c s="2" r="B2" t="s">
        <v>2</v>
      </c>
      <c s="2" r="C2" t="s">
        <v>734</v>
      </c>
      <c s="2" r="D2" t="s">
        <v>4</v>
      </c>
      <c s="2" r="E2" t="s">
        <v>735</v>
      </c>
      <c s="2" r="F2" t="s">
        <v>30</v>
      </c>
      <c s="2" r="G2" t="s">
        <v>2</v>
      </c>
      <c s="2" r="H2" t="s">
        <v>30</v>
      </c>
      <c s="2" r="I2" t="s">
        <v>31</v>
      </c>
    </row>
    <row spans="1:9" r="3">
      <c s="3" r="A3" t="s">
        <v>736</v>
      </c>
    </row>
    <row spans="1:9" r="4">
      <c s="4" r="A4" t="s">
        <v>737</v>
      </c>
      <c s="9" r="B4" t="n">
        <v>5300</v>
      </c>
      <c s="9" r="C4" t="n">
        <v>5900</v>
      </c>
      <c s="9" r="D4" t="n">
        <v>4200</v>
      </c>
      <c s="9" r="E4" t="n">
        <v>5500</v>
      </c>
      <c s="9" r="F4" t="n">
        <v>1900</v>
      </c>
      <c s="9" r="G4" t="n">
        <v>20820</v>
      </c>
      <c s="9" r="H4" t="n">
        <v>1953</v>
      </c>
      <c s="9" r="I4" t="n">
        <v>1976</v>
      </c>
    </row>
    <row spans="1:9" r="5">
      <c s="4" r="A5" t="s">
        <v>738</v>
      </c>
      <c s="6" r="G5" t="n">
        <v>1328</v>
      </c>
      <c s="6" r="H5" t="n">
        <v>1941</v>
      </c>
    </row>
    <row spans="1:9" r="6">
      <c s="4" r="A6" t="s">
        <v>739</v>
      </c>
    </row>
    <row spans="1:9" r="7">
      <c s="3" r="A7" t="s">
        <v>736</v>
      </c>
    </row>
    <row spans="1:9" r="8">
      <c s="4" r="A8" t="s">
        <v>737</v>
      </c>
      <c s="6" r="G8" t="n">
        <v>17992</v>
      </c>
      <c s="6" r="I8" t="n">
        <v>1110</v>
      </c>
    </row>
    <row spans="1:9" r="9">
      <c s="4" r="A9" t="s">
        <v>740</v>
      </c>
    </row>
    <row spans="1:9" r="10">
      <c s="3" r="A10" t="s">
        <v>736</v>
      </c>
    </row>
    <row spans="1:9" r="11">
      <c s="4" r="A11" t="s">
        <v>737</v>
      </c>
      <c s="6" r="G11" t="n">
        <v>1257</v>
      </c>
      <c s="6" r="I11" t="n">
        <v>843</v>
      </c>
    </row>
    <row spans="1:9" r="12">
      <c s="4" r="A12" t="s">
        <v>741</v>
      </c>
    </row>
    <row spans="1:9" r="13">
      <c s="3" r="A13" t="s">
        <v>736</v>
      </c>
    </row>
    <row spans="1:9" r="14">
      <c s="4" r="A14" t="s">
        <v>737</v>
      </c>
      <c s="6" r="G14" t="n">
        <v>20</v>
      </c>
      <c s="6" r="H14" t="n">
        <v>12</v>
      </c>
      <c s="9" r="I14" t="n">
        <v>23</v>
      </c>
    </row>
    <row spans="1:9" r="15">
      <c s="4" r="A15" t="s">
        <v>272</v>
      </c>
    </row>
    <row spans="1:9" r="16">
      <c s="3" r="A16" t="s">
        <v>736</v>
      </c>
    </row>
    <row spans="1:9" r="17">
      <c s="4" r="A17" t="s">
        <v>738</v>
      </c>
      <c s="6" r="G17" t="n">
        <v>1328</v>
      </c>
    </row>
    <row spans="1:9" r="18">
      <c s="4" r="A18" t="s">
        <v>742</v>
      </c>
      <c s="9" r="G18" t="n">
        <v>223</v>
      </c>
    </row>
    <row spans="1:9" r="19">
      <c s="4" r="A19" t="s">
        <v>743</v>
      </c>
    </row>
    <row spans="1:9" r="20">
      <c s="3" r="A20" t="s">
        <v>736</v>
      </c>
    </row>
    <row spans="1:9" r="21">
      <c s="4" r="A21" t="s">
        <v>738</v>
      </c>
      <c s="9" r="H21" t="n">
        <v>1941</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0</v>
      </c>
      <c s="2" r="D2" t="s">
        <v>31</v>
      </c>
    </row>
    <row spans="1:4" r="3">
      <c s="3" r="A3" t="s">
        <v>745</v>
      </c>
    </row>
    <row spans="1:4" r="4">
      <c s="4" r="A4" t="s">
        <v>637</v>
      </c>
      <c s="9" r="B4" t="n">
        <v>78</v>
      </c>
      <c s="9" r="C4" t="n">
        <v>46</v>
      </c>
      <c s="9" r="D4" t="n">
        <v>54</v>
      </c>
    </row>
    <row spans="1:4" r="5">
      <c s="4" r="A5" t="s">
        <v>746</v>
      </c>
    </row>
    <row spans="1:4" r="6">
      <c s="3" r="A6" t="s">
        <v>745</v>
      </c>
    </row>
    <row spans="1:4" r="7">
      <c s="4" r="A7" t="s">
        <v>747</v>
      </c>
      <c s="9" r="D7" t="n">
        <v>134</v>
      </c>
    </row>
    <row spans="1:4" r="8">
      <c s="4" r="A8" t="s">
        <v>748</v>
      </c>
    </row>
    <row spans="1:4" r="9">
      <c s="3" r="A9" t="s">
        <v>745</v>
      </c>
    </row>
    <row spans="1:4" r="10">
      <c s="4" r="A10" t="s">
        <v>637</v>
      </c>
      <c s="6" r="B10" t="n">
        <v>24</v>
      </c>
    </row>
    <row spans="1:4" r="11">
      <c s="4" r="A11" t="s">
        <v>749</v>
      </c>
    </row>
    <row spans="1:4" r="12">
      <c s="3" r="A12" t="s">
        <v>745</v>
      </c>
    </row>
    <row spans="1:4" r="13">
      <c s="4" r="A13" t="s">
        <v>637</v>
      </c>
      <c s="6" r="C13" t="n">
        <v>46</v>
      </c>
    </row>
    <row spans="1:4" r="14">
      <c s="4" r="A14" t="s">
        <v>665</v>
      </c>
    </row>
    <row spans="1:4" r="15">
      <c s="3" r="A15" t="s">
        <v>745</v>
      </c>
    </row>
    <row spans="1:4" r="16">
      <c s="4" r="A16" t="s">
        <v>637</v>
      </c>
      <c s="9" r="C16" t="n">
        <v>15</v>
      </c>
    </row>
    <row spans="1:4" r="17">
      <c s="4" r="A17" t="s">
        <v>750</v>
      </c>
    </row>
    <row spans="1:4" r="18">
      <c s="3" r="A18" t="s">
        <v>745</v>
      </c>
    </row>
    <row spans="1:4" r="19">
      <c s="4" r="A19" t="s">
        <v>637</v>
      </c>
      <c s="9" r="B19" t="n">
        <v>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30</v>
      </c>
      <c s="2" r="D2" t="s">
        <v>31</v>
      </c>
    </row>
    <row spans="1:4" r="3">
      <c s="3" r="A3" t="s">
        <v>745</v>
      </c>
    </row>
    <row spans="1:4" r="4">
      <c s="4" r="A4" t="s">
        <v>43</v>
      </c>
      <c s="9" r="B4" t="n">
        <v>78</v>
      </c>
      <c s="9" r="C4" t="n">
        <v>46</v>
      </c>
      <c s="9" r="D4" t="n">
        <v>54</v>
      </c>
    </row>
    <row spans="1:4" r="5">
      <c s="4" r="A5" t="s">
        <v>752</v>
      </c>
    </row>
    <row spans="1:4" r="6">
      <c s="3" r="A6" t="s">
        <v>745</v>
      </c>
    </row>
    <row spans="1:4" r="7">
      <c s="4" r="A7" t="s">
        <v>43</v>
      </c>
      <c s="6" r="B7" t="n">
        <v>11</v>
      </c>
      <c s="6" r="C7" t="n">
        <v>42</v>
      </c>
    </row>
    <row spans="1:4" r="8">
      <c s="4" r="A8" t="s">
        <v>753</v>
      </c>
    </row>
    <row spans="1:4" r="9">
      <c s="3" r="A9" t="s">
        <v>745</v>
      </c>
    </row>
    <row spans="1:4" r="10">
      <c s="4" r="A10" t="s">
        <v>43</v>
      </c>
      <c s="6" r="D10" t="n">
        <v>13</v>
      </c>
    </row>
    <row spans="1:4" r="11">
      <c s="4" r="A11" t="s">
        <v>754</v>
      </c>
    </row>
    <row spans="1:4" r="12">
      <c s="3" r="A12" t="s">
        <v>745</v>
      </c>
    </row>
    <row spans="1:4" r="13">
      <c s="4" r="A13" t="s">
        <v>43</v>
      </c>
      <c s="6" r="B13" t="n">
        <v>13</v>
      </c>
      <c s="9" r="C13" t="n">
        <v>4</v>
      </c>
    </row>
    <row spans="1:4" r="14">
      <c s="4" r="A14" t="s">
        <v>755</v>
      </c>
    </row>
    <row spans="1:4" r="15">
      <c s="3" r="A15" t="s">
        <v>745</v>
      </c>
    </row>
    <row spans="1:4" r="16">
      <c s="4" r="A16" t="s">
        <v>43</v>
      </c>
      <c s="9" r="B16" t="n">
        <v>54</v>
      </c>
      <c s="9" r="D16" t="n">
        <v>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6</v>
      </c>
      <c s="2" r="B1" t="s">
        <v>1</v>
      </c>
    </row>
    <row spans="1:3" r="2">
      <c s="2" r="B2" t="s">
        <v>2</v>
      </c>
      <c s="2" r="C2" t="s">
        <v>30</v>
      </c>
    </row>
    <row spans="1:3" r="3">
      <c s="3" r="A3" t="s">
        <v>745</v>
      </c>
    </row>
    <row spans="1:3" r="4">
      <c s="4" r="A4" t="s">
        <v>757</v>
      </c>
      <c s="9" r="B4" t="n">
        <v>20</v>
      </c>
      <c s="9" r="C4" t="n">
        <v>45</v>
      </c>
    </row>
    <row spans="1:3" r="5">
      <c s="4" r="A5" t="s">
        <v>758</v>
      </c>
      <c s="6" r="B5" t="n">
        <v>76</v>
      </c>
      <c s="6" r="C5" t="n">
        <v>20</v>
      </c>
    </row>
    <row spans="1:3" r="6">
      <c s="4" r="A6" t="s">
        <v>759</v>
      </c>
    </row>
    <row spans="1:3" r="7">
      <c s="3" r="A7" t="s">
        <v>745</v>
      </c>
    </row>
    <row spans="1:3" r="8">
      <c s="4" r="A8" t="s">
        <v>757</v>
      </c>
      <c s="6" r="B8" t="n">
        <v>13</v>
      </c>
      <c s="6" r="C8" t="n">
        <v>27</v>
      </c>
    </row>
    <row spans="1:3" r="9">
      <c s="4" r="A9" t="s">
        <v>758</v>
      </c>
      <c s="6" r="B9" t="n">
        <v>13</v>
      </c>
      <c s="6" r="C9" t="n">
        <v>13</v>
      </c>
    </row>
    <row spans="1:3" r="10">
      <c s="4" r="A10" t="s">
        <v>760</v>
      </c>
    </row>
    <row spans="1:3" r="11">
      <c s="3" r="A11" t="s">
        <v>745</v>
      </c>
    </row>
    <row spans="1:3" r="12">
      <c s="4" r="A12" t="s">
        <v>757</v>
      </c>
      <c s="6" r="B12" t="n">
        <v>7</v>
      </c>
      <c s="6" r="C12" t="n">
        <v>18</v>
      </c>
    </row>
    <row spans="1:3" r="13">
      <c s="4" r="A13" t="s">
        <v>758</v>
      </c>
      <c s="6" r="B13" t="n">
        <v>63</v>
      </c>
      <c s="6" r="C13" t="n">
        <v>7</v>
      </c>
    </row>
    <row spans="1:3" r="14">
      <c s="4" r="A14" t="s">
        <v>761</v>
      </c>
    </row>
    <row spans="1:3" r="15">
      <c s="3" r="A15" t="s">
        <v>745</v>
      </c>
    </row>
    <row spans="1:3" r="16">
      <c s="4" r="A16" t="s">
        <v>762</v>
      </c>
      <c s="6" r="B16" t="n">
        <v>9</v>
      </c>
      <c s="6" r="C16" t="n">
        <v>4</v>
      </c>
    </row>
    <row spans="1:3" r="17">
      <c s="4" r="A17" t="s">
        <v>763</v>
      </c>
    </row>
    <row spans="1:3" r="18">
      <c s="3" r="A18" t="s">
        <v>745</v>
      </c>
    </row>
    <row spans="1:3" r="19">
      <c s="4" r="A19" t="s">
        <v>762</v>
      </c>
      <c s="6" r="B19" t="n">
        <v>-1</v>
      </c>
      <c s="6" r="C19" t="n">
        <v>4</v>
      </c>
    </row>
    <row spans="1:3" r="20">
      <c s="4" r="A20" t="s">
        <v>764</v>
      </c>
    </row>
    <row spans="1:3" r="21">
      <c s="3" r="A21" t="s">
        <v>745</v>
      </c>
    </row>
    <row spans="1:3" r="22">
      <c s="4" r="A22" t="s">
        <v>762</v>
      </c>
      <c s="6" r="B22" t="n">
        <v>10</v>
      </c>
    </row>
    <row spans="1:3" r="23">
      <c s="4" r="A23" t="s">
        <v>765</v>
      </c>
    </row>
    <row spans="1:3" r="24">
      <c s="3" r="A24" t="s">
        <v>745</v>
      </c>
    </row>
    <row spans="1:3" r="25">
      <c s="4" r="A25" t="s">
        <v>762</v>
      </c>
      <c s="6" r="B25" t="n">
        <v>47</v>
      </c>
      <c s="6" r="C25" t="n">
        <v>-29</v>
      </c>
    </row>
    <row spans="1:3" r="26">
      <c s="4" r="A26" t="s">
        <v>766</v>
      </c>
    </row>
    <row spans="1:3" r="27">
      <c s="3" r="A27" t="s">
        <v>745</v>
      </c>
    </row>
    <row spans="1:3" r="28">
      <c s="4" r="A28" t="s">
        <v>762</v>
      </c>
      <c s="6" r="B28" t="n">
        <v>1</v>
      </c>
      <c s="6" r="C28" t="n">
        <v>-18</v>
      </c>
    </row>
    <row spans="1:3" r="29">
      <c s="4" r="A29" t="s">
        <v>767</v>
      </c>
    </row>
    <row spans="1:3" r="30">
      <c s="3" r="A30" t="s">
        <v>745</v>
      </c>
    </row>
    <row spans="1:3" r="31">
      <c s="4" r="A31" t="s">
        <v>762</v>
      </c>
      <c s="9" r="B31" t="n">
        <v>46</v>
      </c>
      <c s="9" r="C31"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spans="1:11" r="1">
      <c s="1" r="A1" t="s">
        <v>768</v>
      </c>
      <c s="2" r="B1" t="s">
        <v>629</v>
      </c>
      <c s="2" r="H1" t="s">
        <v>769</v>
      </c>
      <c s="2" r="I1" t="s">
        <v>1</v>
      </c>
    </row>
    <row spans="1:11" r="2">
      <c s="2" r="B2" t="s">
        <v>2</v>
      </c>
      <c s="2" r="C2" t="s">
        <v>734</v>
      </c>
      <c s="2" r="D2" t="s">
        <v>4</v>
      </c>
      <c s="2" r="E2" t="s">
        <v>735</v>
      </c>
      <c s="2" r="F2" t="s">
        <v>30</v>
      </c>
      <c s="2" r="G2" t="s">
        <v>770</v>
      </c>
      <c s="2" r="H2" t="s">
        <v>2</v>
      </c>
      <c s="2" r="I2" t="s">
        <v>2</v>
      </c>
      <c s="2" r="J2" t="s">
        <v>30</v>
      </c>
      <c s="2" r="K2" t="s">
        <v>31</v>
      </c>
    </row>
    <row spans="1:11" r="3">
      <c s="3" r="A3" t="s">
        <v>771</v>
      </c>
    </row>
    <row spans="1:11" r="4">
      <c s="4" r="A4" t="s">
        <v>42</v>
      </c>
      <c s="9" r="B4" t="n">
        <v>5300</v>
      </c>
      <c s="9" r="C4" t="n">
        <v>5900</v>
      </c>
      <c s="9" r="D4" t="n">
        <v>4200</v>
      </c>
      <c s="9" r="E4" t="n">
        <v>5500</v>
      </c>
      <c s="9" r="F4" t="n">
        <v>1900</v>
      </c>
      <c s="9" r="I4" t="n">
        <v>20820</v>
      </c>
      <c s="9" r="J4" t="n">
        <v>1953</v>
      </c>
      <c s="9" r="K4" t="n">
        <v>1976</v>
      </c>
    </row>
    <row spans="1:11" r="5">
      <c s="4" r="A5" t="s">
        <v>772</v>
      </c>
      <c s="6" r="I5" t="n">
        <v>-237</v>
      </c>
      <c s="6" r="J5" t="n">
        <v>477</v>
      </c>
      <c s="6" r="K5" t="n">
        <v>72</v>
      </c>
    </row>
    <row spans="1:11" r="6">
      <c s="4" r="A6" t="s">
        <v>51</v>
      </c>
      <c s="6" r="I6" t="n">
        <v>-6065</v>
      </c>
      <c s="6" r="J6" t="n">
        <v>2368</v>
      </c>
      <c s="6" r="K6" t="n">
        <v>169</v>
      </c>
    </row>
    <row spans="1:11" r="7">
      <c s="4" r="A7" t="s">
        <v>69</v>
      </c>
      <c s="6" r="I7" t="n">
        <v>-5828</v>
      </c>
      <c s="6" r="J7" t="n">
        <v>1891</v>
      </c>
      <c s="6" r="K7" t="n">
        <v>97</v>
      </c>
    </row>
    <row spans="1:11" r="8">
      <c s="4" r="A8" t="s">
        <v>773</v>
      </c>
      <c s="6" r="J8" t="n">
        <v>67</v>
      </c>
    </row>
    <row spans="1:11" r="9">
      <c s="4" r="A9" t="s">
        <v>454</v>
      </c>
      <c s="9" r="G9" t="n">
        <v>2800</v>
      </c>
      <c s="6" r="J9" t="n">
        <v>2800</v>
      </c>
      <c s="9" r="K9" t="n">
        <v>4300</v>
      </c>
    </row>
    <row spans="1:11" r="10">
      <c s="4" r="A10" t="s">
        <v>774</v>
      </c>
      <c s="6" r="B10" t="n">
        <v>10</v>
      </c>
      <c s="9" r="H10" t="n">
        <v>10</v>
      </c>
      <c s="6" r="I10" t="n">
        <v>10</v>
      </c>
    </row>
    <row spans="1:11" r="11">
      <c s="4" r="A11" t="s">
        <v>775</v>
      </c>
      <c s="6" r="B11" t="n">
        <v>271</v>
      </c>
      <c s="6" r="F11" t="n">
        <v>160</v>
      </c>
      <c s="6" r="H11" t="n">
        <v>271</v>
      </c>
      <c s="6" r="I11" t="n">
        <v>271</v>
      </c>
      <c s="6" r="J11" t="n">
        <v>160</v>
      </c>
    </row>
    <row spans="1:11" r="12">
      <c s="4" r="A12" t="s">
        <v>776</v>
      </c>
      <c s="6" r="B12" t="n">
        <v>1200</v>
      </c>
      <c s="6" r="H12" t="n">
        <v>1200</v>
      </c>
      <c s="6" r="I12" t="n">
        <v>1200</v>
      </c>
    </row>
    <row spans="1:11" r="13">
      <c s="4" r="A13" t="s">
        <v>777</v>
      </c>
      <c s="6" r="B13" t="n">
        <v>37</v>
      </c>
      <c s="6" r="H13" t="n">
        <v>37</v>
      </c>
      <c s="6" r="I13" t="n">
        <v>37</v>
      </c>
    </row>
    <row spans="1:11" r="14">
      <c s="4" r="A14" t="s">
        <v>778</v>
      </c>
      <c s="6" r="B14" t="n">
        <v>175</v>
      </c>
      <c s="6" r="F14" t="n">
        <v>200</v>
      </c>
      <c s="6" r="H14" t="n">
        <v>175</v>
      </c>
      <c s="6" r="I14" t="n">
        <v>175</v>
      </c>
      <c s="6" r="J14" t="n">
        <v>200</v>
      </c>
    </row>
    <row spans="1:11" r="15">
      <c s="4" r="A15" t="s">
        <v>779</v>
      </c>
      <c s="6" r="B15" t="n">
        <v>6</v>
      </c>
      <c s="6" r="H15" t="n">
        <v>6</v>
      </c>
      <c s="6" r="I15" t="n">
        <v>6</v>
      </c>
    </row>
    <row spans="1:11" r="16">
      <c s="4" r="A16" t="s">
        <v>780</v>
      </c>
      <c s="6" r="B16" t="n">
        <v>1578</v>
      </c>
      <c s="6" r="F16" t="n">
        <v>1101</v>
      </c>
      <c s="6" r="H16" t="n">
        <v>1578</v>
      </c>
      <c s="6" r="I16" t="n">
        <v>1578</v>
      </c>
      <c s="9" r="J16" t="n">
        <v>1101</v>
      </c>
    </row>
    <row spans="1:11" r="17">
      <c s="4" r="A17" t="s">
        <v>781</v>
      </c>
      <c s="6" r="B17" t="n">
        <v>967</v>
      </c>
      <c s="6" r="H17" t="n">
        <v>967</v>
      </c>
      <c s="9" r="I17" t="n">
        <v>967</v>
      </c>
    </row>
    <row spans="1:11" r="18">
      <c s="4" r="A18" t="s">
        <v>782</v>
      </c>
      <c s="4" r="I18" t="s">
        <v>783</v>
      </c>
      <c s="4" r="J18" t="s">
        <v>424</v>
      </c>
      <c s="4" r="K18" t="s">
        <v>424</v>
      </c>
    </row>
    <row spans="1:11" r="19">
      <c s="4" r="A19" t="s">
        <v>784</v>
      </c>
      <c s="6" r="B19" t="n">
        <v>29</v>
      </c>
      <c s="6" r="F19" t="n">
        <v>34</v>
      </c>
      <c s="6" r="H19" t="n">
        <v>29</v>
      </c>
      <c s="9" r="I19" t="n">
        <v>29</v>
      </c>
      <c s="9" r="J19" t="n">
        <v>34</v>
      </c>
    </row>
    <row spans="1:11" r="20">
      <c s="4" r="A20" t="s">
        <v>785</v>
      </c>
      <c s="6" r="B20" t="n">
        <v>131</v>
      </c>
      <c s="6" r="H20" t="n">
        <v>131</v>
      </c>
      <c s="9" r="I20" t="n">
        <v>131</v>
      </c>
    </row>
    <row spans="1:11" r="21">
      <c s="4" r="A21" t="s">
        <v>786</v>
      </c>
    </row>
    <row spans="1:11" r="22">
      <c s="3" r="A22" t="s">
        <v>771</v>
      </c>
    </row>
    <row spans="1:11" r="23">
      <c s="4" r="A23" t="s">
        <v>69</v>
      </c>
      <c s="9" r="K23" t="n">
        <v>-180</v>
      </c>
    </row>
    <row spans="1:11" r="24">
      <c s="4" r="A24" t="s">
        <v>787</v>
      </c>
    </row>
    <row spans="1:11" r="25">
      <c s="3" r="A25" t="s">
        <v>771</v>
      </c>
    </row>
    <row spans="1:11" r="26">
      <c s="4" r="A26" t="s">
        <v>69</v>
      </c>
      <c s="6" r="K26" t="n">
        <v>97</v>
      </c>
    </row>
    <row spans="1:11" r="27">
      <c s="4" r="A27" t="s">
        <v>788</v>
      </c>
    </row>
    <row spans="1:11" r="28">
      <c s="3" r="A28" t="s">
        <v>771</v>
      </c>
    </row>
    <row spans="1:11" r="29">
      <c s="4" r="A29" t="s">
        <v>782</v>
      </c>
      <c s="4" r="I29" t="s">
        <v>789</v>
      </c>
    </row>
    <row spans="1:11" r="30">
      <c s="4" r="A30" t="s">
        <v>790</v>
      </c>
    </row>
    <row spans="1:11" r="31">
      <c s="3" r="A31" t="s">
        <v>771</v>
      </c>
    </row>
    <row spans="1:11" r="32">
      <c s="4" r="A32" t="s">
        <v>774</v>
      </c>
      <c s="6" r="F32" t="n">
        <v>143</v>
      </c>
      <c s="6" r="J32" t="n">
        <v>143</v>
      </c>
    </row>
    <row spans="1:11" r="33">
      <c s="4" r="A33" t="s">
        <v>791</v>
      </c>
    </row>
    <row spans="1:11" r="34">
      <c s="3" r="A34" t="s">
        <v>771</v>
      </c>
    </row>
    <row spans="1:11" r="35">
      <c s="4" r="A35" t="s">
        <v>772</v>
      </c>
      <c s="6" r="J35" t="n">
        <v>105</v>
      </c>
      <c s="6" r="K35" t="n">
        <v>180</v>
      </c>
    </row>
    <row spans="1:11" r="36">
      <c s="4" r="A36" t="s">
        <v>51</v>
      </c>
      <c s="6" r="K36" t="n">
        <v>97</v>
      </c>
    </row>
    <row spans="1:11" r="37">
      <c s="4" r="A37" t="s">
        <v>69</v>
      </c>
      <c s="6" r="K37" t="n">
        <v>-83</v>
      </c>
    </row>
    <row spans="1:11" r="38">
      <c s="4" r="A38" t="s">
        <v>792</v>
      </c>
    </row>
    <row spans="1:11" r="39">
      <c s="3" r="A39" t="s">
        <v>771</v>
      </c>
    </row>
    <row spans="1:11" r="40">
      <c s="4" r="A40" t="s">
        <v>793</v>
      </c>
      <c s="6" r="B40" t="n">
        <v>495</v>
      </c>
      <c s="6" r="H40" t="n">
        <v>495</v>
      </c>
      <c s="9" r="I40" t="n">
        <v>495</v>
      </c>
    </row>
    <row spans="1:11" r="41">
      <c s="4" r="A41" t="s">
        <v>794</v>
      </c>
    </row>
    <row spans="1:11" r="42">
      <c s="3" r="A42" t="s">
        <v>771</v>
      </c>
    </row>
    <row spans="1:11" r="43">
      <c s="4" r="A43" t="s">
        <v>778</v>
      </c>
      <c s="6" r="B43" t="n">
        <v>275</v>
      </c>
      <c s="6" r="H43" t="n">
        <v>275</v>
      </c>
      <c s="6" r="I43" t="n">
        <v>275</v>
      </c>
    </row>
    <row spans="1:11" r="44">
      <c s="4" r="A44" t="s">
        <v>272</v>
      </c>
    </row>
    <row spans="1:11" r="45">
      <c s="3" r="A45" t="s">
        <v>771</v>
      </c>
    </row>
    <row spans="1:11" r="46">
      <c s="4" r="A46" t="s">
        <v>795</v>
      </c>
      <c s="6" r="H46" t="n">
        <v>1600</v>
      </c>
    </row>
    <row spans="1:11" r="47">
      <c s="4" r="A47" t="s">
        <v>775</v>
      </c>
      <c s="9" r="F47" t="n">
        <v>46</v>
      </c>
      <c s="6" r="J47" t="n">
        <v>46</v>
      </c>
    </row>
    <row spans="1:11" r="48">
      <c s="4" r="A48" t="s">
        <v>778</v>
      </c>
      <c s="9" r="B48" t="n">
        <v>205</v>
      </c>
      <c s="9" r="H48" t="n">
        <v>205</v>
      </c>
      <c s="9" r="I48" t="n">
        <v>205</v>
      </c>
    </row>
    <row spans="1:11" r="49">
      <c s="4" r="A49" t="s">
        <v>796</v>
      </c>
    </row>
    <row spans="1:11" r="50">
      <c s="3" r="A50" t="s">
        <v>771</v>
      </c>
    </row>
    <row spans="1:11" r="51">
      <c s="4" r="A51" t="s">
        <v>797</v>
      </c>
      <c s="4" r="I51" t="s">
        <v>798</v>
      </c>
    </row>
    <row spans="1:11" r="52">
      <c s="4" r="A52" t="s">
        <v>799</v>
      </c>
    </row>
    <row spans="1:11" r="53">
      <c s="3" r="A53" t="s">
        <v>771</v>
      </c>
    </row>
    <row spans="1:11" r="54">
      <c s="4" r="A54" t="s">
        <v>797</v>
      </c>
      <c s="4" r="I54" t="s">
        <v>598</v>
      </c>
    </row>
    <row spans="1:11" r="55">
      <c s="4" r="A55" t="s">
        <v>800</v>
      </c>
    </row>
    <row spans="1:11" r="56">
      <c s="3" r="A56" t="s">
        <v>771</v>
      </c>
    </row>
    <row spans="1:11" r="57">
      <c s="4" r="A57" t="s">
        <v>797</v>
      </c>
      <c s="4" r="I57" t="s">
        <v>801</v>
      </c>
    </row>
    <row spans="1:11" r="58">
      <c s="4" r="A58" t="s">
        <v>802</v>
      </c>
    </row>
    <row spans="1:11" r="59">
      <c s="3" r="A59" t="s">
        <v>771</v>
      </c>
    </row>
    <row spans="1:11" r="60">
      <c s="4" r="A60" t="s">
        <v>803</v>
      </c>
      <c s="4" r="I60" t="s">
        <v>804</v>
      </c>
    </row>
    <row spans="1:11" r="61">
      <c s="4" r="A61" t="s">
        <v>805</v>
      </c>
    </row>
    <row spans="1:11" r="62">
      <c s="3" r="A62" t="s">
        <v>771</v>
      </c>
    </row>
    <row spans="1:11" r="63">
      <c s="4" r="A63" t="s">
        <v>797</v>
      </c>
      <c s="4" r="I63" t="s">
        <v>806</v>
      </c>
    </row>
    <row spans="1:11" r="64">
      <c s="4" r="A64" t="s">
        <v>807</v>
      </c>
    </row>
    <row spans="1:11" r="65">
      <c s="3" r="A65" t="s">
        <v>771</v>
      </c>
    </row>
    <row spans="1:11" r="66">
      <c s="4" r="A66" t="s">
        <v>797</v>
      </c>
      <c s="4" r="I66" t="s">
        <v>806</v>
      </c>
    </row>
    <row spans="1:11" r="67">
      <c s="4" r="A67" t="s">
        <v>808</v>
      </c>
    </row>
    <row spans="1:11" r="68">
      <c s="3" r="A68" t="s">
        <v>771</v>
      </c>
    </row>
    <row spans="1:11" r="69">
      <c s="4" r="A69" t="s">
        <v>797</v>
      </c>
      <c s="4" r="I69" t="s">
        <v>806</v>
      </c>
    </row>
    <row spans="1:11" r="70">
      <c s="4" r="A70" t="s">
        <v>809</v>
      </c>
    </row>
    <row spans="1:11" r="71">
      <c s="3" r="A71" t="s">
        <v>771</v>
      </c>
    </row>
    <row spans="1:11" r="72">
      <c s="4" r="A72" t="s">
        <v>772</v>
      </c>
      <c s="9" r="J72" t="n">
        <v>294</v>
      </c>
    </row>
    <row spans="1:11" r="73">
      <c s="4" r="A73" t="s">
        <v>739</v>
      </c>
    </row>
    <row spans="1:11" r="74">
      <c s="3" r="A74" t="s">
        <v>771</v>
      </c>
    </row>
    <row spans="1:11" r="75">
      <c s="4" r="A75" t="s">
        <v>42</v>
      </c>
      <c s="9" r="I75" t="n">
        <v>17992</v>
      </c>
      <c s="9" r="K75" t="n">
        <v>1110</v>
      </c>
    </row>
    <row spans="1:11" r="76">
      <c s="4" r="A76" t="s">
        <v>810</v>
      </c>
    </row>
    <row spans="1:11" r="77">
      <c s="3" r="A77" t="s">
        <v>771</v>
      </c>
    </row>
    <row spans="1:11" r="78">
      <c s="4" r="A78" t="s">
        <v>42</v>
      </c>
      <c s="9" r="I78" t="n">
        <v>18000</v>
      </c>
    </row>
  </sheetData>
  <mergeCells count="3">
    <mergeCell ref="A1:A2"/>
    <mergeCell ref="B1:G1"/>
    <mergeCell ref="I1:K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1</v>
      </c>
    </row>
    <row spans="1:4" r="2">
      <c s="2" r="B2" t="s">
        <v>2</v>
      </c>
      <c s="2" r="C2" t="s">
        <v>30</v>
      </c>
      <c s="2" r="D2" t="s">
        <v>31</v>
      </c>
    </row>
    <row spans="1:4" r="3">
      <c s="3" r="A3" t="s">
        <v>812</v>
      </c>
    </row>
    <row spans="1:4" r="4">
      <c s="4" r="A4" t="s">
        <v>813</v>
      </c>
      <c s="9" r="B4" t="n">
        <v>-243</v>
      </c>
      <c s="9" r="C4" t="n">
        <v>152</v>
      </c>
      <c s="9" r="D4" t="n">
        <v>73</v>
      </c>
    </row>
    <row spans="1:4" r="5">
      <c s="4" r="A5" t="s">
        <v>814</v>
      </c>
      <c s="6" r="B5" t="n">
        <v>-8</v>
      </c>
      <c s="6" r="C5" t="n">
        <v>18</v>
      </c>
      <c s="6" r="D5" t="n">
        <v>-5</v>
      </c>
    </row>
    <row spans="1:4" r="6">
      <c s="4" r="A6" t="s">
        <v>815</v>
      </c>
      <c s="6" r="B6" t="n">
        <v>14</v>
      </c>
      <c s="6" r="C6" t="n">
        <v>307</v>
      </c>
      <c s="6" r="D6" t="n">
        <v>4</v>
      </c>
    </row>
    <row spans="1:4" r="7">
      <c s="4" r="A7" t="s">
        <v>816</v>
      </c>
      <c s="6" r="B7" t="n">
        <v>-237</v>
      </c>
      <c s="6" r="C7" t="n">
        <v>477</v>
      </c>
      <c s="6" r="D7" t="n">
        <v>72</v>
      </c>
    </row>
    <row spans="1:4" r="8">
      <c s="3" r="A8" t="s">
        <v>817</v>
      </c>
    </row>
    <row spans="1:4" r="9">
      <c s="4" r="A9" t="s">
        <v>818</v>
      </c>
      <c s="6" r="B9" t="n">
        <v>-5033</v>
      </c>
      <c s="6" r="C9" t="n">
        <v>1610</v>
      </c>
      <c s="6" r="D9" t="n">
        <v>198</v>
      </c>
    </row>
    <row spans="1:4" r="10">
      <c s="4" r="A10" t="s">
        <v>819</v>
      </c>
      <c s="6" r="B10" t="n">
        <v>-336</v>
      </c>
      <c s="6" r="C10" t="n">
        <v>93</v>
      </c>
      <c s="6" r="D10" t="n">
        <v>59</v>
      </c>
    </row>
    <row spans="1:4" r="11">
      <c s="4" r="A11" t="s">
        <v>820</v>
      </c>
      <c s="6" r="B11" t="n">
        <v>-459</v>
      </c>
      <c s="6" r="C11" t="n">
        <v>188</v>
      </c>
      <c s="6" r="D11" t="n">
        <v>-160</v>
      </c>
    </row>
    <row spans="1:4" r="12">
      <c s="4" r="A12" t="s">
        <v>821</v>
      </c>
      <c s="6" r="B12" t="n">
        <v>-5828</v>
      </c>
      <c s="6" r="C12" t="n">
        <v>1891</v>
      </c>
      <c s="6" r="D12" t="n">
        <v>97</v>
      </c>
    </row>
    <row spans="1:4" r="13">
      <c s="4" r="A13" t="s">
        <v>822</v>
      </c>
      <c s="9" r="B13" t="n">
        <v>-6065</v>
      </c>
      <c s="9" r="C13" t="n">
        <v>2368</v>
      </c>
      <c s="9" r="D13" t="n">
        <v>1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3</v>
      </c>
      <c s="2" r="B1" t="s">
        <v>1</v>
      </c>
    </row>
    <row spans="1:4" r="2">
      <c s="2" r="B2" t="s">
        <v>2</v>
      </c>
      <c s="2" r="C2" t="s">
        <v>30</v>
      </c>
      <c s="2" r="D2" t="s">
        <v>31</v>
      </c>
    </row>
    <row spans="1:4" r="3">
      <c s="3" r="A3" t="s">
        <v>193</v>
      </c>
    </row>
    <row spans="1:4" r="4">
      <c s="4" r="A4" t="s">
        <v>822</v>
      </c>
      <c s="9" r="B4" t="n">
        <v>-6065</v>
      </c>
      <c s="9" r="C4" t="n">
        <v>2368</v>
      </c>
      <c s="9" r="D4" t="n">
        <v>169</v>
      </c>
    </row>
    <row spans="1:4" r="5">
      <c s="4" r="A5" t="s">
        <v>824</v>
      </c>
      <c s="4" r="B5" t="s">
        <v>825</v>
      </c>
      <c s="4" r="C5" t="s">
        <v>826</v>
      </c>
      <c s="4" r="D5" t="s">
        <v>826</v>
      </c>
    </row>
    <row spans="1:4" r="6">
      <c s="4" r="A6" t="s">
        <v>827</v>
      </c>
      <c s="4" r="B6" t="s">
        <v>828</v>
      </c>
      <c s="4" r="C6" t="s">
        <v>829</v>
      </c>
      <c s="4" r="D6" t="s">
        <v>424</v>
      </c>
    </row>
    <row spans="1:4" r="7">
      <c s="4" r="A7" t="s">
        <v>830</v>
      </c>
      <c s="4" r="B7" t="s">
        <v>831</v>
      </c>
      <c s="4" r="C7" t="s">
        <v>832</v>
      </c>
      <c s="4" r="D7" t="s">
        <v>833</v>
      </c>
    </row>
    <row spans="1:4" r="8">
      <c s="4" r="A8" t="s">
        <v>834</v>
      </c>
      <c s="4" r="B8" t="s">
        <v>835</v>
      </c>
      <c s="4" r="C8" t="s">
        <v>828</v>
      </c>
      <c s="4" r="D8" t="s">
        <v>829</v>
      </c>
    </row>
    <row spans="1:4" r="9">
      <c s="4" r="A9" t="s">
        <v>836</v>
      </c>
      <c s="4" r="B9" t="s">
        <v>424</v>
      </c>
      <c s="4" r="C9" t="s">
        <v>828</v>
      </c>
      <c s="4" r="D9" t="s">
        <v>837</v>
      </c>
    </row>
    <row spans="1:4" r="10">
      <c s="4" r="A10" t="s">
        <v>838</v>
      </c>
      <c s="4" r="B10" t="s">
        <v>783</v>
      </c>
      <c s="4" r="C10" t="s">
        <v>424</v>
      </c>
      <c s="4" r="D10" t="s">
        <v>424</v>
      </c>
    </row>
    <row spans="1:4" r="11">
      <c s="4" r="A11" t="s">
        <v>84</v>
      </c>
      <c s="4" r="B11" t="s">
        <v>424</v>
      </c>
      <c s="4" r="C11" t="s">
        <v>424</v>
      </c>
      <c s="4" r="D11" t="s">
        <v>839</v>
      </c>
    </row>
    <row spans="1:4" r="12">
      <c s="4" r="A12" t="s">
        <v>840</v>
      </c>
      <c s="4" r="B12" t="s">
        <v>841</v>
      </c>
      <c s="4" r="C12" t="s">
        <v>842</v>
      </c>
      <c s="4" r="D12" t="s">
        <v>8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4</v>
      </c>
      <c s="2" r="B1" t="s">
        <v>2</v>
      </c>
      <c s="2" r="C1" t="s">
        <v>30</v>
      </c>
    </row>
    <row spans="1:3" r="2">
      <c s="3" r="A2" t="s">
        <v>193</v>
      </c>
    </row>
    <row spans="1:3" r="3">
      <c s="4" r="A3" t="s">
        <v>845</v>
      </c>
      <c s="9" r="B3" t="n">
        <v>490</v>
      </c>
    </row>
    <row spans="1:3" r="4">
      <c s="4" r="A4" t="s">
        <v>846</v>
      </c>
      <c s="6" r="B4" t="n">
        <v>485</v>
      </c>
      <c s="9" r="C4" t="n">
        <v>458</v>
      </c>
    </row>
    <row spans="1:3" r="5">
      <c s="4" r="A5" t="s">
        <v>847</v>
      </c>
      <c s="6" r="B5" t="n">
        <v>160</v>
      </c>
      <c s="6" r="C5" t="n">
        <v>150</v>
      </c>
    </row>
    <row spans="1:3" r="6">
      <c s="4" r="A6" t="s">
        <v>848</v>
      </c>
      <c s="6" r="B6" t="n">
        <v>175</v>
      </c>
      <c s="6" r="C6" t="n">
        <v>200</v>
      </c>
    </row>
    <row spans="1:3" r="7">
      <c s="4" r="A7" t="s">
        <v>849</v>
      </c>
      <c s="6" r="B7" t="n">
        <v>106</v>
      </c>
      <c s="6" r="C7" t="n">
        <v>113</v>
      </c>
    </row>
    <row spans="1:3" r="8">
      <c s="4" r="A8" t="s">
        <v>850</v>
      </c>
      <c s="6" r="B8" t="n">
        <v>162</v>
      </c>
      <c s="6" r="C8" t="n">
        <v>180</v>
      </c>
    </row>
    <row spans="1:3" r="9">
      <c s="4" r="A9" t="s">
        <v>851</v>
      </c>
      <c s="6" r="B9" t="n">
        <v>1578</v>
      </c>
      <c s="6" r="C9" t="n">
        <v>1101</v>
      </c>
    </row>
    <row spans="1:3" r="10">
      <c s="4" r="A10" t="s">
        <v>852</v>
      </c>
      <c s="6" r="B10" t="n">
        <v>-967</v>
      </c>
    </row>
    <row spans="1:3" r="11">
      <c s="4" r="A11" t="s">
        <v>853</v>
      </c>
      <c s="6" r="B11" t="n">
        <v>611</v>
      </c>
      <c s="6" r="C11" t="n">
        <v>1101</v>
      </c>
    </row>
    <row spans="1:3" r="12">
      <c s="4" r="A12" t="s">
        <v>854</v>
      </c>
      <c s="6" r="B12" t="n">
        <v>-1187</v>
      </c>
      <c s="6" r="C12" t="n">
        <v>-6940</v>
      </c>
    </row>
    <row spans="1:3" r="13">
      <c s="4" r="A13" t="s">
        <v>855</v>
      </c>
      <c s="6" r="C13" t="n">
        <v>-699</v>
      </c>
    </row>
    <row spans="1:3" r="14">
      <c s="4" r="A14" t="s">
        <v>856</v>
      </c>
      <c s="6" r="B14" t="n">
        <v>-36</v>
      </c>
      <c s="6" r="C14" t="n">
        <v>-115</v>
      </c>
    </row>
    <row spans="1:3" r="15">
      <c s="4" r="A15" t="s">
        <v>857</v>
      </c>
      <c s="6" r="B15" t="n">
        <v>-271</v>
      </c>
      <c s="6" r="C15" t="n">
        <v>-160</v>
      </c>
    </row>
    <row spans="1:3" r="16">
      <c s="4" r="A16" t="s">
        <v>858</v>
      </c>
      <c s="6" r="B16" t="n">
        <v>-1494</v>
      </c>
      <c s="6" r="C16" t="n">
        <v>-7914</v>
      </c>
    </row>
    <row spans="1:3" r="17">
      <c s="4" r="A17" t="s">
        <v>859</v>
      </c>
      <c s="9" r="B17" t="n">
        <v>-883</v>
      </c>
      <c s="9" r="C17" t="n">
        <v>-68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0</v>
      </c>
      <c s="2" r="B1" t="s">
        <v>1</v>
      </c>
    </row>
    <row spans="1:3" r="2">
      <c s="2" r="B2" t="s">
        <v>2</v>
      </c>
      <c s="2" r="C2" t="s">
        <v>30</v>
      </c>
    </row>
    <row spans="1:3" r="3">
      <c s="3" r="A3" t="s">
        <v>193</v>
      </c>
    </row>
    <row spans="1:3" r="4">
      <c s="4" r="A4" t="s">
        <v>861</v>
      </c>
      <c s="9" r="B4" t="n">
        <v>241</v>
      </c>
      <c s="9" r="C4" t="n">
        <v>243</v>
      </c>
    </row>
    <row spans="1:3" r="5">
      <c s="4" r="A5" t="s">
        <v>862</v>
      </c>
      <c s="6" r="B5" t="n">
        <v>-19</v>
      </c>
    </row>
    <row spans="1:3" r="6">
      <c s="4" r="A6" t="s">
        <v>863</v>
      </c>
      <c s="6" r="B6" t="n">
        <v>31</v>
      </c>
    </row>
    <row spans="1:3" r="7">
      <c s="4" r="A7" t="s">
        <v>864</v>
      </c>
      <c s="6" r="B7" t="n">
        <v>-5</v>
      </c>
      <c s="6" r="C7" t="n">
        <v>2</v>
      </c>
    </row>
    <row spans="1:3" r="8">
      <c s="4" r="A8" t="s">
        <v>865</v>
      </c>
      <c s="6" r="B8" t="n">
        <v>-108</v>
      </c>
    </row>
    <row spans="1:3" r="9">
      <c s="4" r="A9" t="s">
        <v>866</v>
      </c>
      <c s="6" r="B9" t="n">
        <v>-9</v>
      </c>
      <c s="6" r="C9" t="n">
        <v>-4</v>
      </c>
    </row>
    <row spans="1:3" r="10">
      <c s="4" r="A10" t="s">
        <v>867</v>
      </c>
      <c s="9" r="B10" t="n">
        <v>131</v>
      </c>
      <c s="9" r="C10" t="n">
        <v>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s="1" r="A1" t="s">
        <v>868</v>
      </c>
      <c s="2" r="B1" t="s">
        <v>1</v>
      </c>
    </row>
    <row spans="1:2" r="2">
      <c s="2" r="B2" t="s">
        <v>2</v>
      </c>
    </row>
    <row spans="1:2" r="3">
      <c s="4" r="A3" t="s">
        <v>869</v>
      </c>
    </row>
    <row spans="1:2" r="4">
      <c s="4" r="A4" t="s">
        <v>870</v>
      </c>
      <c s="6" r="B4" t="n">
        <v>2008</v>
      </c>
    </row>
    <row spans="1:2" r="5">
      <c s="4" r="A5" t="s">
        <v>871</v>
      </c>
    </row>
    <row spans="1:2" r="6">
      <c s="4" r="A6" t="s">
        <v>870</v>
      </c>
      <c s="6" r="B6" t="n">
        <v>2015</v>
      </c>
    </row>
    <row spans="1:2" r="7">
      <c s="4" r="A7" t="s">
        <v>872</v>
      </c>
    </row>
    <row spans="1:2" r="8">
      <c s="4" r="A8" t="s">
        <v>870</v>
      </c>
      <c s="6" r="B8" t="n">
        <v>2008</v>
      </c>
    </row>
    <row spans="1:2" r="9">
      <c s="4" r="A9" t="s">
        <v>873</v>
      </c>
    </row>
    <row spans="1:2" r="10">
      <c s="4" r="A10" t="s">
        <v>870</v>
      </c>
      <c s="6" r="B10" t="n">
        <v>2015</v>
      </c>
    </row>
    <row spans="1:2" r="11">
      <c s="4" r="A11" t="s">
        <v>874</v>
      </c>
    </row>
    <row spans="1:2" r="12">
      <c s="4" r="A12" t="s">
        <v>870</v>
      </c>
      <c s="6" r="B12" t="n">
        <v>2003</v>
      </c>
    </row>
    <row spans="1:2" r="13">
      <c s="4" r="A13" t="s">
        <v>875</v>
      </c>
    </row>
    <row spans="1:2" r="14">
      <c s="4" r="A14" t="s">
        <v>870</v>
      </c>
      <c s="6" r="B14" t="n">
        <v>2015</v>
      </c>
    </row>
    <row spans="1:2" r="15">
      <c s="4" r="A15" t="s">
        <v>876</v>
      </c>
    </row>
    <row spans="1:2" r="16">
      <c s="4" r="A16" t="s">
        <v>870</v>
      </c>
      <c s="6" r="B16" t="n">
        <v>2003</v>
      </c>
    </row>
    <row spans="1:2" r="17">
      <c s="4" r="A17" t="s">
        <v>877</v>
      </c>
    </row>
    <row spans="1:2" r="18">
      <c s="4" r="A18" t="s">
        <v>870</v>
      </c>
      <c s="6" r="B18" t="n">
        <v>20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878</v>
      </c>
      <c s="2" r="C1" t="s">
        <v>629</v>
      </c>
      <c s="2" r="K1" t="s">
        <v>1</v>
      </c>
    </row>
    <row spans="1:13" r="2">
      <c s="2" r="C2" t="s">
        <v>2</v>
      </c>
      <c s="2" r="D2" t="s">
        <v>734</v>
      </c>
      <c s="2" r="E2" t="s">
        <v>4</v>
      </c>
      <c s="2" r="F2" t="s">
        <v>735</v>
      </c>
      <c s="2" r="G2" t="s">
        <v>30</v>
      </c>
      <c s="2" r="H2" t="s">
        <v>879</v>
      </c>
      <c s="2" r="I2" t="s">
        <v>770</v>
      </c>
      <c s="2" r="J2" t="s">
        <v>880</v>
      </c>
      <c s="2" r="K2" t="s">
        <v>2</v>
      </c>
      <c s="2" r="L2" t="s">
        <v>30</v>
      </c>
      <c s="2" r="M2" t="s">
        <v>31</v>
      </c>
    </row>
    <row spans="1:13" r="3">
      <c s="3" r="A3" t="s">
        <v>881</v>
      </c>
    </row>
    <row spans="1:13" r="4">
      <c s="4" r="A4" t="s">
        <v>54</v>
      </c>
      <c s="9" r="C4" t="n">
        <v>-4532</v>
      </c>
      <c s="9" r="D4" t="n">
        <v>-3507</v>
      </c>
      <c s="9" r="E4" t="n">
        <v>-2816</v>
      </c>
      <c s="9" r="F4" t="n">
        <v>-3599</v>
      </c>
      <c s="9" r="G4" t="n">
        <v>-408</v>
      </c>
      <c s="9" r="H4" t="n">
        <v>1016</v>
      </c>
      <c s="9" r="I4" t="n">
        <v>675</v>
      </c>
      <c s="9" r="J4" t="n">
        <v>324</v>
      </c>
      <c s="9" r="K4" t="n">
        <v>-14454</v>
      </c>
      <c s="9" r="L4" t="n">
        <v>1607</v>
      </c>
      <c s="9" r="M4" t="n">
        <v>-20</v>
      </c>
    </row>
    <row spans="1:13" r="5">
      <c s="4" r="A5" t="s">
        <v>882</v>
      </c>
      <c s="6" r="K5" t="n">
        <v>-5</v>
      </c>
      <c s="6" r="L5" t="n">
        <v>-17</v>
      </c>
      <c s="6" r="M5" t="n">
        <v>-2</v>
      </c>
    </row>
    <row spans="1:13" r="6">
      <c s="4" r="A6" t="s">
        <v>883</v>
      </c>
      <c s="9" r="K6" t="n">
        <v>-14459</v>
      </c>
      <c s="9" r="L6" t="n">
        <v>1590</v>
      </c>
      <c s="9" r="M6" t="n">
        <v>-22</v>
      </c>
    </row>
    <row spans="1:13" r="7">
      <c s="3" r="A7" t="s">
        <v>884</v>
      </c>
    </row>
    <row spans="1:13" r="8">
      <c s="4" r="A8" t="s">
        <v>885</v>
      </c>
      <c s="6" r="K8" t="n">
        <v>412</v>
      </c>
      <c s="6" r="L8" t="n">
        <v>409</v>
      </c>
      <c s="6" r="M8" t="n">
        <v>406</v>
      </c>
    </row>
    <row spans="1:13" r="9">
      <c s="4" r="A9" t="s">
        <v>882</v>
      </c>
      <c s="6" r="K9" t="n">
        <v>-5</v>
      </c>
      <c s="6" r="L9" t="n">
        <v>-4</v>
      </c>
      <c s="6" r="M9" t="n">
        <v>-4</v>
      </c>
    </row>
    <row spans="1:13" r="10">
      <c s="4" r="A10" t="s">
        <v>886</v>
      </c>
      <c s="6" r="K10" t="n">
        <v>407</v>
      </c>
      <c s="6" r="L10" t="n">
        <v>405</v>
      </c>
      <c s="6" r="M10" t="n">
        <v>402</v>
      </c>
    </row>
    <row spans="1:13" r="11">
      <c s="4" r="A11" t="s">
        <v>887</v>
      </c>
      <c s="6" r="L11" t="n">
        <v>2</v>
      </c>
    </row>
    <row spans="1:13" r="12">
      <c s="4" r="A12" t="s">
        <v>888</v>
      </c>
      <c s="6" r="K12" t="n">
        <v>407</v>
      </c>
      <c s="6" r="L12" t="n">
        <v>407</v>
      </c>
      <c s="6" r="M12" t="n">
        <v>402</v>
      </c>
    </row>
    <row spans="1:13" r="13">
      <c s="3" r="A13" t="s">
        <v>55</v>
      </c>
    </row>
    <row spans="1:13" r="14">
      <c s="4" r="A14" t="s">
        <v>56</v>
      </c>
      <c s="10" r="C14" t="n">
        <v>-11.12</v>
      </c>
      <c s="10" r="D14" t="n">
        <v>-8.640000000000001</v>
      </c>
      <c s="10" r="E14" t="n">
        <v>-6.94</v>
      </c>
      <c s="10" r="F14" t="n">
        <v>-8.880000000000001</v>
      </c>
      <c s="10" r="G14" t="n">
        <v>-1.01</v>
      </c>
      <c s="10" r="H14" t="n">
        <v>2.48</v>
      </c>
      <c s="10" r="I14" t="n">
        <v>1.65</v>
      </c>
      <c s="10" r="J14" t="n">
        <v>0.8</v>
      </c>
      <c s="10" r="K14" t="n">
        <v>-35.55</v>
      </c>
      <c s="10" r="L14" t="n">
        <v>3.93</v>
      </c>
      <c s="10" r="M14" t="n">
        <v>-0.06</v>
      </c>
    </row>
    <row spans="1:13" r="15">
      <c s="4" r="A15" t="s">
        <v>57</v>
      </c>
      <c s="10" r="C15" t="n">
        <v>-11.12</v>
      </c>
      <c s="10" r="D15" t="n">
        <v>-8.640000000000001</v>
      </c>
      <c s="10" r="E15" t="n">
        <v>-6.94</v>
      </c>
      <c s="10" r="F15" t="n">
        <v>-8.880000000000001</v>
      </c>
      <c s="10" r="G15" t="n">
        <v>-1.01</v>
      </c>
      <c s="10" r="H15" t="n">
        <v>2.47</v>
      </c>
      <c s="10" r="I15" t="n">
        <v>1.64</v>
      </c>
      <c s="10" r="J15" t="n">
        <v>0.79</v>
      </c>
      <c s="10" r="K15" t="n">
        <v>-35.55</v>
      </c>
      <c s="10" r="L15" t="n">
        <v>3.91</v>
      </c>
      <c s="10" r="M15" t="n">
        <v>-0.06</v>
      </c>
    </row>
    <row spans="1:13" r="16">
      <c s="4" r="A16" t="s">
        <v>889</v>
      </c>
      <c s="4" r="B16" t="s">
        <v>123</v>
      </c>
      <c s="6" r="K16" t="n">
        <v>4</v>
      </c>
      <c s="6" r="L16" t="n">
        <v>3</v>
      </c>
      <c s="6" r="M16" t="n">
        <v>7</v>
      </c>
    </row>
    <row spans="1:13" r="17">
      <c r="A17" t="n"/>
    </row>
    <row spans="1:13" r="18">
      <c s="4" r="A18" t="s">
        <v>123</v>
      </c>
      <c s="4" r="B18" t="s">
        <v>890</v>
      </c>
    </row>
  </sheetData>
  <mergeCells count="5">
    <mergeCell ref="A1:B2"/>
    <mergeCell ref="C1:J1"/>
    <mergeCell ref="K1:M1"/>
    <mergeCell ref="A17:L17"/>
    <mergeCell ref="B18:L1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91</v>
      </c>
      <c s="2" r="C1" t="s">
        <v>1</v>
      </c>
    </row>
    <row spans="1:5" r="2">
      <c s="2" r="C2" t="s">
        <v>2</v>
      </c>
      <c s="2" r="D2" t="s">
        <v>30</v>
      </c>
      <c s="2" r="E2" t="s">
        <v>31</v>
      </c>
    </row>
    <row spans="1:5" r="3">
      <c s="3" r="A3" t="s">
        <v>892</v>
      </c>
    </row>
    <row spans="1:5" r="4">
      <c s="4" r="A4" t="s">
        <v>893</v>
      </c>
      <c s="9" r="C4" t="n">
        <v>983</v>
      </c>
      <c s="9" r="D4" t="n">
        <v>1448</v>
      </c>
      <c s="9" r="E4" t="n">
        <v>1996</v>
      </c>
    </row>
    <row spans="1:5" r="5">
      <c s="4" r="A5" t="s">
        <v>894</v>
      </c>
      <c s="6" r="C5" t="n">
        <v>-621</v>
      </c>
      <c s="6" r="D5" t="n">
        <v>-499</v>
      </c>
      <c s="6" r="E5" t="n">
        <v>-574</v>
      </c>
    </row>
    <row spans="1:5" r="6">
      <c s="4" r="A6" t="s">
        <v>895</v>
      </c>
      <c s="6" r="C6" t="n">
        <v>62</v>
      </c>
      <c s="6" r="D6" t="n">
        <v>34</v>
      </c>
      <c s="6" r="E6" t="n">
        <v>26</v>
      </c>
    </row>
    <row spans="1:5" r="7">
      <c s="4" r="A7" t="s">
        <v>896</v>
      </c>
      <c s="6" r="C7" t="n">
        <v>424</v>
      </c>
      <c s="6" r="D7" t="n">
        <v>983</v>
      </c>
      <c s="6" r="E7" t="n">
        <v>1448</v>
      </c>
    </row>
    <row spans="1:5" r="8">
      <c s="3" r="A8" t="s">
        <v>897</v>
      </c>
    </row>
    <row spans="1:5" r="9">
      <c s="4" r="A9" t="s">
        <v>898</v>
      </c>
      <c s="6" r="C9" t="n">
        <v>-204</v>
      </c>
      <c s="6" r="D9" t="n">
        <v>-180</v>
      </c>
      <c s="6" r="E9" t="n">
        <v>-225</v>
      </c>
    </row>
    <row spans="1:5" r="10">
      <c s="4" r="A10" t="s">
        <v>899</v>
      </c>
      <c s="6" r="C10" t="n">
        <v>-5</v>
      </c>
      <c s="6" r="D10" t="n">
        <v>-57</v>
      </c>
      <c s="6" r="E10" t="n">
        <v>48</v>
      </c>
    </row>
    <row spans="1:5" r="11">
      <c s="4" r="A11" t="s">
        <v>900</v>
      </c>
      <c s="4" r="B11" t="s">
        <v>123</v>
      </c>
      <c s="6" r="C11" t="n">
        <v>21</v>
      </c>
      <c s="6" r="D11" t="n">
        <v>20</v>
      </c>
      <c s="6" r="E11" t="n">
        <v>24</v>
      </c>
    </row>
    <row spans="1:5" r="12">
      <c s="4" r="A12" t="s">
        <v>901</v>
      </c>
      <c s="6" r="C12" t="n">
        <v>-6</v>
      </c>
      <c s="6" r="D12" t="n">
        <v>13</v>
      </c>
      <c s="6" r="E12" t="n">
        <v>-27</v>
      </c>
    </row>
    <row spans="1:5" r="13">
      <c s="4" r="A13" t="s">
        <v>902</v>
      </c>
      <c s="6" r="C13" t="n">
        <v>-194</v>
      </c>
      <c s="6" r="D13" t="n">
        <v>-204</v>
      </c>
      <c s="6" r="E13" t="n">
        <v>-180</v>
      </c>
    </row>
    <row spans="1:5" r="14">
      <c s="4" r="A14" t="s">
        <v>903</v>
      </c>
      <c s="9" r="C14" t="n">
        <v>230</v>
      </c>
      <c s="9" r="D14" t="n">
        <v>779</v>
      </c>
      <c s="9" r="E14" t="n">
        <v>1268</v>
      </c>
    </row>
    <row spans="1:5" r="15">
      <c r="A15" t="n"/>
    </row>
    <row spans="1:5" r="16">
      <c s="4" r="A16" t="s">
        <v>123</v>
      </c>
      <c s="4" r="B16" t="s">
        <v>904</v>
      </c>
    </row>
  </sheetData>
  <mergeCells count="4">
    <mergeCell ref="A1:B2"/>
    <mergeCell ref="C1:E1"/>
    <mergeCell ref="A15:D15"/>
    <mergeCell ref="B16:D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5</v>
      </c>
      <c s="2" r="B1" t="s">
        <v>906</v>
      </c>
      <c s="2" r="C1" t="s">
        <v>515</v>
      </c>
    </row>
    <row spans="1:3" r="2">
      <c s="4" r="A2" t="s">
        <v>276</v>
      </c>
    </row>
    <row spans="1:3" r="3">
      <c s="3" r="A3" t="s">
        <v>907</v>
      </c>
    </row>
    <row spans="1:3" r="4">
      <c s="4" r="A4" t="s">
        <v>464</v>
      </c>
      <c s="9" r="C4" t="n">
        <v>100</v>
      </c>
    </row>
    <row spans="1:3" r="5">
      <c s="4" r="A5" t="s">
        <v>470</v>
      </c>
    </row>
    <row spans="1:3" r="6">
      <c s="3" r="A6" t="s">
        <v>907</v>
      </c>
    </row>
    <row spans="1:3" r="7">
      <c s="4" r="A7" t="s">
        <v>464</v>
      </c>
      <c s="9" r="B7" t="n">
        <v>300</v>
      </c>
    </row>
    <row spans="1:3" r="8">
      <c s="4" r="A8" t="s">
        <v>908</v>
      </c>
    </row>
    <row spans="1:3" r="9">
      <c s="3" r="A9" t="s">
        <v>907</v>
      </c>
    </row>
    <row spans="1:3" r="10">
      <c s="4" r="A10" t="s">
        <v>909</v>
      </c>
      <c s="9" r="B10" t="n">
        <v>19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30</v>
      </c>
      <c s="2" r="D2" t="s">
        <v>31</v>
      </c>
    </row>
    <row spans="1:4" r="3">
      <c s="3" r="A3" t="s">
        <v>911</v>
      </c>
    </row>
    <row spans="1:4" r="4">
      <c s="4" r="A4" t="s">
        <v>103</v>
      </c>
      <c s="9" r="B4" t="n">
        <v>942</v>
      </c>
      <c s="9" r="C4" t="n">
        <v>128</v>
      </c>
      <c s="9" r="D4" t="n">
        <v>-288</v>
      </c>
    </row>
    <row spans="1:4" r="5">
      <c s="4" r="A5" t="s">
        <v>105</v>
      </c>
      <c s="6" r="B5" t="n">
        <v>384</v>
      </c>
      <c s="6" r="C5" t="n">
        <v>-467</v>
      </c>
      <c s="6" r="D5" t="n">
        <v>29</v>
      </c>
    </row>
    <row spans="1:4" r="6">
      <c s="4" r="A6" t="s">
        <v>106</v>
      </c>
      <c s="6" r="B6" t="n">
        <v>-57</v>
      </c>
      <c s="6" r="C6" t="n">
        <v>-222</v>
      </c>
      <c s="6" r="D6" t="n">
        <v>20</v>
      </c>
    </row>
    <row spans="1:4" r="7">
      <c s="4" r="A7" t="s">
        <v>120</v>
      </c>
      <c s="6" r="B7" t="n">
        <v>-190</v>
      </c>
      <c s="6" r="C7" t="n">
        <v>-68</v>
      </c>
      <c s="6" r="D7" t="n">
        <v>26</v>
      </c>
    </row>
    <row spans="1:4" r="8">
      <c s="4" r="A8" t="s">
        <v>121</v>
      </c>
      <c s="6" r="B8" t="n">
        <v>-526</v>
      </c>
      <c s="6" r="C8" t="n">
        <v>133</v>
      </c>
      <c s="6" r="D8" t="n">
        <v>35</v>
      </c>
    </row>
    <row spans="1:4" r="9">
      <c s="4" r="A9" t="s">
        <v>912</v>
      </c>
      <c s="6" r="B9" t="n">
        <v>-275</v>
      </c>
      <c s="6" r="C9" t="n">
        <v>30</v>
      </c>
    </row>
    <row spans="1:4" r="10">
      <c s="4" r="A10" t="s">
        <v>125</v>
      </c>
      <c s="6" r="B10" t="n">
        <v>-579</v>
      </c>
      <c s="6" r="C10" t="n">
        <v>516</v>
      </c>
      <c s="6" r="D10" t="n">
        <v>-120</v>
      </c>
    </row>
    <row spans="1:4" r="11">
      <c s="4" r="A11" t="s">
        <v>73</v>
      </c>
      <c s="6" r="B11" t="n">
        <v>-301</v>
      </c>
      <c s="6" r="C11" t="n">
        <v>50</v>
      </c>
      <c s="6" r="D11" t="n">
        <v>-298</v>
      </c>
    </row>
    <row spans="1:4" r="12">
      <c s="4" r="A12" t="s">
        <v>913</v>
      </c>
      <c s="6" r="B12" t="n">
        <v>494</v>
      </c>
      <c s="6" r="C12" t="n">
        <v>514</v>
      </c>
      <c s="6" r="D12" t="n">
        <v>406</v>
      </c>
    </row>
    <row spans="1:4" r="13">
      <c s="4" r="A13" t="s">
        <v>914</v>
      </c>
      <c s="9" r="B13" t="n">
        <v>-279</v>
      </c>
      <c s="9" r="C13" t="n">
        <v>899</v>
      </c>
      <c s="9" r="D13" t="n">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5</v>
      </c>
      <c s="2" r="B1" t="s">
        <v>2</v>
      </c>
      <c s="2" r="C1" t="s">
        <v>30</v>
      </c>
    </row>
    <row spans="1:3" r="2">
      <c s="3" r="A2" t="s">
        <v>916</v>
      </c>
    </row>
    <row spans="1:3" r="3">
      <c s="4" r="A3" t="s">
        <v>917</v>
      </c>
      <c s="9" r="B3" t="n">
        <v>211</v>
      </c>
      <c s="9" r="C3" t="n">
        <v>475</v>
      </c>
    </row>
    <row spans="1:3" r="4">
      <c s="4" r="A4" t="s">
        <v>84</v>
      </c>
      <c s="6" r="B4" t="n">
        <v>30</v>
      </c>
      <c s="6" r="C4" t="n">
        <v>71</v>
      </c>
    </row>
    <row spans="1:3" r="5">
      <c s="4" r="A5" t="s">
        <v>918</v>
      </c>
      <c s="6" r="B5" t="n">
        <v>1123</v>
      </c>
      <c s="6" r="C5" t="n">
        <v>1975</v>
      </c>
    </row>
    <row spans="1:3" r="6">
      <c s="4" r="A6" t="s">
        <v>919</v>
      </c>
      <c s="6" r="B6" t="n">
        <v>-18</v>
      </c>
      <c s="6" r="C6" t="n">
        <v>-16</v>
      </c>
    </row>
    <row spans="1:3" r="7">
      <c s="4" r="A7" t="s">
        <v>920</v>
      </c>
      <c s="6" r="B7" t="n">
        <v>1105</v>
      </c>
      <c s="6" r="C7" t="n">
        <v>1959</v>
      </c>
    </row>
    <row spans="1:3" r="8">
      <c s="4" r="A8" t="s">
        <v>921</v>
      </c>
    </row>
    <row spans="1:3" r="9">
      <c s="3" r="A9" t="s">
        <v>916</v>
      </c>
    </row>
    <row spans="1:3" r="10">
      <c s="4" r="A10" t="s">
        <v>918</v>
      </c>
      <c s="6" r="B10" t="n">
        <v>362</v>
      </c>
      <c s="6" r="C10" t="n">
        <v>723</v>
      </c>
    </row>
    <row spans="1:3" r="11">
      <c s="4" r="A11" t="s">
        <v>922</v>
      </c>
    </row>
    <row spans="1:3" r="12">
      <c s="3" r="A12" t="s">
        <v>916</v>
      </c>
    </row>
    <row spans="1:3" r="13">
      <c s="4" r="A13" t="s">
        <v>918</v>
      </c>
      <c s="9" r="B13" t="n">
        <v>520</v>
      </c>
      <c s="9" r="C13" t="n">
        <v>7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923</v>
      </c>
      <c s="2" r="B1" t="s">
        <v>1</v>
      </c>
    </row>
    <row spans="1:4" r="2">
      <c s="2" r="B2" t="s">
        <v>2</v>
      </c>
      <c s="2" r="C2" t="s">
        <v>30</v>
      </c>
      <c s="2" r="D2" t="s">
        <v>31</v>
      </c>
    </row>
    <row spans="1:4" r="3">
      <c s="3" r="A3" t="s">
        <v>924</v>
      </c>
    </row>
    <row spans="1:4" r="4">
      <c s="4" r="A4" t="s">
        <v>116</v>
      </c>
      <c s="9" r="B4" t="n">
        <v>5032</v>
      </c>
      <c s="9" r="C4" t="n">
        <v>6303</v>
      </c>
      <c s="9" r="D4" t="n">
        <v>5858</v>
      </c>
    </row>
    <row spans="1:4" r="5">
      <c s="4" r="A5" t="s">
        <v>925</v>
      </c>
      <c s="6" r="C5" t="n">
        <v>706</v>
      </c>
    </row>
    <row spans="1:4" r="6">
      <c s="4" r="A6" t="s">
        <v>926</v>
      </c>
      <c s="6" r="B6" t="n">
        <v>1328</v>
      </c>
      <c s="6" r="C6" t="n">
        <v>1941</v>
      </c>
    </row>
    <row spans="1:4" r="7">
      <c s="4" r="A7" t="s">
        <v>927</v>
      </c>
      <c s="6" r="B7" t="n">
        <v>46</v>
      </c>
    </row>
    <row spans="1:4" r="8">
      <c s="4" r="A8" t="s">
        <v>928</v>
      </c>
    </row>
    <row spans="1:4" r="9">
      <c s="3" r="A9" t="s">
        <v>924</v>
      </c>
    </row>
    <row spans="1:4" r="10">
      <c s="4" r="A10" t="s">
        <v>116</v>
      </c>
      <c s="6" r="D10" t="n">
        <v>402</v>
      </c>
    </row>
    <row spans="1:4" r="11">
      <c s="4" r="A11" t="s">
        <v>272</v>
      </c>
    </row>
    <row spans="1:4" r="12">
      <c s="3" r="A12" t="s">
        <v>924</v>
      </c>
    </row>
    <row spans="1:4" r="13">
      <c s="4" r="A13" t="s">
        <v>926</v>
      </c>
      <c s="6" r="B13" t="n">
        <v>1328</v>
      </c>
    </row>
    <row spans="1:4" r="14">
      <c s="4" r="A14" t="s">
        <v>929</v>
      </c>
      <c s="9" r="B14" t="n">
        <v>223</v>
      </c>
    </row>
    <row spans="1:4" r="15">
      <c s="4" r="A15" t="s">
        <v>930</v>
      </c>
    </row>
    <row spans="1:4" r="16">
      <c s="3" r="A16" t="s">
        <v>924</v>
      </c>
    </row>
    <row spans="1:4" r="17">
      <c s="4" r="A17" t="s">
        <v>931</v>
      </c>
      <c s="4" r="B17" t="s">
        <v>932</v>
      </c>
    </row>
    <row spans="1:4" r="18">
      <c s="4" r="A18" t="s">
        <v>933</v>
      </c>
      <c s="9" r="B18" t="n">
        <v>56</v>
      </c>
      <c s="6" r="C18" t="n">
        <v>36</v>
      </c>
    </row>
    <row spans="1:4" r="19">
      <c s="4" r="A19" t="s">
        <v>743</v>
      </c>
    </row>
    <row spans="1:4" r="20">
      <c s="3" r="A20" t="s">
        <v>924</v>
      </c>
    </row>
    <row spans="1:4" r="21">
      <c s="4" r="A21" t="s">
        <v>116</v>
      </c>
      <c s="6" r="C21" t="n">
        <v>0</v>
      </c>
      <c s="9" r="D21" t="n">
        <v>2838</v>
      </c>
    </row>
    <row spans="1:4" r="22">
      <c s="4" r="A22" t="s">
        <v>925</v>
      </c>
      <c s="6" r="C22" t="n">
        <v>706</v>
      </c>
    </row>
    <row spans="1:4" r="23">
      <c s="4" r="A23" t="s">
        <v>926</v>
      </c>
      <c s="9" r="C23" t="n">
        <v>19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4</v>
      </c>
      <c s="2" r="B1" t="s">
        <v>1</v>
      </c>
    </row>
    <row spans="1:4" r="2">
      <c s="2" r="B2" t="s">
        <v>2</v>
      </c>
      <c s="2" r="C2" t="s">
        <v>30</v>
      </c>
      <c s="2" r="D2" t="s">
        <v>31</v>
      </c>
    </row>
    <row spans="1:4" r="3">
      <c s="3" r="A3" t="s">
        <v>924</v>
      </c>
    </row>
    <row spans="1:4" r="4">
      <c s="4" r="A4" t="s">
        <v>116</v>
      </c>
      <c s="9" r="B4" t="n">
        <v>5032</v>
      </c>
      <c s="9" r="C4" t="n">
        <v>6303</v>
      </c>
      <c s="9" r="D4" t="n">
        <v>5858</v>
      </c>
    </row>
    <row spans="1:4" r="5">
      <c s="4" r="A5" t="s">
        <v>935</v>
      </c>
      <c s="6" r="B5" t="n">
        <v>57</v>
      </c>
      <c s="6" r="C5" t="n">
        <v>3283</v>
      </c>
    </row>
    <row spans="1:4" r="6">
      <c s="4" r="A6" t="s">
        <v>936</v>
      </c>
      <c s="6" r="C6" t="n">
        <v>-706</v>
      </c>
    </row>
    <row spans="1:4" r="7">
      <c s="4" r="A7" t="s">
        <v>937</v>
      </c>
      <c s="6" r="B7" t="n">
        <v>-1328</v>
      </c>
      <c s="6" r="C7" t="n">
        <v>-1941</v>
      </c>
    </row>
    <row spans="1:4" r="8">
      <c s="4" r="A8" t="s">
        <v>938</v>
      </c>
      <c s="6" r="C8" t="n">
        <v>-191</v>
      </c>
    </row>
    <row spans="1:4" r="9">
      <c s="4" r="A9" t="s">
        <v>939</v>
      </c>
    </row>
    <row spans="1:4" r="10">
      <c s="3" r="A10" t="s">
        <v>924</v>
      </c>
    </row>
    <row spans="1:4" r="11">
      <c s="4" r="A11" t="s">
        <v>116</v>
      </c>
      <c s="6" r="B11" t="n">
        <v>2618</v>
      </c>
      <c s="6" r="C11" t="n">
        <v>2618</v>
      </c>
      <c s="6" r="D11" t="n">
        <v>2618</v>
      </c>
    </row>
    <row spans="1:4" r="12">
      <c s="4" r="A12" t="s">
        <v>743</v>
      </c>
    </row>
    <row spans="1:4" r="13">
      <c s="3" r="A13" t="s">
        <v>924</v>
      </c>
    </row>
    <row spans="1:4" r="14">
      <c s="4" r="A14" t="s">
        <v>116</v>
      </c>
      <c s="6" r="C14" t="n">
        <v>0</v>
      </c>
      <c s="6" r="D14" t="n">
        <v>2838</v>
      </c>
    </row>
    <row spans="1:4" r="15">
      <c s="4" r="A15" t="s">
        <v>936</v>
      </c>
      <c s="6" r="C15" t="n">
        <v>-706</v>
      </c>
    </row>
    <row spans="1:4" r="16">
      <c s="4" r="A16" t="s">
        <v>937</v>
      </c>
      <c s="6" r="C16" t="n">
        <v>-1941</v>
      </c>
    </row>
    <row spans="1:4" r="17">
      <c s="4" r="A17" t="s">
        <v>938</v>
      </c>
      <c s="6" r="C17" t="n">
        <v>-191</v>
      </c>
    </row>
    <row spans="1:4" r="18">
      <c s="4" r="A18" t="s">
        <v>272</v>
      </c>
    </row>
    <row spans="1:4" r="19">
      <c s="3" r="A19" t="s">
        <v>924</v>
      </c>
    </row>
    <row spans="1:4" r="20">
      <c s="4" r="A20" t="s">
        <v>116</v>
      </c>
      <c s="6" r="B20" t="n">
        <v>2414</v>
      </c>
      <c s="6" r="C20" t="n">
        <v>3685</v>
      </c>
      <c s="9" r="D20" t="n">
        <v>402</v>
      </c>
    </row>
    <row spans="1:4" r="21">
      <c s="4" r="A21" t="s">
        <v>935</v>
      </c>
      <c s="6" r="B21" t="n">
        <v>57</v>
      </c>
      <c s="9" r="C21" t="n">
        <v>3283</v>
      </c>
    </row>
    <row spans="1:4" r="22">
      <c s="4" r="A22" t="s">
        <v>937</v>
      </c>
      <c s="9" r="B22" t="n">
        <v>-13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0</v>
      </c>
      <c s="2" r="B1" t="s">
        <v>1</v>
      </c>
    </row>
    <row spans="1:3" r="2">
      <c s="2" r="B2" t="s">
        <v>2</v>
      </c>
      <c s="2" r="C2" t="s">
        <v>30</v>
      </c>
    </row>
    <row spans="1:3" r="3">
      <c s="3" r="A3" t="s">
        <v>924</v>
      </c>
    </row>
    <row spans="1:3" r="4">
      <c s="4" r="A4" t="s">
        <v>941</v>
      </c>
      <c s="9" r="B4" t="n">
        <v>6303</v>
      </c>
      <c s="9" r="C4" t="n">
        <v>5858</v>
      </c>
    </row>
    <row spans="1:3" r="5">
      <c s="4" r="A5" t="s">
        <v>935</v>
      </c>
      <c s="6" r="B5" t="n">
        <v>57</v>
      </c>
      <c s="6" r="C5" t="n">
        <v>3283</v>
      </c>
    </row>
    <row spans="1:3" r="6">
      <c s="4" r="A6" t="s">
        <v>937</v>
      </c>
      <c s="6" r="B6" t="n">
        <v>-1328</v>
      </c>
      <c s="6" r="C6" t="n">
        <v>-1941</v>
      </c>
    </row>
    <row spans="1:3" r="7">
      <c s="4" r="A7" t="s">
        <v>942</v>
      </c>
      <c s="6" r="B7" t="n">
        <v>5032</v>
      </c>
      <c s="6" r="C7" t="n">
        <v>6303</v>
      </c>
    </row>
    <row spans="1:3" r="8">
      <c s="4" r="A8" t="s">
        <v>276</v>
      </c>
    </row>
    <row spans="1:3" r="9">
      <c s="3" r="A9" t="s">
        <v>924</v>
      </c>
    </row>
    <row spans="1:3" r="10">
      <c s="4" r="A10" t="s">
        <v>941</v>
      </c>
      <c s="6" r="B10" t="n">
        <v>3685</v>
      </c>
      <c s="6" r="C10" t="n">
        <v>402</v>
      </c>
    </row>
    <row spans="1:3" r="11">
      <c s="4" r="A11" t="s">
        <v>935</v>
      </c>
      <c s="6" r="B11" t="n">
        <v>57</v>
      </c>
      <c s="6" r="C11" t="n">
        <v>3283</v>
      </c>
    </row>
    <row spans="1:3" r="12">
      <c s="4" r="A12" t="s">
        <v>937</v>
      </c>
      <c s="6" r="B12" t="n">
        <v>-1328</v>
      </c>
    </row>
    <row spans="1:3" r="13">
      <c s="4" r="A13" t="s">
        <v>942</v>
      </c>
      <c s="6" r="B13" t="n">
        <v>2414</v>
      </c>
      <c s="6" r="C13" t="n">
        <v>3685</v>
      </c>
    </row>
    <row spans="1:3" r="14">
      <c s="4" r="A14" t="s">
        <v>943</v>
      </c>
    </row>
    <row spans="1:3" r="15">
      <c s="3" r="A15" t="s">
        <v>924</v>
      </c>
    </row>
    <row spans="1:3" r="16">
      <c s="4" r="A16" t="s">
        <v>941</v>
      </c>
      <c s="6" r="B16" t="n">
        <v>1168</v>
      </c>
      <c s="6" r="C16" t="n">
        <v>326</v>
      </c>
    </row>
    <row spans="1:3" r="17">
      <c s="4" r="A17" t="s">
        <v>935</v>
      </c>
      <c s="6" r="B17" t="n">
        <v>28</v>
      </c>
      <c s="6" r="C17" t="n">
        <v>842</v>
      </c>
    </row>
    <row spans="1:3" r="18">
      <c s="4" r="A18" t="s">
        <v>937</v>
      </c>
      <c s="6" r="B18" t="n">
        <v>-492</v>
      </c>
    </row>
    <row spans="1:3" r="19">
      <c s="4" r="A19" t="s">
        <v>942</v>
      </c>
      <c s="6" r="B19" t="n">
        <v>704</v>
      </c>
      <c s="6" r="C19" t="n">
        <v>1168</v>
      </c>
    </row>
    <row spans="1:3" r="20">
      <c s="4" r="A20" t="s">
        <v>944</v>
      </c>
    </row>
    <row spans="1:3" r="21">
      <c s="3" r="A21" t="s">
        <v>924</v>
      </c>
    </row>
    <row spans="1:3" r="22">
      <c s="4" r="A22" t="s">
        <v>941</v>
      </c>
      <c s="6" r="B22" t="n">
        <v>787</v>
      </c>
    </row>
    <row spans="1:3" r="23">
      <c s="4" r="A23" t="s">
        <v>935</v>
      </c>
      <c s="6" r="C23" t="n">
        <v>787</v>
      </c>
    </row>
    <row spans="1:3" r="24">
      <c s="4" r="A24" t="s">
        <v>937</v>
      </c>
      <c s="6" r="B24" t="n">
        <v>-787</v>
      </c>
    </row>
    <row spans="1:3" r="25">
      <c s="4" r="A25" t="s">
        <v>942</v>
      </c>
      <c s="6" r="C25" t="n">
        <v>787</v>
      </c>
    </row>
    <row spans="1:3" r="26">
      <c s="4" r="A26" t="s">
        <v>945</v>
      </c>
    </row>
    <row spans="1:3" r="27">
      <c s="3" r="A27" t="s">
        <v>924</v>
      </c>
    </row>
    <row spans="1:3" r="28">
      <c s="4" r="A28" t="s">
        <v>941</v>
      </c>
      <c s="6" r="B28" t="n">
        <v>190</v>
      </c>
      <c s="6" r="C28" t="n">
        <v>76</v>
      </c>
    </row>
    <row spans="1:3" r="29">
      <c s="4" r="A29" t="s">
        <v>935</v>
      </c>
      <c s="6" r="C29" t="n">
        <v>114</v>
      </c>
    </row>
    <row spans="1:3" r="30">
      <c s="4" r="A30" t="s">
        <v>942</v>
      </c>
      <c s="6" r="B30" t="n">
        <v>190</v>
      </c>
      <c s="6" r="C30" t="n">
        <v>190</v>
      </c>
    </row>
    <row spans="1:3" r="31">
      <c s="4" r="A31" t="s">
        <v>946</v>
      </c>
    </row>
    <row spans="1:3" r="32">
      <c s="3" r="A32" t="s">
        <v>924</v>
      </c>
    </row>
    <row spans="1:3" r="33">
      <c s="4" r="A33" t="s">
        <v>941</v>
      </c>
      <c s="6" r="B33" t="n">
        <v>113</v>
      </c>
    </row>
    <row spans="1:3" r="34">
      <c s="4" r="A34" t="s">
        <v>935</v>
      </c>
      <c s="6" r="B34" t="n">
        <v>29</v>
      </c>
      <c s="6" r="C34" t="n">
        <v>113</v>
      </c>
    </row>
    <row spans="1:3" r="35">
      <c s="4" r="A35" t="s">
        <v>937</v>
      </c>
      <c s="6" r="B35" t="n">
        <v>-49</v>
      </c>
    </row>
    <row spans="1:3" r="36">
      <c s="4" r="A36" t="s">
        <v>942</v>
      </c>
      <c s="6" r="B36" t="n">
        <v>93</v>
      </c>
      <c s="6" r="C36" t="n">
        <v>113</v>
      </c>
    </row>
    <row spans="1:3" r="37">
      <c s="4" r="A37" t="s">
        <v>947</v>
      </c>
    </row>
    <row spans="1:3" r="38">
      <c s="3" r="A38" t="s">
        <v>924</v>
      </c>
    </row>
    <row spans="1:3" r="39">
      <c s="4" r="A39" t="s">
        <v>941</v>
      </c>
      <c s="6" r="B39" t="n">
        <v>1427</v>
      </c>
    </row>
    <row spans="1:3" r="40">
      <c s="4" r="A40" t="s">
        <v>935</v>
      </c>
      <c s="6" r="C40" t="n">
        <v>1427</v>
      </c>
    </row>
    <row spans="1:3" r="41">
      <c s="4" r="A41" t="s">
        <v>942</v>
      </c>
      <c s="9" r="B41" t="n">
        <v>1427</v>
      </c>
      <c s="9" r="C41" t="n">
        <v>14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8</v>
      </c>
      <c s="2" r="B1" t="s">
        <v>2</v>
      </c>
      <c s="2" r="C1" t="s">
        <v>30</v>
      </c>
    </row>
    <row spans="1:3" r="2">
      <c s="3" r="A2" t="s">
        <v>207</v>
      </c>
    </row>
    <row spans="1:3" r="3">
      <c s="4" r="A3" t="s">
        <v>949</v>
      </c>
      <c s="9" r="B3" t="n">
        <v>745</v>
      </c>
      <c s="9" r="C3" t="n">
        <v>569</v>
      </c>
    </row>
    <row spans="1:3" r="4">
      <c s="4" r="A4" t="s">
        <v>950</v>
      </c>
      <c s="6" r="B4" t="n">
        <v>-55</v>
      </c>
      <c s="6" r="C4" t="n">
        <v>-36</v>
      </c>
    </row>
    <row spans="1:3" r="5">
      <c s="4" r="A5" t="s">
        <v>951</v>
      </c>
      <c s="9" r="B5" t="n">
        <v>690</v>
      </c>
      <c s="9" r="C5" t="n">
        <v>5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13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5"/>
    <col customWidth="1" max="8" min="8" width="15"/>
    <col customWidth="1" max="9" min="9" width="15"/>
  </cols>
  <sheetData>
    <row spans="1:9" r="1">
      <c s="1" r="A1" t="s">
        <v>952</v>
      </c>
      <c s="2" r="B1" t="s">
        <v>953</v>
      </c>
      <c s="2" r="C1" t="s">
        <v>1</v>
      </c>
    </row>
    <row spans="1:9" r="2">
      <c s="2" r="B2" t="s">
        <v>954</v>
      </c>
      <c s="2" r="C2" t="s">
        <v>2</v>
      </c>
      <c s="2" r="D2" t="s">
        <v>30</v>
      </c>
      <c s="2" r="E2" t="s">
        <v>4</v>
      </c>
      <c s="2" r="F2" t="s">
        <v>955</v>
      </c>
      <c s="2" r="G2" t="s">
        <v>956</v>
      </c>
      <c s="2" r="H2" t="s">
        <v>880</v>
      </c>
      <c s="2" r="I2" t="s">
        <v>31</v>
      </c>
    </row>
    <row spans="1:9" r="3">
      <c s="3" r="A3" t="s">
        <v>352</v>
      </c>
    </row>
    <row spans="1:9" r="4">
      <c s="4" r="A4" t="s">
        <v>455</v>
      </c>
      <c s="9" r="B4" t="n">
        <v>1900000000</v>
      </c>
    </row>
    <row spans="1:9" r="5">
      <c s="4" r="A5" t="s">
        <v>957</v>
      </c>
      <c s="9" r="D5" t="n">
        <v>48000000</v>
      </c>
    </row>
    <row spans="1:9" r="6">
      <c s="4" r="A6" t="s">
        <v>958</v>
      </c>
      <c s="9" r="C6" t="n">
        <v>626000000</v>
      </c>
      <c s="9" r="D6" t="n">
        <v>932000000</v>
      </c>
    </row>
    <row spans="1:9" r="7">
      <c s="4" r="A7" t="s">
        <v>959</v>
      </c>
    </row>
    <row spans="1:9" r="8">
      <c s="3" r="A8" t="s">
        <v>352</v>
      </c>
    </row>
    <row spans="1:9" r="9">
      <c s="4" r="A9" t="s">
        <v>960</v>
      </c>
      <c s="9" r="C9" t="n">
        <v>3000000000</v>
      </c>
    </row>
    <row spans="1:9" r="10">
      <c s="4" r="A10" t="s">
        <v>961</v>
      </c>
      <c s="4" r="C10" t="s">
        <v>962</v>
      </c>
    </row>
    <row spans="1:9" r="11">
      <c s="4" r="A11" t="s">
        <v>963</v>
      </c>
      <c s="9" r="C11" t="n">
        <v>3800000</v>
      </c>
    </row>
    <row spans="1:9" r="12">
      <c s="4" r="A12" t="s">
        <v>964</v>
      </c>
      <c s="9" r="C12" t="n">
        <v>0</v>
      </c>
    </row>
    <row spans="1:9" r="13">
      <c s="4" r="A13" t="s">
        <v>965</v>
      </c>
      <c s="4" r="C13" t="s">
        <v>966</v>
      </c>
    </row>
    <row spans="1:9" r="14">
      <c s="4" r="A14" t="s">
        <v>967</v>
      </c>
      <c s="8" r="C14" t="n">
        <v>23.7</v>
      </c>
    </row>
    <row spans="1:9" r="15">
      <c s="4" r="A15" t="s">
        <v>968</v>
      </c>
    </row>
    <row spans="1:9" r="16">
      <c s="3" r="A16" t="s">
        <v>352</v>
      </c>
    </row>
    <row spans="1:9" r="17">
      <c s="4" r="A17" t="s">
        <v>960</v>
      </c>
      <c s="9" r="C17" t="n">
        <v>30000000</v>
      </c>
    </row>
    <row spans="1:9" r="18">
      <c s="4" r="A18" t="s">
        <v>969</v>
      </c>
      <c s="4" r="C18" t="s">
        <v>970</v>
      </c>
    </row>
    <row spans="1:9" r="19">
      <c s="4" r="A19" t="s">
        <v>971</v>
      </c>
    </row>
    <row spans="1:9" r="20">
      <c s="3" r="A20" t="s">
        <v>352</v>
      </c>
    </row>
    <row spans="1:9" r="21">
      <c s="4" r="A21" t="s">
        <v>960</v>
      </c>
      <c s="9" r="C21" t="n">
        <v>164000000</v>
      </c>
    </row>
    <row spans="1:9" r="22">
      <c s="4" r="A22" t="s">
        <v>969</v>
      </c>
      <c s="4" r="C22" t="s">
        <v>972</v>
      </c>
    </row>
    <row spans="1:9" r="23">
      <c s="4" r="A23" t="s">
        <v>973</v>
      </c>
    </row>
    <row spans="1:9" r="24">
      <c s="3" r="A24" t="s">
        <v>352</v>
      </c>
    </row>
    <row spans="1:9" r="25">
      <c s="4" r="A25" t="s">
        <v>960</v>
      </c>
      <c s="9" r="C25" t="n">
        <v>2800000000</v>
      </c>
    </row>
    <row spans="1:9" r="26">
      <c s="4" r="A26" t="s">
        <v>969</v>
      </c>
      <c s="4" r="C26" t="s">
        <v>974</v>
      </c>
    </row>
    <row spans="1:9" r="27">
      <c s="4" r="A27" t="s">
        <v>975</v>
      </c>
    </row>
    <row spans="1:9" r="28">
      <c s="3" r="A28" t="s">
        <v>352</v>
      </c>
    </row>
    <row spans="1:9" r="29">
      <c s="4" r="A29" t="s">
        <v>976</v>
      </c>
      <c s="4" r="C29" t="s">
        <v>977</v>
      </c>
    </row>
    <row spans="1:9" r="30">
      <c s="4" r="A30" t="s">
        <v>455</v>
      </c>
      <c s="6" r="B30" t="n">
        <v>500000000</v>
      </c>
    </row>
    <row spans="1:9" r="31">
      <c s="4" r="A31" t="s">
        <v>978</v>
      </c>
    </row>
    <row spans="1:9" r="32">
      <c s="3" r="A32" t="s">
        <v>352</v>
      </c>
    </row>
    <row spans="1:9" r="33">
      <c s="4" r="A33" t="s">
        <v>976</v>
      </c>
      <c s="4" r="C33" t="s">
        <v>979</v>
      </c>
    </row>
    <row spans="1:9" r="34">
      <c s="4" r="A34" t="s">
        <v>455</v>
      </c>
      <c s="6" r="B34" t="n">
        <v>650000000</v>
      </c>
    </row>
    <row spans="1:9" r="35">
      <c s="4" r="A35" t="s">
        <v>980</v>
      </c>
    </row>
    <row spans="1:9" r="36">
      <c s="3" r="A36" t="s">
        <v>352</v>
      </c>
    </row>
    <row spans="1:9" r="37">
      <c s="4" r="A37" t="s">
        <v>976</v>
      </c>
      <c s="4" r="C37" t="s">
        <v>981</v>
      </c>
    </row>
    <row spans="1:9" r="38">
      <c s="4" r="A38" t="s">
        <v>455</v>
      </c>
      <c s="6" r="B38" t="n">
        <v>750000000</v>
      </c>
    </row>
    <row spans="1:9" r="39">
      <c s="4" r="A39" t="s">
        <v>982</v>
      </c>
    </row>
    <row spans="1:9" r="40">
      <c s="3" r="A40" t="s">
        <v>352</v>
      </c>
    </row>
    <row spans="1:9" r="41">
      <c s="4" r="A41" t="s">
        <v>957</v>
      </c>
      <c s="6" r="B41" t="n">
        <v>40000000</v>
      </c>
    </row>
    <row spans="1:9" r="42">
      <c s="4" r="A42" t="s">
        <v>983</v>
      </c>
    </row>
    <row spans="1:9" r="43">
      <c s="3" r="A43" t="s">
        <v>352</v>
      </c>
    </row>
    <row spans="1:9" r="44">
      <c s="4" r="A44" t="s">
        <v>984</v>
      </c>
      <c s="9" r="E44" t="n">
        <v>750000000</v>
      </c>
    </row>
    <row spans="1:9" r="45">
      <c s="4" r="A45" t="s">
        <v>976</v>
      </c>
      <c s="4" r="C45" t="s">
        <v>985</v>
      </c>
      <c s="4" r="D45" t="s">
        <v>985</v>
      </c>
    </row>
    <row spans="1:9" r="46">
      <c s="4" r="A46" t="s">
        <v>986</v>
      </c>
      <c s="4" r="C46" t="s">
        <v>987</v>
      </c>
    </row>
    <row spans="1:9" r="47">
      <c s="4" r="A47" t="s">
        <v>988</v>
      </c>
    </row>
    <row spans="1:9" r="48">
      <c s="3" r="A48" t="s">
        <v>352</v>
      </c>
    </row>
    <row spans="1:9" r="49">
      <c s="4" r="A49" t="s">
        <v>984</v>
      </c>
      <c s="9" r="C49" t="n">
        <v>850000000</v>
      </c>
    </row>
    <row spans="1:9" r="50">
      <c s="4" r="A50" t="s">
        <v>976</v>
      </c>
      <c s="4" r="C50" t="s">
        <v>989</v>
      </c>
      <c s="4" r="D50" t="s">
        <v>989</v>
      </c>
    </row>
    <row spans="1:9" r="51">
      <c s="4" r="A51" t="s">
        <v>986</v>
      </c>
      <c s="4" r="C51" t="s">
        <v>990</v>
      </c>
    </row>
    <row spans="1:9" r="52">
      <c s="4" r="A52" t="s">
        <v>991</v>
      </c>
    </row>
    <row spans="1:9" r="53">
      <c s="3" r="A53" t="s">
        <v>352</v>
      </c>
    </row>
    <row spans="1:9" r="54">
      <c s="4" r="A54" t="s">
        <v>986</v>
      </c>
      <c s="4" r="C54" t="s">
        <v>992</v>
      </c>
    </row>
    <row spans="1:9" r="55">
      <c s="4" r="A55" t="s">
        <v>993</v>
      </c>
    </row>
    <row spans="1:9" r="56">
      <c s="3" r="A56" t="s">
        <v>352</v>
      </c>
    </row>
    <row spans="1:9" r="57">
      <c s="4" r="A57" t="s">
        <v>986</v>
      </c>
      <c s="4" r="C57" t="s">
        <v>994</v>
      </c>
    </row>
    <row spans="1:9" r="58">
      <c s="4" r="A58" t="s">
        <v>995</v>
      </c>
    </row>
    <row spans="1:9" r="59">
      <c s="3" r="A59" t="s">
        <v>352</v>
      </c>
    </row>
    <row spans="1:9" r="60">
      <c s="4" r="A60" t="s">
        <v>996</v>
      </c>
      <c s="6" r="B60" t="n">
        <v>2000000</v>
      </c>
    </row>
    <row spans="1:9" r="61">
      <c s="4" r="A61" t="s">
        <v>997</v>
      </c>
      <c s="6" r="B61" t="n">
        <v>6000000</v>
      </c>
    </row>
    <row spans="1:9" r="62">
      <c s="4" r="A62" t="s">
        <v>272</v>
      </c>
    </row>
    <row spans="1:9" r="63">
      <c s="3" r="A63" t="s">
        <v>352</v>
      </c>
    </row>
    <row spans="1:9" r="64">
      <c s="4" r="A64" t="s">
        <v>964</v>
      </c>
      <c s="9" r="C64" t="n">
        <v>414000000</v>
      </c>
      <c s="9" r="D64" t="n">
        <v>237000000</v>
      </c>
    </row>
    <row spans="1:9" r="65">
      <c s="4" r="A65" t="s">
        <v>998</v>
      </c>
    </row>
    <row spans="1:9" r="66">
      <c s="3" r="A66" t="s">
        <v>352</v>
      </c>
    </row>
    <row spans="1:9" r="67">
      <c s="4" r="A67" t="s">
        <v>960</v>
      </c>
      <c s="9" r="C67" t="n">
        <v>1500000000</v>
      </c>
      <c s="9" r="G67" t="n">
        <v>1000000000</v>
      </c>
    </row>
    <row spans="1:9" r="68">
      <c s="4" r="A68" t="s">
        <v>969</v>
      </c>
      <c s="4" r="C68" t="s">
        <v>999</v>
      </c>
    </row>
    <row spans="1:9" r="69">
      <c s="4" r="A69" t="s">
        <v>964</v>
      </c>
      <c s="9" r="C69" t="n">
        <v>414000000</v>
      </c>
    </row>
    <row spans="1:9" r="70">
      <c s="4" r="A70" t="s">
        <v>1000</v>
      </c>
      <c s="4" r="C70" t="s">
        <v>1001</v>
      </c>
    </row>
    <row spans="1:9" r="71">
      <c s="4" r="A71" t="s">
        <v>1002</v>
      </c>
    </row>
    <row spans="1:9" r="72">
      <c s="3" r="A72" t="s">
        <v>352</v>
      </c>
    </row>
    <row spans="1:9" r="73">
      <c s="4" r="A73" t="s">
        <v>964</v>
      </c>
      <c s="9" r="C73" t="n">
        <v>11000000</v>
      </c>
    </row>
    <row spans="1:9" r="74">
      <c s="4" r="A74" t="s">
        <v>1003</v>
      </c>
    </row>
    <row spans="1:9" r="75">
      <c s="3" r="A75" t="s">
        <v>352</v>
      </c>
    </row>
    <row spans="1:9" r="76">
      <c s="4" r="A76" t="s">
        <v>976</v>
      </c>
      <c s="4" r="C76" t="s">
        <v>1004</v>
      </c>
      <c s="4" r="D76" t="s">
        <v>1004</v>
      </c>
    </row>
    <row spans="1:9" r="77">
      <c s="4" r="A77" t="s">
        <v>986</v>
      </c>
      <c s="4" r="C77" t="s">
        <v>1005</v>
      </c>
    </row>
    <row spans="1:9" r="78">
      <c s="4" r="A78" t="s">
        <v>1006</v>
      </c>
    </row>
    <row spans="1:9" r="79">
      <c s="3" r="A79" t="s">
        <v>352</v>
      </c>
    </row>
    <row spans="1:9" r="80">
      <c s="4" r="A80" t="s">
        <v>976</v>
      </c>
      <c s="4" r="C80" t="s">
        <v>1007</v>
      </c>
      <c s="4" r="D80" t="s">
        <v>1007</v>
      </c>
    </row>
    <row spans="1:9" r="81">
      <c s="4" r="A81" t="s">
        <v>986</v>
      </c>
      <c s="4" r="C81" t="s">
        <v>1008</v>
      </c>
    </row>
    <row spans="1:9" r="82">
      <c s="4" r="A82" t="s">
        <v>1009</v>
      </c>
    </row>
    <row spans="1:9" r="83">
      <c s="3" r="A83" t="s">
        <v>352</v>
      </c>
    </row>
    <row spans="1:9" r="84">
      <c s="4" r="A84" t="s">
        <v>976</v>
      </c>
      <c s="4" r="C84" t="s">
        <v>1010</v>
      </c>
      <c s="4" r="D84" t="s">
        <v>1010</v>
      </c>
    </row>
    <row spans="1:9" r="85">
      <c s="4" r="A85" t="s">
        <v>986</v>
      </c>
      <c s="4" r="C85" t="s">
        <v>1011</v>
      </c>
    </row>
    <row spans="1:9" r="86">
      <c s="4" r="A86" t="s">
        <v>1012</v>
      </c>
    </row>
    <row spans="1:9" r="87">
      <c s="3" r="A87" t="s">
        <v>352</v>
      </c>
    </row>
    <row spans="1:9" r="88">
      <c s="4" r="A88" t="s">
        <v>976</v>
      </c>
      <c s="4" r="C88" t="s">
        <v>1013</v>
      </c>
      <c s="4" r="D88" t="s">
        <v>1013</v>
      </c>
    </row>
    <row spans="1:9" r="89">
      <c s="4" r="A89" t="s">
        <v>986</v>
      </c>
      <c s="4" r="C89" t="s">
        <v>1014</v>
      </c>
    </row>
    <row spans="1:9" r="90">
      <c s="4" r="A90" t="s">
        <v>1015</v>
      </c>
    </row>
    <row spans="1:9" r="91">
      <c s="3" r="A91" t="s">
        <v>352</v>
      </c>
    </row>
    <row spans="1:9" r="92">
      <c s="4" r="A92" t="s">
        <v>976</v>
      </c>
      <c s="4" r="C92" t="s">
        <v>1016</v>
      </c>
      <c s="4" r="D92" t="s">
        <v>1016</v>
      </c>
    </row>
    <row spans="1:9" r="93">
      <c s="4" r="A93" t="s">
        <v>986</v>
      </c>
      <c s="4" r="C93" t="s">
        <v>1017</v>
      </c>
    </row>
    <row spans="1:9" r="94">
      <c s="4" r="A94" t="s">
        <v>1018</v>
      </c>
    </row>
    <row spans="1:9" r="95">
      <c s="3" r="A95" t="s">
        <v>352</v>
      </c>
    </row>
    <row spans="1:9" r="96">
      <c s="4" r="A96" t="s">
        <v>984</v>
      </c>
      <c s="9" r="F96" t="n">
        <v>900000000</v>
      </c>
      <c s="9" r="H96" t="n">
        <v>1200000000</v>
      </c>
    </row>
    <row spans="1:9" r="97">
      <c s="4" r="A97" t="s">
        <v>1019</v>
      </c>
    </row>
    <row spans="1:9" r="98">
      <c s="3" r="A98" t="s">
        <v>352</v>
      </c>
    </row>
    <row spans="1:9" r="99">
      <c s="4" r="A99" t="s">
        <v>984</v>
      </c>
      <c s="6" r="H99" t="n">
        <v>400000000</v>
      </c>
    </row>
    <row spans="1:9" r="100">
      <c s="4" r="A100" t="s">
        <v>976</v>
      </c>
      <c s="4" r="C100" t="s">
        <v>1004</v>
      </c>
    </row>
    <row spans="1:9" r="101">
      <c s="4" r="A101" t="s">
        <v>1020</v>
      </c>
    </row>
    <row spans="1:9" r="102">
      <c s="3" r="A102" t="s">
        <v>352</v>
      </c>
    </row>
    <row spans="1:9" r="103">
      <c s="4" r="A103" t="s">
        <v>984</v>
      </c>
      <c s="6" r="B103" t="n">
        <v>100000000</v>
      </c>
      <c s="6" r="H103" t="n">
        <v>450000000</v>
      </c>
    </row>
    <row spans="1:9" r="104">
      <c s="4" r="A104" t="s">
        <v>976</v>
      </c>
      <c s="4" r="C104" t="s">
        <v>1007</v>
      </c>
    </row>
    <row spans="1:9" r="105">
      <c s="4" r="A105" t="s">
        <v>1021</v>
      </c>
    </row>
    <row spans="1:9" r="106">
      <c s="3" r="A106" t="s">
        <v>352</v>
      </c>
    </row>
    <row spans="1:9" r="107">
      <c s="4" r="A107" t="s">
        <v>984</v>
      </c>
      <c s="6" r="F107" t="n">
        <v>750000000</v>
      </c>
    </row>
    <row spans="1:9" r="108">
      <c s="4" r="A108" t="s">
        <v>976</v>
      </c>
      <c s="4" r="C108" t="s">
        <v>1010</v>
      </c>
    </row>
    <row spans="1:9" r="109">
      <c s="4" r="A109" t="s">
        <v>1022</v>
      </c>
    </row>
    <row spans="1:9" r="110">
      <c s="3" r="A110" t="s">
        <v>352</v>
      </c>
    </row>
    <row spans="1:9" r="111">
      <c s="4" r="A111" t="s">
        <v>984</v>
      </c>
      <c s="9" r="B111" t="n">
        <v>300000000</v>
      </c>
      <c s="9" r="F111" t="n">
        <v>150000000</v>
      </c>
    </row>
    <row spans="1:9" r="112">
      <c s="4" r="A112" t="s">
        <v>976</v>
      </c>
      <c s="4" r="C112" t="s">
        <v>1013</v>
      </c>
    </row>
    <row spans="1:9" r="113">
      <c s="4" r="A113" t="s">
        <v>1023</v>
      </c>
    </row>
    <row spans="1:9" r="114">
      <c s="3" r="A114" t="s">
        <v>352</v>
      </c>
    </row>
    <row spans="1:9" r="115">
      <c s="4" r="A115" t="s">
        <v>984</v>
      </c>
      <c s="9" r="H115" t="n">
        <v>350000000</v>
      </c>
    </row>
    <row spans="1:9" r="116">
      <c s="4" r="A116" t="s">
        <v>976</v>
      </c>
      <c s="4" r="C116" t="s">
        <v>1016</v>
      </c>
    </row>
    <row spans="1:9" r="117">
      <c s="4" r="A117" t="s">
        <v>1024</v>
      </c>
    </row>
    <row spans="1:9" r="118">
      <c s="3" r="A118" t="s">
        <v>352</v>
      </c>
    </row>
    <row spans="1:9" r="119">
      <c s="4" r="A119" t="s">
        <v>960</v>
      </c>
      <c s="9" r="C119" t="n">
        <v>250000000</v>
      </c>
    </row>
    <row spans="1:9" r="120">
      <c s="4" r="A120" t="s">
        <v>969</v>
      </c>
      <c s="4" r="C120" t="s">
        <v>1025</v>
      </c>
    </row>
    <row spans="1:9" r="121">
      <c s="4" r="A121" t="s">
        <v>964</v>
      </c>
      <c s="9" r="C121" t="n">
        <v>0</v>
      </c>
    </row>
    <row spans="1:9" r="122">
      <c s="4" r="A122" t="s">
        <v>1026</v>
      </c>
    </row>
    <row spans="1:9" r="123">
      <c s="3" r="A123" t="s">
        <v>352</v>
      </c>
    </row>
    <row spans="1:9" r="124">
      <c s="4" r="A124" t="s">
        <v>1027</v>
      </c>
      <c s="4" r="C124" t="s">
        <v>704</v>
      </c>
    </row>
    <row spans="1:9" r="125">
      <c s="4" r="A125" t="s">
        <v>1028</v>
      </c>
    </row>
    <row spans="1:9" r="126">
      <c s="3" r="A126" t="s">
        <v>352</v>
      </c>
    </row>
    <row spans="1:9" r="127">
      <c s="4" r="A127" t="s">
        <v>984</v>
      </c>
      <c s="9" r="I127" t="n">
        <v>2250000000</v>
      </c>
    </row>
    <row spans="1:9" r="128">
      <c s="4" r="A128" t="s">
        <v>1029</v>
      </c>
    </row>
    <row spans="1:9" r="129">
      <c s="3" r="A129" t="s">
        <v>352</v>
      </c>
    </row>
    <row spans="1:9" r="130">
      <c s="4" r="A130" t="s">
        <v>967</v>
      </c>
      <c s="6" r="C130" t="n">
        <v>65</v>
      </c>
    </row>
    <row spans="1:9" r="131">
      <c s="4" r="A131" t="s">
        <v>1030</v>
      </c>
    </row>
    <row spans="1:9" r="132">
      <c s="3" r="A132" t="s">
        <v>352</v>
      </c>
    </row>
    <row spans="1:9" r="133">
      <c s="4" r="A133" t="s">
        <v>960</v>
      </c>
      <c s="9" r="C133" t="n">
        <v>3000000000</v>
      </c>
    </row>
    <row spans="1:9" r="134">
      <c s="4" r="A134" t="s">
        <v>1031</v>
      </c>
      <c s="4" r="C134" t="s">
        <v>1032</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033</v>
      </c>
      <c s="2" r="C1" t="s">
        <v>1</v>
      </c>
    </row>
    <row spans="1:4" r="2">
      <c s="2" r="C2" t="s">
        <v>2</v>
      </c>
      <c s="2" r="D2" t="s">
        <v>30</v>
      </c>
    </row>
    <row spans="1:4" r="3">
      <c s="3" r="A3" t="s">
        <v>352</v>
      </c>
    </row>
    <row spans="1:4" r="4">
      <c s="4" r="A4" t="s">
        <v>958</v>
      </c>
      <c s="9" r="C4" t="n">
        <v>626</v>
      </c>
      <c s="9" r="D4" t="n">
        <v>932</v>
      </c>
    </row>
    <row spans="1:4" r="5">
      <c s="4" r="A5" t="s">
        <v>1034</v>
      </c>
      <c s="6" r="C5" t="n">
        <v>-28</v>
      </c>
      <c s="6" r="D5" t="n">
        <v>-18</v>
      </c>
    </row>
    <row spans="1:4" r="6">
      <c s="4" r="A6" t="s">
        <v>1035</v>
      </c>
      <c s="6" r="C6" t="n">
        <v>13113</v>
      </c>
      <c s="6" r="D6" t="n">
        <v>11262</v>
      </c>
    </row>
    <row spans="1:4" r="7">
      <c s="4" r="A7" t="s">
        <v>1036</v>
      </c>
      <c s="4" r="B7" t="s">
        <v>123</v>
      </c>
      <c s="6" r="C7" t="n">
        <v>976</v>
      </c>
      <c s="6" r="D7" t="n">
        <v>1432</v>
      </c>
    </row>
    <row spans="1:4" r="8">
      <c s="4" r="A8" t="s">
        <v>1037</v>
      </c>
      <c s="9" r="C8" t="n">
        <v>12137</v>
      </c>
      <c s="6" r="D8" t="n">
        <v>9830</v>
      </c>
    </row>
    <row spans="1:4" r="9">
      <c s="4" r="A9" t="s">
        <v>991</v>
      </c>
    </row>
    <row spans="1:4" r="10">
      <c s="3" r="A10" t="s">
        <v>352</v>
      </c>
    </row>
    <row spans="1:4" r="11">
      <c s="4" r="A11" t="s">
        <v>986</v>
      </c>
      <c s="4" r="C11" t="s">
        <v>992</v>
      </c>
    </row>
    <row spans="1:4" r="12">
      <c s="4" r="A12" t="s">
        <v>122</v>
      </c>
      <c s="6" r="D12" t="n">
        <v>500</v>
      </c>
    </row>
    <row spans="1:4" r="13">
      <c s="4" r="A13" t="s">
        <v>993</v>
      </c>
    </row>
    <row spans="1:4" r="14">
      <c s="3" r="A14" t="s">
        <v>352</v>
      </c>
    </row>
    <row spans="1:4" r="15">
      <c s="4" r="A15" t="s">
        <v>986</v>
      </c>
      <c s="4" r="C15" t="s">
        <v>994</v>
      </c>
    </row>
    <row spans="1:4" r="16">
      <c s="4" r="A16" t="s">
        <v>122</v>
      </c>
      <c s="9" r="C16" t="n">
        <v>350</v>
      </c>
    </row>
    <row spans="1:4" r="17">
      <c s="4" r="A17" t="s">
        <v>1038</v>
      </c>
      <c s="9" r="D17" t="n">
        <v>350</v>
      </c>
    </row>
    <row spans="1:4" r="18">
      <c s="4" r="A18" t="s">
        <v>1039</v>
      </c>
    </row>
    <row spans="1:4" r="19">
      <c s="3" r="A19" t="s">
        <v>352</v>
      </c>
    </row>
    <row spans="1:4" r="20">
      <c s="4" r="A20" t="s">
        <v>976</v>
      </c>
      <c s="4" r="C20" t="s">
        <v>1040</v>
      </c>
      <c s="4" r="D20" t="s">
        <v>1040</v>
      </c>
    </row>
    <row spans="1:4" r="21">
      <c s="4" r="A21" t="s">
        <v>986</v>
      </c>
      <c s="4" r="C21" t="s">
        <v>1041</v>
      </c>
    </row>
    <row spans="1:4" r="22">
      <c s="4" r="A22" t="s">
        <v>1038</v>
      </c>
      <c s="9" r="C22" t="n">
        <v>125</v>
      </c>
      <c s="9" r="D22" t="n">
        <v>125</v>
      </c>
    </row>
    <row spans="1:4" r="23">
      <c s="4" r="A23" t="s">
        <v>1042</v>
      </c>
    </row>
    <row spans="1:4" r="24">
      <c s="3" r="A24" t="s">
        <v>352</v>
      </c>
    </row>
    <row spans="1:4" r="25">
      <c s="4" r="A25" t="s">
        <v>976</v>
      </c>
      <c s="4" r="C25" t="s">
        <v>1043</v>
      </c>
      <c s="4" r="D25" t="s">
        <v>1043</v>
      </c>
    </row>
    <row spans="1:4" r="26">
      <c s="4" r="A26" t="s">
        <v>986</v>
      </c>
      <c s="4" r="C26" t="s">
        <v>1044</v>
      </c>
    </row>
    <row spans="1:4" r="27">
      <c s="4" r="A27" t="s">
        <v>1038</v>
      </c>
      <c s="9" r="C27" t="n">
        <v>750</v>
      </c>
      <c s="9" r="D27" t="n">
        <v>750</v>
      </c>
    </row>
    <row spans="1:4" r="28">
      <c s="4" r="A28" t="s">
        <v>1045</v>
      </c>
    </row>
    <row spans="1:4" r="29">
      <c s="3" r="A29" t="s">
        <v>352</v>
      </c>
    </row>
    <row spans="1:4" r="30">
      <c s="4" r="A30" t="s">
        <v>976</v>
      </c>
      <c s="4" r="C30" t="s">
        <v>1046</v>
      </c>
      <c s="4" r="D30" t="s">
        <v>1046</v>
      </c>
    </row>
    <row spans="1:4" r="31">
      <c s="4" r="A31" t="s">
        <v>986</v>
      </c>
      <c s="4" r="C31" t="s">
        <v>1047</v>
      </c>
    </row>
    <row spans="1:4" r="32">
      <c s="4" r="A32" t="s">
        <v>1038</v>
      </c>
      <c s="9" r="C32" t="n">
        <v>700</v>
      </c>
      <c s="9" r="D32" t="n">
        <v>700</v>
      </c>
    </row>
    <row spans="1:4" r="33">
      <c s="4" r="A33" t="s">
        <v>1048</v>
      </c>
    </row>
    <row spans="1:4" r="34">
      <c s="3" r="A34" t="s">
        <v>352</v>
      </c>
    </row>
    <row spans="1:4" r="35">
      <c s="4" r="A35" t="s">
        <v>976</v>
      </c>
      <c s="4" r="C35" t="s">
        <v>783</v>
      </c>
      <c s="4" r="D35" t="s">
        <v>783</v>
      </c>
    </row>
    <row spans="1:4" r="36">
      <c s="4" r="A36" t="s">
        <v>986</v>
      </c>
      <c s="4" r="C36" t="s">
        <v>1049</v>
      </c>
    </row>
    <row spans="1:4" r="37">
      <c s="4" r="A37" t="s">
        <v>1038</v>
      </c>
      <c s="9" r="C37" t="n">
        <v>500</v>
      </c>
      <c s="9" r="D37" t="n">
        <v>500</v>
      </c>
    </row>
    <row spans="1:4" r="38">
      <c s="4" r="A38" t="s">
        <v>1050</v>
      </c>
    </row>
    <row spans="1:4" r="39">
      <c s="3" r="A39" t="s">
        <v>352</v>
      </c>
    </row>
    <row spans="1:4" r="40">
      <c s="4" r="A40" t="s">
        <v>976</v>
      </c>
      <c s="4" r="C40" t="s">
        <v>1051</v>
      </c>
      <c s="4" r="D40" t="s">
        <v>1051</v>
      </c>
    </row>
    <row spans="1:4" r="41">
      <c s="4" r="A41" t="s">
        <v>986</v>
      </c>
      <c s="4" r="C41" t="s">
        <v>1052</v>
      </c>
    </row>
    <row spans="1:4" r="42">
      <c s="4" r="A42" t="s">
        <v>1038</v>
      </c>
      <c s="9" r="C42" t="n">
        <v>1000</v>
      </c>
      <c s="9" r="D42" t="n">
        <v>1000</v>
      </c>
    </row>
    <row spans="1:4" r="43">
      <c s="4" r="A43" t="s">
        <v>988</v>
      </c>
    </row>
    <row spans="1:4" r="44">
      <c s="3" r="A44" t="s">
        <v>352</v>
      </c>
    </row>
    <row spans="1:4" r="45">
      <c s="4" r="A45" t="s">
        <v>976</v>
      </c>
      <c s="4" r="C45" t="s">
        <v>989</v>
      </c>
      <c s="4" r="D45" t="s">
        <v>989</v>
      </c>
    </row>
    <row spans="1:4" r="46">
      <c s="4" r="A46" t="s">
        <v>986</v>
      </c>
      <c s="4" r="C46" t="s">
        <v>990</v>
      </c>
    </row>
    <row spans="1:4" r="47">
      <c s="4" r="A47" t="s">
        <v>1038</v>
      </c>
      <c s="9" r="C47" t="n">
        <v>850</v>
      </c>
    </row>
    <row spans="1:4" r="48">
      <c s="4" r="A48" t="s">
        <v>1053</v>
      </c>
    </row>
    <row spans="1:4" r="49">
      <c s="3" r="A49" t="s">
        <v>352</v>
      </c>
    </row>
    <row spans="1:4" r="50">
      <c s="4" r="A50" t="s">
        <v>976</v>
      </c>
      <c s="4" r="C50" t="s">
        <v>1054</v>
      </c>
      <c s="4" r="D50" t="s">
        <v>1054</v>
      </c>
    </row>
    <row spans="1:4" r="51">
      <c s="4" r="A51" t="s">
        <v>986</v>
      </c>
      <c s="4" r="C51" t="s">
        <v>1055</v>
      </c>
    </row>
    <row spans="1:4" r="52">
      <c s="4" r="A52" t="s">
        <v>1038</v>
      </c>
      <c s="9" r="C52" t="n">
        <v>150</v>
      </c>
      <c s="9" r="D52" t="n">
        <v>150</v>
      </c>
    </row>
    <row spans="1:4" r="53">
      <c s="4" r="A53" t="s">
        <v>1056</v>
      </c>
    </row>
    <row spans="1:4" r="54">
      <c s="3" r="A54" t="s">
        <v>352</v>
      </c>
    </row>
    <row spans="1:4" r="55">
      <c s="4" r="A55" t="s">
        <v>976</v>
      </c>
      <c s="4" r="C55" t="s">
        <v>1057</v>
      </c>
      <c s="4" r="D55" t="s">
        <v>1057</v>
      </c>
    </row>
    <row spans="1:4" r="56">
      <c s="4" r="A56" t="s">
        <v>986</v>
      </c>
      <c s="4" r="C56" t="s">
        <v>1058</v>
      </c>
    </row>
    <row spans="1:4" r="57">
      <c s="4" r="A57" t="s">
        <v>1038</v>
      </c>
      <c s="9" r="C57" t="n">
        <v>1250</v>
      </c>
      <c s="9" r="D57" t="n">
        <v>1250</v>
      </c>
    </row>
    <row spans="1:4" r="58">
      <c s="4" r="A58" t="s">
        <v>1059</v>
      </c>
    </row>
    <row spans="1:4" r="59">
      <c s="3" r="A59" t="s">
        <v>352</v>
      </c>
    </row>
    <row spans="1:4" r="60">
      <c s="4" r="A60" t="s">
        <v>976</v>
      </c>
      <c s="4" r="C60" t="s">
        <v>1060</v>
      </c>
      <c s="4" r="D60" t="s">
        <v>1060</v>
      </c>
    </row>
    <row spans="1:4" r="61">
      <c s="4" r="A61" t="s">
        <v>986</v>
      </c>
      <c s="4" r="C61" t="s">
        <v>1061</v>
      </c>
    </row>
    <row spans="1:4" r="62">
      <c s="4" r="A62" t="s">
        <v>1038</v>
      </c>
      <c s="9" r="C62" t="n">
        <v>1000</v>
      </c>
      <c s="9" r="D62" t="n">
        <v>1000</v>
      </c>
    </row>
    <row spans="1:4" r="63">
      <c s="4" r="A63" t="s">
        <v>1062</v>
      </c>
    </row>
    <row spans="1:4" r="64">
      <c s="3" r="A64" t="s">
        <v>352</v>
      </c>
    </row>
    <row spans="1:4" r="65">
      <c s="4" r="A65" t="s">
        <v>976</v>
      </c>
      <c s="4" r="C65" t="s">
        <v>1016</v>
      </c>
      <c s="4" r="D65" t="s">
        <v>1016</v>
      </c>
    </row>
    <row spans="1:4" r="66">
      <c s="4" r="A66" t="s">
        <v>986</v>
      </c>
      <c s="4" r="C66" t="s">
        <v>1063</v>
      </c>
    </row>
    <row spans="1:4" r="67">
      <c s="4" r="A67" t="s">
        <v>1038</v>
      </c>
      <c s="9" r="C67" t="n">
        <v>1250</v>
      </c>
      <c s="9" r="D67" t="n">
        <v>1250</v>
      </c>
    </row>
    <row spans="1:4" r="68">
      <c s="4" r="A68" t="s">
        <v>1064</v>
      </c>
    </row>
    <row spans="1:4" r="69">
      <c s="3" r="A69" t="s">
        <v>352</v>
      </c>
    </row>
    <row spans="1:4" r="70">
      <c s="4" r="A70" t="s">
        <v>976</v>
      </c>
      <c s="4" r="C70" t="s">
        <v>1065</v>
      </c>
      <c s="4" r="D70" t="s">
        <v>1065</v>
      </c>
    </row>
    <row spans="1:4" r="71">
      <c s="4" r="A71" t="s">
        <v>986</v>
      </c>
      <c s="4" r="C71" t="s">
        <v>1066</v>
      </c>
    </row>
    <row spans="1:4" r="72">
      <c s="4" r="A72" t="s">
        <v>1038</v>
      </c>
      <c s="9" r="C72" t="n">
        <v>750</v>
      </c>
      <c s="9" r="D72" t="n">
        <v>750</v>
      </c>
    </row>
    <row spans="1:4" r="73">
      <c s="4" r="A73" t="s">
        <v>983</v>
      </c>
    </row>
    <row spans="1:4" r="74">
      <c s="3" r="A74" t="s">
        <v>352</v>
      </c>
    </row>
    <row spans="1:4" r="75">
      <c s="4" r="A75" t="s">
        <v>976</v>
      </c>
      <c s="4" r="C75" t="s">
        <v>985</v>
      </c>
      <c s="4" r="D75" t="s">
        <v>985</v>
      </c>
    </row>
    <row spans="1:4" r="76">
      <c s="4" r="A76" t="s">
        <v>986</v>
      </c>
      <c s="4" r="C76" t="s">
        <v>987</v>
      </c>
    </row>
    <row spans="1:4" r="77">
      <c s="4" r="A77" t="s">
        <v>1038</v>
      </c>
      <c s="9" r="C77" t="n">
        <v>750</v>
      </c>
    </row>
    <row spans="1:4" r="78">
      <c s="4" r="A78" t="s">
        <v>1067</v>
      </c>
    </row>
    <row spans="1:4" r="79">
      <c s="3" r="A79" t="s">
        <v>352</v>
      </c>
    </row>
    <row spans="1:4" r="80">
      <c s="4" r="A80" t="s">
        <v>1035</v>
      </c>
      <c s="6" r="C80" t="n">
        <v>10023</v>
      </c>
      <c s="9" r="D80" t="n">
        <v>9239</v>
      </c>
    </row>
    <row spans="1:4" r="81">
      <c s="4" r="A81" t="s">
        <v>272</v>
      </c>
    </row>
    <row spans="1:4" r="82">
      <c s="3" r="A82" t="s">
        <v>352</v>
      </c>
    </row>
    <row spans="1:4" r="83">
      <c s="4" r="A83" t="s">
        <v>1068</v>
      </c>
      <c s="6" r="C83" t="n">
        <v>414</v>
      </c>
      <c s="6" r="D83" t="n">
        <v>237</v>
      </c>
    </row>
    <row spans="1:4" r="84">
      <c s="4" r="A84" t="s">
        <v>1034</v>
      </c>
      <c s="6" r="C84" t="n">
        <v>13</v>
      </c>
      <c s="6" r="D84" t="n">
        <v>23</v>
      </c>
    </row>
    <row spans="1:4" r="85">
      <c s="4" r="A85" t="s">
        <v>1035</v>
      </c>
      <c s="9" r="C85" t="n">
        <v>3090</v>
      </c>
      <c s="9" r="D85" t="n">
        <v>2023</v>
      </c>
    </row>
    <row spans="1:4" r="86">
      <c s="4" r="A86" t="s">
        <v>1003</v>
      </c>
    </row>
    <row spans="1:4" r="87">
      <c s="3" r="A87" t="s">
        <v>352</v>
      </c>
    </row>
    <row spans="1:4" r="88">
      <c s="4" r="A88" t="s">
        <v>976</v>
      </c>
      <c s="4" r="C88" t="s">
        <v>1004</v>
      </c>
      <c s="4" r="D88" t="s">
        <v>1004</v>
      </c>
    </row>
    <row spans="1:4" r="89">
      <c s="4" r="A89" t="s">
        <v>986</v>
      </c>
      <c s="4" r="C89" t="s">
        <v>1005</v>
      </c>
    </row>
    <row spans="1:4" r="90">
      <c s="4" r="A90" t="s">
        <v>1038</v>
      </c>
      <c s="9" r="C90" t="n">
        <v>400</v>
      </c>
      <c s="9" r="D90" t="n">
        <v>400</v>
      </c>
    </row>
    <row spans="1:4" r="91">
      <c s="4" r="A91" t="s">
        <v>1069</v>
      </c>
    </row>
    <row spans="1:4" r="92">
      <c s="3" r="A92" t="s">
        <v>352</v>
      </c>
    </row>
    <row spans="1:4" r="93">
      <c s="4" r="A93" t="s">
        <v>976</v>
      </c>
      <c s="4" r="C93" t="s">
        <v>1070</v>
      </c>
      <c s="4" r="D93" t="s">
        <v>1070</v>
      </c>
    </row>
    <row spans="1:4" r="94">
      <c s="4" r="A94" t="s">
        <v>986</v>
      </c>
      <c s="4" r="C94" t="s">
        <v>1071</v>
      </c>
    </row>
    <row spans="1:4" r="95">
      <c s="4" r="A95" t="s">
        <v>1038</v>
      </c>
      <c s="9" r="C95" t="n">
        <v>163</v>
      </c>
      <c s="9" r="D95" t="n">
        <v>163</v>
      </c>
    </row>
    <row spans="1:4" r="96">
      <c s="4" r="A96" t="s">
        <v>1006</v>
      </c>
    </row>
    <row spans="1:4" r="97">
      <c s="3" r="A97" t="s">
        <v>352</v>
      </c>
    </row>
    <row spans="1:4" r="98">
      <c s="4" r="A98" t="s">
        <v>976</v>
      </c>
      <c s="4" r="C98" t="s">
        <v>1007</v>
      </c>
      <c s="4" r="D98" t="s">
        <v>1007</v>
      </c>
    </row>
    <row spans="1:4" r="99">
      <c s="4" r="A99" t="s">
        <v>986</v>
      </c>
      <c s="4" r="C99" t="s">
        <v>1008</v>
      </c>
    </row>
    <row spans="1:4" r="100">
      <c s="4" r="A100" t="s">
        <v>1038</v>
      </c>
      <c s="9" r="C100" t="n">
        <v>550</v>
      </c>
      <c s="9" r="D100" t="n">
        <v>550</v>
      </c>
    </row>
    <row spans="1:4" r="101">
      <c s="4" r="A101" t="s">
        <v>1009</v>
      </c>
    </row>
    <row spans="1:4" r="102">
      <c s="3" r="A102" t="s">
        <v>352</v>
      </c>
    </row>
    <row spans="1:4" r="103">
      <c s="4" r="A103" t="s">
        <v>976</v>
      </c>
      <c s="4" r="C103" t="s">
        <v>1010</v>
      </c>
      <c s="4" r="D103" t="s">
        <v>1010</v>
      </c>
    </row>
    <row spans="1:4" r="104">
      <c s="4" r="A104" t="s">
        <v>986</v>
      </c>
      <c s="4" r="C104" t="s">
        <v>1011</v>
      </c>
    </row>
    <row spans="1:4" r="105">
      <c s="4" r="A105" t="s">
        <v>1038</v>
      </c>
      <c s="9" r="C105" t="n">
        <v>750</v>
      </c>
    </row>
    <row spans="1:4" r="106">
      <c s="4" r="A106" t="s">
        <v>1015</v>
      </c>
    </row>
    <row spans="1:4" r="107">
      <c s="3" r="A107" t="s">
        <v>352</v>
      </c>
    </row>
    <row spans="1:4" r="108">
      <c s="4" r="A108" t="s">
        <v>976</v>
      </c>
      <c s="4" r="C108" t="s">
        <v>1016</v>
      </c>
      <c s="4" r="D108" t="s">
        <v>1016</v>
      </c>
    </row>
    <row spans="1:4" r="109">
      <c s="4" r="A109" t="s">
        <v>986</v>
      </c>
      <c s="4" r="C109" t="s">
        <v>1017</v>
      </c>
    </row>
    <row spans="1:4" r="110">
      <c s="4" r="A110" t="s">
        <v>1038</v>
      </c>
      <c s="9" r="C110" t="n">
        <v>350</v>
      </c>
      <c s="9" r="D110" t="n">
        <v>350</v>
      </c>
    </row>
    <row spans="1:4" r="111">
      <c s="4" r="A111" t="s">
        <v>1012</v>
      </c>
    </row>
    <row spans="1:4" r="112">
      <c s="3" r="A112" t="s">
        <v>352</v>
      </c>
    </row>
    <row spans="1:4" r="113">
      <c s="4" r="A113" t="s">
        <v>976</v>
      </c>
      <c s="4" r="C113" t="s">
        <v>1013</v>
      </c>
      <c s="4" r="D113" t="s">
        <v>1013</v>
      </c>
    </row>
    <row spans="1:4" r="114">
      <c s="4" r="A114" t="s">
        <v>986</v>
      </c>
      <c s="4" r="C114" t="s">
        <v>1014</v>
      </c>
    </row>
    <row spans="1:4" r="115">
      <c s="4" r="A115" t="s">
        <v>1038</v>
      </c>
      <c s="9" r="C115" t="n">
        <v>450</v>
      </c>
      <c s="9" r="D115" t="n">
        <v>300</v>
      </c>
    </row>
    <row spans="1:4" r="116">
      <c r="A116" t="n"/>
    </row>
    <row spans="1:4" r="117">
      <c s="4" r="A117" t="s">
        <v>123</v>
      </c>
      <c s="4" r="B117" t="s">
        <v>141</v>
      </c>
    </row>
  </sheetData>
  <mergeCells count="3">
    <mergeCell ref="A1:B2"/>
    <mergeCell ref="A116:C116"/>
    <mergeCell ref="B117:C1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72</v>
      </c>
      <c s="2" r="B1" t="s">
        <v>448</v>
      </c>
    </row>
    <row spans="1:2" r="2">
      <c s="3" r="A2" t="s">
        <v>210</v>
      </c>
    </row>
    <row spans="1:2" r="3">
      <c s="6" r="A3" t="n">
        <v>2016</v>
      </c>
      <c s="9" r="B3" t="n">
        <v>976</v>
      </c>
    </row>
    <row spans="1:2" r="4">
      <c s="6" r="A4" t="n">
        <v>2018</v>
      </c>
      <c s="6" r="B4" t="n">
        <v>875</v>
      </c>
    </row>
    <row spans="1:2" r="5">
      <c s="6" r="A5" t="n">
        <v>2019</v>
      </c>
      <c s="6" r="B5" t="n">
        <v>1100</v>
      </c>
    </row>
    <row spans="1:2" r="6">
      <c s="6" r="A6" t="n">
        <v>2020</v>
      </c>
      <c s="6" r="B6" t="n">
        <v>414</v>
      </c>
    </row>
    <row spans="1:2" r="7">
      <c s="4" r="A7" t="s">
        <v>1073</v>
      </c>
      <c s="6" r="B7" t="n">
        <v>9763</v>
      </c>
    </row>
    <row spans="1:2" r="8">
      <c s="4" r="A8" t="s">
        <v>154</v>
      </c>
      <c s="9" r="B8" t="n">
        <v>1312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s>
  <sheetData>
    <row spans="1:7" r="1">
      <c s="1" r="A1" t="s">
        <v>1074</v>
      </c>
      <c s="2" r="B1" t="s">
        <v>953</v>
      </c>
      <c s="2" r="F1" t="s">
        <v>1</v>
      </c>
    </row>
    <row spans="1:7" r="2">
      <c s="2" r="B2" t="s">
        <v>1075</v>
      </c>
      <c s="2" r="C2" t="s">
        <v>1076</v>
      </c>
      <c s="2" r="D2" t="s">
        <v>1077</v>
      </c>
      <c s="2" r="E2" t="s">
        <v>1078</v>
      </c>
      <c s="2" r="F2" t="s">
        <v>2</v>
      </c>
      <c s="2" r="G2" t="s">
        <v>30</v>
      </c>
    </row>
    <row spans="1:7" r="3">
      <c s="3" r="A3" t="s">
        <v>352</v>
      </c>
    </row>
    <row spans="1:7" r="4">
      <c s="4" r="A4" t="s">
        <v>1079</v>
      </c>
      <c s="9" r="B4" t="n">
        <v>-28000000</v>
      </c>
      <c s="9" r="C4" t="n">
        <v>-24000000</v>
      </c>
      <c s="9" r="D4" t="n">
        <v>-8000000</v>
      </c>
      <c s="9" r="E4" t="n">
        <v>-14000000</v>
      </c>
    </row>
    <row spans="1:7" r="5">
      <c s="4" r="A5" t="s">
        <v>1080</v>
      </c>
      <c s="6" r="B5" t="n">
        <v>1722000000</v>
      </c>
      <c s="6" r="C5" t="n">
        <v>1726000000</v>
      </c>
      <c s="6" r="D5" t="n">
        <v>692000000</v>
      </c>
      <c s="6" r="E5" t="n">
        <v>986000000</v>
      </c>
    </row>
    <row spans="1:7" r="6">
      <c s="4" r="A6" t="s">
        <v>1081</v>
      </c>
    </row>
    <row spans="1:7" r="7">
      <c s="3" r="A7" t="s">
        <v>352</v>
      </c>
    </row>
    <row spans="1:7" r="8">
      <c s="4" r="A8" t="s">
        <v>976</v>
      </c>
      <c s="4" r="F8" t="s">
        <v>1051</v>
      </c>
      <c s="4" r="G8" t="s">
        <v>1051</v>
      </c>
    </row>
    <row spans="1:7" r="9">
      <c s="4" r="A9" t="s">
        <v>986</v>
      </c>
      <c s="4" r="F9" t="s">
        <v>1052</v>
      </c>
    </row>
    <row spans="1:7" r="10">
      <c s="4" r="A10" t="s">
        <v>1082</v>
      </c>
      <c s="6" r="B10" t="n">
        <v>1000000000</v>
      </c>
    </row>
    <row spans="1:7" r="11">
      <c s="4" r="A11" t="s">
        <v>1083</v>
      </c>
    </row>
    <row spans="1:7" r="12">
      <c s="3" r="A12" t="s">
        <v>352</v>
      </c>
    </row>
    <row spans="1:7" r="13">
      <c s="4" r="A13" t="s">
        <v>976</v>
      </c>
      <c s="4" r="F13" t="s">
        <v>1065</v>
      </c>
      <c s="4" r="G13" t="s">
        <v>1065</v>
      </c>
    </row>
    <row spans="1:7" r="14">
      <c s="4" r="A14" t="s">
        <v>986</v>
      </c>
      <c s="4" r="F14" t="s">
        <v>1066</v>
      </c>
    </row>
    <row spans="1:7" r="15">
      <c s="4" r="A15" t="s">
        <v>1082</v>
      </c>
      <c s="9" r="B15" t="n">
        <v>750000000</v>
      </c>
    </row>
    <row spans="1:7" r="16">
      <c s="4" r="A16" t="s">
        <v>1048</v>
      </c>
    </row>
    <row spans="1:7" r="17">
      <c s="3" r="A17" t="s">
        <v>352</v>
      </c>
    </row>
    <row spans="1:7" r="18">
      <c s="4" r="A18" t="s">
        <v>976</v>
      </c>
      <c s="4" r="F18" t="s">
        <v>783</v>
      </c>
      <c s="4" r="G18" t="s">
        <v>783</v>
      </c>
    </row>
    <row spans="1:7" r="19">
      <c s="4" r="A19" t="s">
        <v>986</v>
      </c>
      <c s="4" r="F19" t="s">
        <v>1049</v>
      </c>
    </row>
    <row spans="1:7" r="20">
      <c s="4" r="A20" t="s">
        <v>1082</v>
      </c>
      <c s="6" r="C20" t="n">
        <v>500000000</v>
      </c>
    </row>
    <row spans="1:7" r="21">
      <c s="4" r="A21" t="s">
        <v>1084</v>
      </c>
    </row>
    <row spans="1:7" r="22">
      <c s="3" r="A22" t="s">
        <v>352</v>
      </c>
    </row>
    <row spans="1:7" r="23">
      <c s="4" r="A23" t="s">
        <v>976</v>
      </c>
      <c s="4" r="F23" t="s">
        <v>1016</v>
      </c>
      <c s="4" r="G23" t="s">
        <v>1016</v>
      </c>
    </row>
    <row spans="1:7" r="24">
      <c s="4" r="A24" t="s">
        <v>986</v>
      </c>
      <c s="4" r="F24" t="s">
        <v>1063</v>
      </c>
    </row>
    <row spans="1:7" r="25">
      <c s="4" r="A25" t="s">
        <v>1082</v>
      </c>
      <c s="9" r="C25" t="n">
        <v>1250000000</v>
      </c>
    </row>
    <row spans="1:7" r="26">
      <c s="4" r="A26" t="s">
        <v>1045</v>
      </c>
    </row>
    <row spans="1:7" r="27">
      <c s="3" r="A27" t="s">
        <v>352</v>
      </c>
    </row>
    <row spans="1:7" r="28">
      <c s="4" r="A28" t="s">
        <v>976</v>
      </c>
      <c s="4" r="F28" t="s">
        <v>1046</v>
      </c>
      <c s="4" r="G28" t="s">
        <v>1046</v>
      </c>
    </row>
    <row spans="1:7" r="29">
      <c s="4" r="A29" t="s">
        <v>986</v>
      </c>
      <c s="4" r="F29" t="s">
        <v>1047</v>
      </c>
    </row>
    <row spans="1:7" r="30">
      <c s="4" r="A30" t="s">
        <v>1082</v>
      </c>
      <c s="9" r="D30" t="n">
        <v>700000000</v>
      </c>
    </row>
    <row spans="1:7" r="31">
      <c s="4" r="A31" t="s">
        <v>1085</v>
      </c>
    </row>
    <row spans="1:7" r="32">
      <c s="3" r="A32" t="s">
        <v>352</v>
      </c>
    </row>
    <row spans="1:7" r="33">
      <c s="4" r="A33" t="s">
        <v>976</v>
      </c>
      <c s="4" r="F33" t="s">
        <v>1060</v>
      </c>
      <c s="4" r="G33" t="s">
        <v>1060</v>
      </c>
    </row>
    <row spans="1:7" r="34">
      <c s="4" r="A34" t="s">
        <v>986</v>
      </c>
      <c s="4" r="F34" t="s">
        <v>1061</v>
      </c>
    </row>
    <row spans="1:7" r="35">
      <c s="4" r="A35" t="s">
        <v>1082</v>
      </c>
      <c s="9" r="E35" t="n">
        <v>10000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86</v>
      </c>
      <c s="2" r="B1" t="s">
        <v>1</v>
      </c>
    </row>
    <row spans="1:4" r="2">
      <c s="2" r="B2" t="s">
        <v>2</v>
      </c>
      <c s="2" r="C2" t="s">
        <v>30</v>
      </c>
      <c s="2" r="D2" t="s">
        <v>1087</v>
      </c>
    </row>
    <row spans="1:4" r="3">
      <c s="4" r="A3" t="s">
        <v>1039</v>
      </c>
    </row>
    <row spans="1:4" r="4">
      <c s="3" r="A4" t="s">
        <v>352</v>
      </c>
    </row>
    <row spans="1:4" r="5">
      <c s="4" r="A5" t="s">
        <v>976</v>
      </c>
      <c s="4" r="B5" t="s">
        <v>1040</v>
      </c>
      <c s="4" r="C5" t="s">
        <v>1040</v>
      </c>
    </row>
    <row spans="1:4" r="6">
      <c s="4" r="A6" t="s">
        <v>986</v>
      </c>
      <c s="4" r="B6" t="s">
        <v>1041</v>
      </c>
    </row>
    <row spans="1:4" r="7">
      <c s="4" r="A7" t="s">
        <v>1082</v>
      </c>
      <c s="9" r="D7" t="n">
        <v>125000000</v>
      </c>
    </row>
    <row spans="1:4" r="8">
      <c s="4" r="A8" t="s">
        <v>1088</v>
      </c>
      <c s="9" r="B8" t="n">
        <v>147000000</v>
      </c>
    </row>
    <row spans="1:4" r="9">
      <c s="4" r="A9" t="s">
        <v>1089</v>
      </c>
      <c s="4" r="B9" t="s">
        <v>1090</v>
      </c>
    </row>
    <row spans="1:4" r="10">
      <c s="4" r="A10" t="s">
        <v>1053</v>
      </c>
    </row>
    <row spans="1:4" r="11">
      <c s="3" r="A11" t="s">
        <v>352</v>
      </c>
    </row>
    <row spans="1:4" r="12">
      <c s="4" r="A12" t="s">
        <v>976</v>
      </c>
      <c s="4" r="B12" t="s">
        <v>1054</v>
      </c>
      <c s="4" r="C12" t="s">
        <v>1054</v>
      </c>
    </row>
    <row spans="1:4" r="13">
      <c s="4" r="A13" t="s">
        <v>986</v>
      </c>
      <c s="4" r="B13" t="s">
        <v>1055</v>
      </c>
    </row>
    <row spans="1:4" r="14">
      <c s="4" r="A14" t="s">
        <v>1082</v>
      </c>
      <c s="9" r="D14" t="n">
        <v>150000000</v>
      </c>
    </row>
    <row spans="1:4" r="15">
      <c s="4" r="A15" t="s">
        <v>1088</v>
      </c>
      <c s="9" r="B15" t="n">
        <v>169000000</v>
      </c>
    </row>
    <row spans="1:4" r="16">
      <c s="4" r="A16" t="s">
        <v>1089</v>
      </c>
      <c s="4" r="B16" t="s">
        <v>10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5"/>
  </cols>
  <sheetData>
    <row spans="1:5" r="1">
      <c s="1" r="A1" t="s">
        <v>1092</v>
      </c>
      <c s="2" r="C1" t="s">
        <v>1</v>
      </c>
    </row>
    <row spans="1:5" r="2">
      <c s="2" r="C2" t="s">
        <v>2</v>
      </c>
      <c s="2" r="D2" t="s">
        <v>30</v>
      </c>
      <c s="2" r="E2" t="s">
        <v>515</v>
      </c>
    </row>
    <row spans="1:5" r="3">
      <c s="3" r="A3" t="s">
        <v>352</v>
      </c>
    </row>
    <row spans="1:5" r="4">
      <c s="4" r="A4" t="s">
        <v>1093</v>
      </c>
      <c s="9" r="E4" t="n">
        <v>1454000000</v>
      </c>
    </row>
    <row spans="1:5" r="5">
      <c s="4" r="A5" t="s">
        <v>1094</v>
      </c>
    </row>
    <row spans="1:5" r="6">
      <c s="3" r="A6" t="s">
        <v>352</v>
      </c>
    </row>
    <row spans="1:5" r="7">
      <c s="4" r="A7" t="s">
        <v>976</v>
      </c>
      <c s="4" r="C7" t="s">
        <v>1095</v>
      </c>
    </row>
    <row spans="1:5" r="8">
      <c s="4" r="A8" t="s">
        <v>986</v>
      </c>
      <c s="4" r="C8" t="s">
        <v>1096</v>
      </c>
    </row>
    <row spans="1:5" r="9">
      <c s="4" r="A9" t="s">
        <v>984</v>
      </c>
      <c s="6" r="E9" t="n">
        <v>725000000</v>
      </c>
    </row>
    <row spans="1:5" r="10">
      <c s="4" r="A10" t="s">
        <v>1093</v>
      </c>
      <c s="4" r="B10" t="s">
        <v>123</v>
      </c>
      <c s="9" r="E10" t="n">
        <v>760000000</v>
      </c>
    </row>
    <row spans="1:5" r="11">
      <c s="4" r="A11" t="s">
        <v>1089</v>
      </c>
      <c s="4" r="B11" t="s">
        <v>123</v>
      </c>
      <c s="4" r="E11" t="s">
        <v>1097</v>
      </c>
    </row>
    <row spans="1:5" r="12">
      <c s="4" r="A12" t="s">
        <v>1098</v>
      </c>
    </row>
    <row spans="1:5" r="13">
      <c s="3" r="A13" t="s">
        <v>352</v>
      </c>
    </row>
    <row spans="1:5" r="14">
      <c s="4" r="A14" t="s">
        <v>976</v>
      </c>
      <c s="4" r="C14" t="s">
        <v>1070</v>
      </c>
      <c s="4" r="D14" t="s">
        <v>1070</v>
      </c>
    </row>
    <row spans="1:5" r="15">
      <c s="4" r="A15" t="s">
        <v>986</v>
      </c>
      <c s="4" r="C15" t="s">
        <v>1071</v>
      </c>
    </row>
    <row spans="1:5" r="16">
      <c s="4" r="A16" t="s">
        <v>984</v>
      </c>
      <c s="9" r="E16" t="n">
        <v>197000000</v>
      </c>
    </row>
    <row spans="1:5" r="17">
      <c s="4" r="A17" t="s">
        <v>1093</v>
      </c>
      <c s="9" r="E17" t="n">
        <v>226000000</v>
      </c>
    </row>
    <row spans="1:5" r="18">
      <c s="4" r="A18" t="s">
        <v>1089</v>
      </c>
      <c s="4" r="E18" t="s">
        <v>1099</v>
      </c>
    </row>
    <row spans="1:5" r="19">
      <c s="4" r="A19" t="s">
        <v>1100</v>
      </c>
    </row>
    <row spans="1:5" r="20">
      <c s="3" r="A20" t="s">
        <v>352</v>
      </c>
    </row>
    <row spans="1:5" r="21">
      <c s="4" r="A21" t="s">
        <v>1093</v>
      </c>
      <c s="9" r="E21" t="n">
        <v>468000000</v>
      </c>
    </row>
    <row spans="1:5" r="22">
      <c r="A22" t="n"/>
    </row>
    <row spans="1:5" r="23">
      <c s="4" r="A23" t="s">
        <v>123</v>
      </c>
      <c s="4" r="B23" t="s">
        <v>1101</v>
      </c>
    </row>
  </sheetData>
  <mergeCells count="3">
    <mergeCell ref="A1:B2"/>
    <mergeCell ref="A22:D22"/>
    <mergeCell ref="B23:D2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2</v>
      </c>
      <c s="2" r="B1" t="s">
        <v>1</v>
      </c>
    </row>
    <row spans="1:4" r="2">
      <c s="2" r="B2" t="s">
        <v>2</v>
      </c>
      <c s="2" r="C2" t="s">
        <v>30</v>
      </c>
      <c s="2" r="D2" t="s">
        <v>31</v>
      </c>
    </row>
    <row spans="1:4" r="3">
      <c s="3" r="A3" t="s">
        <v>210</v>
      </c>
    </row>
    <row spans="1:4" r="4">
      <c s="4" r="A4" t="s">
        <v>1103</v>
      </c>
      <c s="9" r="B4" t="n">
        <v>565</v>
      </c>
      <c s="9" r="C4" t="n">
        <v>532</v>
      </c>
      <c s="9" r="D4" t="n">
        <v>466</v>
      </c>
    </row>
    <row spans="1:4" r="5">
      <c s="4" r="A5" t="s">
        <v>957</v>
      </c>
      <c s="6" r="C5" t="n">
        <v>48</v>
      </c>
    </row>
    <row spans="1:4" r="6">
      <c s="4" r="A6" t="s">
        <v>1104</v>
      </c>
      <c s="6" r="B6" t="n">
        <v>-62</v>
      </c>
      <c s="6" r="C6" t="n">
        <v>-70</v>
      </c>
      <c s="6" r="D6" t="n">
        <v>-56</v>
      </c>
    </row>
    <row spans="1:4" r="7">
      <c s="4" r="A7" t="s">
        <v>1105</v>
      </c>
      <c s="6" r="B7" t="n">
        <v>20</v>
      </c>
      <c s="6" r="C7" t="n">
        <v>26</v>
      </c>
      <c s="6" r="D7" t="n">
        <v>27</v>
      </c>
    </row>
    <row spans="1:4" r="8">
      <c s="4" r="A8" t="s">
        <v>1106</v>
      </c>
      <c s="6" r="B8" t="n">
        <v>523</v>
      </c>
      <c s="6" r="C8" t="n">
        <v>536</v>
      </c>
      <c s="6" r="D8" t="n">
        <v>437</v>
      </c>
    </row>
    <row spans="1:4" r="9">
      <c s="4" r="A9" t="s">
        <v>1107</v>
      </c>
      <c s="6" r="B9" t="n">
        <v>-6</v>
      </c>
      <c s="6" r="C9" t="n">
        <v>-10</v>
      </c>
      <c s="6" r="D9" t="n">
        <v>-20</v>
      </c>
    </row>
    <row spans="1:4" r="10">
      <c s="4" r="A10" t="s">
        <v>48</v>
      </c>
      <c s="9" r="B10" t="n">
        <v>517</v>
      </c>
      <c s="9" r="C10" t="n">
        <v>526</v>
      </c>
      <c s="9" r="D10" t="n">
        <v>4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1108</v>
      </c>
      <c s="2" r="C1" t="s">
        <v>1</v>
      </c>
    </row>
    <row spans="1:6" r="2">
      <c s="2" r="C2" t="s">
        <v>2</v>
      </c>
      <c s="2" r="D2" t="s">
        <v>30</v>
      </c>
      <c s="2" r="E2" t="s">
        <v>2</v>
      </c>
      <c s="2" r="F2" t="s">
        <v>30</v>
      </c>
    </row>
    <row spans="1:6" r="3">
      <c s="3" r="A3" t="s">
        <v>1109</v>
      </c>
    </row>
    <row spans="1:6" r="4">
      <c s="4" r="A4" t="s">
        <v>1110</v>
      </c>
      <c s="9" r="C4" t="n">
        <v>1399</v>
      </c>
      <c s="9" r="D4" t="n">
        <v>2228</v>
      </c>
    </row>
    <row spans="1:6" r="5">
      <c s="4" r="A5" t="s">
        <v>1111</v>
      </c>
      <c s="6" r="C5" t="n">
        <v>63</v>
      </c>
      <c s="6" r="D5" t="n">
        <v>97</v>
      </c>
    </row>
    <row spans="1:6" r="6">
      <c s="4" r="A6" t="s">
        <v>1112</v>
      </c>
      <c s="4" r="B6" t="s">
        <v>123</v>
      </c>
      <c s="6" r="C6" t="n">
        <v>-89</v>
      </c>
      <c s="6" r="D6" t="n">
        <v>-1009</v>
      </c>
    </row>
    <row spans="1:6" r="7">
      <c s="4" r="A7" t="s">
        <v>1113</v>
      </c>
      <c s="6" r="C7" t="n">
        <v>62</v>
      </c>
      <c s="6" r="D7" t="n">
        <v>70</v>
      </c>
    </row>
    <row spans="1:6" r="8">
      <c s="4" r="A8" t="s">
        <v>1114</v>
      </c>
      <c s="6" r="C8" t="n">
        <v>75</v>
      </c>
      <c s="6" r="D8" t="n">
        <v>89</v>
      </c>
    </row>
    <row spans="1:6" r="9">
      <c s="4" r="A9" t="s">
        <v>1115</v>
      </c>
      <c s="6" r="C9" t="n">
        <v>-96</v>
      </c>
      <c s="6" r="D9" t="n">
        <v>-76</v>
      </c>
    </row>
    <row spans="1:6" r="10">
      <c s="4" r="A10" t="s">
        <v>1116</v>
      </c>
      <c s="9" r="C10" t="n">
        <v>1399</v>
      </c>
      <c s="6" r="D10" t="n">
        <v>2228</v>
      </c>
      <c s="9" r="E10" t="n">
        <v>1414</v>
      </c>
      <c s="9" r="F10" t="n">
        <v>1399</v>
      </c>
    </row>
    <row spans="1:6" r="11">
      <c s="4" r="A11" t="s">
        <v>1117</v>
      </c>
      <c s="6" r="E11" t="n">
        <v>44</v>
      </c>
      <c s="6" r="F11" t="n">
        <v>60</v>
      </c>
    </row>
    <row spans="1:6" r="12">
      <c s="4" r="A12" t="s">
        <v>1118</v>
      </c>
      <c s="9" r="E12" t="n">
        <v>1370</v>
      </c>
      <c s="9" r="F12" t="n">
        <v>1339</v>
      </c>
    </row>
    <row spans="1:6" r="13">
      <c s="4" r="A13" t="s">
        <v>1119</v>
      </c>
    </row>
    <row spans="1:6" r="14">
      <c s="3" r="A14" t="s">
        <v>1109</v>
      </c>
    </row>
    <row spans="1:6" r="15">
      <c s="4" r="A15" t="s">
        <v>1112</v>
      </c>
      <c s="9" r="D15" t="n">
        <v>-953</v>
      </c>
    </row>
    <row spans="1:6" r="16">
      <c r="A16" t="n"/>
    </row>
    <row spans="1:6" r="17">
      <c s="4" r="A17" t="s">
        <v>123</v>
      </c>
      <c s="4" r="B17" t="s">
        <v>488</v>
      </c>
    </row>
  </sheetData>
  <mergeCells count="4">
    <mergeCell ref="A1:B2"/>
    <mergeCell ref="C1:D1"/>
    <mergeCell ref="A16:E16"/>
    <mergeCell ref="B17:E1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0</v>
      </c>
      <c s="2" r="B1" t="s">
        <v>1</v>
      </c>
    </row>
    <row spans="1:4" r="2">
      <c s="2" r="B2" t="s">
        <v>2</v>
      </c>
      <c s="2" r="C2" t="s">
        <v>30</v>
      </c>
      <c s="2" r="D2" t="s">
        <v>31</v>
      </c>
    </row>
    <row spans="1:4" r="3">
      <c s="3" r="A3" t="s">
        <v>1121</v>
      </c>
    </row>
    <row spans="1:4" r="4">
      <c s="4" r="A4" t="s">
        <v>1122</v>
      </c>
      <c s="9" r="B4" t="n">
        <v>22</v>
      </c>
      <c s="9" r="C4" t="n">
        <v>25</v>
      </c>
    </row>
    <row spans="1:4" r="5">
      <c s="4" r="A5" t="s">
        <v>1123</v>
      </c>
      <c s="6" r="B5" t="n">
        <v>1</v>
      </c>
    </row>
    <row spans="1:4" r="6">
      <c s="4" r="A6" t="s">
        <v>1124</v>
      </c>
      <c s="6" r="B6" t="n">
        <v>1</v>
      </c>
    </row>
    <row spans="1:4" r="7">
      <c s="4" r="A7" t="s">
        <v>1125</v>
      </c>
      <c s="6" r="B7" t="n">
        <v>12</v>
      </c>
    </row>
    <row spans="1:4" r="8">
      <c s="4" r="A8" t="s">
        <v>1126</v>
      </c>
      <c s="6" r="B8" t="n">
        <v>3</v>
      </c>
    </row>
    <row spans="1:4" r="9">
      <c s="4" r="A9" t="s">
        <v>1127</v>
      </c>
    </row>
    <row spans="1:4" r="10">
      <c s="3" r="A10" t="s">
        <v>1121</v>
      </c>
    </row>
    <row spans="1:4" r="11">
      <c s="4" r="A11" t="s">
        <v>1128</v>
      </c>
      <c s="6" r="B11" t="n">
        <v>1200</v>
      </c>
      <c s="6" r="C11" t="n">
        <v>1200</v>
      </c>
    </row>
    <row spans="1:4" r="12">
      <c s="4" r="A12" t="s">
        <v>1129</v>
      </c>
      <c s="9" r="B12" t="n">
        <v>11</v>
      </c>
      <c s="9" r="C12" t="n">
        <v>10</v>
      </c>
    </row>
    <row spans="1:4" r="13">
      <c s="4" r="A13" t="s">
        <v>1130</v>
      </c>
      <c s="4" r="B13" t="s">
        <v>1131</v>
      </c>
      <c s="4" r="C13" t="s">
        <v>1131</v>
      </c>
      <c s="4" r="D13" t="s">
        <v>1132</v>
      </c>
    </row>
    <row spans="1:4" r="14">
      <c s="4" r="A14" t="s">
        <v>1133</v>
      </c>
    </row>
    <row spans="1:4" r="15">
      <c s="3" r="A15" t="s">
        <v>1121</v>
      </c>
    </row>
    <row spans="1:4" r="16">
      <c s="4" r="A16" t="s">
        <v>1134</v>
      </c>
      <c s="4" r="B16" t="s">
        <v>1135</v>
      </c>
    </row>
    <row spans="1:4" r="17">
      <c s="4" r="A17" t="s">
        <v>1136</v>
      </c>
      <c s="4" r="B17" t="s">
        <v>9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7</v>
      </c>
      <c s="2" r="B1" t="s">
        <v>1</v>
      </c>
    </row>
    <row spans="1:4" r="2">
      <c s="2" r="B2" t="s">
        <v>2</v>
      </c>
      <c s="2" r="C2" t="s">
        <v>30</v>
      </c>
      <c s="2" r="D2" t="s">
        <v>31</v>
      </c>
    </row>
    <row spans="1:4" r="3">
      <c s="4" r="A3" t="s">
        <v>1127</v>
      </c>
    </row>
    <row spans="1:4" r="4">
      <c s="3" r="A4" t="s">
        <v>1138</v>
      </c>
    </row>
    <row spans="1:4" r="5">
      <c s="4" r="A5" t="s">
        <v>1139</v>
      </c>
      <c s="9" r="B5" t="n">
        <v>1377</v>
      </c>
      <c s="9" r="C5" t="n">
        <v>1177</v>
      </c>
    </row>
    <row spans="1:4" r="6">
      <c s="4" r="A6" t="s">
        <v>1140</v>
      </c>
      <c s="6" r="B6" t="n">
        <v>33</v>
      </c>
      <c s="6" r="C6" t="n">
        <v>30</v>
      </c>
      <c s="9" r="D6" t="n">
        <v>36</v>
      </c>
    </row>
    <row spans="1:4" r="7">
      <c s="4" r="A7" t="s">
        <v>1141</v>
      </c>
      <c s="6" r="B7" t="n">
        <v>52</v>
      </c>
      <c s="6" r="C7" t="n">
        <v>55</v>
      </c>
      <c s="6" r="D7" t="n">
        <v>51</v>
      </c>
    </row>
    <row spans="1:4" r="8">
      <c s="4" r="A8" t="s">
        <v>1142</v>
      </c>
      <c s="9" r="B8" t="n">
        <v>-68</v>
      </c>
      <c s="6" r="C8" t="n">
        <v>203</v>
      </c>
    </row>
    <row spans="1:4" r="9">
      <c s="4" r="A9" t="s">
        <v>1143</v>
      </c>
      <c s="4" r="B9" t="s">
        <v>139</v>
      </c>
      <c s="6" r="C9" t="n">
        <v>-4</v>
      </c>
    </row>
    <row spans="1:4" r="10">
      <c s="4" r="A10" t="s">
        <v>1144</v>
      </c>
      <c s="9" r="B10" t="n">
        <v>-6</v>
      </c>
      <c s="6" r="C10" t="n">
        <v>-3</v>
      </c>
    </row>
    <row spans="1:4" r="11">
      <c s="4" r="A11" t="s">
        <v>1145</v>
      </c>
      <c s="6" r="B11" t="n">
        <v>-80</v>
      </c>
      <c s="6" r="C11" t="n">
        <v>-81</v>
      </c>
    </row>
    <row spans="1:4" r="12">
      <c s="4" r="A12" t="s">
        <v>1146</v>
      </c>
      <c s="6" r="B12" t="n">
        <v>1308</v>
      </c>
      <c s="6" r="C12" t="n">
        <v>1377</v>
      </c>
      <c s="6" r="D12" t="n">
        <v>1177</v>
      </c>
    </row>
    <row spans="1:4" r="13">
      <c s="3" r="A13" t="s">
        <v>1147</v>
      </c>
    </row>
    <row spans="1:4" r="14">
      <c s="4" r="A14" t="s">
        <v>1148</v>
      </c>
      <c s="6" r="B14" t="n">
        <v>1149</v>
      </c>
      <c s="6" r="C14" t="n">
        <v>1006</v>
      </c>
    </row>
    <row spans="1:4" r="15">
      <c s="4" r="A15" t="s">
        <v>1149</v>
      </c>
      <c s="6" r="B15" t="n">
        <v>-16</v>
      </c>
      <c s="6" r="C15" t="n">
        <v>200</v>
      </c>
    </row>
    <row spans="1:4" r="16">
      <c s="4" r="A16" t="s">
        <v>1150</v>
      </c>
      <c s="9" r="B16" t="n">
        <v>11</v>
      </c>
      <c s="6" r="C16" t="n">
        <v>29</v>
      </c>
    </row>
    <row spans="1:4" r="17">
      <c s="4" r="A17" t="s">
        <v>1143</v>
      </c>
      <c s="4" r="B17" t="s">
        <v>139</v>
      </c>
      <c s="6" r="C17" t="n">
        <v>-4</v>
      </c>
    </row>
    <row spans="1:4" r="18">
      <c s="4" r="A18" t="s">
        <v>1145</v>
      </c>
      <c s="9" r="B18" t="n">
        <v>-80</v>
      </c>
      <c s="6" r="C18" t="n">
        <v>-81</v>
      </c>
    </row>
    <row spans="1:4" r="19">
      <c s="4" r="A19" t="s">
        <v>1144</v>
      </c>
      <c s="6" r="B19" t="n">
        <v>-5</v>
      </c>
      <c s="6" r="C19" t="n">
        <v>-1</v>
      </c>
    </row>
    <row spans="1:4" r="20">
      <c s="4" r="A20" t="s">
        <v>1151</v>
      </c>
      <c s="6" r="B20" t="n">
        <v>1059</v>
      </c>
      <c s="6" r="C20" t="n">
        <v>1149</v>
      </c>
      <c s="6" r="D20" t="n">
        <v>1006</v>
      </c>
    </row>
    <row spans="1:4" r="21">
      <c s="4" r="A21" t="s">
        <v>1152</v>
      </c>
      <c s="6" r="B21" t="n">
        <v>-249</v>
      </c>
      <c s="6" r="C21" t="n">
        <v>-228</v>
      </c>
    </row>
    <row spans="1:4" r="22">
      <c s="3" r="A22" t="s">
        <v>1153</v>
      </c>
    </row>
    <row spans="1:4" r="23">
      <c s="4" r="A23" t="s">
        <v>117</v>
      </c>
      <c s="6" r="B23" t="n">
        <v>2</v>
      </c>
      <c s="6" r="C23" t="n">
        <v>22</v>
      </c>
    </row>
    <row spans="1:4" r="24">
      <c s="4" r="A24" t="s">
        <v>125</v>
      </c>
      <c s="6" r="B24" t="n">
        <v>-12</v>
      </c>
      <c s="6" r="C24" t="n">
        <v>-10</v>
      </c>
    </row>
    <row spans="1:4" r="25">
      <c s="4" r="A25" t="s">
        <v>129</v>
      </c>
      <c s="6" r="B25" t="n">
        <v>-239</v>
      </c>
      <c s="6" r="C25" t="n">
        <v>-240</v>
      </c>
    </row>
    <row spans="1:4" r="26">
      <c s="4" r="A26" t="s">
        <v>1154</v>
      </c>
      <c s="6" r="B26" t="n">
        <v>-249</v>
      </c>
      <c s="6" r="C26" t="n">
        <v>-228</v>
      </c>
    </row>
    <row spans="1:4" r="27">
      <c s="3" r="A27" t="s">
        <v>1155</v>
      </c>
    </row>
    <row spans="1:4" r="28">
      <c s="4" r="A28" t="s">
        <v>1156</v>
      </c>
      <c s="6" r="B28" t="n">
        <v>302</v>
      </c>
      <c s="6" r="C28" t="n">
        <v>317</v>
      </c>
    </row>
    <row spans="1:4" r="29">
      <c s="4" r="A29" t="s">
        <v>1157</v>
      </c>
      <c s="6" r="B29" t="n">
        <v>14</v>
      </c>
      <c s="6" r="C29" t="n">
        <v>19</v>
      </c>
    </row>
    <row spans="1:4" r="30">
      <c s="4" r="A30" t="s">
        <v>154</v>
      </c>
      <c s="6" r="B30" t="n">
        <v>316</v>
      </c>
      <c s="6" r="C30" t="n">
        <v>336</v>
      </c>
    </row>
    <row spans="1:4" r="31">
      <c s="4" r="A31" t="s">
        <v>1133</v>
      </c>
    </row>
    <row spans="1:4" r="32">
      <c s="3" r="A32" t="s">
        <v>1138</v>
      </c>
    </row>
    <row spans="1:4" r="33">
      <c s="4" r="A33" t="s">
        <v>1139</v>
      </c>
      <c s="6" r="B33" t="n">
        <v>24</v>
      </c>
      <c s="6" r="C33" t="n">
        <v>24</v>
      </c>
    </row>
    <row spans="1:4" r="34">
      <c s="4" r="A34" t="s">
        <v>1140</v>
      </c>
      <c s="6" r="B34" t="n">
        <v>1</v>
      </c>
      <c s="6" r="C34" t="n">
        <v>1</v>
      </c>
      <c s="6" r="D34" t="n">
        <v>1</v>
      </c>
    </row>
    <row spans="1:4" r="35">
      <c s="4" r="A35" t="s">
        <v>1141</v>
      </c>
      <c s="6" r="B35" t="n">
        <v>1</v>
      </c>
      <c s="9" r="C35" t="n">
        <v>1</v>
      </c>
      <c s="6" r="D35" t="n">
        <v>1</v>
      </c>
    </row>
    <row spans="1:4" r="36">
      <c s="4" r="A36" t="s">
        <v>1142</v>
      </c>
      <c s="6" r="B36" t="n">
        <v>-2</v>
      </c>
    </row>
    <row spans="1:4" r="37">
      <c s="4" r="A37" t="s">
        <v>1158</v>
      </c>
      <c s="9" r="B37" t="n">
        <v>1</v>
      </c>
    </row>
    <row spans="1:4" r="38">
      <c s="4" r="A38" t="s">
        <v>1143</v>
      </c>
      <c s="4" r="B38" t="s">
        <v>139</v>
      </c>
      <c s="4" r="C38" t="s">
        <v>139</v>
      </c>
    </row>
    <row spans="1:4" r="39">
      <c s="4" r="A39" t="s">
        <v>1159</v>
      </c>
      <c s="9" r="B39" t="n">
        <v>2</v>
      </c>
      <c s="9" r="C39" t="n">
        <v>2</v>
      </c>
    </row>
    <row spans="1:4" r="40">
      <c s="4" r="A40" t="s">
        <v>1145</v>
      </c>
      <c s="6" r="B40" t="n">
        <v>-4</v>
      </c>
      <c s="6" r="C40" t="n">
        <v>-4</v>
      </c>
    </row>
    <row spans="1:4" r="41">
      <c s="4" r="A41" t="s">
        <v>1146</v>
      </c>
      <c s="6" r="B41" t="n">
        <v>23</v>
      </c>
      <c s="6" r="C41" t="n">
        <v>24</v>
      </c>
      <c s="9" r="D41" t="n">
        <v>24</v>
      </c>
    </row>
    <row spans="1:4" r="42">
      <c s="3" r="A42" t="s">
        <v>1147</v>
      </c>
    </row>
    <row spans="1:4" r="43">
      <c s="4" r="A43" t="s">
        <v>1150</v>
      </c>
      <c s="6" r="B43" t="n">
        <v>2</v>
      </c>
      <c s="6" r="C43" t="n">
        <v>2</v>
      </c>
    </row>
    <row spans="1:4" r="44">
      <c s="4" r="A44" t="s">
        <v>1159</v>
      </c>
      <c s="9" r="B44" t="n">
        <v>2</v>
      </c>
      <c s="9" r="C44" t="n">
        <v>2</v>
      </c>
    </row>
    <row spans="1:4" r="45">
      <c s="4" r="A45" t="s">
        <v>1143</v>
      </c>
      <c s="4" r="B45" t="s">
        <v>139</v>
      </c>
      <c s="4" r="C45" t="s">
        <v>139</v>
      </c>
    </row>
    <row spans="1:4" r="46">
      <c s="4" r="A46" t="s">
        <v>1145</v>
      </c>
      <c s="9" r="B46" t="n">
        <v>-4</v>
      </c>
      <c s="9" r="C46" t="n">
        <v>-4</v>
      </c>
    </row>
    <row spans="1:4" r="47">
      <c s="4" r="A47" t="s">
        <v>1152</v>
      </c>
      <c s="6" r="B47" t="n">
        <v>-23</v>
      </c>
      <c s="6" r="C47" t="n">
        <v>-24</v>
      </c>
    </row>
    <row spans="1:4" r="48">
      <c s="3" r="A48" t="s">
        <v>1153</v>
      </c>
    </row>
    <row spans="1:4" r="49">
      <c s="4" r="A49" t="s">
        <v>125</v>
      </c>
      <c s="6" r="B49" t="n">
        <v>-3</v>
      </c>
      <c s="6" r="C49" t="n">
        <v>-3</v>
      </c>
    </row>
    <row spans="1:4" r="50">
      <c s="4" r="A50" t="s">
        <v>129</v>
      </c>
      <c s="6" r="B50" t="n">
        <v>-20</v>
      </c>
      <c s="6" r="C50" t="n">
        <v>-21</v>
      </c>
    </row>
    <row spans="1:4" r="51">
      <c s="4" r="A51" t="s">
        <v>1154</v>
      </c>
      <c s="6" r="B51" t="n">
        <v>-23</v>
      </c>
      <c s="6" r="C51" t="n">
        <v>-24</v>
      </c>
    </row>
    <row spans="1:4" r="52">
      <c s="3" r="A52" t="s">
        <v>1155</v>
      </c>
    </row>
    <row spans="1:4" r="53">
      <c s="4" r="A53" t="s">
        <v>1156</v>
      </c>
      <c s="6" r="B53" t="n">
        <v>-11</v>
      </c>
      <c s="6" r="C53" t="n">
        <v>-11</v>
      </c>
    </row>
    <row spans="1:4" r="54">
      <c s="4" r="A54" t="s">
        <v>1157</v>
      </c>
      <c s="6" r="B54" t="n">
        <v>-6</v>
      </c>
      <c s="6" r="C54" t="n">
        <v>-9</v>
      </c>
    </row>
    <row spans="1:4" r="55">
      <c s="4" r="A55" t="s">
        <v>154</v>
      </c>
      <c s="9" r="B55" t="n">
        <v>-17</v>
      </c>
      <c s="9" r="C55" t="n">
        <v>-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Comprehensive Stat</vt:lpstr>
      <vt:lpstr>Consolidated Statements Of Cash</vt:lpstr>
      <vt:lpstr>Consolidated Balance Sheets</vt:lpstr>
      <vt:lpstr>Consolidated Balance Sheets (Pa</vt:lpstr>
      <vt:lpstr>Consolidated Statements Of Stoc</vt:lpstr>
      <vt:lpstr>Summary Of Significant Accounti</vt:lpstr>
      <vt:lpstr>Acquisitions And Divestitures</vt:lpstr>
      <vt:lpstr>Derivative Financial Instrument</vt:lpstr>
      <vt:lpstr>Share-Based Compensation</vt:lpstr>
      <vt:lpstr>Asset Impairments</vt:lpstr>
      <vt:lpstr>Restructuring Costs</vt:lpstr>
      <vt:lpstr>Income Taxes</vt:lpstr>
      <vt:lpstr>Net Earnings (Loss) Per Share A</vt:lpstr>
      <vt:lpstr>Other Comprehensive Earnings</vt:lpstr>
      <vt:lpstr>Supplemental Information To Sta</vt:lpstr>
      <vt:lpstr>Accounts Receivable</vt:lpstr>
      <vt:lpstr>Goodwill And Other Intangible A</vt:lpstr>
      <vt:lpstr>Debt And Related Expenses</vt:lpstr>
      <vt:lpstr>Asset Retirement Obligations</vt:lpstr>
      <vt:lpstr>Retirement Plans</vt:lpstr>
      <vt:lpstr>Stockholders' Equity</vt:lpstr>
      <vt:lpstr>Noncontrolling Interests</vt:lpstr>
      <vt:lpstr>Commitments And Contingencies</vt:lpstr>
      <vt:lpstr>Fair Value Measurements</vt:lpstr>
      <vt:lpstr>Segment Information</vt:lpstr>
      <vt:lpstr>Supplemental Information On Oil</vt:lpstr>
      <vt:lpstr>Supplemental Quarterly Financia</vt:lpstr>
      <vt:lpstr>Summary Of Significant Accoun29</vt:lpstr>
      <vt:lpstr>Acquisitions And Divestitures (</vt:lpstr>
      <vt:lpstr>Derivative Financial Instrume31</vt:lpstr>
      <vt:lpstr>Share-Based Compensation (Table</vt:lpstr>
      <vt:lpstr>Asset Impairments (Tables)</vt:lpstr>
      <vt:lpstr>Restructuring Costs (Tables)</vt:lpstr>
      <vt:lpstr>Income Taxes (Tables)</vt:lpstr>
      <vt:lpstr>Net Earnings (Loss) Per Share36</vt:lpstr>
      <vt:lpstr>Other Comprehensive Earnings (T</vt:lpstr>
      <vt:lpstr>Supplemental Information To S38</vt:lpstr>
      <vt:lpstr>Accounts Receivable (Tables)</vt:lpstr>
      <vt:lpstr>Goodwill And Other Intangible40</vt:lpstr>
      <vt:lpstr>Debt And Related Expenses (Tabl</vt:lpstr>
      <vt:lpstr>Asset Retirement Obligations (T</vt:lpstr>
      <vt:lpstr>Retirement Plans (Tables)</vt:lpstr>
      <vt:lpstr>Commitments And Contingencies (</vt:lpstr>
      <vt:lpstr>Fair Value Measurements (Tables</vt:lpstr>
      <vt:lpstr>Segment Information (Tables)</vt:lpstr>
      <vt:lpstr>Supplemental Information On O47</vt:lpstr>
      <vt:lpstr>Supplemental Quarterly Financ48</vt:lpstr>
      <vt:lpstr>Summary Of Significant Accoun49</vt:lpstr>
      <vt:lpstr>Acquisitions And Divestitures50</vt:lpstr>
      <vt:lpstr>Acquisitions And Divestitures51</vt:lpstr>
      <vt:lpstr>Acquisitions And Divestitures52</vt:lpstr>
      <vt:lpstr>Acquisitions And Divestitures53</vt:lpstr>
      <vt:lpstr>Acquisitions And Divestitures54</vt:lpstr>
      <vt:lpstr>Acquisitions And Divestitures55</vt:lpstr>
      <vt:lpstr>Derivative Financial Instrume56</vt:lpstr>
      <vt:lpstr>Derivative Financial Instrume57</vt:lpstr>
      <vt:lpstr>Derivative Financial Instrume58</vt:lpstr>
      <vt:lpstr>Derivative Financial Instrume59</vt:lpstr>
      <vt:lpstr>Derivative Financial Instrume60</vt:lpstr>
      <vt:lpstr>Derivative Financial Instrume61</vt:lpstr>
      <vt:lpstr>Derivative Financial Instrume62</vt:lpstr>
      <vt:lpstr>Share-Based Compensation (Narra</vt:lpstr>
      <vt:lpstr>Share-Based Compensation (Sched</vt:lpstr>
      <vt:lpstr>Share-Based Compensation (Summa</vt:lpstr>
      <vt:lpstr>Share-Based Compensation (Sch66</vt:lpstr>
      <vt:lpstr>Share-Based Compensation (Sum67</vt:lpstr>
      <vt:lpstr>Share-Based Compensation (Sum68</vt:lpstr>
      <vt:lpstr>Share-Based Compensation (Sum69</vt:lpstr>
      <vt:lpstr>Share-Based Compensation (Sum70</vt:lpstr>
      <vt:lpstr>Asset Impairments (Schedule of </vt:lpstr>
      <vt:lpstr>Restructuring Costs (Narrative)</vt:lpstr>
      <vt:lpstr>Restructuring Costs (Schedule O</vt:lpstr>
      <vt:lpstr>Restructuring Costs (Schedule74</vt:lpstr>
      <vt:lpstr>Income Taxes (Narrative) (Detai</vt:lpstr>
      <vt:lpstr>Income Taxes (Schedule Of Incom</vt:lpstr>
      <vt:lpstr>Income Taxes (Schedule Of Effec</vt:lpstr>
      <vt:lpstr>Income Taxes (Schedule Of Defer</vt:lpstr>
      <vt:lpstr>Income Taxes (Schedule Of Chang</vt:lpstr>
      <vt:lpstr>Income Taxes (Summary Of The Ta</vt:lpstr>
      <vt:lpstr>Net Earnings (Loss) Per Share81</vt:lpstr>
      <vt:lpstr>Other Comprehensive Earnings (C</vt:lpstr>
      <vt:lpstr>Supplemental Information To S83</vt:lpstr>
      <vt:lpstr>Supplemental Information To S84</vt:lpstr>
      <vt:lpstr>Accounts Receivable (Schedule O</vt:lpstr>
      <vt:lpstr>Goodwill And Other Intangible86</vt:lpstr>
      <vt:lpstr>Goodwill And Other Intangible87</vt:lpstr>
      <vt:lpstr>Goodwill And Other Intangible88</vt:lpstr>
      <vt:lpstr>Goodwill And Other Intangible89</vt:lpstr>
      <vt:lpstr>Debt And Related Expenses (Narr</vt:lpstr>
      <vt:lpstr>Debt And Related Expenses (Sche</vt:lpstr>
      <vt:lpstr>Debt And Related Expenses (Sc92</vt:lpstr>
      <vt:lpstr>Debt And Related Expenses (Sc93</vt:lpstr>
      <vt:lpstr>Debt And Related Expenses (Sc94</vt:lpstr>
      <vt:lpstr>Debt And Related Expenses (Sc95</vt:lpstr>
      <vt:lpstr>Debt And Related Expenses (Sc96</vt:lpstr>
      <vt:lpstr>Asset Retirement Obligations (S</vt:lpstr>
      <vt:lpstr>Retirement Plans (Narrative) (D</vt:lpstr>
      <vt:lpstr>Retirement Plans (Schedule Of C</vt:lpstr>
      <vt:lpstr>Retirement Plans (Schedule Of P</vt:lpstr>
      <vt:lpstr>Retirement Plans (Schedule Of N</vt:lpstr>
      <vt:lpstr>Retirement Plans (Schedule Of E</vt:lpstr>
      <vt:lpstr>Retirement Plans (Schedule Of W</vt:lpstr>
      <vt:lpstr>Retirement Plans (Schedule O104</vt:lpstr>
      <vt:lpstr>Retirement Plans (Schedule of F</vt:lpstr>
      <vt:lpstr>Retirement Plans (Schedule o106</vt:lpstr>
      <vt:lpstr>Retirement Plans (Schedule O107</vt:lpstr>
      <vt:lpstr>Retirement Plans (Schedule O108</vt:lpstr>
      <vt:lpstr>Stockholders' Equity (Narrative</vt:lpstr>
      <vt:lpstr>Noncontrolling Interests (Narra</vt:lpstr>
      <vt:lpstr>Commitments And Contingencie111</vt:lpstr>
      <vt:lpstr>Commitments And Contingencie112</vt:lpstr>
      <vt:lpstr>Fair Value Measurements (Schedu</vt:lpstr>
      <vt:lpstr>Segment information (Condensed </vt:lpstr>
      <vt:lpstr>Supplemental Information On 115</vt:lpstr>
      <vt:lpstr>Supplemental Information On 116</vt:lpstr>
      <vt:lpstr>Supplemental Information On 117</vt:lpstr>
      <vt:lpstr>Supplemental Information On 118</vt:lpstr>
      <vt:lpstr>Supplemental Information On 119</vt:lpstr>
      <vt:lpstr>Supplemental Information On 120</vt:lpstr>
      <vt:lpstr>Supplemental Information On 121</vt:lpstr>
      <vt:lpstr>Supplemental Information On 122</vt:lpstr>
      <vt:lpstr>Supplemental Information On 123</vt:lpstr>
      <vt:lpstr>Supplemental Information On 124</vt:lpstr>
      <vt:lpstr>Supplemental Information On 125</vt:lpstr>
      <vt:lpstr>Supplemental Information On 126</vt:lpstr>
      <vt:lpstr>Supplemental Information On 127</vt:lpstr>
      <vt:lpstr>Supplemental Quarterly Finan128</vt:lpstr>
      <vt:lpstr>Supplemental Quarterly Finan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3:02:08Z</dcterms:created>
  <dcterms:modified xmlns:dcterms="http://purl.org/dc/terms/" xmlns:xsi="http://www.w3.org/2001/XMLSchema-instance" xsi:type="dcterms:W3CDTF">2016-02-17T13:02:08Z</dcterms:modified>
  <dc:title xmlns:dc="http://purl.org/dc/elements/1.1/">Untitled</dc:title>
  <dc:description xmlns:dc="http://purl.org/dc/elements/1.1/"/>
  <dc:subject xmlns:dc="http://purl.org/dc/elements/1.1/"/>
  <cp:keywords/>
  <cp:category/>
</cp:coreProperties>
</file>